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BUSINESS COMBINATION" sheetId="9" state="visible" r:id="rId9"/>
    <sheet xmlns:r="http://schemas.openxmlformats.org/officeDocument/2006/relationships" name="INVESTMENT SECURITIES" sheetId="10" state="visible" r:id="rId10"/>
    <sheet xmlns:r="http://schemas.openxmlformats.org/officeDocument/2006/relationships" name="LOANS AND ALLOWANCE FOR CREDIT " sheetId="11" state="visible" r:id="rId11"/>
    <sheet xmlns:r="http://schemas.openxmlformats.org/officeDocument/2006/relationships" name="PREMISES AND EQUIPMENT" sheetId="12" state="visible" r:id="rId12"/>
    <sheet xmlns:r="http://schemas.openxmlformats.org/officeDocument/2006/relationships" name="INVESTMENT IN UNCONSOLIDATED SU" sheetId="13" state="visible" r:id="rId13"/>
    <sheet xmlns:r="http://schemas.openxmlformats.org/officeDocument/2006/relationships" name="GOODWILL AND OTHER INTANGIBLE A" sheetId="14" state="visible" r:id="rId14"/>
    <sheet xmlns:r="http://schemas.openxmlformats.org/officeDocument/2006/relationships" name="OTHER ASSETS" sheetId="15" state="visible" r:id="rId15"/>
    <sheet xmlns:r="http://schemas.openxmlformats.org/officeDocument/2006/relationships" name="OTHER LIABILITIES" sheetId="16" state="visible" r:id="rId16"/>
    <sheet xmlns:r="http://schemas.openxmlformats.org/officeDocument/2006/relationships" name="DEPOSITS" sheetId="17" state="visible" r:id="rId17"/>
    <sheet xmlns:r="http://schemas.openxmlformats.org/officeDocument/2006/relationships" name="SHORT-TERM BORROWINGS" sheetId="18" state="visible" r:id="rId18"/>
    <sheet xmlns:r="http://schemas.openxmlformats.org/officeDocument/2006/relationships" name="BENEFIT PLANS" sheetId="19" state="visible" r:id="rId19"/>
    <sheet xmlns:r="http://schemas.openxmlformats.org/officeDocument/2006/relationships" name="STOCK-BASED COMPENSATION" sheetId="20" state="visible" r:id="rId20"/>
    <sheet xmlns:r="http://schemas.openxmlformats.org/officeDocument/2006/relationships" name="DEFERRED COMPENSATION" sheetId="21" state="visible" r:id="rId21"/>
    <sheet xmlns:r="http://schemas.openxmlformats.org/officeDocument/2006/relationships" name="OTHER EXPENSES" sheetId="22" state="visible" r:id="rId22"/>
    <sheet xmlns:r="http://schemas.openxmlformats.org/officeDocument/2006/relationships" name="INCOME TAXES" sheetId="23" state="visible" r:id="rId23"/>
    <sheet xmlns:r="http://schemas.openxmlformats.org/officeDocument/2006/relationships" name="EARNINGS PER COMMON SHARE" sheetId="24" state="visible" r:id="rId24"/>
    <sheet xmlns:r="http://schemas.openxmlformats.org/officeDocument/2006/relationships" name="REGULATORY CAPITAL REQUIREMENTS" sheetId="25" state="visible" r:id="rId25"/>
    <sheet xmlns:r="http://schemas.openxmlformats.org/officeDocument/2006/relationships" name="ACCUMULATED OTHER COMPREHENSIVE" sheetId="26" state="visible" r:id="rId26"/>
    <sheet xmlns:r="http://schemas.openxmlformats.org/officeDocument/2006/relationships" name="LINES OF CREDIT" sheetId="27" state="visible" r:id="rId27"/>
    <sheet xmlns:r="http://schemas.openxmlformats.org/officeDocument/2006/relationships" name="FAIR VALUE MEASUREMENTS" sheetId="28" state="visible" r:id="rId28"/>
    <sheet xmlns:r="http://schemas.openxmlformats.org/officeDocument/2006/relationships" name="FINANCIAL INSTRUMENTS WITH OFF-" sheetId="29" state="visible" r:id="rId29"/>
    <sheet xmlns:r="http://schemas.openxmlformats.org/officeDocument/2006/relationships" name="RELATED PARTY TRANSACTIONS" sheetId="30" state="visible" r:id="rId30"/>
    <sheet xmlns:r="http://schemas.openxmlformats.org/officeDocument/2006/relationships" name="CONTINGENCIES" sheetId="31" state="visible" r:id="rId31"/>
    <sheet xmlns:r="http://schemas.openxmlformats.org/officeDocument/2006/relationships" name="PARENT COMPANY FINANCIAL INFORM" sheetId="32" state="visible" r:id="rId32"/>
    <sheet xmlns:r="http://schemas.openxmlformats.org/officeDocument/2006/relationships" name="QUARTERLY FINANCIAL RESULTS" sheetId="33" state="visible" r:id="rId33"/>
    <sheet xmlns:r="http://schemas.openxmlformats.org/officeDocument/2006/relationships" name="SEGMENT REPORTING" sheetId="34" state="visible" r:id="rId34"/>
    <sheet xmlns:r="http://schemas.openxmlformats.org/officeDocument/2006/relationships" name="SUMMARY OF SIGNIFICANT ACCOUN35" sheetId="35" state="visible" r:id="rId35"/>
    <sheet xmlns:r="http://schemas.openxmlformats.org/officeDocument/2006/relationships" name="BUSINESS COMBINATION (Table)" sheetId="36" state="visible" r:id="rId36"/>
    <sheet xmlns:r="http://schemas.openxmlformats.org/officeDocument/2006/relationships" name="INVESTMENT SECURITIES (Table)" sheetId="37" state="visible" r:id="rId37"/>
    <sheet xmlns:r="http://schemas.openxmlformats.org/officeDocument/2006/relationships" name="LOANS AND ALLOWANCE FOR CREDI38" sheetId="38" state="visible" r:id="rId38"/>
    <sheet xmlns:r="http://schemas.openxmlformats.org/officeDocument/2006/relationships" name="PREMISES AND EQUIPMENT (Table)" sheetId="39" state="visible" r:id="rId39"/>
    <sheet xmlns:r="http://schemas.openxmlformats.org/officeDocument/2006/relationships" name="GOODWILL AND OTHER INTANGIBLE40" sheetId="40" state="visible" r:id="rId40"/>
    <sheet xmlns:r="http://schemas.openxmlformats.org/officeDocument/2006/relationships" name="OTHER ASSETS (Table)" sheetId="41" state="visible" r:id="rId41"/>
    <sheet xmlns:r="http://schemas.openxmlformats.org/officeDocument/2006/relationships" name="OTHER LIABILITIES (Table)" sheetId="42" state="visible" r:id="rId42"/>
    <sheet xmlns:r="http://schemas.openxmlformats.org/officeDocument/2006/relationships" name="DEPOSITS (Table)" sheetId="43" state="visible" r:id="rId43"/>
    <sheet xmlns:r="http://schemas.openxmlformats.org/officeDocument/2006/relationships" name="SHORT-TERM BORROWINGS (Table)" sheetId="44" state="visible" r:id="rId44"/>
    <sheet xmlns:r="http://schemas.openxmlformats.org/officeDocument/2006/relationships" name="STOCK-BASED COMPENSATION (Table" sheetId="45" state="visible" r:id="rId45"/>
    <sheet xmlns:r="http://schemas.openxmlformats.org/officeDocument/2006/relationships" name="DEFERRED COMPENSATION (Table)" sheetId="46" state="visible" r:id="rId46"/>
    <sheet xmlns:r="http://schemas.openxmlformats.org/officeDocument/2006/relationships" name="OTHER EXPENSES (Table)" sheetId="47" state="visible" r:id="rId47"/>
    <sheet xmlns:r="http://schemas.openxmlformats.org/officeDocument/2006/relationships" name="INCOME TAXES (Table)" sheetId="48" state="visible" r:id="rId48"/>
    <sheet xmlns:r="http://schemas.openxmlformats.org/officeDocument/2006/relationships" name="EARNINGS PER COMMON SHARE (Tabl" sheetId="49" state="visible" r:id="rId49"/>
    <sheet xmlns:r="http://schemas.openxmlformats.org/officeDocument/2006/relationships" name="REGULATORY CAPITAL REQUIREMEN50" sheetId="50" state="visible" r:id="rId50"/>
    <sheet xmlns:r="http://schemas.openxmlformats.org/officeDocument/2006/relationships" name="ACCUMULATED OTHER COMPREHENSI51" sheetId="51" state="visible" r:id="rId51"/>
    <sheet xmlns:r="http://schemas.openxmlformats.org/officeDocument/2006/relationships" name="FAIR VALUE MEASUREMENTS (Table)" sheetId="52" state="visible" r:id="rId52"/>
    <sheet xmlns:r="http://schemas.openxmlformats.org/officeDocument/2006/relationships" name="FINANCIAL INSTRUMENTS WITH OF53" sheetId="53" state="visible" r:id="rId53"/>
    <sheet xmlns:r="http://schemas.openxmlformats.org/officeDocument/2006/relationships" name="PARENT COMPANY FINANCIAL INFO54" sheetId="54" state="visible" r:id="rId54"/>
    <sheet xmlns:r="http://schemas.openxmlformats.org/officeDocument/2006/relationships" name="QUARTERLY FINANCIAL RESULTS (Ta" sheetId="55" state="visible" r:id="rId55"/>
    <sheet xmlns:r="http://schemas.openxmlformats.org/officeDocument/2006/relationships" name="SEGMENT REPORTING (Table)" sheetId="56" state="visible" r:id="rId56"/>
    <sheet xmlns:r="http://schemas.openxmlformats.org/officeDocument/2006/relationships" name="SUMMARY OF SIGNIFICANT ACCOUN57" sheetId="57" state="visible" r:id="rId57"/>
    <sheet xmlns:r="http://schemas.openxmlformats.org/officeDocument/2006/relationships" name="BUSINESS COMBINATION (Narrative" sheetId="58" state="visible" r:id="rId58"/>
    <sheet xmlns:r="http://schemas.openxmlformats.org/officeDocument/2006/relationships" name="BUSINESS COMBINATION (Schedule " sheetId="59" state="visible" r:id="rId59"/>
    <sheet xmlns:r="http://schemas.openxmlformats.org/officeDocument/2006/relationships" name="BUSINESS COMBINATION (Schedul60" sheetId="60" state="visible" r:id="rId60"/>
    <sheet xmlns:r="http://schemas.openxmlformats.org/officeDocument/2006/relationships" name="INVESTMENT SECURITIES (Narrativ" sheetId="61" state="visible" r:id="rId61"/>
    <sheet xmlns:r="http://schemas.openxmlformats.org/officeDocument/2006/relationships" name="INVESTMENT SECURITIES (Schedule" sheetId="62" state="visible" r:id="rId62"/>
    <sheet xmlns:r="http://schemas.openxmlformats.org/officeDocument/2006/relationships" name="INVESTMENT SECURITIES (Availabl" sheetId="63" state="visible" r:id="rId63"/>
    <sheet xmlns:r="http://schemas.openxmlformats.org/officeDocument/2006/relationships" name="INVESTMENT SECURITIES (Schedu64" sheetId="64" state="visible" r:id="rId64"/>
    <sheet xmlns:r="http://schemas.openxmlformats.org/officeDocument/2006/relationships" name="INVESTMENT SECURITIES (Amortize" sheetId="65" state="visible" r:id="rId65"/>
    <sheet xmlns:r="http://schemas.openxmlformats.org/officeDocument/2006/relationships" name="LOANS AND ALLOWANCE FOR CREDI66" sheetId="66" state="visible" r:id="rId66"/>
    <sheet xmlns:r="http://schemas.openxmlformats.org/officeDocument/2006/relationships" name="LOANS AND ALLOWANCE FOR CREDI67" sheetId="67" state="visible" r:id="rId67"/>
    <sheet xmlns:r="http://schemas.openxmlformats.org/officeDocument/2006/relationships" name="LOANS AND ALLOWANCE FOR CREDI68" sheetId="68" state="visible" r:id="rId68"/>
    <sheet xmlns:r="http://schemas.openxmlformats.org/officeDocument/2006/relationships" name="LOANS AND ALLOWANCE FOR CREDI69" sheetId="69" state="visible" r:id="rId69"/>
    <sheet xmlns:r="http://schemas.openxmlformats.org/officeDocument/2006/relationships" name="LOANS AND ALLOWANCE FOR CREDI70" sheetId="70" state="visible" r:id="rId70"/>
    <sheet xmlns:r="http://schemas.openxmlformats.org/officeDocument/2006/relationships" name="LOANS AND ALLOWANCE FOR CREDI71" sheetId="71" state="visible" r:id="rId71"/>
    <sheet xmlns:r="http://schemas.openxmlformats.org/officeDocument/2006/relationships" name="LOANS AND ALLOWANCE FOR CREDI72" sheetId="72" state="visible" r:id="rId72"/>
    <sheet xmlns:r="http://schemas.openxmlformats.org/officeDocument/2006/relationships" name="LOANS AND ALLOWANCE FOR CREDI73" sheetId="73" state="visible" r:id="rId73"/>
    <sheet xmlns:r="http://schemas.openxmlformats.org/officeDocument/2006/relationships" name="LOANS AND ALLOWANCE FOR CREDI74" sheetId="74" state="visible" r:id="rId74"/>
    <sheet xmlns:r="http://schemas.openxmlformats.org/officeDocument/2006/relationships" name="LOANS AND ALLOWANCE FOR CREDI75" sheetId="75" state="visible" r:id="rId75"/>
    <sheet xmlns:r="http://schemas.openxmlformats.org/officeDocument/2006/relationships" name="LOANS AND ALLOWANCE FOR CREDI76" sheetId="76" state="visible" r:id="rId76"/>
    <sheet xmlns:r="http://schemas.openxmlformats.org/officeDocument/2006/relationships" name="PREMISES AND EQUIPMENT (Narrati" sheetId="77" state="visible" r:id="rId77"/>
    <sheet xmlns:r="http://schemas.openxmlformats.org/officeDocument/2006/relationships" name="PREMISES AND EQUIPMENT (Schedul" sheetId="78" state="visible" r:id="rId78"/>
    <sheet xmlns:r="http://schemas.openxmlformats.org/officeDocument/2006/relationships" name="PREMISES AND EQUIPMENT (Operati" sheetId="79" state="visible" r:id="rId79"/>
    <sheet xmlns:r="http://schemas.openxmlformats.org/officeDocument/2006/relationships" name="INVESTMENT IN UNCONSOLIDATED 80" sheetId="80" state="visible" r:id="rId80"/>
    <sheet xmlns:r="http://schemas.openxmlformats.org/officeDocument/2006/relationships" name="GOODWILL AND OTHER INTANGIBLE81" sheetId="81" state="visible" r:id="rId81"/>
    <sheet xmlns:r="http://schemas.openxmlformats.org/officeDocument/2006/relationships" name="GOODWILL AND OTHER INTANGIBLE82" sheetId="82" state="visible" r:id="rId82"/>
    <sheet xmlns:r="http://schemas.openxmlformats.org/officeDocument/2006/relationships" name="GOODWILL AND OTHER INTANGIBLE83" sheetId="83" state="visible" r:id="rId83"/>
    <sheet xmlns:r="http://schemas.openxmlformats.org/officeDocument/2006/relationships" name="OTHER ASSETS (Schedule of Other" sheetId="84" state="visible" r:id="rId84"/>
    <sheet xmlns:r="http://schemas.openxmlformats.org/officeDocument/2006/relationships" name="OTHER LIABILITIES (Schedule of " sheetId="85" state="visible" r:id="rId85"/>
    <sheet xmlns:r="http://schemas.openxmlformats.org/officeDocument/2006/relationships" name="DEPOSITS (Narrative) (Details)" sheetId="86" state="visible" r:id="rId86"/>
    <sheet xmlns:r="http://schemas.openxmlformats.org/officeDocument/2006/relationships" name="DEPOSITS (Schedule of Deposits)" sheetId="87" state="visible" r:id="rId87"/>
    <sheet xmlns:r="http://schemas.openxmlformats.org/officeDocument/2006/relationships" name="SHORT-TERM BORROWINGS (Schedule" sheetId="88" state="visible" r:id="rId88"/>
    <sheet xmlns:r="http://schemas.openxmlformats.org/officeDocument/2006/relationships" name="BENEFIT PLANS (Narrative) (Deta" sheetId="89" state="visible" r:id="rId89"/>
    <sheet xmlns:r="http://schemas.openxmlformats.org/officeDocument/2006/relationships" name="STOCK-BASED COMPENSATION (Narra" sheetId="90" state="visible" r:id="rId90"/>
    <sheet xmlns:r="http://schemas.openxmlformats.org/officeDocument/2006/relationships" name="STOCK-BASED COMPENSATION (Sched" sheetId="91" state="visible" r:id="rId91"/>
    <sheet xmlns:r="http://schemas.openxmlformats.org/officeDocument/2006/relationships" name="STOCK-BASED COMPENSATION (Sch92" sheetId="92" state="visible" r:id="rId92"/>
    <sheet xmlns:r="http://schemas.openxmlformats.org/officeDocument/2006/relationships" name="STOCK-BASED COMPENSATION (Sch93" sheetId="93" state="visible" r:id="rId93"/>
    <sheet xmlns:r="http://schemas.openxmlformats.org/officeDocument/2006/relationships" name="STOCK-BASED COMPENSATION (Sch94" sheetId="94" state="visible" r:id="rId94"/>
    <sheet xmlns:r="http://schemas.openxmlformats.org/officeDocument/2006/relationships" name="DEFERRED COMPENSATION (Narrativ" sheetId="95" state="visible" r:id="rId95"/>
    <sheet xmlns:r="http://schemas.openxmlformats.org/officeDocument/2006/relationships" name="DEFERRED COMPENSATION (Schedule" sheetId="96" state="visible" r:id="rId96"/>
    <sheet xmlns:r="http://schemas.openxmlformats.org/officeDocument/2006/relationships" name="DEFERRED COMPENSATION (Schedu97" sheetId="97" state="visible" r:id="rId97"/>
    <sheet xmlns:r="http://schemas.openxmlformats.org/officeDocument/2006/relationships" name="OTHER EXPENSES (Schedule of Oth" sheetId="98" state="visible" r:id="rId98"/>
    <sheet xmlns:r="http://schemas.openxmlformats.org/officeDocument/2006/relationships" name="INCOME TAXES (Narrative) (Detai" sheetId="99" state="visible" r:id="rId99"/>
    <sheet xmlns:r="http://schemas.openxmlformats.org/officeDocument/2006/relationships" name="INCOME TAXES (Schedule of Compo" sheetId="100" state="visible" r:id="rId100"/>
    <sheet xmlns:r="http://schemas.openxmlformats.org/officeDocument/2006/relationships" name="INCOME TAXES (Schedule of Effec" sheetId="101" state="visible" r:id="rId101"/>
    <sheet xmlns:r="http://schemas.openxmlformats.org/officeDocument/2006/relationships" name="INCOME TAXES (Schedule of Defer" sheetId="102" state="visible" r:id="rId102"/>
    <sheet xmlns:r="http://schemas.openxmlformats.org/officeDocument/2006/relationships" name="EARNINGS PER COMMON SHARE (Sche" sheetId="103" state="visible" r:id="rId103"/>
    <sheet xmlns:r="http://schemas.openxmlformats.org/officeDocument/2006/relationships" name="REGULATORY CAPITAL REQUIREME104" sheetId="104" state="visible" r:id="rId104"/>
    <sheet xmlns:r="http://schemas.openxmlformats.org/officeDocument/2006/relationships" name="REGULATORY CAPITAL REQUIREME105" sheetId="105" state="visible" r:id="rId105"/>
    <sheet xmlns:r="http://schemas.openxmlformats.org/officeDocument/2006/relationships" name="ACCUMULATED OTHER COMPREHENS106" sheetId="106" state="visible" r:id="rId106"/>
    <sheet xmlns:r="http://schemas.openxmlformats.org/officeDocument/2006/relationships" name="ACCUMULATED OTHER COMPREHENS107" sheetId="107" state="visible" r:id="rId107"/>
    <sheet xmlns:r="http://schemas.openxmlformats.org/officeDocument/2006/relationships" name="LINES OF CREDIT (Narrative) (De" sheetId="108" state="visible" r:id="rId108"/>
    <sheet xmlns:r="http://schemas.openxmlformats.org/officeDocument/2006/relationships" name="FAIR VALUE MEASUREMENTS (Schedu" sheetId="109" state="visible" r:id="rId109"/>
    <sheet xmlns:r="http://schemas.openxmlformats.org/officeDocument/2006/relationships" name="FAIR VALUE MEASUREMENTS (Fair V" sheetId="110" state="visible" r:id="rId110"/>
    <sheet xmlns:r="http://schemas.openxmlformats.org/officeDocument/2006/relationships" name="FAIR VALUE MEASUREMENTS (Sch111" sheetId="111" state="visible" r:id="rId111"/>
    <sheet xmlns:r="http://schemas.openxmlformats.org/officeDocument/2006/relationships" name="FINANCIAL INSTRUMENTS WITH O112" sheetId="112" state="visible" r:id="rId112"/>
    <sheet xmlns:r="http://schemas.openxmlformats.org/officeDocument/2006/relationships" name="RELATED PARTY TRANSACTION (Narr" sheetId="113" state="visible" r:id="rId113"/>
    <sheet xmlns:r="http://schemas.openxmlformats.org/officeDocument/2006/relationships" name="PARENT COMPANY FINANCIAL INF114" sheetId="114" state="visible" r:id="rId114"/>
    <sheet xmlns:r="http://schemas.openxmlformats.org/officeDocument/2006/relationships" name="PARENT COMPANY FINANCIAL INF115" sheetId="115" state="visible" r:id="rId115"/>
    <sheet xmlns:r="http://schemas.openxmlformats.org/officeDocument/2006/relationships" name="PARENT COMPANY FINANCIAL INF116" sheetId="116" state="visible" r:id="rId116"/>
    <sheet xmlns:r="http://schemas.openxmlformats.org/officeDocument/2006/relationships" name="QUARTERLY FINANCIAL RESULTS (Sc" sheetId="117" state="visible" r:id="rId117"/>
    <sheet xmlns:r="http://schemas.openxmlformats.org/officeDocument/2006/relationships" name="SEGMENT REPORTING (Schedule of " sheetId="118" state="visible" r:id="rId118"/>
  </sheets>
  <definedNames/>
  <calcPr calcId="124519" fullCalcOnLoad="1"/>
</workbook>
</file>

<file path=xl/sharedStrings.xml><?xml version="1.0" encoding="utf-8"?>
<sst xmlns="http://schemas.openxmlformats.org/spreadsheetml/2006/main" uniqueCount="1110">
  <si>
    <t>Document And Entity Information - USD ($)</t>
  </si>
  <si>
    <t>12 Months Ended</t>
  </si>
  <si>
    <t>Dec. 31, 2017</t>
  </si>
  <si>
    <t>Feb. 28,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Entity Registrant Name</t>
  </si>
  <si>
    <t>SHORE BANCSHARES INC</t>
  </si>
  <si>
    <t>Entity Central Index Key</t>
  </si>
  <si>
    <t>Current Fiscal Year End Date</t>
  </si>
  <si>
    <t>--12-31</t>
  </si>
  <si>
    <t>Entity Filer Category</t>
  </si>
  <si>
    <t>Accelerated Filer</t>
  </si>
  <si>
    <t>Trading Symbol</t>
  </si>
  <si>
    <t>shbi</t>
  </si>
  <si>
    <t>Entity Common Stock, Shares Outstanding</t>
  </si>
  <si>
    <t>Entity Current Reporting Status</t>
  </si>
  <si>
    <t>Yes</t>
  </si>
  <si>
    <t>Entity Voluntary Filers</t>
  </si>
  <si>
    <t>No</t>
  </si>
  <si>
    <t>Entity Public Float</t>
  </si>
  <si>
    <t>Entity Well-known Seasoned Issuer</t>
  </si>
  <si>
    <t>CONSOLIDATED BALANCE SHEETS - USD ($) $ in Thousands</t>
  </si>
  <si>
    <t>Dec. 31, 2016</t>
  </si>
  <si>
    <t>ASSETS</t>
  </si>
  <si>
    <t>Cash and due from banks</t>
  </si>
  <si>
    <t>Interest-bearing deposits with other banks</t>
  </si>
  <si>
    <t>Cash and cash equivalents</t>
  </si>
  <si>
    <t>Investment securities:</t>
  </si>
  <si>
    <t>Available for sale, at fair value</t>
  </si>
  <si>
    <t>Held to maturity, at amortized cost - fair value of $6,391 (2017) and $6,806 (2016)</t>
  </si>
  <si>
    <t>Loans</t>
  </si>
  <si>
    <t>Less: allowance for credit losses</t>
  </si>
  <si>
    <t>Loans, net</t>
  </si>
  <si>
    <t>Premises and equipment, net</t>
  </si>
  <si>
    <t>Goodwill</t>
  </si>
  <si>
    <t>Other intangible assets, net</t>
  </si>
  <si>
    <t>Other real estate owned, net</t>
  </si>
  <si>
    <t>Other assets</t>
  </si>
  <si>
    <t>TOTAL ASSETS</t>
  </si>
  <si>
    <t>Deposits:</t>
  </si>
  <si>
    <t>Noninterest-bearing</t>
  </si>
  <si>
    <t>Interest-bearing</t>
  </si>
  <si>
    <t>Total deposits</t>
  </si>
  <si>
    <t>Short-term borrowings</t>
  </si>
  <si>
    <t>Other liabilities</t>
  </si>
  <si>
    <t>TOTAL LIABILITIES</t>
  </si>
  <si>
    <t>STOCKHOLDERS' EQUITY</t>
  </si>
  <si>
    <t>Common stock, par value $.01 per share; shares authorized - 35,000,000; shares issued and outstanding - 12,688,224 (2017) and 12,664,797 (2016)</t>
  </si>
  <si>
    <t>Additional paid in capital</t>
  </si>
  <si>
    <t>Retained earnings</t>
  </si>
  <si>
    <t>Accumulated other comprehensive income (loss)</t>
  </si>
  <si>
    <t>TOTAL STOCKHOLDERS' EQUITY</t>
  </si>
  <si>
    <t>TOTAL LIABILITIES AND STOCKHOLDERS' EQUITY</t>
  </si>
  <si>
    <t>CONSOLIDATED BALANCE SHEETS (Parenthetical) - USD ($) $ in Thousands</t>
  </si>
  <si>
    <t>Statement Of Financial Position [Abstract]</t>
  </si>
  <si>
    <t>Investment securities held to maturity</t>
  </si>
  <si>
    <t>Common stock, par value (in dollars per share)</t>
  </si>
  <si>
    <t>Common stock, shares authorized</t>
  </si>
  <si>
    <t>Common stock, shares, issued</t>
  </si>
  <si>
    <t>Common stock, shares outstanding</t>
  </si>
  <si>
    <t>CONSOLIDATED STATEMENTS OF INCOME - USD ($) $ in Thousands</t>
  </si>
  <si>
    <t>Dec. 31, 2015</t>
  </si>
  <si>
    <t>INTEREST INCOME</t>
  </si>
  <si>
    <t>Interest and fees on loans</t>
  </si>
  <si>
    <t>Interest and dividends on investment securities:</t>
  </si>
  <si>
    <t>Taxable</t>
  </si>
  <si>
    <t>Tax-exempt</t>
  </si>
  <si>
    <t>Interest on federal funds sold</t>
  </si>
  <si>
    <t>Interest on deposits with other banks</t>
  </si>
  <si>
    <t>Total interest income</t>
  </si>
  <si>
    <t>INTEREST EXPENSE</t>
  </si>
  <si>
    <t>Interest on deposits</t>
  </si>
  <si>
    <t>Interest on short-term borrowings</t>
  </si>
  <si>
    <t>Total interest expense</t>
  </si>
  <si>
    <t>NET INTEREST INCOME</t>
  </si>
  <si>
    <t>Provision for credit losses</t>
  </si>
  <si>
    <t>NET INTEREST INCOME AFTER PROVISION FOR CREDIT LOSSES</t>
  </si>
  <si>
    <t>NONINTEREST INCOME</t>
  </si>
  <si>
    <t>Service charges on deposit accounts</t>
  </si>
  <si>
    <t>Trust and investment fee income</t>
  </si>
  <si>
    <t>Gains on sales of investment securities</t>
  </si>
  <si>
    <t>Gain on sale of credit card portfolio</t>
  </si>
  <si>
    <t>Insurance agency commissions</t>
  </si>
  <si>
    <t>Other noninterest income</t>
  </si>
  <si>
    <t>Total noninterest income</t>
  </si>
  <si>
    <t>NONINTEREST EXPENSE</t>
  </si>
  <si>
    <t>Salaries and wages</t>
  </si>
  <si>
    <t>Employee benefits</t>
  </si>
  <si>
    <t>Occupancy expense</t>
  </si>
  <si>
    <t>Furniture and equipment expense</t>
  </si>
  <si>
    <t>Data processing</t>
  </si>
  <si>
    <t>Directors' fees</t>
  </si>
  <si>
    <t>Amortization of other intangible assets</t>
  </si>
  <si>
    <t>FDIC insurance premium expense</t>
  </si>
  <si>
    <t>Write-downs of other real estate owned</t>
  </si>
  <si>
    <t>Legal and professional fees</t>
  </si>
  <si>
    <t>Other noninterest expenses</t>
  </si>
  <si>
    <t>Total noninterest expense</t>
  </si>
  <si>
    <t>INCOME BEFORE INCOME TAXES</t>
  </si>
  <si>
    <t>Income tax expense</t>
  </si>
  <si>
    <t>NET INCOME</t>
  </si>
  <si>
    <t>Basic net income per common share (in dollars per share)</t>
  </si>
  <si>
    <t>Diluted net income per common share (in dollars per share)</t>
  </si>
  <si>
    <t>Dividends paid per common share (in dollars per share)</t>
  </si>
  <si>
    <t>CONSOLIDATED STATEMENTS OF COMPREHENSIVE INCOME (LOSS) - USD ($) $ in Thousands</t>
  </si>
  <si>
    <t>Statement of Comprehensive Income [Abstract]</t>
  </si>
  <si>
    <t>Net income</t>
  </si>
  <si>
    <t>Securities available for sale:</t>
  </si>
  <si>
    <t>Unrealized holding (losses) gains on available-for-sale-securities</t>
  </si>
  <si>
    <t>Tax effect</t>
  </si>
  <si>
    <t>Reclassification of gains recognized in net income (loss)</t>
  </si>
  <si>
    <t>Amortization of unrealized loss on securities transferred from available-for-sale to held-to-maturity securities</t>
  </si>
  <si>
    <t>Net of tax amount</t>
  </si>
  <si>
    <t>Total other comprehensive (loss)</t>
  </si>
  <si>
    <t>Comprehensive income</t>
  </si>
  <si>
    <t>CONSOLIDATED STATEMENTS OF CHANGES IN STOCKHOLDERS' EQUITY - USD ($) $ in Thousands</t>
  </si>
  <si>
    <t>Common Stock [Member]</t>
  </si>
  <si>
    <t>Additional Paid-in Capital [Member]</t>
  </si>
  <si>
    <t>Retained Earnings [Member]</t>
  </si>
  <si>
    <t>Accumulated Other Comprehensive Income (Loss) [Member]</t>
  </si>
  <si>
    <t>Total</t>
  </si>
  <si>
    <t>Balances at Dec. 31, 2014</t>
  </si>
  <si>
    <t>Other comprehensive income</t>
  </si>
  <si>
    <t>Stock-based compensation</t>
  </si>
  <si>
    <t>Cash dividends declared</t>
  </si>
  <si>
    <t>Balances at Dec. 31, 2015</t>
  </si>
  <si>
    <t>Common shares issued for employee stock- based awards</t>
  </si>
  <si>
    <t>Balances at Dec. 31, 2016</t>
  </si>
  <si>
    <t>Reclass of stranded tax effects from change in tax tax rate</t>
  </si>
  <si>
    <t>Balances at Dec. 31, 2017</t>
  </si>
  <si>
    <t>CONSOLIDATED STATEMENTS OF CASH FLOWS - USD ($) $ in Thousands</t>
  </si>
  <si>
    <t>CASH FLOWS FROM OPERATING ACTIVITIES:</t>
  </si>
  <si>
    <t>Adjustments to reconcile net income (loss) to net cash provided by operating activities:</t>
  </si>
  <si>
    <t>Net accretion of acquistion accounting estimates</t>
  </si>
  <si>
    <t>Depreciation and amortization</t>
  </si>
  <si>
    <t>Net amortization of securities</t>
  </si>
  <si>
    <t>Stock-based compensation expense</t>
  </si>
  <si>
    <t>Deferred income tax expense</t>
  </si>
  <si>
    <t>(Gains) on sales of securities</t>
  </si>
  <si>
    <t>Losses on disposals of premises and equipment</t>
  </si>
  <si>
    <t>Losses on sales of other real estate owned</t>
  </si>
  <si>
    <t>(Gain) on sale of credit card portfolio</t>
  </si>
  <si>
    <t>Net changes in:</t>
  </si>
  <si>
    <t>Accrued interest receivable</t>
  </si>
  <si>
    <t>Accrued interest payables</t>
  </si>
  <si>
    <t>Net cash provided by operating activities</t>
  </si>
  <si>
    <t>CASH FLOWS FROM INVESTING ACTIVITIES:</t>
  </si>
  <si>
    <t>Proceeds from maturities and principal payments of investment securities available for sale</t>
  </si>
  <si>
    <t>Proceeds from sales of investment securities available for sale</t>
  </si>
  <si>
    <t>Purchases of investment securities available for sale</t>
  </si>
  <si>
    <t>Proceeds from maturities and principal payments of investment securities held to maturity</t>
  </si>
  <si>
    <t>Purchases of securities held to maturity</t>
  </si>
  <si>
    <t>Proceeds from the sale of credit card portfolio</t>
  </si>
  <si>
    <t>Net change in loans</t>
  </si>
  <si>
    <t>Purchases of premises and equipment</t>
  </si>
  <si>
    <t>Proceeds from sales of other real estate owned</t>
  </si>
  <si>
    <t>Cash received in branch acquisition (net of cash paid)</t>
  </si>
  <si>
    <t>Net cash used in investing activities</t>
  </si>
  <si>
    <t>CASH FLOWS FROM FINANCING ACTIVITIES:</t>
  </si>
  <si>
    <t>Noninterest-bearing deposits</t>
  </si>
  <si>
    <t>Interest-bearing deposits</t>
  </si>
  <si>
    <t>Proceeds from the issuance of common stock</t>
  </si>
  <si>
    <t>Common stock dividends paid</t>
  </si>
  <si>
    <t>Net cash used in financing activities</t>
  </si>
  <si>
    <t>NET DECREASE IN CASH AND CASH EQUIVALENTS</t>
  </si>
  <si>
    <t>CASH AND CASH EQUIVALENTS AT BEGINNING OF YEAR</t>
  </si>
  <si>
    <t>CASH AND CASH EQUIVALENTS AT END OF YEAR</t>
  </si>
  <si>
    <t>Supplemental cash flows information:</t>
  </si>
  <si>
    <t>Interest paid</t>
  </si>
  <si>
    <t>Interest Paid, Total</t>
  </si>
  <si>
    <t>Income taxes paid</t>
  </si>
  <si>
    <t>Transfers from loans to other real estate owned</t>
  </si>
  <si>
    <t>Change in unrealized (gain) loss on securities available for sale</t>
  </si>
  <si>
    <t>Amortization of unrealized loss on securities transferred from available for sale to held to maturity</t>
  </si>
  <si>
    <t>Branch purchase:</t>
  </si>
  <si>
    <t>Tangible assets acquired (net of cash received)</t>
  </si>
  <si>
    <t>Identifiable intangible assets acquired</t>
  </si>
  <si>
    <t>Liabilities assumed</t>
  </si>
  <si>
    <t>SUMMARY OF SIGNIFICANT ACCOUNTING POLICIES</t>
  </si>
  <si>
    <t>SUMMARY OF SIGNIFICANT ACCOUNTING POLICIES [Abstract]</t>
  </si>
  <si>
    <t>NOTE 1. SUMMARY OF SIGNIFICANT ACCOUNTING POLICIES
The consolidated financial statements include the accounts of Shore Bancshares, Inc. and its subsidiaries (collectively referred to in these Notes as the “Company”), with all significant intercompany transactions eliminated. The investments in subsidiaries are recorded on the Company’s books (Parent only) on the basis of its equity in the net assets of the subsidiaries. The accounting and reporting policies of the Company conform to accounting principles generally accepted in the United States of America (“GAAP”). For purposes of comparability, certain reclassifications have been made to amounts previously reported to conform with the current period presentation.
﻿
Effective July 1, 2016, the Company’s two bank subsidiaries, The Talbot Bank of Easton Maryland and CNB were consolidated into one bank known as Shore United Bank. In these notes to the consolidated financial statements, the term “the Bank” refers to Shore United Bank, unless the context requires stipulating results of the individual banks before the consolidation occurred.
﻿
Nature of Operations
The Company engages in the banking business through Shore United Bank, a Maryland commercial bank with trust powers. The Company’s primary source of revenue is interest earned on commercial, real estate and consumer loans made to customers located in Maryland, Delaware and the Eastern Shore of Virginia . The Company engages in the insurance business through an insurance producer firm, The Avon-Dixon Agency, LLC, (“Avon-Dixon”) with two specialty lines, Elliott Wilson Insurance (Trucking) and Jack Martin Associates (Marine); and an insurance premium finance company, Mubell Finance, LLC (“Mubell”) (Avon-Dixon and Mubell are collectively referred to as the “Insurance Subsidiaries”). Avon-Dixon and Mubell are wholly-owned subsidiaries of Shore Bancshares, Inc. The Company engages in the trust services business through the trust department at Shore United Bank under the trade name Wye Financial &amp; Trust.
Use of Estimates
The preparation of financial statements requires management to make estimates and assumptions that affect the reported amounts of assets and liabilities and disclosure of contingent assets and liabilities as of the date of the financial statements, and affect the reported amounts of revenues earned and expenses incurred during the reporting period. Actual results could differ from those estimates. Estimates that could change significantly relate to the determination of the allowance for loan losses, the determination of fair values related to impaired loans and other real estate owned, fair values initially assigned in an acquisition and subsequent evaluations of the related goodwill and intangible assets for impairment, and the valuation of deferred tax assets.
﻿
Investment Securities Available for Sale
Investment securities available for sale are stated at estimated fair value based on quoted prices. They represent those securities which management may sell as part of its asset/liability management strategy or which may be sold in response to changing interest rates, changes in prepayment risk or other similar factors. Realized gains and losses are recorded in noninterest income and are determined on a trade date basis using the specific identification method. Premiums and discounts are amortized or accreted into interest income using the interest method over the expected lives of the individual securities. Interest and dividends on investment securities are recognized in interest income on an accrual basis. Net unrealized holding gains and losses on these securities are reported as accumulated other comprehensive income, a separate component of stockholders’ equity, net of related income taxes. Declines in the fair value of individual available-for-sale securities below their cost that are other than temporary result in write-downs of the individual securities to their fair value and are reflected in earnings as realized losses. Factors affecting the determination of whether an other-than-temporary impairment has occurred include a downgrade of the security by a rating agency, a significant deterioration in the financial condition of the issuer, or a determination that management has the intent to sell the security or will be required to sell the security before recovery of its amortized cost.
Investment Securities Held to Maturity
Investment securities held to maturity are stated at cost adjusted for amortization of premiums and accretion of discounts. Purchase premiums and discounts are recognized in interest income using the interest method over the terms of the securities. The Company intends and has the ability to hold such securities until maturity. Declines in the fair value of individual held-to-maturity securities below their cost that are other than temporary result in write-downs of the individual securities to their fair value. Factors affecting the determination of whether an other-than-temporary impairment has occurred include a downgrade of the security by a rating agency, a significant deterioration in the financial condition of the issuer, or a determination that management has the intent to sell the security or will be required to sell the security before recovery of its amortized cost.
Loans
Loans are stated at their principal amount outstanding net of any deferred fees, premiums, discounts and costs and net of any partial charge-offs . Interest income on loans is accrued at the contractual rate based on the principal amount outstanding. Fees charged and costs capitalized for originating loans are being amortized substantially on the interest method over the term of the loan. A loan is placed on nonaccrual (i.e., interest income is no longer accrued) when it is specifically determined to be impaired or when principal or interest is delinquent for 90 days or more, unless the loan is well secured and in the process of collection. Any unpaid interest previously accrued on those loans is reversed from income. Interest payments received on nonaccrual loans are applied as a reduction of the loan principal balance unless collectability of the principal amount is reasonably assured, in which case interest is recognized on a cash basis. Loans are returned to accrual status when all principal and interest amounts contractually due are brought current and future payments are reasonably assured.
A loan is considered impaired if it is probable that the Company will not collect all principal and interest payments according to the loan’s contractual terms. An impaired loan may show deficiencies in the borrower’s overall financial condition, payment history, support available from financial guarantors and/or the fair market value of collateral. The impairment of a loan is measured at the present value of expected future cash flows using the loan’s effective interest rate, or at the loan’s observable market price or the fair value of the collateral if the loan is collateral dependent. Generally, the Company measures impairment on such loans by reference to the fair value of the collateral. Once the amount of impairment has been determined, the uncollectible portion is charged off. Income on impaired loans is recognized on a cash basis, and payments are first applied against the principal balance outstanding (i.e., placing impaired loans on nonaccrual status). Generally, interest income is not recognized on impaired loans unless the likelihood of further loss is remote. The allowance for credit losses may include specific reserves related to impaired loans. Specific reserves remain until charge offs are made. Impaired loans do not include groups of smaller balance homogeneous loans such as residential mortgage and consumer installment loans that are evaluated collectively for impairment. Reserves for probable credit losses related to these loans are based on historical loss ratios and an analysis of qualitative factors and are included in the formula portion of the allowance for credit losses. See additional discussion below under the section, “Allowance for Credit Losses”.
A loan is considered a troubled debt restructuring (“TDR”) if a borrower is experiencing financial difficulties and a creditor has granted a concession. Concessions may include interest rate reductions or below market interest rates, principal forgiveness, restructuring amortization schedules and other actions intended to minimize potential losses. Loans are identified to be restructured when signs of impairment arise such as borrower interest rate reduction request, slowness to pay, or when an inability to repay becomes evident. The terms being offered are evaluated to determine if they are more liberal than those that would be indicated by policy or industry standards for similar, untroubled credits. In those situations where the terms or the interest rates are considered to be more favorable than industry standards or the current underwriting guidelines of the Company’s banking subsidiary, the loan is classified as a TDR. All loans designated as TDRs are considered impaired loans and may be on either accrual or nonaccrual status. In instances where the loan has been placed on nonaccrual status, six consecutive months of timely payments are required prior to returning the loan to accrual status.
All loans classified as TDRs which are restructured and accrue interest under revised terms require a full and comprehensive review of the borrower’s financial condition, capacity for repayment, realistic assessment of collateral values, and the assessment of risk entered into any workout agreement. Current financial information on the borrower, guarantor, and underlying collateral is analyzed to determine if it supports the ultimate collection of principal and interest. For commercial loans, the cash flows are analyzed, both for the underlying project and globally. For consumer loans, updated salary, credit history and cash flow information is obtained. Current market conditions are also considered. Following a full analysis, the determination of the appropriate loan structure is made. The Company does not participate in any specific government or Company sponsored loan modification programs. All TDR loan agreements are contracts negotiated with each of the borrowers.
Allowance for Credit Losses
The allowance for credit losses is maintained at a level believed adequate by management to absorb losses inherent in the loan portfolio as of the balance sheet date and is based on the size and current risk characteristics of the loan portfolio, an assessment of individual problem loans and actual loss experience, current economic events in specific industries and geographical areas, including unemployment levels, and other pertinent factors, including regulatory guidance and general economic conditions and other observable data. Determination of the allowance is inherently subjective as it requires significant estimates, including the amounts and timing of expected future cash flows or collateral value of impaired loans, estimated losses on pools of homogeneous loans that are based on historical loss experience, and consideration of current economic trends, all of which may be susceptible to significant change. Loans, or portions thereof, that are considered uncollectible are charged off against the allowance, while recoveries of amounts previously charged off are credited to the allowance. The criteria for charge offs are addressed in the Bank ’s Collection and Workout Policy. Per the policy, the recognition of the loss of loans or portions of loans will occur when there is a reasonable probability of loss. When the amount of loss can be readily calculated, the loss will be recognized. In cases where a probable charge-off amount cannot be calculated, specific reserves will be maintained. A provision for credit losses is charged to income based on management’s periodic evaluation of the factors previously mentioned, as well as other pertinent factors. Evaluations are conducted at least quarterly and more often if deemed necessary.
﻿
The allowance for credit losses is an estimate of the losses that may be sustained in the loan portfolio. The allowance is based on two basic principles of accounting: (i) Topic 450, “ Contingencies ”, of the Financial Accounting Standards Board’s Accounting Standards Codification (“ASC”), which requires that losses be accrued when they are probable of occurring and estimable; and (ii) ASC Topic 310, “ Receivables ”, which requires that losses be accrued based on the differences between the loan balance and the value of collateral, present value of future cash flows or values that are observable in the secondary market. Management uses many factors to estimate the inherent loss that may be present in our loan portfolio, including economic conditions and trends, the value and adequacy of collateral, the volume and mix of the loan portfolio, and our internal loan processes. Actual losses could differ significantly from management’s estimates. In addition, GAAP itself may change from one previously acceptable method to another. Although the economics of transactions would be the same, the timing of events that would impact the transactions could change.
Three basic components comprise our allowance for credit losses: (i) the specific allowance; (ii) the historical formula allowance; and (iii) the qualitative formula allowance. Each component is determined based on estimates that can and do change when the actual events occur. The specific allowance is established against impaired loans (i.e., nonaccrual loans and troubled debt restructurings (“TDRs”)) based on our assessment of the losses that may be associated with the individual loans. The specific allowance remains until charge-offs are made. An impaired loan may show deficiencies in the borrower’s overall financial condition, payment history, support available from financial guarantors and/or the fair market value of collatera l
﻿
The historical formula allowance is used to estimate the loss on internally risk-rated loans, exclusive of those identified as impaired. Loans are grouped by type (construction, residential real estate, commercial real estate, commercial or consumer). Each loan type is assigned allowance factors based on management’s estimate of the risk, complexity and size of individual loans within a particular category using average historical charge-offs by segment over the last 16 quarters. Loans identified as pass-watch, special mention, substandard, and doubtful are considered to have elevated credit risk. These loans are assigned higher allowance factors than favorably rated loans due to management’s concerns regarding collectability or management’s knowledge of particular elements regarding the borrower. The qualitative formula allowance captures losses that have impacted the portfolio but have yet to be recognized in either the specific or historical formula allowance. A pass-watch loan has adequate risk and may include loans which may have been upgraded from another higher risk category. A special mention loan has potential weaknesses that could result in a future loss to the Company if the weaknesses are realized. A substandard loan has certain deficiencies that could result in a future loss to the Company if these deficiencies are not corrected. A doubtful loan has enough risk that there is a high probability that the Company will sustain a loss.
﻿
Management has significant discretion in making the adjustments inherent in the determination of the provision and allowance for credit losses, including in connection with the valuation of collateral, the estimation of a borrower’s prospects of repayment, and the establishment of the allowance factors in the formula allowance and unallocated allowance components of the allowance. The establishment of allowance factors is a continuing exercise, based on management’s ongoing assessment of the totality of all factors, including, but not limited to, delinquencies, loss history, trends in volume and terms of loans, effects of changes in lending policy, the experience and depth of management, national and local economic trends, concentrations of credit, the quality of the loan review system and the effect of external factors such as competition and regulatory requirements, and their impact on the portfolio. Allowance factors may change from period to period, resulting in an increase or decrease in the amount of the provision or allowance, based on the same volume and classification of loans. Changes in allowance factors will have a direct impact on the amount of the provision, and a corresponding effect on net income. Errors in management’s perception and assessment of these factors and their impact on the portfolio could result in the allowance not being adequate to cover losses in the portfolio, and may result in additional provisions or charge-offs.
Premises and Equipment
Land is carried at cost and p remises and equipment are stated at cost less accumulated depreciation and amortization. Depreciation and amortization are calculated using the straight-line method over the estimated useful lives of the assets. Useful lives range from three to 10 years for furniture, fixtures and equipment; three to five years for computer hardware and data handling equipment; and 10 to 40 years for buildings and building improvements. Land improvements are amortized over a period of 15 years and leasehold improvements are amortized over the term of the respective lease. Sale-leaseback transactions are considered normal leasebacks and any realized gains are deferred and amortized to other income on a straight-line basis over the initial lease term. Maintenance and repairs are charged to expense as incurred, while improvements which extend the useful life of an asset are capitalized and depreciated over the estimated remaining life of the asset.
Long-lived assets are evaluated periodically for impairment when events or changes in circumstances indicate the carrying amount may not be recoverable. Impairment exists when the expected undiscounted future cash flows of a long-lived asset are less than its carrying value. In that event, the Company recognizes a loss for the difference between the carrying amount and the estimated fair value of the asset.
Goodwill and Other Intangible Assets
Goodwill represents the excess of the cost of an acquisition over the fair value of the net assets acquired. Other intangible assets represent purchased assets that also lack physical substance but can be distinguished from goodwill because of contractual or other legal rights or because the asset is capable of being sold or exchanged either on its own or in combination with a related contract, asset or liability. Goodwill and other intangible assets are initially required to be recorded at fair value. Determining fair value is subjective, requiring the use of estimates, assumptions and management judgment. Goodwill and other intangible assets with indefinite lives are tested at least annually for impairment,
﻿
usually during the third quarter, or on an interim basis if circumstances dictate. Intangible assets that have finite lives are amortized over their estimated useful lives and also are subject to impairment testing.
﻿
Impairment testing requires that the fair value of each of the Company’s reporting units be compared to the carrying amount of its net assets, including goodwill. The Company’s reporting units were identified based on an analysis of each of its individual operating segments (i.e., the Bank and Insurance Subsidiaries). If the fair value of a reporting unit is less than book value, an expense may be required to write down the related goodwill or purchased intangibles to record an impairment los s.
﻿
During the third quarter of 2017 and 2016 , goodwill and other intangible assets were subjected to the annual assessment for impairment. As a result of the assessment, it was determined that it was not more likely than not that the fair values of the Company’s reporting units were less than their carrying amounts so no impairment was recorded.
Other Real Estate Owned
Other real estate owned represents assets acquired in satisfaction of loans either by foreclosure or deeds taken in lieu of foreclosure. Properties acquired are recorded at fair value less estimated selling costs at the time of acquisition, establishing a new cost basis. Thereafter, costs incurred to operate or carry the properties as well as reductions in value as determined by periodic appraisals are charged to operating expense. Gains and losses resulting from the final disposition of the properties are included in noninterest income.
﻿
Short-Term Borrowings
Short-term borrowings are comprised primarily of repurchase agreements. The repurchase agreements are securities sold to the Company’s customers, at the customers’ request, under a continuing “roll-over” contract that matures in one business day. The underlying securities sold are U.S. Government agency securities, which are segregated from the Company’s other investment securities by its safekeeping agents.
Income Taxes
The Company and its subsidiaries file a consolidated federal income tax return. The Company accounts for income taxes using the liability method in accordance with required accounting guidance. Under this method, deferred tax assets and liabilities are determined by applying the applicable federal and state income tax rates to cumulative temporary differences. These temporary differences represent differences between financial statement carrying amounts and the corresponding tax bases of certain assets and liabilities. Deferred taxes result from such temporary differenc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A valuation allowance, if needed, reduces deferred tax assets to the expected amount most likely to be realized. Realization of deferred tax assets is dependent on the generation of a sufficient level of future taxable income, recoverable taxes paid in prior years and tax planning strategies. The Company evaluates all positive and negative evidence before determining if a valuation allowance is deemed necessary regarding the realization of deferred tax assets.
The Company recognizes accrued interest and penalties as a component of tax expense. Significant judgement is required in evaluating the Company’s uncertain tax positions, determining its provision for income taxes and evaluating the impact of the Tax Act.
﻿
The U.S. Tax Cuts and Jobs Act (“ Tax Act ”) was enacted on December 22, 2017 and introduces significant changes to U.S. income tax law. Effective in 2018, the Tax Act reduces the U.S. statutory tax rate from 35% to 21% and creates new taxes on certain foreign-sourced earnings and certain related-party payments, which are referred to as the global intangible low-taxes income tax and base erosion tax, respectively. In addition, in 2017 the Company is subject to a one-time transition tax on accumulated foreign subsidiary earnings not previously subject to U.S. income tax. Accounting for the income tax effects of the Tax Act requires significant judgements and estimates in the interpretation and calculations of the provisions of the Tax Act.
﻿
Due to the timing of the enactment and the complexity involved in applying the provisions of the Tax Act, the Company ha s made reasonable estimates of the effects and recorded provisional amounts in its financial statements for the year ended December 31, 2017. As the Company collect s and prepare s the necessary data, and interpret s additional guidance issued by the U.S. Treasury Department, the IRS or other standard-setting bodies, it may make adjustments to the provisional amounts. Those adjustments may materially impact the provision for income taxes and the effective tax rate in the period in which the adjustments are made. The accounting for the tax effects of the enactment of the Tax Act will be completed in 2018.
﻿
Although the Company believe s it ha s adequately reserved for its uncertain tax positions, no assurance can be given that the final tax outcome of these matters will not be different. The Company adjust s these reserves in light of changing facts and circumstances, such as the closing of a tax audit or the refinement of an estimate. To the extent that the final tax outcome of these matters is different than the amounts recorded, such differences will impact the provision for income taxes and the effective tax rate in the period in which such determination is made.
﻿
The provision for income taxes includes the impact of reserve provisions and changes in the reserves that are considered appropriate as well as the related net interest and penalt i es. In addition, the Company is subject to the continuous examination of its income tax returns by the IRS and other tax authorities which may asse r t assessments against the Company . The Company regularly assess es the likelihood of adverse outcome s resulting from these examinations and assessments to determine the adequacy of its provision for income taxes. The Company remains subject to examination for tax years ending on or after December 31, 2014.
Basic and Diluted Earnings Per Common Share
Basic earnings per share is calculated by dividing net income available to common stockholders by the weighted-average number of common shares outstanding and does not include the effect of any potentially dilutive common stock equivalents. Included in this calculation due to dividend participation rights are restricted stock awards which have been granted. Diluted earnings per share is calculated by dividing net income by the weighted-average number of shares outstanding, adjusted for the effect of any potentially dilutive common stock equivalents.
Transfers of Financial Assets
Transfers of financial assets are accounted for as sales, when control over the assets has been surrendered. Control over transferred assets is deemed to be surrendered when (i) the assets have been isolated from the Company, (ii) the transferee obtains the right (free of conditions that constrain it from taking advantage of that right) to pledge or exchange the transferred assets, and (iii) the Company does not maintain effective control over the transferred assets through an agreement to repurchase them before their maturity.
Cash and Cash Equivalents
Cash and due from banks, interest-bearing deposits with other banks and federal funds sold are considered “cash and cash equivalents” for financial reporting purposes. Interest-bearing deposits with banks generally exceed balances that are recoverable under Federal Deposit Insurance Corporation (“FDIC”) insurance.
Share- Based Compensation
The Company may grant share-based compensation to employees and non-employee directors in the form of restricted stock, restricted stock units and stock options. The fair value of restricted stock is determined based on the closing price of the Parent’s common stock on the date of grant. The Company recognizes compensation expense related to restricted stock on a straight-line basis over the vesting period for service-based awards, plus additional recognition of costs associated with accelerated vesting based on the projected attainment of Company performance measures. Restricted stock units (“RSUs”) are payable solely in cash which are accounted for as other liabilities in the consolidated statements of condition. The fair value of RSUs is initially valued based on the closing price of the Parent’s common stock on the date of grant and is amortized in the statement of income over the vesting period. The RSUs are subsequently remeasured in the same manner described above at the end of each reporting period until settlement. The fair value of stock options is estimated at the date of grant using the Black-Scholes option pricing model and related assumptions. The Company uses historical data to predict option exercise and employee termination behavior. Expected volatilities are based on the historical volatility of the Parent’s common stock. The expected term of options granted is derived from actual historical exercise activity and represents the period of time that options granted are expected to be outstanding. The risk-free rate is derived from the U.S. Treasury yield curve in effect at the time of grant based on the expected life of the option. The dividend yield is equal to the dividend yield of the Parent’s common stock at the time of grant. The amortization of the expense related to stock options reflects estimated forfeitures, adjusted for actual forfeiture experience. Amortization expense related to stock options is recorded in the statements of income as a component of salaries and benefits for employees and as a component of other noninterest expense for non-employee directors, with a corresponding increase to capital surplus in shareholders’ equity. As the expense related to stock options is recognized, a deferred tax asset is established that represents an estimate of future income tax deductions from the release of restrictions or the exercise of stock options. See Note 13 for a further discussion.
Fair Value
The Company measures certain financial assets and liabilities at fair value, with the measurements made on a recurring or nonrecurring basis. Significant financial instruments measured at fair value on a recurring basis are investment securities available for sale. Impaired loans and other real estate owned are significant financial instruments measured at fair value on a nonrecurring basis. Fair value is defined as the exchange price that would be received for an asset or paid to transfer a liability (an exit price) in the principal or most advantageous market for the asset or liability in an orderly transaction between market participants on the measurement date. In determining fair value, the Company is required to maximize the use of observable inputs and minimize the use of unobservable inputs, reducing subjectivity. See Note 21 for a further discussion of fair value.
Advertising Costs
Advertising costs are generally expensed as incurred. The Company incurred advertising costs of approximately $662 thousand, $528 thousand and $495 thousand for the years ended December 31, 2017 , 2016 , and 2015 , respectively.
﻿
Comprehensive Income
Changes in unrealized gains and losses on available-for-sale securities is the only component of accumulated other comprehensive income for the Company. The amount reclassified out of other accumulated comprehensive income relating to a gain on call of available-for-sale securities was $5 thousand and $30 thousand for 2017 and 2016, respectively. The related tax effect for the reclassification was $2 thousand and $12 thousand for 2017 and 2016, respectively.
﻿
﻿
In February 2018, the FASB issued ASU 2018-02, “Reclassification of Certain Tax Effects from Accumulated Other Comprehensive Income (“AOCI”) . The Company early adopted this new standard in the current year. ASU 2018-01 requires reclassification from AOCI to retained earnings for stranded tax effects resulting from the impact of newly enacted federal corporate income tax rate on items included in AOCI. The amount of this reclassification in 2017 was $226 thousand.
﻿
Recent Accounting Standards
ASU No. 2014-09, “Revenue from Contracts with Customers (Topic 606)” amendment requires entities to recognize revenue to depict the transfer of promised goods or services to customers in amounts that reflect the consideration to which the entity expects to be entitled in exchange for those goods or services. ASU 2014-09 is effective for periods beginning after December 15, 2016. ASU 2015-14, “ Revenue from Contracts with Customers (Topic 606) Deferral of the Effective Date ” – ASU 2015-14 amendments defer the effective date of Update 2014-09 for all entities by one year. Public business entities, certain not-for-profit entities, and certain employee benefit plans should apply the guidance in ASU 2014-09 to annual reporting periods beginning after December 15, 2017, including interim reporting periods within that report</t>
  </si>
  <si>
    <t>BUSINESS COMBINATION</t>
  </si>
  <si>
    <t>Business Combination [Abstract]</t>
  </si>
  <si>
    <t>Business Combination</t>
  </si>
  <si>
    <t xml:space="preserve">﻿
N OTE 2 . B USINESS COMBINATION
﻿
Northwest Bank Branch Acquisition
﻿
On May 19, 2017, the Bank purchased three branches from Northwest Bank (“NWBI”) located in Arbutus, Elkridge, and Owings Mills, Maryland. Pursuant to the transaction, the Bank acquired $122.9 million in loans and $212.5 million in deposits, as well as the branch premises and equipment. In connection with its purchase of the branches from N WBI , the Bank received a cash payment from N WBI of $64.0 million, which was net of a premium paid on deposits of $17.2 million. In addition to the premium paid on deposits, other costs associated with the acquisition totaled $977 thousand. This acquisition provides the Bank with the opportunity to enhance its footprint in Maryland by extending its branch network across the Eastern Shore to the greater Baltimore area communities of Elkridge, Owings Mills and Arbutus.
﻿
The Company has accounted for the branch purchases under the acquisition method of accounting in accordance with FASB ASC topic 805, “Business Combinations,” whereby the acquired assets and liabilities were recorded by the Bank at their estimated fair values as of their acquisition date.
﻿
The acquired assets and assumed liabilities of the NWBI branches were measured at estimated fair value. Management made significant estimates and exercised significant judgement in accounting for the acquisition of the NWBI branches. Management evaluated expected cash flows, prepayment speeds and estimated loss factors to measure fair values for loans. Deposits were valued based upon interest rates, original and remaining terms and maturities, as well as current rates for similar funds in the same markets. Premises were based on recent appraised values, whereas equipment was acquired based on the remaining book value from NWBI, which approximated fair value. Management engaged independent outside experts to provide the fair value estimates. Subsequent to the purchase, Management made a measurement period adjustment for deferred taxes related to intangible assets of $291 thousand.
﻿
﻿
﻿
﻿
﻿
﻿
﻿
The following table provides the purchase price as of the acquisition date, the identifiable assets acquired and liabilities assumed at their estimated fair values, and the resulting goodwill of $15. 0 million recorded from the acquisition:
﻿
﻿
﻿
﻿ Purchase Price Consideration:
﻿ Cash consideration
$ 17,186
﻿ Total purchase price for NWBI branch acquisition
$ 17,186
﻿
﻿ Assets acquired at fair value:
﻿ Cash and cash equivalents
$ 81,231
﻿ Loans
122,862
﻿ Premises and equipment, net
6,326
﻿ Core deposit intangible
3,954
﻿ Deferred tax assets
291
﻿ Total fair value of assets acquired
$ 214,664
﻿
﻿ Liabilities assumed at fair value:
﻿ Deposits
$ 212,456
﻿ Other liabilities
7
﻿ Total fair value of liabilities assumed
$ 212,463
﻿
﻿ Net assets acquired at fair value:
$ 2,201
﻿
﻿ Amount of goodwill resulting from acquisition
$ 14,985
﻿
The total amount of goodwill arising from this transaction of $15. 0 million is expected to be deductible for tax purposes, pursuant to section 197 of the Internal Revenue Code.
﻿
Acquired loans
﻿
The following table outlines the contractually required payments receivable, cash flows we expect to receive, and the accretable yield for all NWBI loans as of the acquisition date.
﻿
﻿
﻿
Contractually
﻿
Required
Cash Flows
Carrying Value
﻿
Payments
Expected To Be
Accretable FMV
of Loans
﻿
Receivable
Collected
Adjustments
Receivable
﻿
﻿ Performing loans acquired
$ 125,131
125,131
2,269
$ 122,862
﻿
The Company recorded all loans acquired at the estimated fair value on the purchase date with no carryover of the related allowance for loan losses. The Company only acquired loans which were deemed to be performing loans with no signs of credit deterioration.
﻿
The Company determined the net discounted value of cash flows on approximately 864 performing loans totaling $125.1 million. The valuation took into consideration the loans’ underlying characteristics, including account types, remaining terms, annual interest rates, interest types, past delinquencies, timing of principal and interest payments, current market rates, loan-to-value ratios, loss exposures, and remaining balances. These performing loans were segregated into pools based on loan and payment type. The effect of this fair valuation process was a net accretable discount adjustment of $2.3 million at acquisition. </t>
  </si>
  <si>
    <t>INVESTMENT SECURITIES</t>
  </si>
  <si>
    <t>INVESTMENT SECURITIES [Abstract]</t>
  </si>
  <si>
    <t xml:space="preserve">NOTE 3 . INVESTMENT SECURITIES
The following table provides information on the amortized cost and estimated fair values of investment securities.
﻿
﻿
﻿
Gross
Gross
Estimated
﻿
Amortized
Unrealized
Unrealized
Fair
﻿ (Dollars in thousands)
Cost
Gains
Losses
Value
﻿ Available-for-sale securities:
﻿ December 31, 2017
﻿ U.S. Government agencies
$ 45,806
$ 23
$ 497
$ 45,332
﻿ Mortgage-backed
152,198
157
1,390
150,965
﻿ Equity
666
-
8
658
﻿ Total
$ 198,670
$ 180
$ 1,895
$ 196,955
﻿
﻿ December 31, 2016
﻿ U.S. Government agencies
$ 34,320
$ 56
$ 58
$ 34,318
﻿ Mortgage-backed
130,490
263
1,809
128,944
﻿ Equity
652
-
12
640
﻿ Total
$ 165,462
$ 319
$ 1,879
$ 163,902
﻿
﻿ Held-to-maturity securities:
﻿ December 31, 2017
﻿ U.S. Government agencies
$ 1,844
$ 21
$
-
$ 1,865
﻿ States and political subdivisions
1,403
47
-
1,450
﻿ Other Debt Securities (1)
3,000
76
-
3,076
﻿ Total
$ 6,247
$ 144
$
-
$ 6,391
﻿
﻿ December 31, 2016
﻿ U.S. Government agencies
$ 2,089
$ 26
$
-
$ 2,115
﻿ States and political subdivisions
1,615
76
-
1,691
﻿ Other Debt Securities (1)
3,000
-
-
3,000
﻿ Total
$ 6,704
$ 102
$
-
$ 6,806
﻿
(1)
On December 15, 2016 the Company bought $3.0 million in subordinated notes from a local regional bank which it intends to hold to maturity of December 30, 2026.
﻿
﻿
﻿
﻿
﻿
﻿
﻿
﻿
﻿
﻿
﻿
﻿
﻿
﻿
﻿
﻿
﻿
﻿
﻿
﻿
﻿
﻿
The following table provides information about gross unrealized losses and fair value by length of time that the individual securities have been in a continuous unrealized loss position at December 31, 201 7 .
﻿
﻿
﻿
Less than
More than
﻿
12 Months
12 Months
Total
﻿
Fair
Unrealized
Fair
Unrealized
Fair
Unrealized
﻿ (Dollars in thousands)
Value
Losses
Value
Losses
Value
Losses
﻿ December 31, 2017
﻿ Available-for-sale securities:
﻿ U.S. Government agencies
$ 37,550
$ 453
$ 5,956
$ 44
$ 43,506
$ 497
﻿ Mortgage-backed
96,622
700
28,215
690
124,837
1,390
﻿ Equity securities
-
-
666
8
666
8
﻿ Total
$ 134,172
$ 1,153
$ 34,837
$ 742
$ 169,009
$ 1,895
﻿
﻿
Less than
More than
﻿
12 Months
12 Months
Total
﻿
Fair
Unrealized
Fair
Unrealized
Fair
Unrealized
﻿ (Dollars in thousands)
Value
Losses
Value
Losses
Value
Losses
﻿ December 31, 2016
﻿ Available-for-sale securities:
﻿ U.S. Government agencies
$ 11,926
$ 58
$
-
$ 104
$ 11,926
$ 162
﻿ Mortgage-backed
100,237
1,546
9,208
263
109,445
1,809
﻿ Equity securities
640
12
-
-
640
12
﻿ Total
$ 112,803
$ 1,616
$ 9,208
$ 367
$ 122,011
$ 1,983
﻿
﻿ Held-to-maturity securities:
﻿ U.S. Government agencies
$ 2,115
$ 78
$
-
$
-
$ 2,115
$ 78
﻿
All of the securities with unrealized losses in the portfolio have modest duration risk, low credit risk, and minimal losses when compared to total amortized cost. The unrealized losses on debt securities that exist are the result of market changes in interest rates since original purchase and are not related to credit concerns . Because the Company does not intend to sell these securities and it is not more likely than not that the Company will be required to sell these securities before recovery of their amortized cost bases, which may be at maturity for debt securities, the Company considers the unrealized losses to be temporary. There were seventy-two securities in an unrealized loss position at December 31, 2017.
﻿
The following table provides information on the amortized cost and estimated fair values of investment securities by maturity date at December 31, 201 7 .
﻿
﻿
﻿
﻿
Available for sale
Held to maturity
﻿
Amortized
Amortized
﻿ (Dollars in thousands)
Cost
Fair Value
Cost
Fair Value
﻿ Due in one year or less
$ 11,002
$ 10,969
$
-
$
-
﻿ Due after one year through five years
34,964
34,475
902
935
﻿ Due after five years through ten years
39,573
39,252
501
515
﻿ Due after ten years
112,465
111,601
4,844
4,941
﻿
198,004
196,297
6,247
6,391
﻿ Equity securities
666
658
-
-
﻿ Total
$ 198,670
$ 196,955
$ 6,247
$ 6,391
The maturity dates for debt securities are determined using contractual maturity dates.
The following table sets forth the amortized cost and estimated fair values of securities which have been pledged as collateral for obligations to federal, state and local government agencies, and other purposes as required or permitted by law, or sold under agreements to repurchase. All pledged securities are in the available-for-sale investment portfolio.
﻿
﻿
﻿
December 31, 2017
December 31, 2016
﻿
Amortized
Amortized
﻿ (Dollars in thousands)
Cost
Fair Value
Cost
Fair Value
﻿ Pledged available-for-sale securities
$ 131,035
$ 129,880
$ 140,042
$ 138,875
There were no obligations of states or political subdivisions with carrying values, as to any issuer, exceeding 10% of stockhold ers’ equity at December 31, 2017 or 2016 .
Proceeds from sales of investment securities were $0 , $4.0 million, and $0 for the years ended December 31, 2017 , 2016 , and 2015 , respectively. Gross gains from sales and calls of investment securities were $5 thousand, $30 thousand and $0 for the years ended December 31, 2017 , 2016 , and 2015 , respectively. There were no gross losses in 2017 , 2016 and 201 5 . </t>
  </si>
  <si>
    <t>LOANS AND ALLOWANCE FOR CREDIT LOSSES</t>
  </si>
  <si>
    <t>LOANS AND ALLOWANCE FOR CREDIT LOSSES [Abstract]</t>
  </si>
  <si>
    <t xml:space="preserve">NOTE 4 . LOANS AND ALLOWANCE FOR CREDIT LOSSES
The Company makes residential mortgage, commercial and consumer loans to customers primarily in Baltimore City, Baltimore County, Howard County, Kent County, Queen Anne’s County, Caroline County, Talbot County and Dorchester County in Maryland, Kent County, Delaware and in Accomack County, Virginia. The following table provides information about the principal classes of the loan portfolio at December 31, 201 7 and 201 6 .
﻿
﻿
﻿ (Dollars in thousands)
2017
2016
﻿ Construction
$ 125,746
$ 84,002
﻿ Residential real estate
399,190
325,768
﻿ Commercial real estate
464,887
382,681
﻿ Commercial
97,284
72,435
﻿ Consumer
6,407
6,639
﻿ Total loans
1,093,514
871,525
﻿ Allowance for credit losses
(9,781)
(8,726)
﻿ Total loans, net
$ 1,083,733
$ 862,799
﻿
In the normal course of banking business, loans are made to officers and directors and their affiliated interests. These loans are made on substantially the same terms and conditions as those prevailing at the time for comparable transactions with persons who are not related to the Company and are not considered to involve more than the normal risk of collectibility. As of December 31, 201 7 and 201 6 , such loans outstanding, both direct and indirect (including guarantees), to directors, their associates and policy-making officers, totaled approximately $13.8 million and $13.3 million, respectively. During 2017 and 2016 , loan additions were approximately $2.3 million and $3.3 million, respectively, and loan repayments were approximately $1.8 million and $1.1 million, respectively. Due to the consolidation of the former Bank subsidiaries and their Board of Directors during 2016, many directors who served on those boards no longer serve as members of the new consolidated Bank as of December 31, 2016. This resulted in approximately $10.8 million in outstanding loans being excluded for reporting loans made to inside directors of the Company and its subsidiaries as of December 31, 2016 . Net loan origination costs, included in balances above, totaled $609 thousand and $509 thousand as of December 31, 2017 and 2016, respectively. Also included in total loans at December 31, 2017 were $108.1 million in loans, acquired in the current year as part of the NWBI branch acquisition. These balances are presented net of the related discount which totaled $1.8 million at December 31, 2017.
﻿
In the normal course of banking business, risks related to specific loan categories are as follows:
Construction loans – Construction loans generally finance the construction of residential real estate for builders and individuals for single family dwellings. In addition, the Bank periodically finances the construction of commercial projects. Credit risk factors include the borrower’s ability to successfully complete the construction on time and within budget, changing market conditions which could affect the value and marketability of projects, changes in the borrower’s ability or willingness to repay the loan and potentially rising interest rates which can impact both the borrower’s ability to repay and the collateral value.
﻿
Residential real estate – Residential real estate loans are typically made to consumers and are secured by residential real estate. Credit risk arises from the borrower’s continuing financial stability, which can be adversely impacted by job loss, divorce, illness, or personal bankruptcy, among other factors. Also impacting credit risk would be a shortfall in the value of the residential real estate in relation to the outstanding loan balance in the event of a default or subsequent liquidation of the real estate collateral.
﻿
Commercial real estate – Commercial real estate loans consist of both loans secured by owner occupied properties and non-owner occupied properties where an established banking relationship exists and involves investment properties for warehouse, retail, and office space with a history of occupancy and cash flow. These loans are subject to adverse changes in the local economy and commercial real estate markets. Credit risk associated with owner occupied properties arises from the borrower’s financial stability and the ability of the borrower and the business to repay the loan. Non-owner occupied properties carry the risk of a tenant’s deteriorating credit strength, lease expirations in soft markets and sustained vacancies which can adversely impact cash flow .
Commercial – Commercial loans are secured or unsecured loans for business purposes. Loans are typically secured by accounts receivable, inventory, equipment and/or other assets of the business. Credit risk arises from the successful operation of the business which may be affected by competition, rising interest rates, regulatory changes and adverse conditions in the local and regional economy.
﻿
Consumer – Consumer loans include home equity loans and lines, installment loans and personal lines of credit. Credit risk is similar to residential real estate loans above as it is subject to the borrower’s continuing financial stability and the value of the collateral securing the loan .
The following tables include impairment information relating to loans and the allowance for credit losses as of December 31, 201 7 and 201 6 .
﻿
﻿
﻿
Residential
Commercial
﻿ (Dollars in thousands)
Construction
real estate
real estate
Commercial
Consumer
Total
﻿ December 31, 2017
﻿ Loans individually
﻿ evaluated for impairment
$ 6,975
$ 6,018
$ 4,967
$ 337
$
-
$ 18,297
﻿ Loans collectively
﻿ evaluated for impairment
118,771
393,172
459,920
96,947
6,407
1,075,217
﻿ Total loans
$ 125,746
$ 399,190
$ 464,887
$ 97,284
$ 6,407
$ 1,093,514
﻿
﻿ Allowance for credit
﻿ losses allocated to:
﻿ Loans individually
﻿ evaluated for impairment
$ 500
$ 239
$ 33
$ 33
$
-
$ 805
﻿ Loans collectively
﻿ evaluated for impairment
1,960
2,045
2,561
2,208
202
8,976
﻿ Total loans
$ 2,460
$ 2,284
$ 2,594
$ 2,241
$ 202
$ 9,781
﻿
﻿
﻿
﻿
﻿
Residential
Commercial
﻿ (Dollars in thousands)
Construction
real estate
real estate
Commercial
Consumer
Total
﻿ December 31, 2016
﻿ Loans individually
﻿ evaluated for impairment
$ 8,007
$ 7,778
$ 6,088
$
-
$ 99
$ 21,972
﻿ Loans collectively
﻿ evaluated for impairment
75,995
317,990
376,593
72,435
6,540
849,553
﻿ Total loans
$ 84,002
$ 325,768
$ 382,681
$ 72,435
$ 6,639
$ 871,525
﻿
﻿ Allowance for credit
﻿ losses allocated to:
﻿ Loans individually
﻿ evaluated for impairment
$ 1,639
$ 317
$ 185
$
-
$
-
$ 2,141
﻿ Loans collectively
﻿ evaluated for impairment
1,148
1,636
2,425
1,145
231
6,585
﻿ Total loans
$ 2,787
$ 1,953
$ 2,610
$ 1,145
$ 231
$ 8,726
﻿
﻿
﻿
﻿
﻿
In the fourth quarter of 2017, management made a change to its method for calculating the allowance. This change and the effect on the allowance for loan losses at December 31, 2017 was as follows:
The Company added pass/watch credits to an existing pool that included loans that are risk rated as special mention and substandard to be collectively evaluated for impairment for both quantitative and qualitative factors. The Company believes that attributing additional reserves to this pool of loans better reflects the perceived risk for the total loan portfolio going forward, due to the significant organic loan growth over the past 24 months, the increase in pass/watch rated credits, and increasing balances/concentrations in certain segments of the loan portfolio. Creating this new pool, increased the provision for loan losses by $1.4 million compared to the prior methodology.
The following table represents the effect on the loan loss provision as a result of these changes in methodology. It compares the methodology actually used for the year ended December 31, 2017to that used in prior periods.
﻿
﻿
﻿
﻿
Calculated Provision
Calculated Provision
﻿
Based on Current
Based on Prior
﻿ (Dollars in thousands)
Methodology
Methodology
Difference
﻿ Construction
$ (303)
$ (653)
$ 350
﻿ Residential real estate
736
753
(17)
﻿ Commercial real estate
53
(439)
492
﻿ Commercial
1,827
1,217
610
﻿ Consumer
(22)
(9)
(13)
﻿ Total
$ 2,291
$ 869
$ 1,422
﻿
The allowance for loan losses was 0.89% of total loans at December 31, 2017, compared to 1.00% at December 31, 2016.
The following tables provide information on impaired loans and any related allowance by loan class as of December 31, 201 7 and 201 6 . The difference between the unpaid principal balance and the recorded investment is the amount of partial charge-offs that have been taken.
﻿
﻿
﻿
Recorded
Recorded
﻿
Unpaid
investment
investment
Average
Interest
﻿
principal
with no
with an
Related
recorded
income
﻿ (Dollars in thousands)
balance
allowance
allowance
allowance
investment
recognized
﻿ December 31, 2017
﻿ Impaired nonaccrual loans:
﻿ Construction
$ 3,100
$ 182
$ 2,821
$ 459
$ 3,181
$
-
﻿ Residential real estate
1,620
1,482
-
-
3,191
-
﻿ Commercial real estate
795
149
-
-
542
-
﻿ Commercial
425
-
337
33
200
-
﻿ Consumer
-
-
-
-
41
-
﻿ Total
$ 5,940
$ 1,813
$ 3,158
$ 492
$ 7,155
$
-
﻿
﻿ Impaired accruing TDRs:
﻿ Construction
$ 3,972
$ 3,038
$ 934
$ 41
$ 4,067
$ 101
﻿ Residential real estate
4,536
2,042
2,494
239
3,831
161
﻿ Commercial real estate
4,818
4,084
734
33
4,860
185
﻿ Commercial
-
-
-
-
-
-
﻿ Consumer
-
-
-
-
-
-
﻿ Total
$ 13,326
$ 9,164
$ 4,162
$ 313
$ 12,758
$ 447
﻿
﻿ Total impaired loans:
﻿ Construction
$ 7,072
$ 3,220
$ 3,755
$ 500
$ 7,248
$ 101
﻿ Residential real estate
6,156
3,524
2,494
239
7,022
161
﻿ Commercial real estate
5,613
4,233
734
33
5,402
185
﻿ Commercial
425
-
337
33
200
-
﻿ Consumer
-
-
-
-
41
-
﻿ Total
$ 19,266
$ 10,977
$ 7,320
$ 805
$ 19,913
$ 447
﻿
﻿
﻿
﻿
﻿
Recorded
Recorded
﻿
Unpaid
investment
investment
Average
Interest
﻿
principal
with no
with an
Related
recorded
income
﻿ (Dollars in thousands)
balance
allowance
allowance
allowance
investment
recognized
﻿ December 31, 2016
﻿ Impaired nonaccrual loans:
﻿ Construction
$ 7,247
$
-
$ 3,818
$ 1,621
$ 5,707
$
-
﻿ Residential real estate
4,013
1,957
1,946
166
3,500
-
﻿ Commercial real estate
1,801
959
193
117
2,144
-
﻿ Commercial
-
-
-
-
108
-
﻿ Consumer
99
99
-
-
106
-
﻿ Total
$ 13,160
$ 3,015
$ 5,957
$ 1,904
$ 11,565
$
-
﻿
﻿ Impaired accruing TDRs:
﻿ Construction
$ 4,189
$ 3,479
$ 710
$ 18
$ 4,172
$ 96
﻿ Residential real estate
3,875
2,829
1,046
151
4,663
195
﻿ Commercial real estate
4,936
1,573
3,363
68
5,090
174
﻿ Commercial
-
-
-
-
-
-
﻿ Consumer
-
-
-
-
-
-
﻿ Total
$ 13,000
$ 7,881
$ 5,119
$ 237
$ 13,925
$ 465
﻿
﻿ Total impaired loans:
﻿ Construction
$ 11,436
$ 3,479
$ 4,528
$ 1,639
$ 9,879
$ 96
﻿ Residential real estate
7,888
4,786
2,992
317
8,163
195
﻿ Commercial real estate
6,737
2,532
3,556
185
7,234
174
﻿ Commercial
-
-
-
-
108
-
﻿ Consumer
99
99
-
-
106
-
﻿ Total
$ 26,160
$ 10,896
$ 11,076
$ 2,141
$ 25,490
$ 465
﻿
The following tables provide a roll-forward for troubled debt restructurings as of December 31, 201 7 and December 31, 201 6 .
﻿
﻿
﻿
1/1/2017
12/31/2017
﻿
TDR
New
Disbursements
Charge
Reclassifications/
TDR
Related
﻿ (Dollars in thousands)
Balance
TDRs
(Payments)
offs
Transfer In/(Out)
Payoffs
Balance
Allowance
﻿ For the year ended
﻿ December 31, 2017
﻿ Accruing TDRs
﻿ Construction
$ 4,189
$
-
$ (25)
$
-
$ (58)
$ (134)
$ 3,972
$ 41
﻿ Residential real estate
3,875
-
(333)
(89)
1,535
(452)
4,536
239
﻿ Commercial real estate
4,936
-
(118)
-
-
-
4,818
33
﻿ Commercial
-
-
-
-
-
-
-
-
﻿ Consumer
-
-
-
-
-
-
-
-
﻿ Total
$ 13,000
$
-
$ (476)
$ (89)
$ 1,477
$ (586)
$ 13,326
$ 313
﻿
﻿ Nonaccrual TDRs
﻿ Construction
$ 3,818
$
-
$ (890)
$
-
$ (50)
$
-
$ 2,878
$ 459
﻿ Residential real estate
1,603
-
(68)
-
(1,535)
-
-
-
﻿ Commercial real estate
83
-
-
-
-
-
83
-
﻿ Commercial
-
345
(8)
-
-
-
337
33
﻿ Consumer
-
-
-
-
-
-
-
-
﻿ Total
$ 5,504
$ 345
$ (966)
$
-
$ (1,585)
$
-
$ 3,298
$ 492
﻿
﻿ Total
$ 18,504
$ 345
$ (1,442)
$ (89)
$ (108)
$ (586)
$ 16,624
$ 805
﻿
﻿
﻿
1/1/2016
12/31/16
﻿
TDR
New
Disbursements
Charge
Reclassifications/
TDR
Related
﻿ (Dollars in thousands)
Balance
TDRs
(Payments)
offs
Transfer In/(Out)
Payoffs
Balance
Allowance
﻿ For the year ended
﻿ December 31, 2016
﻿ Accruing TDRs
﻿ Construction
$ 4,069
$
-
$ 120
$
-
$
-
$
-
$ 4,189
$ 18
﻿ Residential real estate
5,686
565
(405)
-
(1,595)
(376)
3,875
151
﻿ Commercial real estate
5,740
495
(724)
(117)
(458)
-
4,936
68
﻿ Commercial
-
-
-
-
-
-
-
-
﻿ Consumer
-
-
-
-
-
-
-
-
﻿ Total
$ 15,495
$ 1,060
$ (1,009)
$ (117)
$ (2,053)
$ (376)
$ 13,000
$ 237
﻿
﻿ Nonaccrual TDRs
﻿ Construction
$ 4,960
$ 2,570
$ (2,022)
$ (590)
$ (1,100)
$
-
$ 3,818
$ 1,621
﻿ Residential real estate
445
117
(531)
(23)
1,595
-
1,603
156
﻿ Commercial real estate
-
-
(117)
(258)
458
-
83
-
﻿ Commercial
-
-
-
-
-
-
-
-
﻿ Consumer
23
-
(23)
-
-
-
-
-
﻿ Total
$ 5,428
$ 2,687
$ (2,693)
$ (871)
$ 953
$
-
$ 5,504
$ 1,777
﻿
﻿ Total
$ 20,923
$ 3,747
$ (3,702)
$ (988)
$ (1,100)
$ (376)
$ 18,504
$ 2,014
The following tables provide information on loans that were modified and considered TDRs during 201 7 and 201 6 .
﻿
﻿
﻿
Premodification
Postmodification
﻿
outstanding
outstanding
﻿
Number of
recorded
recorded
Related
﻿ (Dollars in thousands)
contracts
investment
investment
allowance
﻿ TDRs:
﻿ For the year ended
﻿ December 31, 2017
﻿ Construction
-
$
-
$
-
$
-
﻿ Residential real estate
-
-
-
-
﻿ Commercial real estate
1
760
755
-
﻿ Commercial
1
462
345
-
﻿ Consumer
-
-
-
-
﻿ Total
2
$ 1,222
$ 1,100
$
-
﻿
﻿ For the year ended
﻿ December 31, 2016
﻿ Construction
-
$
-
$
-
$
-
﻿ Residential real estate
3
667
688
-
﻿ Commercial real estate
2
695
572
-
﻿ Commercial
-
-
-
-
﻿ Consumer
-
-
-
-
﻿ Total
5
$ 1,362
$ 1,260
$
-
During the year ended December 31, 2017, there was one new TDR and one previously recorded TDR which was modified. The new TDR consisted of a reduction in principal, whereas, the previously recorded TDR consisted of a change in maturity date.
﻿
The following tables provide information on TDRs that defaulted during 201 7 and 201 6 . Generally, a loan is considered in default when principal or interest is past due 90 days or more , the loan is placed on nonaccrual, charged-off, or foreclosure proceedings have commenced.
﻿
﻿
﻿
Number of
Recorded
Related
﻿ (Dollars in thousands)
contracts
investment
allowance
﻿ TDRs that subsequently defaulted:
﻿ For the year ended
﻿ December 31, 2017
﻿ Construction
-
$
-
$
-
﻿ Residential real estate
1
89
-
﻿ Commercial real estate
-
-
-
﻿ Commercial
-
-
-
﻿ Consumer
-
-
-
﻿ Total
1
$ 89
$
-
﻿
﻿ For the year ended
﻿ December 31, 2016
﻿ Construction
2
$ 590
$
-
﻿ Residential real estate
1
23
-
﻿ Commercial real estate
2
375
-
﻿ Commercial
-
-
-
﻿ Consumer
-
-
-
﻿ Total
5
$ 988
$
-
Management uses risk ratings as part of its monitoring of the credit quality in the Company’s loan portfolio. Loans that are identified as special mention, substandard or doubtful are adversely rated. They are assigned higher risk ratings than favorably rated loans in the calculation of the formula portion of the allowance for credit losses along with loans rated pass/watch which are deemed to have higher credit risk than the remainder of the pass categories . At December 31, 201 7 , there were no nonaccrual loans classified as special mention or doubtful and $5.0 million of nonaccrual loans were identified as substandard. The comparable amounts at December 31, 201 6 were special mention $0 , substandard $9.0 million and doubtful $0 , respectively.
The following tables provide information on loan risk ratings as of December 31, 201 7 and 201 6 .
﻿
﻿
﻿
Special
﻿ (Dollars in thousands)
Pass/Performing
Pass/Watch
Mention
Substandard
Doubtful
Total
﻿ December 31, 2017
﻿ Construction
$ 88,836
$ 30,674
$
-
$ 6,236
$
-
$ 125,746
﻿ Residential real estate
355,575
34,973
4,456
4,186
-
399,190
﻿ Commercial real estate
342,051
109,041
7,420
6,375
-
464,887
﻿ Commercial
72,440
24,102
308
434
-
97,284
﻿ Consumer
5,260
1,147
-
-
-
6,407
﻿ Total
$ 864,162
$ 199,937
$ 12,184
$ 17,231
$
-
$ 1,093,514
﻿
﻿
﻿
Special
﻿ (Dollars in thousands)
Pass/Performing
Pass/Watch
Mention
Substandard
Doubtful
Total
﻿ December 31, 2016
﻿ Construction
$ 45,126
$ 27,515
$ 4,195
$ 7,166
$
-
$ 84,002
﻿ Residential real estate
280,215
32,027
6,646
6,880
-
325,768
﻿ Commercial real estate
260,935
102,526
10,939
8,281
-
382,681
﻿ Commercial
49,697
21,616
857
265
-
72,435
﻿ Consumer
6,406
134
-
99
-
6,639
﻿ Total
$ 642,379
$ 183,818
$ 22,637
$ 22,691
$
-
$ 871,525
The following tables provide information on the aging of the loan portfolio as of December 31, 201 7 and 201 6 .
﻿
﻿
﻿
Accruing
﻿
30-59 days
60-89 days
Greater than
Total
﻿ (Dollars in thousands)
Current
past due
past due
90 days
past due
Nonaccrual
Total
﻿ December 31, 2017
﻿ Construction
$ 122,475
$ 268
$
-
$
-
$ 268
$ 3,003
$ 125,746
﻿ Residential real estate
394,653
1,589
1,045
421
3,055
1,482
399,190
﻿ Commercial real estate
460,998
1,061
2,461
218
3,740
149
464,887
﻿ Commercial
96,774
173
-
-
173
337
97,284
﻿ Consumer
6,395
6
6
-
12
-
6,407
﻿ Total
$ 1,081,295
$ 3,097
$ 3,512
$ 639
$ 7,248
$ 4,971
$ 1,093,514
﻿ Percent of total loans
98.8
%
0.3
%
0.3
%
0.1
%
0.7
%
0.5
%
100.0
%
﻿
﻿
﻿
Accruing
﻿
30-59 days
60-89 days
Greater than
Total
﻿ (Dollars in thousands)
Current
past due
past due
90 days
past due
Nonaccrual
Total
﻿ December 31, 2016
﻿ Construction
$ 80,079
$
-
$ 105
$
-
$ 105
$ 3,818
$ 84,002
﻿ Residential real estate
317,992
1,778
2,095
-
3,873
3,903
325,768
﻿ Commercial real estate
375,552
3,219
2,758
-
5,977
1,152
382,681
﻿ Commercial
72,272
19
134
10
163
-
72,435
﻿ Consumer
6,515
13
2
10
25
99
6,639
﻿ Total
$ 852,410
$ 5,029
$ 5,094
$ 20
$ 10,143
$ 8,972
$ 871,525
﻿ Percent of total loans
97.8
%
0.6
%
0.6
%
-
%
1.2
%
1.0
%
100.0
%
The following tables provide a summary of the activity in the allowance for credit losses allocated by loan class for 201 7 and 201 6 .
Allocation of a portion of the allowance to one loan class does not preclude its availability to absorb losses in other loan classes.
﻿
﻿
﻿
Residential
Commercial
﻿ (Dollars in thousands)
Construction
real estate
real estate
Commercial
Consumer
Unallocated
Total
﻿ 2017
﻿ Allowance for credit losses:
﻿ Beginning Balance
$ 2,787
$ 1,953
$ 2,610
$ 1,145
$ 231
$
-
$ 8,726
﻿
﻿ Charge-offs
(54)
(445)
(100)
(946)
(32)
-
(1,577)
﻿ Recoveries
30
40
31
215
25
-
341
﻿ Net charge-offs
(24)
(405)
(69)
(731)
(7)
-
(1,236)
﻿
﻿ Provision
(303)
736
53
1,827
(22)
-
2,291
﻿ Ending Balance
$ 2,460
$ 2,284
$ 2,594
$ 2,241
$ 202
$
-
$ 9,781
﻿
﻿
﻿
Residential
Commercial
﻿ (Dollars in thousands)
Construction
real estate
real estate
Commercial
Consumer
Unallocated
Total
﻿ 2016
﻿ Allowance for credit losses:
﻿ Beginning Balance
$ 1,646
$ 2,181
$ 2,999
$ 558
$ 156
$ 776
$ 8,316
﻿
﻿ Charge-offs
(615)
(580)
(503)
(497)
(45)
-
(2,240)
﻿ Recoveries
35
298
25
428
16
-
802
﻿ Net charge-offs
(580)
(282)
(478)
(69)
(29)
-
(1,438)
﻿
﻿ Provision
1,721
54
89
656
104
(776)
1,848
﻿ Ending Balance
$ 2,787
$ 1,953
$ 2,610
$ 1,145
$ 231
$
-
$ 8,726
﻿
Foreclosure Proceedings
Consumer mortgage loans collateralized by residential real estate property that are in the process of foreclosure totaled $530 thousand and $687 thousand as of December 31, 2017 and 2016 . There were no residential real estate included in the balance of Other real estate owned at December 31, 2017 and $18 thousand included in the balance for two residential properties at December 31, 2016.
﻿
Performing TDRs were in compliance with their modified terms and there are no further commitments associated with these loans. </t>
  </si>
  <si>
    <t>PREMISES AND EQUIPMENT</t>
  </si>
  <si>
    <t>PREMISES AND EQUIPMENT [Abstract]</t>
  </si>
  <si>
    <t xml:space="preserve">﻿
NOTE 5 . PREMISES AND EQUIPMENT
The following table provides information on premises and equipment at December 31, 201 7 and 201 6 .
﻿
﻿
﻿ (Dollars in thousands)
2017
2016
﻿ Land
$ 7,884
$ 5,818
﻿ Buildings and land improvements
20,345
16,296
﻿ Furniture and equipment
6,240
6,746
﻿
34,469
28,860
﻿ Accumulated depreciation
(11,415)
(12,302)
﻿ Total
$ 23,054
$ 16,558
Depreciation expense totaled $1.1 million, $1.0 million and $912 thousand for 201 7 , 201 6 , and 201 5 , respectively.
The Company leases facilities under operating leases. Rental expense for the years ended December 31, 201 7 , 201 6 , and 201 5 was $717 thousand, $660 thousand and $650 thousand, respectively. Future minimum annual rental payments are approximately as follows:
﻿
﻿
﻿ (Dollars in thousands)
﻿ 2018
$ 763
﻿ 2019
680
﻿ 2020
471
﻿ 2021
429
﻿ 2022
436
﻿ Thereafter
2,130
﻿ Total minimum lease payments
$ 4,909
﻿ </t>
  </si>
  <si>
    <t>INVESTMENT IN UNCONSOLIDATED SUBSIDIARIES</t>
  </si>
  <si>
    <t>INVESTMENT IN UNCONSOLIDATED SUBSIDIARIES [Abstract]</t>
  </si>
  <si>
    <t>NOTE 6 . INVESTMENT IN UNCONSOLIDATED SUBSIDIARIES
The Avon-Dixon Agency, LLC (“Avon-Dixon”), a wholly-owned insurance subsidiary of the Company, owns a 40% interest in a segregated portfolio of Eastern Re Ltd., SPC (“Eastern”), a specialty reinsurance company. This investment is measured using the equity method and is carried at cost, adjusted for Avon -Dixon’s equity ownership in Eastern’s net income or loss. At December 31, 2017 and 2016 , the carrying value of the investment in Eastern was $789 thousand and $361 thousand, respectively. During 2017 and 2016 , income recognized from the investment in Eastern was $428 thousand and $41 thousand, respectively.</t>
  </si>
  <si>
    <t>GOODWILL AND OTHER INTANGIBLE ASSETS</t>
  </si>
  <si>
    <t>GOODWILL AND OTHER INTANGIBLE ASSETS [Abstract]</t>
  </si>
  <si>
    <t xml:space="preserve">NOTE 7 . GOODWILL AND OTHER INTANGIBLE ASSETS
The following table provides information on the significant components of goodwill and other acquired intangible assets at December 31, 201 7 and 201 6 . On May 19, 2017, the Bank acquired three branches located in Arbutus, Owings Mills and Elkridge, Maryland from NWBI. The purchase of these branches resulted in core deposit intangibles of $4.0 million and goodwill of $15.0 million. The Insurance segment had goodwill of $10.1 million at the end of 201 7 and $9.4 million at the end of 201 6 due to an immaterial reclassification between goodwill and deferred taxes of $702 thousand identified during 2017 . See Note 27 for further information regarding the Company’s business segments.
﻿
﻿
﻿ December 31, 2017
﻿
Weighted
﻿
Gross
Accumulated
Net
Average
﻿
Carrying
Impairment
Accumulated
Carrying
Remaining Life
﻿ (Dollars in thousands)
Amount
Charges
Amortization
Amount
(in years)
﻿
﻿ Goodwill
$ 30,922
$ (2,637)
$ (667)
$ 27,618
-
﻿
﻿ Other intangible assets
﻿ Amortizable
﻿ Employment agreements
$ 440
$
-
$ (440)
$
-
-
﻿ Insurance expirations
1,270
-
(1,270)
-
-
﻿ Customer relationships
795
(95)
(484)
216
4.6
﻿ Core deposit intangible
3,954
-
(231)
3,723
9.4
﻿
6,459
(95)
(2,425)
3,939
﻿ Unamortizable
﻿ Trade name
780
-
-
780
-
﻿
780
-
-
780
﻿ Total other intangible assets
$ 7,239
$ (95)
$ (2,425)
$ 4,719
﻿
﻿ December 31, 2016
﻿
Weighted
﻿
Gross
Accumulated
Net
Average
﻿
Carrying
Impairment
Accumulated
Carrying
Remaining Life
﻿
Amount
Charges
Amortization
Amount
(in years)
﻿
﻿ Goodwill
$ 15,235
$ (2,637)
$ (667)
$ 11,931
-
﻿
﻿ Other intangible assets
﻿ Amortizable
﻿ Employment agreements
$ 440
$
-
$ (440)
$
-
-
﻿ Insurance expirations
1,270
-
(1,233)
37
0.4
﻿ Customer relationships
795
(95)
(438)
262
5.6
﻿
2,505
(95)
(2,111)
299
﻿ Unamortizable
﻿ Carrier relationships
-
-
-
-
-
﻿ Trade name
780
-
-
780
-
﻿
780
-
-
780
﻿ Total other intangible assets
$ 3,285
$ (95)
$ (2,111)
$ 1,079
The aggregate amortization expense was $314 thousand , $131 thousand, and $133 thousand for the years ended December 31, 201 7 , 201 6 , and 201 5 respectively.
﻿
﻿
﻿
﻿
﻿
﻿
﻿
﻿
﻿
The following table provides information on current period and estimated future amortization expense for amortizable other intangible assets.
﻿
﻿
﻿
﻿
﻿
﻿
Amortization
﻿ (Dollars in thousands)
Expense
﻿ Estimate for years ended December 31, 2018
$ 442
﻿ 2019
442
﻿ 2020
442
﻿ 2021
439
﻿ 2022
427
﻿
Thereafter
1,747
﻿
﻿ </t>
  </si>
  <si>
    <t>OTHER ASSETS</t>
  </si>
  <si>
    <t>OTHER ASSETS [Abstract]</t>
  </si>
  <si>
    <t>NOTE 8 . OTHER ASSETS
The Company had the following other assets at December 31, 201 7 and 201 6 .
﻿
﻿
﻿ (Dollars in thousands)
2017
2016
﻿ Restricted securities
$ 3,735
$ 1,650
﻿ Accrued interest receivable
3,502
2,675
﻿ Deferred income taxes
1,935
7,040
﻿ Prepaid expenses
1,475
1,148
﻿ Cash surrender value on life insurance
3,637
2,589
﻿ Other assets
3,636
3,781
﻿ Total
$ 17,920
$ 18,883</t>
  </si>
  <si>
    <t>OTHER LIABILITIES</t>
  </si>
  <si>
    <t>OTHER LIABILITIES [Abstract]</t>
  </si>
  <si>
    <t xml:space="preserve">NOTE 9 . OTHER LIABILITIES
The Company had the following other liabilities at December 31, 201 7 and 201 6 .
﻿
﻿
﻿ (Dollars in thousands)
2017
2016
﻿ Accrued interest payable
$ 65
$ 74
﻿ Other accounts payable
4,286
3,347
﻿ Deferred compensation liability
1,219
1,444
﻿ Other liabilities
39
415
﻿ Total
$ 5,609
$ 5,280
﻿ </t>
  </si>
  <si>
    <t>DEPOSITS</t>
  </si>
  <si>
    <t>DEPOSITS [Abstract]</t>
  </si>
  <si>
    <t xml:space="preserve">NOTE 10 . DEPOSITS
The approximate amount of certificates of deposit of $250,000 or more was $25.3 million and $29.1 million at December 31, 201 7 and 201 6 , respectively.
The following table provides information on the approximate maturities of total time deposits at December 31, 201 7 and 201 6 .
﻿
﻿
﻿ (Dollars in thousands)
2017
2016
﻿ Due in one year or less
$ 142,880
$ 154,328
﻿ Due in one to three years
70,285
60,795
﻿ Due in three to five years
49,650
45,145
﻿ Total
$ 262,815
$ 260,268
As of December 31, 2017 and 2016 , deposits, both direct and indirect, to directors, their associates and policy-making officers, totaled approximately $3.6 million and $4.6 million, respectively.
﻿
At December 31, 2017 we had $8.4 million in brokered deposits and $20.1 at December 31, 2016. </t>
  </si>
  <si>
    <t>SHORT-TERM BORROWINGS</t>
  </si>
  <si>
    <t>SHORT-TERM BORROWINGS [Abstract]</t>
  </si>
  <si>
    <t xml:space="preserve">﻿
NOTE 1 1 . SHORT-TERM BORROWINGS
The following table summarizes certain information on short-term borrowings for the years ended December 31, 201 7 and 201 6 .
﻿
﻿
﻿
2017
2016
﻿ (Dollars in thousands)
Amount
Rate
Amount
Rate
﻿ Average for the Year
﻿ Repurchase agreements
$ 3,324
0.49
%
$ 5,753
0.24
%
﻿ FHLB Advances
1,183
1.20
-
-
﻿ Overnight Fed Funds purchased
18
1.84
-
-
﻿
﻿ At Year End
﻿ Repurchase agreements
$ 6,072
0.78
%
$ 3,203
0.25
%
﻿ FHLB Advances
15,662
1.63
-
-
﻿ Overnight Fed Funds purchased
-
-
-
-
Securities sold under agreements to repurchase are securities sold to customers, at the customers’ request, under a “roll-over” contract that matures in one business day. The underlying securities sold are U.S. Government agency securities, which are segregated in the Company’s custodial accounts from other investment securities.
The Company may periodically borrow from a correspondent federal funds line of credit arrangement, under a secured reverse repurchase agreement, or from the Federal Home Loan Bank to meet short-term liquidity needs. </t>
  </si>
  <si>
    <t>BENEFIT PLANS</t>
  </si>
  <si>
    <t>BENEFIT PLANS [Abstract]</t>
  </si>
  <si>
    <t xml:space="preserve">NOTE 1 2 . BENEFIT PLANS
401(k) and Profit Sharing Plan
The Company has a 401(k) and profit sharing plan covering substantially all full-time employees. The plan calls for matching contributions by the Company, and the Company makes discretionary contributions based on profits. Company contributions to this plan included in expense totaled $625 thousand , $539 thousand, and $491 thousand for 201 7 , 201 6 , and 201 5 , respectively. </t>
  </si>
  <si>
    <t>STOCK-BASED COMPENSATION</t>
  </si>
  <si>
    <t>STOCK-BASED COMPENSATION [Abstract]</t>
  </si>
  <si>
    <t xml:space="preserve">NOTE 13. STOCK-BASED COMPENSATION
At the 2016 annual meeting, stockholders approved the Shore Bancshares, Inc. 2016 Stock and Incentive Plan (“2016 Equity Plan”), replacing the Shore Bancshares, Inc. 2006 Stock and Incentive Plan (“2006 Equity Plan”), which expired on that date. The Company may issue shares of common stock or grant other equity-based awards pursuant to the 2016 Equity Plan. Stock-based awards granted to date generally are time-based, vest in equal installments on each anniversary of the grant date and range over a one - to five -year period of time, and, in the case of stock options, expire 10 years from the grant date. As part of the 2016 Equity Plan, a performance equity incentive award program, known as the “Long-term incentive plan” allows participating officers of the Company to earn incentive awards of performance share/restricted stock units if certain pre-determined targets are achieved at the end of a three-year performance cycle. Stock-based compensation expense based on the grant date fair value is recognized ratably over the requisite service period for all awards and reflects forfeitures as they occur. The 2016 Equity Plan originally reserved 750,000 shares of common stock for grant, and 708,416 shares remained available for grant at December 31, 2017 .
The following tables provide information on stock-based compensation expense for 2017 , 2016 , and 2015 .
﻿
﻿
﻿
﻿
December 31,
﻿ (Dollars in thousands)
2017
2016
2015
﻿ Stock-based compensation expense
$ 1,055
$ 334
$ 283
﻿ Excess tax benefits related to stock-based
﻿ compensation
28
27
3
﻿
﻿
﻿
﻿
December 31,
﻿ (Dollars in thousands)
2017
2016
2015
﻿ Unrecognized stock-based compensation
﻿ expense
$ 801
$ 337
$ 222
﻿ Weighted average period unrecognized
﻿ expense is expected to be recognized
1.0
years
0.9
years
1.5
years
﻿
The following table summarizes restricted stock award activity for the Company under the 2016 Equity Plan for the three years ended December 31, 2017 .
﻿
﻿
﻿
﻿
Year Ended December 31, 2017
Year Ended December 31, 2016
Year Ended December 31, 2015
﻿
Weighted Average
Weighted Average
Weighted Average
﻿
Number of
Grant Date
Number of
Grant Date
Number of
Grant Date
﻿
Shares
Fair Value
Shares
Fair Value
Shares
Fair Value
﻿ Nonvested at beginning of period
17,066
$ 11.46
12,488
$ 8.74
14,251
$ 8.51
﻿ Granted
22,927
16.71
27,366
11.51
12,647
9.21
﻿ Vested
(24,080)
13.86
(22,788)
10.01
(14,410)
8.93
﻿ Cancelled
-
-
-
-
-
-
﻿ Nonvested at end of period
15,913
$ 15.39
17,066
$ 11.46
12,488
$ 8.74
The total fair value of restricted stock awards that vested was $334 thousand in 201 7, $228 thousand in 201 6, and $129 thousand in 2015.
﻿
Restricted stock units (RSUs) are similar to restricted stock, except the recipient does not receive the stock immediately, but instead receives it upon the terms and conditions of the Company’s long-term incentive plans which are subject to performance milestones achieved at the end of a three-year period. Each RSU cliff vests at the end of the three-year period and entitles the recipient to receive one share of common stock on a specified issuance date. The recipient does not have any stockholder rights, including voting rights, with respect to the shares underlying awarded RSUs until the recipient becomes the holder of those shares.
﻿
During 2017, the Company entered into a long-term incentive program agreement with officers of the Company and its subsidiaries to award RSUs based on a performance metric to be achieved as of December 31, 2019. These awards will cliff vest on this date, in which the final number of common shares to be issued will be determined. The range of RSUs which could potentially be awarded at the end of the performance cycle is between 12,703 shares and 50,830 shares, assuming a certain performance metric is met. The table below presents management’s evaluation of the probable number of common stock awards to be issued at the end of the performance cycle.
﻿
During 2016, the Company entered into a long-term incentive program agreement with officers of the Company and its subsidiaries to award RSUs based on a performance metric to be achieved as of December 31, 2018. These awards will cliff vest on this date, in which the final number of common shares to be issued will be determined. The range of RSUs which could potentially be awarded at the end of the performance cycle is between 12,214 shares and 48,871 shares, assuming a certain performance metric is met. In addition, two members of the long-term incentive plan from 2015 forfeited their RSUs due to leaving the Company before the end of the vesting period. The table below presents management’s evaluation of the probable number of common stock awards to be issued at the end of the performance cycle.
﻿
During 2015, the Company entered into a long-term incentive program agreement with officers of the Company and its subsidiaries to award RSUs based on performance metrics to be achieved as of December 31, 2017. These awards will cliff vest on this date, in which the final number of common shares to be issued will be determined. The range of RSUs which could potentially be awarded at the end of the performance cycle is between 10,953 shares and 43,821 shares, assuming certain performance metrics are met. The table below presents management’s evaluation of the probable number of common stock awards to be issued at the end of the performance cycle. The following table summarizes restricted stock units activity for the Company under the 2016 and 2006 Equity Plans for the three years ended December 31, 2017.
﻿
﻿
﻿
﻿
Year Ended December 31, 2017
Year Ended December 31, 2016
Year Ended December 31, 2015
﻿
Weighted Average
Weighted Average
Weighted Average
﻿
Number of
Grant Date
Number of
Grant Date
Number of
Grant Date
﻿
Shares
Fair Value
Shares
Fair Value
Shares
Fair Value
﻿ Outstanding at beginning of period
46,342
$ 10.64
26,943
$ 9.49
-
$
-
﻿ Granted
43,924
13.59
24,433
11.68
26,943
9.49
﻿ Vested
-
-
-
-
-
-
﻿ Forfeited
-
-
(5,034)
9.49
-
-
﻿ Outstanding at end of period
90,266
$ 12.08
46,342
$ 10.64
26,943
$ 9.49
﻿
The following table summarizes stock option activity for the Company under the 2016 Equity Plan for the three years ended December 31, 2017 .
﻿
﻿
﻿
Year Ended December 31, 2017
Year Ended December 31, 2016
Year Ended December 31, 2015
﻿
Weighted Average
Weighted Average
Weighted Average
﻿
Number of
Exercise
Number of
Exercise
Number of
Exercise
﻿
Shares
Prices
Shares
Prices
Shares
Prices
﻿ Outstanding at beginning of period
62,086
$ 8.29
61,327
$ 8.05
27,108
$ 6.64
﻿ Granted
1,202
16.65
12,443
11.12
34,219
9.18
﻿ Exercised
(859)
6.64
(11,684)
6.64
-
-
﻿ Expired/Cancelled
-
-
-
-
-
-
﻿ Outstanding at end of period
62,429
$ 8.47
62,086
$ 8.29
61,327
$ 8.05
﻿
﻿ Exercisable at end of period
61,828
$ 8.40
58,756
$ 8.14
44,218
$ 7.62
The weighted average fair value of stock options granted during 2017 was $10.99, $5.03 for 2016 and $3.44 for 2015 . The Company estimates the fair value of options using the Black-Scholes valuation model with weighted average assumptions for dividend yield, expected volatility, risk-free interest rate and expected lives (in years). The expected dividend yield is calculated by dividing the total expected annual dividend payout by the average stock price. The expected volatility is based on historical volatility of the underlying securities. The risk-free interest rate is based on the Federal Reserve Bank’s constant maturities daily interest rate in effect at grant date. The expected contract life of the options represents the period of time that the Company expects the awards to be outstanding based on historical experience with similar awards. The following weighted average assumptions were used as inputs to the Black-Scholes valuation model for options granted in 2017 and 2016 .
﻿
﻿
﻿
﻿
2017
2016
2015
﻿ Dividend yield
0.84
%
0.73
%
-
%
﻿ Expected volatility
64.80
%
38.60
%
32.00
%
﻿ Risk-free interest rate
2.42
%
1.75
%
1.97
%
﻿ Expected contract life (in years)
10 years
10 years
7 years
﻿
At December 31, 2017 , the aggregate intrinsic value of the options outstanding under the 2016 Equity Plan was $513 thousand based on the $16.70 market value per share of Shore Bancshares, Inc.’s common stock at December 31, 2017 . Similarly, the aggregate intrinsic value of the options exercisable was $513 thousand at December 31, 2017. The intrinsic value on options exercised during 2017 was $8 thousand based on the $15.89 market value per share of the Company’s common stock at January 30, 2017. The intrinsic value on options exercised in 2016 was $2 thousand based on the $11.35 market value per share of the Company’s common stock at February 8, 2016. At December 31, 2017 , the weighted average remaining contract life of options outstanding and exercisable was 6.1 years. </t>
  </si>
  <si>
    <t>DEFERRED COMPENSATION</t>
  </si>
  <si>
    <t>DEFERRED COMPENSATION [Abstract]</t>
  </si>
  <si>
    <t xml:space="preserve">NOTE 1 4 . DEFERRED COMPENSATION
The Shore Bancshares, Inc. Executive Deferred Compensation Plan (the “Plan”) is for members of management and highly compensated employees of Shore Bancshares, Inc. and its subsidiaries. The Plan permits a participant to elect, each year, to defer receipt of up to 100% of his or her salary and bonus to be earned in the following year. The Plan also permits the participant to defer the receipt of performance-based compensation not later than six months before the end of the period for which it is to be earned. The deferred amounts are credited to an account maintained on behalf of the participant and are invested at the discretion of each participant in certain deemed investment options selected from time to time by the Compensation Committee of the Board of Shore Bancshares, Inc. Shore Bancshares, Inc. may also make matching, mandatory and discretionary contributions for certain participants. A participant is fully vested at all times in the amounts that he or she elects to defer. Any contributions by Shore Bancshares, Inc. will vest over a five -year period. There were no elective deferrals made by plan participants during 201 7 , 201 6 or 201 5 .
The following table provides information on Shore Bancshares, Inc.’s contributions to the Plan for 201 7 , 201 6 , and 201 5 and the related deferred compensation liability at December 31, 201 7 and 201 6 .
﻿
﻿
﻿ (Dollars in thousands)
2017
2016
2015
﻿ Deferred compensation contribution
$
-
$
-
$
-
﻿
﻿
﻿
December 31,
﻿ (Dollars in thousands)
2017
2016
﻿ Deferred compensation liability
$ 393
$ 496
Shore United Bank assumed agreements held by the former CNB Bank under which its former directors had elected to defer part of their fees and compensation while serving on the former Board of CNB. The amounts deferred are invested in insurance policies, on the lives of the respective individuals. Amounts available under the policies are to be paid to the individuals as retirement benefits over future years. The following table includes information on the cash surrender value and the accrued benefit obligation included in other assets and other liabilities at December 31, 201 7 and 201 6 .
﻿
﻿
﻿
﻿
﻿
﻿
﻿
﻿
﻿ (Dollars in thousands)
2017
2016
﻿ Cash surrender value
$ 3,637
$ 3,552
﻿ Accrued benefit obligation
826
1,444
﻿
﻿
﻿
﻿ </t>
  </si>
  <si>
    <t>OTHER EXPENSES</t>
  </si>
  <si>
    <t>OTHER EXPENSES [Abstract]</t>
  </si>
  <si>
    <t xml:space="preserve">﻿
NOTE 1 5 . OTHER EXPENSES
The following table summarizes the Company’s other noninterest expenses for the years ended December 31:
﻿
﻿
﻿ (Dollars in thousands)
2017
2016
2015
﻿ Advertising and marketing
$ 662
$ 528
$ 495
﻿ Other customer expense
393
279
172
﻿ Other expense
1,969
2,096
2,168
﻿ Other loan expense
271
247
351
﻿ Software expense
1,051
895
697
﻿ Travel and entertainment expense
387
315
303
﻿ Trust professional fees
529
539
625
﻿ Total noninterest expense
$ 5,262
$ 4,899
$ 4,811
﻿ </t>
  </si>
  <si>
    <t>INCOME TAXES</t>
  </si>
  <si>
    <t>INCOME TAXES [Abstract]</t>
  </si>
  <si>
    <t xml:space="preserve">﻿
NOTE 1 6 . INCOME TAXES
The following table provides information on components of income tax expense for each of the three years ended December 31.
﻿
﻿
﻿ (Dollars in thousands)
2017
2016
2015
﻿ Current tax expense:
﻿ Federal
$ 4,047
$ 525
$ 247
﻿ State
-
19
287
﻿
4,047
544
534
﻿ Deferred income tax expense:
﻿ Federal
2,903
4,486
3,369
﻿ State
1,573
1,231
505
﻿
4,476
5,717
3,874
﻿
﻿ Total income tax expense
$ 8,523
$ 6,261
$ 4,408
﻿
﻿
The U.S. Tax Cuts and Jobs Act (“Tax Act”) was enacted on December 22, 2017 and introduces significant changes to U.S. income tax law. Effective in 2018, the Tax Act reduces the U.S. statutory tax rate from 35% to 21% and creates new taxes on certain foreign-sourced earnings and certain related-party payments, which are referred to as the global intangible low-taxes income tax and the base erosion tax, respectively. In addition, in 2017 the Company was subject to a one-time transition tax on accumulated foreign subsidiary earnings not previously subject to U.S. income tax.
﻿
Due to the timing of the enactment and the complexity involved in applying the provisions of the Tax Act, the Company has made reasonable estimates of the effects and recorded provisional amounts in its financial statements as of December 31, 2017. As the Company collects and prepares the necessary data and interprets the Tax Act and any additional guidance issued by the U.S. Treasury Department, the IRS, and other standard-setting bodies, it may make adjustments to the provisional amounts. Those adjustments may materially impact the Company’s provision for income taxes and effective tax rate in the period in which the adjustments are made. The accounting for the tax effects of the Tax Act will be completed in 2018.
﻿
Provisional amounts of the following income tax effects of the Tax Act have been recorded as of December 31, 2017 and are subject to change during 2018.
﻿
One-time transition tax
The Tax Act requires the Company to pay U.S. income taxes on accumulated foreign subsidiary earnings not previously subject to U.S. income tax at a rate of 15.5% to the extent foreign cash and certain other net current assets and 8% on the remaining earnings. The Company recorded a provisional amount for its one-time transitional tax liability and income tax expense of $100.1 thousand. The Company recorded provisional amounts based on estimates of the effects of the Tax Act as the analysis requires significant data from its foreign subsidiary that is not regularly collected or analyzed.
﻿
Deferred tax effects
The Tax Act reduces the U.S. statutory tax rate from 35% to 21% for years after 2017. Accordingly, the Company remeasured its deferred taxes as of December 31, 2017 to reflect the reduced tax rate that will apply in future periods when these deferred taxes are settled or realized. The Company recognized a deferred tax reduction of $582 thousand to reflect the reduced U.S. tax rate and other effects of the Tax Act. Although the tax rate reduction is known, the Company has not collected the necessary data to complete its analysis of the effect of the Tax Act on the underlying deferred taxes and as such, the amounts recorded as of December 31, 2017 are provisional.
﻿
The net tax expense recognized in 2017 related to the Tax Act was $582 thousand. As the Company completes its analysis of the Tax Act and incorporated additional guidance that may be issued by the U.S. Treasury Department, the IRS or other standard-setting bodies, it may identify additional effects not reflected as of December 31, 2017.
﻿
The following table provides a reconciliation of tax computed at the statutory federal tax rate to the actual tax expense (benefit) for each of the three years ended December 31.
﻿
﻿
﻿ (Dollars in thousands)
2017
2016
2015
﻿ Tax at federal statutory rate
35.0
%
35.0
%
34.0
%
﻿ Tax effect of:
﻿ Tax-exempt income
(1.0)
(0.8)
(0.4)
﻿ Other non-deductible expenses
0.1
0.3
0.2
﻿ State income taxes, net of federal benefit
5.2
5.1
4.5
﻿ Tax impact from enacted change in tax rate
2.9
-
-
﻿ Other
0.9
(0.2)
(0.1)
﻿ Actual income tax expense rate
43.1
%
39.4
%
38.2
%
﻿
﻿
﻿
﻿
﻿
﻿
﻿
﻿
The following table provides information on significant components of the Company’s deferred tax assets and liabilities as of December 31. The Company recorded a provisional adjustment to our U.S. deferred income taxes as of December 31, 2017 to reflect the reduction in the U.S. statutory tax rate from 35% to 21% resulting from the Tax Act.
﻿
﻿
﻿ (Dollars in thousands)
2017
2016
﻿ Deferred tax assets:
﻿ Allowance for credit losses
$ 2,625
$ 3,486
﻿ Reserve for off-balance sheet commitments
81
122
﻿ Net operating loss carry forward
741
2,232
﻿ Write-downs of other real estate owned
212
387
﻿ Deferred income
95
1,011
﻿ Unrealized losses on available-for-sale securities
460
630
﻿ Unrealized losses on available-for-sale securities
﻿ transferred to held to maturity
20
42
﻿ AMT Credits
-
869
﻿ Other
635
1,192
﻿ Total deferred tax assets
4,869
9,971
﻿ Deferred tax liabilities:
﻿ Depreciation
408
239
﻿ Amortization on loans FMV adjustment
84
156
﻿ Purchase accounting adjustments
1,994
2,019
﻿ Deferred capital gain on branch sale
207
401
﻿ Other
241
116
﻿ Total deferred tax liabilities
2,934
2,931
﻿ Net deferred tax assets
$ 1,935
$ 7,040
The Company’s deferred tax assets consist of gross net operating loss carryovers for state tax purposes of $12.1 million that will be used to offset taxable income in future periods. The Company’s state net operating loss carryovers will begin to expire in the year ended December 31, 2026 with limited amounts available through December 31, 2034.
﻿
No federal NOL exists as of December 31, 2017.
﻿
No valuation allowance on these deferred tax assets was recorded at December 31, 2017 and December 31, 2016 as management believes it is more likely than not that all deferred tax assets will be realized. </t>
  </si>
  <si>
    <t>EARNINGS PER COMMON SHARE</t>
  </si>
  <si>
    <t>EARNINGS PER COMMON SHARE [Abstract]</t>
  </si>
  <si>
    <t xml:space="preserve">NOTE 1 7 . EARNINGS PER COMMON SHARE
Basic earnings per common share is calculated by dividing net income available to (allocable to) common stockholders by the weighted average number of common shares outstanding during the period. Diluted earnings per common share is calculated by dividing net income available to (allocable to) common stockholders by the weighted average number of common shares outstanding during the period, adjusted for the dilutive effect of common stock equivalents (stock-based awards). The following table provides information relating to the calculation of earnings per common share.
﻿
﻿
﻿ (In thousands, except per share data)
2017
2016
2015
﻿ Net income
$ 11,262
$ 9,638
$ 7,108
﻿
﻿ Weighted average shares outstanding - basic
12,682
12,652
12,629
﻿
﻿ Dilutive effect of common stock equivalents-options
22
17
10
﻿
﻿ Dilutive effect of common stock equivalents-restricted stock units
14
-
-
﻿
﻿ Weighted average shares outstanding - diluted
12,718
12,669
12,639
﻿
﻿ Income per common share - basic
$ 0.89
$ 0.76
$ 0.56
﻿
﻿ Income per common share - diluted
$ 0.89
$ 0.76
$ 0.56
The calculations of diluted income per common share exclude d no weighted average common stock equivalents , for all of the periods presented because the effect of including them would have anti-dilutive. </t>
  </si>
  <si>
    <t>REGULATORY CAPITAL REQUIREMENTS</t>
  </si>
  <si>
    <t>REGULATORY CAPITAL REQUIREMENTS [Abstract]</t>
  </si>
  <si>
    <t xml:space="preserve">NOTE 1 8 . REGULATORY CAPITAL REQUIREMENTS
Shore Bancshares, Inc. and the Bank are subject to various regulatory capital requirements administered by the federal banking agencies. Failure to meet minimum capital requirements can initiate certain mandatory - and possibly additional discretionary - actions by regulators that, if undertaken, could have a direct material effect on the Company’s financial statements. Under capital adequacy guidelines and the regulatory framework for prompt corrective action, the Bank must meet specific capital guidelines that involve quantitative measures of the Banks’ assets, liabilities, and certain off-balance sheet items as calculated under regulatory accounting practices. The Banks’ capital amounts and classification are also subject to qualitative judgments by the regulators about components, risk weightings, and other factors.
Basel III
The FRB and the FDIC approved the final rules implementing the Basel Committee on Banking Supervision's (“BCBS”) capital guidelines for U.S. banks. Under the final rules, minimum requirements increased for both the quantity and quality of capital held by the Company. The rules include a new common equity Tier 1 capital to risk-weighted assets minimum ratio of 4.5%, raise the minimum ratio of Tier 1 capital to risk-weighted assets to 6.0%, require a minimum ratio of Total Capital to risk-weighted assets of 8.0%, and require a minimum Tier 1 leverage ratio of 4.0%. A new capital conservation buffer, comprised of common equity Tier 1 capital, is also established above the regulatory minimum capital requirements. This capital conservation buffer was phased in beginning January 1, 2016 at 0.625% of risk-weighted assets and increase each subsequent year by an additional 0.625% until reaching its final level of 2.5% on January 1, 2019. Strict eligibility criteria for regulatory capital instruments were also implemented under the final rules. The final rules also revise the definition and calculation of Tier 1 capital, Total Capital, and risk-weighted assets. At December 31, 2017 the capital conservation buffer was 1.25% and the Bank specific capital buffer was 4.36%.
The phase-in period for the final rules became effective for the Company on January 1, 2015, with full compliance with all of the final rules’ requirements phased in over a multi-year schedule, to be fully phased-in by January 1, 2019.
Quantitative measures established by regulation to ensure capital adequacy require the Bank to maintain amounts and ratios (set forth in the table below) of Tier 1 and total capital (as defined in the regulations) to risk-weighted assets (as defined), and of Tier 1 capital (as defined) to average assets (leverage ratio). As of December 31, 201 7 , management believes that Shore Bancshares, Inc. and Shore United Bank met all capital adequacy requirements to which they are subject.
As of December 31, 201 7 , the most recent notification from the Federal Reserve Bank categorized Shore Untied Bank, as well capitalized under the regulatory framework for prompt corrective action. There are no conditions or events since that notification that management believes would change the Bank’s classification. To be categorized as well capitalized, the Bank must maintain minimum common equity Tier 1, Tier 1 risk-based and total risk-based capital ratios, and Tier 1 leverage ratios, which are described below.
The minimum ratios for capital adequacy purposes are 5.7 5%, 7.25 %, 9.25 % and 4.000% for the common equity Tier 1, Tier 1 risk-based capital, total risk-based capital and leverage ratios, which includes a capital conservation buffer of 1.25 % respectively. To be categorized as well capitalized, a bank must maintain minimum ratios of 6.50%, 8.00%, 10.00% and 5.00% for its common equity Tier 1, Tier 1 risk-based capital, total risk-based capital and leverage ratios, respectively. Shore Bancshares, Inc., as a financial holding company, is subject to the well-capitalized requirement.
The following tables present the capital amounts and ratios for Shore Bancshares, Inc. and Shore Uni ted Bank as of December 31, 2017 and Shore Bancshares, Inc. and Shore United Bank as of December 31, 201 6 .
﻿
﻿
﻿
Common
Total
Net
Tier 1
Total
﻿
Equity/
Risk-
Risk-
Adjusted
Common
Risk-Based
Risk-Based
Tier 1
﻿ (Dollars in thousands)
Tier 1
Based
Weighted
Average
Equity
Capital
Capital
Leverage
﻿ December 31, 2017
Capital
Capital
Assets
Total Assets
Tier 1 ratio
Ratio
Ratio
Ratio
﻿ Company
$ 132,370
$ 142,452
$ 1,112,259
$ 1,345,876
11.90
%
11.90
%
12.81
%
9.84
%
﻿ Shore United Bank
126,751
136,833
1,107,074
1,342,484
11.45
%
11.45
%
12.36
%
9.44
%
﻿
﻿
﻿
Common
Total
Net
Tier 1
Total
﻿
Equity/
Risk-
Risk-
Adjusted
Common
Risk-Based
Risk-Based
Tier 1
﻿ (Dollars in thousands)
Tier 1
Based
Weighted
Average
Equity
Capital
Capital
Leverage
﻿ December 31, 2016
Capital
Capital
Assets
Total Assets
Tier 1 ratio
Ratio
Ratio
Ratio
﻿ Company
$ 140,897
$ 149,924
$ 893,116
$ 1,144,968
15.78
%
15.78
%
16.79
%
12.31
%
﻿ Shore United Bank
122,543
131,570
885,206
1,126,136
13.84
%
13.84
%
14.86
%
10.88
%
Bank and holding company regulations, as well as Maryland law, impose certain restrictions on dividend payments by the Bank, as well as restricting extensions of credit and transfers of assets between the Bank and the Company .
At December 31, 2017, the Bank could pay dividends to the parent to the extent of its earnings so long as it maintained required capital ratios. The Bank did not pay any dividends to Shore Bancshares, Inc. during 2017 . Shore Bancshares, Inc. had no outstanding receivables from subsidiaries at December 31, 2017 or 2016 . </t>
  </si>
  <si>
    <t>ACCUMULATED OTHER COMPREHENSIVE INCOME</t>
  </si>
  <si>
    <t>ACCUMULATED OTHER COMPREHENSIVE INCOME [Abstract]</t>
  </si>
  <si>
    <t xml:space="preserve">NOTE 1 9 . ACCUMULATED OTHER COMPREHENSIVE INCOME
The Company records unrealized holding gains (losses), net of tax, on investment securities available for sale as accumulated other comprehensive income (loss), a separate component of stockholders’ equity. The following table provides information on the changes in the components of accumulated other comprehensive income (loss) for 201 7 and 201 6 .
﻿
﻿
﻿
Unrealized gains
﻿
Unrealized
(losses) on securities
Accumulated
﻿
gains (losses) on
Available-for-sale
other
﻿
available-for-sale
to
comprehensive
﻿ (Dollars in thousands)
securities
Held-to-maturity
income (loss)
﻿ Balance, December 31, 2016
$ (931)
$ (62)
$ (993)
﻿ Other comprehensive income (loss)
(105)
18
(87)
﻿ Reclassification of (gain) recognized
(3)
-
(3)
﻿ Reclassification of stranded tax effects from
﻿ change in tax rate
(216)
(10)
(226)
﻿ Balance, December 31, 2017
$ (1,255)
$ (54)
$ (1,309)
﻿
﻿ Balance, December 31, 2015
$ 8
$ (79)
$ (71)
﻿ Other comprehensive income (loss)
(921)
17
(904)
﻿ Reclassification of (gain) recognized
(18)
-
(18)
﻿ Balance, December 31, 2016
$ (931)
$ (62)
$ (993)
The following table presents the amounts reclassified out of each component of accumulated comprehensive income (loss) for the years ended December 31, 201 7 , 201 6 , and 201 5 .
﻿
﻿
﻿
﻿
﻿
﻿
﻿
﻿ Details about Accumulated Other
﻿ Comprehensive Income Components
Amount Reclassified from Accumulated
Affected Line Item in the Statement Where
﻿ (dollars in thousands)
Other Comprehensive Income
Net Income is Presented
﻿
Year Ended December 31,
﻿
2017
2016
2015
﻿ Realized (gains) on available for sale
﻿ investment securities
$ (5)
$ (30)
$
-
Gain on sales and calls of investment securities
﻿
﻿ Related income tax
$ 2
$ 12
-
Income tax expense
﻿ Total Reclassification for the Period
$ (3)
$ (18)
$
-
﻿ </t>
  </si>
  <si>
    <t>LINES OF CREDIT</t>
  </si>
  <si>
    <t>LINES OF CREDIT [Abstract]</t>
  </si>
  <si>
    <t xml:space="preserve">﻿
NOTE 20 . LINES OF CREDIT
The Bank had $15.0 million and $15.0 million in federal funds lines of credit and a reverse repurchase agreement available on a short-term basis from correspondent banks at December 31, 201 7 and 201 6 . In addition, the Bank had secured credit availability of approximately $205.6 million and $205.1 million from the Federal Home Loan Bank at December 31, 2017 and 2016 , respectively. These lines of credit are paid f or monthly on a fee basis of 0.08% . The Bank has pledged as collateral, under a blanket lien, all qualifying residential loans under borrowing agreements with the Federal Home Loan Bank. The Bank had short-term borrowings of $15.7 million from the Federal Home Loan Bank at December 31, 201 7 and $0 at December 31, 201 6 . </t>
  </si>
  <si>
    <t>FAIR VALUE MEASUREMENTS</t>
  </si>
  <si>
    <t>FAIR VALUE MEASUREMENTS [Abstract]</t>
  </si>
  <si>
    <t xml:space="preserve">NOTE 2 1 . FAIR VALUE MEASUREMENTS
Accounting guidance under GAAP defines fair value as the exchange price that would be received for an asset or paid to transfer a liability (an exit price) in the principal or most advantageous market for the asset or liability in an orderly transaction between market participants on the measurement date. This accounting guidance also establishes a fair value hierarchy, which requires an entity to maximize the use of observable inputs and minimize the use of unobservable inputs when measuring fair value.
﻿
﻿
The Company uses fair value measurements to record fair value adjustments to certain assets and liabilities and to determine fair value disclosures. Securities available for sale are recorded at fair value on a recurring basis. Additionally, from time to time, the Company may be required to record at fair value other assets on a nonrecurring basis, such as impaired loans, loans held for sale and other real estate owned (foreclosed assets). These nonrecurring fair value adjustments typically involve application of lower of cost or market accounting or write-downs of individual assets.
﻿
Under fair value accounting guidance, assets and liabilities are grouped at fair value in three levels, based on the markets in which the assets and liabilities are traded and the reliability of the assumptions used to determine their fair values. These hierarchy levels are:
Level 1 inputs – Unadjusted quoted prices in active markets for identical assets or liabilities that the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and inputs other than quoted prices that are observable for the asset or liability, such as interest rates and yield curves that are observable at commonly quoted intervals.
Level 3 inputs – Unobservable inputs for determining the fair values of assets or liabilities that reflect an entity’s own assumptions about the assumptions that market participants would use in pricing the assets or liabilities.
Assets Measured at Fair Value on a Recurring Basis
Investment Securities Available for Sale
Fair value measurement for investment securities available for sale is based on quoted prices from an independent pricing service. The fair value measurements consider observable data that may include present value of future cash flows, prepayment assumptions, credit loss assumptions and other factors. The Company classifies its investments in U.S. Treasury securities, if any, as Level 1 in the fair value hierarchy, and it classifies its investments in U.S. Government agencies securities and mortgage-backed securities issued or guaranteed by U.S. Government sponsored entities as Level 2.
﻿
The tables below present the recorded amount of assets measured at fair value on a recurring basis at December 31, 2017 and 2016. No assets were transferred from one hierarchy level to another during 2017or 2016 .
﻿
﻿
﻿
Significant
﻿
Other
Significant
﻿
Quoted
Observable
Unobservable
﻿
Prices
Inputs
Inputs
﻿ (Dollars in thousands)
Fair Value
(Level 1)
(Level 2)
(Level 3)
﻿ December 31, 2017
﻿ Securities available for sale:
﻿ U.S. Government agencies
$ 45,332
$
-
$ 45,332
$
-
﻿ Mortgage-backed
150,965
-
150,965
-
﻿ Equity
658
-
658
-
﻿ Total
$ 196,955
$
-
$ 196,955
$
-
﻿
﻿
Significant
﻿
Other
Significant
﻿
Quoted
Observable
Unobservable
﻿
Prices
Inputs
Inputs
﻿ (Dollars in thousands)
Fair Value
(Level 1)
(Level 2)
(Level 3)
﻿ December 31, 2016
﻿ Securities available for sale:
﻿ U.S. Government agencies
$ 34,318
$
-
$ 34,318
$
-
﻿ Mortgage-backed
128,944
-
128,944
-
﻿ Equity
640
-
640
-
﻿ Total
$ 163,902
$
-
$ 163,902
$
-
﻿
﻿
﻿
﻿
﻿
﻿
Assets Measured at Fair Value on a Nonrecurring Basis
﻿
Impaired Loans
Loans are considered impaired when, based on current information and events, it is probable that the Company will be unable to collect all amounts due according to the contractual terms of the loan agreement. Loan impairment is measured using the present value of expected cash flows, the loan’s observable market price or the fair value of the collateral (less selling costs) if the loans are collateral dependent and these are considered Level 3 in the fair value hierarchy . Collateral may be real estate and/or business assets including equipment, inventory and/or accounts receivable. The value of business equipment, inventory and accounts receivable, discounted on management’s review and analysis. Appraised and reported values may be discounted based on management’s historical knowledge, changes in market conditions from the time of valuation, and/or management’s expertise and knowledge of the client and the client’s business. Impaired loans are reviewed and evaluated on at least a quarterly basis for additional impairment and adjusted accordingly, based on the factors identified above. Valuation techniques are consistent with those techniques applied in prior periods.
Other Real Estate Owned (Foreclosed Assets)
Foreclosed assets are adjusted for fair value upon transfer of loans to foreclosed assets. Subsequently, foreclosed assets are carried at the lower of carrying value and fair value. The estimated fair value for foreclosed assets included in Level 3 are determined by independent market based appraisals and other available market information, less costs to sell, that may be reduced further based on market expectations or an executed sales agreement. If the fair value of the collateral deteriorates subsequent to the initial recognition, the Company records the foreclosed asset as a non-recurring Level 3 adjustment. Valuation techniques are consistent with those techniques applied in prior periods.
﻿
The following tables set forth the Company’s financial assets subject to fair value adjustments (impairment) on a nonrecu rring basis at December 31, 2017 and 2016 , that are valued at the lower of cost or market. Assets are classified in their entirety based on the lowest level of input that is significant to the fair value measurement. The assets in the following table were transferred during 2016 from Level 2 to Level 3, based on management ’ s reassessment an evaluation of the inputs in relation to impaired loans and foreclosed assets. This reassessment resulted in management ’s conclusion that the inputs for these assets were more reflective of Level 3 as unobservable inputs and applied retrospectively to prior periods reported.
﻿
﻿
﻿
﻿
Quantitative Information about Level 3 Fair Value Measurements
﻿ (Dollars in thousands)
Fair Value
Valuation Technique
Unobservable Input
Range
﻿ December 31, 2017
﻿ Nonrecurring measurements:
﻿
﻿ Impaired loans
$ 510
Appraisal of collateral 1
Liquidation expense 2
10%
﻿
﻿ Impaired loans
$ 6,005
Discounted cash flow analysis 1
Discount rate
4% - 8.5%
﻿
﻿ Other real estate owned
$ 1,794
Appraisal of collateral 1
Appraisal adjustments 2
20% - 30%
﻿
Liquidation expense 2
5% - 10%
﻿
﻿
﻿
Quantitative Information about Level 3 Fair Value Measurements
﻿ (Dollars in thousands)
Fair Value
Valuation Technique
Unobservable Input
Range
﻿ December 31, 2016
﻿ Nonrecurring measurements:
﻿
﻿ Impaired loans
$ 8,935
Appraisal of collateral 1
Appraisal adjustments 2
20% - 30%
﻿
Liquidation expense 2
5% - 10%
﻿
﻿ Other real estate owned
$ 2,477
Appraisal of collateral 1
Appraisal adjustments 2
20% - 30%
﻿
Liquidation expense 2
5% - 10%
﻿
﻿
﻿
(1)
Fair value is generally determined through independent appraisals of the underlying collateral (impaired loans and OREO) or discounted cash flow analyses (impaired loans), which generally include various level III inputs which are not identifiable.
﻿
(2)
Appraisals may be adjusted by management for qualitative factors such as economic conditions and estimated liquidation expenses. The range of liquidation expenses and other appraisal adjustments are presented as a percent of the appraisal.
﻿
﻿
﻿
﻿
﻿
Fair Value of Financial Assets and Financial Liabilities
﻿
The following information relates to the estimated fair values of financial assets and liabilities that are reported in the Company’s consolidated balance sheets at their carrying amounts. The discussion below describes the methods and assumptions used to estimate the fair value of each class of financial asset and liability for which it is practicable to estimate that value.
Cash and Cash Equivalents
Cash equivalents include interest-bearing deposits with other banks and federal funds sold. For these short-term instruments, the carrying amount is a reasonable estimate of fair value.
Investment Securities Held to Maturity
For all investments in debt securities, fair values are based on quoted prices. If a quoted price is not available, fair value is estimated using quoted prices for similar securities.
Loans
The fair values of categories of fixed rate loans, such as commercial loans, residential real estate, and other consumer loans, are estimated by discounting the future cash flows using the current rates at which similar loans would be made to borrowers with similar credit ratings and for the same remaining maturities. Other loans, including variable rate loans, are adjusted for differences in loan characteristics.
﻿
Restricted Securities
The restricted security category is comprised of FHLB and Federal Reserve Bank stock. These stocks are classified as restricted securities because their ownership is restricted to certain types of entities and they lack a market. When the FHLB or Federal Reserve Bank repurchases stock, they repurchase at the stock’s book value. Therefore, the carrying amounts of restricted securities approximate fair value.
Bank Owned Life Insurance
The carrying value of bank owned life insurance policies approximates fair value. The Company records these policies at their cash surrender value, which is estimated using information provided by insurance carriers.
﻿
Deposits and Short-Term Borrowings
The fair values of demand deposits, savings accounts, and certain money market deposits are the amounts payable on demand at the reporting date. The fair value of fixed-maturity certificates of deposit is estimated using the rates currently offered for deposits of similar remaining maturities. These estimates do not take into consideration the value of core deposit intangibles. Generally, the carrying amount of short-term borrowings is a reasonable estimate of fair value. The fair values of securities sold under agreements to repurchase , other short-term borrowings, and long-term debt are estimated using the rates offered for similar borrowings.
Commitments to Extend Credit and Standby Letters of Credit
The majority of the Company’s commitments to grant loans and standby letters of credit are written to carry current market interest rates if converted to loans. In general, commitments to extend credit and letters of credit are not assignable by the Company or the borrower, so they generally have value only to the Company and the borrower. Therefore, it is impractical to assign any value to these commitments.
﻿
﻿
﻿
﻿
﻿
﻿
﻿
﻿
﻿
﻿
﻿
﻿
﻿
﻿
﻿
﻿
﻿
﻿
﻿
﻿
﻿
The following table provides information on the estimated fair values of the Company’s financial assets and liabilities that are reported in the balance sheets at their carrying amounts. The financial assets and liabilities have been segregated by their classification level in the fair value hierarchy.
﻿
﻿
﻿
﻿
﻿
﻿
December 31, 2017
December 31, 2016
﻿
Estimated
Estimated
﻿
Carrying
Fair
Carrying
Fair
﻿ (Dollars in thousands)
Amount
Value
Amount
Value
﻿ Financial assets
﻿ Level 1 inputs
﻿ Cash and cash equivalents
$ 31,820
$ 31,820
$ 75,938
$ 75,938
﻿
﻿ Level 2 inputs
﻿ Investment securities held to maturity
$ 6,247
$ 6,391
$ 6,808
$ 6,806
﻿ Restricted securities
3,735
3,735
1,650
1,650
﻿ Bank owned life insurance
3,637
3,637
3,552
3,552
﻿
﻿ Level 3 inputs
﻿ Loans, net
1,083,733
1,072,951
862,799
867,594
﻿
﻿ Financial liabilities
﻿ Level 2 inputs
﻿ Deposits:
﻿ Noninterest-bearing demand
$ 328,322
$ 328,322
$ 261,575
$ 261,575
﻿ Checking plus interest
231,898
231,898
203,724
203,724
﻿ Money market
223,123
223,123
181,871
181,871
﻿ Savings
156,623
156,623
90,051
90,051
﻿ Club
398
398
393
393
﻿ Certificates of deposit, $100,000 or more
107,343
105,691
120,602
119,914
﻿ Other time
155,074
151,339
139,273
135,940
﻿ Short-term borrowings
21,734
21,734
3,203
3,203
﻿ </t>
  </si>
  <si>
    <t>FINANCIAL INSTRUMENTS WITH OFF-BALANCE SHEET RISK</t>
  </si>
  <si>
    <t>Financial Instruments With Off Balance Sheet Risk Disclosure [Abstract]</t>
  </si>
  <si>
    <t xml:space="preserve">﻿
NOTE 22. FINANCIAL INSTRUMENTS WITH OFF-BALANCE SHEET RISK
In the normal course of business, to meet the financing needs of its customers, the Bank is party to financial instruments with off-balance sheet risk. These financial instruments include commitments to extend credit and standby letters of credit. The Banks’ exposure to credit loss in the event of nonperformance by the other party to these financial instruments is represented by the contractual amount of the instruments. The Bank uses the same credit policies in making commitments and conditional obligations as they do for on-balance sheet instruments. The Bank generally requires collateral or other security to support the financial instruments with credit risk. The amount of collateral or other security is determined based on management’s credit evaluation of the counterparty. The Bank evaluates each customer’s creditworthiness on a case-by-case basis.
Commitments to extend credit are agreements to lend to a customer as long as there is no violation of any condition established in the contract. Letters of credit are conditional commitments issued by the Bank to guarantee the performance of a customer to a third party. Letters of credit and other commitments generally have fixed expiration dates or other termination clauses and may require payment of a fee. Because many of the letters of credit and commitments are expected to expire without being drawn upon, the total commitment amount does not necessarily represent future cash requirements.
The following table provides information on commitments outstanding as of December 31, 2017 and 2016 .
﻿
﻿
﻿ (Dollars in thousands)
December 31, 2017
December 31, 2016
﻿ Commitments to extend credit
$ 206,065
$ 178,233
﻿ Letters of credit
7,142
8,024
﻿ Total
$ 213,207
$ 186,257
The Bank has established an allowance for off balance sheet credit exposures. The allowance is established as losses are estimated to have occurred through a loss for off balance sheet credit exposures charged to earnings. Losses are charged against the allowance when management believes the required funding of these exposures is uncollectible. While this evaluation is completed on a regular basis, it is inherently subjective as it requires estimates that are susceptible to significant revision as more information becomes available. </t>
  </si>
  <si>
    <t>RELATED PARTY TRANSACTIONS</t>
  </si>
  <si>
    <t>Related Party Transactions [Abstract]</t>
  </si>
  <si>
    <t xml:space="preserve">﻿
NOTE 2 3 . RELATED PARTY TRANSACTIONS
Shore Bancshares Inc. and its bank and insurance subsidiaries on occasion rent ballroom space from the Tidewater Inn located in Easton Maryland, to hold company meetings and events. A director of the board of Shore Bancshares Inc. holds a 61% interest in a limited liability company which owns the Tidewater Inn. During 201 7 and 201 6 , approximately $25 thousand and $16 thousand in expenses were paid for rental and catering services. </t>
  </si>
  <si>
    <t>CONTINGENCIES</t>
  </si>
  <si>
    <t>CONTINGENCIES [Abstract]</t>
  </si>
  <si>
    <t xml:space="preserve">NOTE 2 4 . CONTINGENCIES
In the normal course of business, Shore Bancshares, Inc. and its subsidiaries may become involved in litigation arising from banking, financial, and other activities. Management, after consultation with legal counsel, does not anticipate that the future liability, if any, arising out of current proceedings will have a material effect on the Company’s financial condition, operating results, or liquidity. </t>
  </si>
  <si>
    <t>PARENT COMPANY FINANCIAL INFORMATION</t>
  </si>
  <si>
    <t>PARENT COMPANY FINANCIAL INFORMATION [Abstract]</t>
  </si>
  <si>
    <t xml:space="preserve">﻿
N OTE 2 5 . PARENT COMPANY FINANCIAL INFORMATION
The following tables provide condensed financial information for Shore Bancshares, Inc. (Parent Company Only).
﻿
﻿
﻿ Condensed Balance Sheets
﻿ December 31,
﻿
﻿ (Dollars in thousands)
2017
2016
﻿ Assets
﻿ Cash
$ 683
$ 1,249
﻿ Investment securities available for sale, at fair value
1,127
11,846
﻿ Investment in subsidiaries
157,880
137,078
﻿ Premises and equipment, net
3,435
3,547
﻿ Other assets
2,209
3,160
﻿ Total assets
$ 165,334
$ 156,880
﻿
﻿ Liabilities
﻿ Accrued interest payable
$
-
$ 1
﻿ Other liabilities
932
1,737
﻿ Short-term borrowings
666
-
﻿ Long-term debt
-
843
﻿ Total liabilities
1,598
2,581
﻿
﻿ Stockholders' equity
﻿ Common stock
127
127
﻿ Additional paid in capital
65,256
64,201
﻿ Retained earnings
99,662
90,964
﻿ Accumulated other comprehensive loss
(1,309)
(993)
﻿ Total stockholders' equity
163,736
154,299
﻿
﻿ Total liabilities and stockholders' equity
$ 165,334
$ 156,880
﻿
﻿
﻿
﻿
﻿
﻿
﻿
﻿
﻿
﻿
﻿
﻿
﻿
﻿
﻿ Condensed Statement of Income
﻿ For the Years Ended December 31,
﻿
﻿ (Dollars in thousands)
2017
2016
2015
﻿ Income
﻿ Dividends from subsidiaries
$ 1,000
$ 1,230
$ 1,045
﻿ Management and other fees from subsidiaries
7,811
8,960
8,723
﻿ Other income
94
278
228
﻿ Total income
8,905
10,468
9,996
﻿
﻿ Expenses
﻿ Interest expense
36
46
61
﻿ Salaries and employee benefits
4,799
6,296
5,536
﻿ Occupancy and equipment expense
592
559
531
﻿ Other operating expenses
2,878
2,507
3,009
﻿ Total expenses
8,305
9,408
9,137
﻿
﻿ Income before income tax benefit and equity in
﻿ undistributed net income of subsidiaries
600
1,060
859
﻿ Income tax benefit
(138)
(58)
(65)
﻿ Income before equity in undistributed net income of subsidiaries
738
1,118
924
﻿
﻿ Equity in undistributed net income of subsidiaries
10,524
8,520
6,184
﻿ Net income
$ 11,262
$ 9,638
$ 7,108
﻿
﻿
﻿
﻿
﻿
﻿
﻿
﻿
﻿
﻿
﻿
﻿
﻿
﻿
﻿
﻿
﻿
﻿
﻿
﻿
﻿
﻿
﻿
﻿
﻿
﻿
﻿
﻿
﻿
﻿
﻿
﻿
﻿
﻿
﻿
﻿
﻿
﻿ Condensed Statements of Cash Flows
﻿ For the Years Ended December 31,
﻿
﻿ (Dollars in thousands)
2017
2016
2015
﻿ Cash flows from operating activities:
﻿ Net income
$ 11,262
$ 9,638
$ 7,108
﻿ Adjustments to reconcile net income to cash
﻿ provided by operating activities:
﻿ Equity in undistributed net income of subsidiaries
(10,524)
(8,520)
(6,184)
﻿ Depreciation and amortization
452
288
336
﻿ Stock-based compensation expense
1,055
334
283
﻿ Net decrease (increase) in other assets
843
(669)
(1,108)
﻿ Net (decrease) increase in other liabilities
(806)
533
328
﻿ Net cash provided by operating activities
2,282
1,604
763
﻿
﻿ Cash flows from investing activities:
﻿ Proceeds from maturities and principal payments of
﻿ investment securities available for sale
534
2,171
1,418
﻿ Purchases of securities
-
(2,032)
(4,054)
﻿ Purchases of premises and equipment
(148)
(175)
(672)
﻿ Cash received from merged subsidiary
-
-
3,349
﻿ Payments for investments in and advances to subsidiary
(267)
-
-
﻿ Net cash provided by (used in) investing activities
119
(36)
41
﻿
﻿ Cash flows from financing activities:
﻿ Increase in short-term borrowings
666
-
-
﻿ Repayment of long-term debt
(843)
(500)
(500)
﻿ Proceeds from issuance of common stock
-
53
-
﻿ Common stock dividends paid
(2,790)
(1,771)
(506)
﻿ Net cash used in financing activities
(2,967)
(2,218)
(1,006)
﻿
﻿ Net decrease in cash and cash equivalents
(566)
(650)
(202)
﻿ Cash and cash equivalents at beginning of year
1,249
1,899
2,101
﻿ Cash and cash equivalents at end of year
$ 683
$ 1,249
$ 1,899
﻿
﻿ Supplemental cash flow information:
﻿ Transfer of available for sale securities to banking subsidiary
$ 10,233
$
-
$
-
﻿ </t>
  </si>
  <si>
    <t>QUARTERLY FINANCIAL RESULTS</t>
  </si>
  <si>
    <t>QUARTERLY FINANCIAL RESULTS [Abstract]</t>
  </si>
  <si>
    <t xml:space="preserve">﻿
﻿
﻿
﻿
﻿
﻿
﻿
﻿
﻿
﻿
﻿
﻿
﻿
﻿
﻿
﻿
﻿
﻿
﻿
﻿
﻿
NOTE 2 6 . QUARTERLY FINANCIAL RESULTS (unaudited)
The following table provides a summary of selected consolidated quarterly financial data for the three years ended December 31, 201 7 .
﻿
﻿
﻿
First
Second
Third
Fourth
﻿ (In thousands, except per share data)
Quarter
Quarter
Quarter
Quarter
﻿ 2017
﻿ Interest income
$ 10,447
$ 11,449
$ 12,937
$ 12,968
﻿ Net interest income
9,933
10,900
12,326
12,369
﻿ Provision for credit losses
427
974
345
545
﻿ Income before income taxes
4,662
3,906
5,686
5,531
﻿ Net income
2,800
2,352
3,412
2,698
﻿
﻿ Basic earnings per common share
$ 0.22
$ 0.19
$ 0.27
$ 0.21
﻿ Diluted earnings per common share
$ 0.22
$ 0.19
$ 0.27
$ 0.21
﻿ Dividends paid per common share
$ 0.05
$ 0.05
$ 0.05
$ 0.07
﻿
﻿ 2016
﻿ Interest income
$ 9,908
$ 10,003
$ 10,236
$ 10,505
﻿ Net interest income
9,243
9,383
9,658
9,965
﻿ Provision for credit losses
450
375
605
418
﻿ Income before income taxes
3,995
3,684
3,843
4,377
﻿ Net income
2,460
2,272
2,411
2,495
﻿
﻿ Basic earnings per common share
$ 0.19
$ 0.18
$ 0.19
$ 0.20
﻿ Diluted earnings per common share
$ 0.19
$ 0.18
$ 0.19
$ 0.20
﻿ Dividends paid per common share
$ 0.03
$ 0.03
$ 0.03
$ 0.05
﻿
﻿ 2015
﻿ Interest income
$ 9,445
$ 9,542
$ 9,837
$ 10,047
﻿ Net interest income
8,539
8,683
9,010
9,293
﻿ Provision for credit losses
650
540
410
475
﻿ Income before income taxes
2,270
2,631
3,109
3,506
﻿ Net income
1,409
1,627
1,909
2,163
﻿
﻿ Basic earnings per common share
$ 0.11
$ 0.13
$ 0.15
$ 0.17
﻿ Diluted earnings per common share
$ 0.11
$ 0.13
$ 0.15
$ 0.17
﻿ Dividends paid per common share
$
-
$
-
$ 0.02
$ 0.02
﻿
Earnings per share are based on quarterly results and may not be additive to the annual earnings per share amounts. </t>
  </si>
  <si>
    <t>SEGMENT REPORTING</t>
  </si>
  <si>
    <t>SEGMENT REPORTING [Abstract]</t>
  </si>
  <si>
    <t xml:space="preserve">NOTE 2 7 . SEGMENT REPORTING
The Company operates two primary business segments: Community Banking and Insurance Products and Services. The Community Banking business provides services to consumers and small businesses in Maryland , Delaware and the Eastern Shore of Virginia through its 21-branch network. Community banking activities include small business services, retail brokerage, trust services and consumer banking products and services. Loan products available to consumers include mortgage, home equity, automobile, marine, and installment loans, credit cards and other secured and unsecured personal lines of credit. Small business lending includes commercial mortgages, real estate development loans, equipment and operating loans, as well as secured and unsecured lines of credit, credit cards, accounts receivable financing arrangements, and merchant card services.
Through the Insurance Products and Services business, the Company provides a full range of insurance products and services to businesses and consumers in the Company’s market areas. Products include property and casualty, life, marine, individual health and long-term care insurance. Pension and profit sharing plans and retirement plans for executives and employees are available to suit the needs of individual businesses.
Selected financial information by business segments is included in the following table.
﻿
﻿
﻿
Community
Insurance Products
Parent
Consolidated
﻿ (Dollars in thousands)
Banking
and Services
Company
Total
﻿ 2017
﻿ Interest Income
$ 47,721
$
-
$ 80
$ 47,801
﻿ Interest Expense
(2,273)
-
-
(2,273)
﻿ Provision for credit losses
(2,291)
-
-
(2,291)
﻿ Noninterest income
8,377
9,388
(15)
17,750
﻿ Noninterest expense
(25,570)
(7,517)
(8,115)
(41,202)
﻿ Net intersegment (expense) income
(6,973)
(677)
7,650
-
﻿ Income (loss) before taxes
18,991
1,194
(400)
19,785
﻿ Income tax (expense) benefit
(9,127)
466
138
(8,523)
﻿ Net Income (loss)
$ 9,864
$ 1,660
$ (262)
$ 11,262
﻿
﻿ Total assets
$ 1,376,777
$ 11,063
$ 6,020
$ 1,393,860
﻿
﻿ 2016
﻿ Interest Income
$ 40,400
$
-
$ 252
$ 40,652
﻿ Interest Expense
(2,403)
-
-
(2,403)
﻿ Provision for credit losses
(1,848)
-
-
(1,848)
﻿ Noninterest income
7,935
8,710
-
16,645
﻿ Noninterest expense
(21,054)
(6,890)
(9,203)
(37,147)
﻿ Net intersegment (expense) income
(8,020)
(761)
8,781
-
﻿ Income (loss) before taxes
15,010
1,059
(170)
15,899
﻿ Income tax (expense) benefit
(5,887)
(432)
58
(6,261)
﻿ Net Income (loss)
$ 9,123
$ 627
$ (112)
$ 9,638
﻿
﻿ Total assets
$ 1,132,861
$ 9,596
$ 17,814
$ 1,160,271
﻿
﻿ 2015
﻿ Interest Income
$ 38,652
$
-
$ 219
$ 38,871
﻿ Interest Expense
(3,346)
-
-
(3,346)
﻿ Provision for credit losses
(2,075)
-
-
(2,075)
﻿ Noninterest income
7,135
8,297
(16)
15,416
﻿ Noninterest expense
(21,480)
(6,984)
(8,886)
(37,350)
﻿ Net intersegment (expense) income
(7,718)
(781)
8,499
-
﻿ Income (loss) before taxes
11,168
532
(184)
11,516
﻿ Income tax (expense) benefit
(4,274)
(204)
70
(4,408)
﻿ Net Income (loss)
$ 6,894
$ 328
$ (114)
$ 7,108
﻿
﻿ Total assets
$ 1,107,367
$ 9,984
$ 17,792
$ 1,135,143
﻿ </t>
  </si>
  <si>
    <t>SUMMARY OF SIGNIFICANT ACCOUNTING POLICIES (Policies)</t>
  </si>
  <si>
    <t>Nature of Operations</t>
  </si>
  <si>
    <t xml:space="preserve">Nature of Operations
The Company engages in the banking business through Shore United Bank, a Maryland commercial bank with trust powers. The Company’s primary source of revenue is interest earned on commercial, real estate and consumer loans made to customers located in Maryland, Delaware and the Eastern Shore of Virginia . The Company engages in the insurance business through an insurance producer firm, The Avon-Dixon Agency, LLC, (“Avon-Dixon”) with two specialty lines, Elliott Wilson Insurance (Trucking) and Jack Martin Associates (Marine); and an insurance premium finance company, Mubell Finance, LLC (“Mubell”) (Avon-Dixon and Mubell are collectively referred to as the “Insurance Subsidiaries”). Avon-Dixon and Mubell are wholly-owned subsidiaries of Shore Bancshares, Inc. The Company engages in the trust services business through the trust department at Shore United Bank under the trade name Wye Financial &amp; Trust. </t>
  </si>
  <si>
    <t>Use of Estimates</t>
  </si>
  <si>
    <t xml:space="preserve">Use of Estimates
The preparation of financial statements requires management to make estimates and assumptions that affect the reported amounts of assets and liabilities and disclosure of contingent assets and liabilities as of the date of the financial statements, and affect the reported amounts of revenues earned and expenses incurred during the reporting period. Actual results could differ from those estimates. Estimates that could change significantly relate to the determination of the allowance for loan losses, the determination of fair values related to impaired loans and other real estate owned, fair values initially assigned in an acquisition and subsequent evaluations of the related goodwill and intangible assets for impairment, and the valuation of deferred tax assets. </t>
  </si>
  <si>
    <t>Investment Securities Available for Sale</t>
  </si>
  <si>
    <t xml:space="preserve">Investment Securities Available for Sale
Investment securities available for sale are stated at estimated fair value based on quoted prices. They represent those securities which management may sell as part of its asset/liability management strategy or which may be sold in response to changing interest rates, changes in prepayment risk or other similar factors. Realized gains and losses are recorded in noninterest income and are determined on a trade date basis using the specific identification method. Premiums and discounts are amortized or accreted into interest income using the interest method over the expected lives of the individual securities. Interest and dividends on investment securities are recognized in interest income on an accrual basis. Net unrealized holding gains and losses on these securities are reported as accumulated other comprehensive income, a separate component of stockholders’ equity, net of related income taxes. Declines in the fair value of individual available-for-sale securities below their cost that are other than temporary result in write-downs of the individual securities to their fair value and are reflected in earnings as realized losses. Factors affecting the determination of whether an other-than-temporary impairment has occurred include a downgrade of the security by a rating agency, a significant deterioration in the financial condition of the issuer, or a determination that management has the intent to sell the security or will be required to sell the security before recovery of its amortized cost. </t>
  </si>
  <si>
    <t>Investment Securities Held to Maturity</t>
  </si>
  <si>
    <t xml:space="preserve">Investment Securities Held to Maturity
Investment securities held to maturity are stated at cost adjusted for amortization of premiums and accretion of discounts. Purchase premiums and discounts are recognized in interest income using the interest method over the terms of the securities. The Company intends and has the ability to hold such securities until maturity. Declines in the fair value of individual held-to-maturity securities below their cost that are other than temporary result in write-downs of the individual securities to their fair value. Factors affecting the determination of whether an other-than-temporary impairment has occurred include a downgrade of the security by a rating agency, a significant deterioration in the financial condition of the issuer, or a determination that management has the intent to sell the security or will be required to sell the security before recovery of its amortized cost. </t>
  </si>
  <si>
    <t xml:space="preserve">Loans
Loans are stated at their principal amount outstanding net of any deferred fees, premiums, discounts and costs and net of any partial charge-offs . Interest income on loans is accrued at the contractual rate based on the principal amount outstanding. Fees charged and costs capitalized for originating loans are being amortized substantially on the interest method over the term of the loan. A loan is placed on nonaccrual (i.e., interest income is no longer accrued) when it is specifically determined to be impaired or when principal or interest is delinquent for 90 days or more, unless the loan is well secured and in the process of collection. Any unpaid interest previously accrued on those loans is reversed from income. Interest payments received on nonaccrual loans are applied as a reduction of the loan principal balance unless collectability of the principal amount is reasonably assured, in which case interest is recognized on a cash basis. Loans are returned to accrual status when all principal and interest amounts contractually due are brought current and future payments are reasonably assured.
A loan is considered impaired if it is probable that the Company will not collect all principal and interest payments according to the loan’s contractual terms. An impaired loan may show deficiencies in the borrower’s overall financial condition, payment history, support available from financial guarantors and/or the fair market value of collateral. The impairment of a loan is measured at the present value of expected future cash flows using the loan’s effective interest rate, or at the loan’s observable market price or the fair value of the collateral if the loan is collateral dependent. Generally, the Company measures impairment on such loans by reference to the fair value of the collateral. Once the amount of impairment has been determined, the uncollectible portion is charged off. Income on impaired loans is recognized on a cash basis, and payments are first applied against the principal balance outstanding (i.e., placing impaired loans on nonaccrual status). Generally, interest income is not recognized on impaired loans unless the likelihood of further loss is remote. The allowance for credit losses may include specific reserves related to impaired loans. Specific reserves remain until charge offs are made. Impaired loans do not include groups of smaller balance homogeneous loans such as residential mortgage and consumer installment loans that are evaluated collectively for impairment. Reserves for probable credit losses related to these loans are based on historical loss ratios and an analysis of qualitative factors and are included in the formula portion of the allowance for credit losses. See additional discussion below under the section, “Allowance for Credit Losses”.
A loan is considered a troubled debt restructuring (“TDR”) if a borrower is experiencing financial difficulties and a creditor has granted a concession. Concessions may include interest rate reductions or below market interest rates, principal forgiveness, restructuring amortization schedules and other actions intended to minimize potential losses. Loans are identified to be restructured when signs of impairment arise such as borrower interest rate reduction request, slowness to pay, or when an inability to repay becomes evident. The terms being offered are evaluated to determine if they are more liberal than those that would be indicated by policy or industry standards for similar, untroubled credits. In those situations where the terms or the interest rates are considered to be more favorable than industry standards or the current underwriting guidelines of the Company’s banking subsidiary, the loan is classified as a TDR. All loans designated as TDRs are considered impaired loans and may be on either accrual or nonaccrual status. In instances where the loan has been placed on nonaccrual status, six consecutive months of timely payments are required prior to returning the loan to accrual status.
All loans classified as TDRs which are restructured and accrue interest under revised terms require a full and comprehensive review of the borrower’s financial condition, capacity for repayment, realistic assessment of collateral values, and the assessment of risk entered into any workout agreement. Current financial information on the borrower, guarantor, and underlying collateral is analyzed to determine if it supports the ultimate collection of principal and interest. For commercial loans, the cash flows are analyzed, both for the underlying project and globally. For consumer loans, updated salary, credit history and cash flow information is obtained. Current market conditions are also considered. Following a full analysis, the determination of the appropriate loan structure is made. The Company does not participate in any specific government or Company sponsored loan modification programs. All TDR loan agreements are contracts negotiated with each of the borrowers. </t>
  </si>
  <si>
    <t>Allowance for Credit Losses</t>
  </si>
  <si>
    <t xml:space="preserve">Allowance for Credit Losses
The allowance for credit losses is maintained at a level believed adequate by management to absorb losses inherent in the loan portfolio as of the balance sheet date and is based on the size and current risk characteristics of the loan portfolio, an assessment of individual problem loans and actual loss experience, current economic events in specific industries and geographical areas, including unemployment levels, and other pertinent factors, including regulatory guidance and general economic conditions and other observable data. Determination of the allowance is inherently subjective as it requires significant estimates, including the amounts and timing of expected future cash flows or collateral value of impaired loans, estimated losses on pools of homogeneous loans that are based on historical loss experience, and consideration of current economic trends, all of which may be susceptible to significant change. Loans, or portions thereof, that are considered uncollectible are charged off against the allowance, while recoveries of amounts previously charged off are credited to the allowance. The criteria for charge offs are addressed in the Bank ’s Collection and Workout Policy. Per the policy, the recognition of the loss of loans or portions of loans will occur when there is a reasonable probability of loss. When the amount of loss can be readily calculated, the loss will be recognized. In cases where a probable charge-off amount cannot be calculated, specific reserves will be maintained. A provision for credit losses is charged to income based on management’s periodic evaluation of the factors previously mentioned, as well as other pertinent factors. Evaluations are conducted at least quarterly and more often if deemed necessary.
﻿
The allowance for credit losses is an estimate of the losses that may be sustained in the loan portfolio. The allowance is based on two basic principles of accounting: (i) Topic 450, “ Contingencies ”, of the Financial Accounting Standards Board’s Accounting Standards Codification (“ASC”), which requires that losses be accrued when they are probable of occurring and estimable; and (ii) ASC Topic 310, “ Receivables ”, which requires that losses be accrued based on the differences between the loan balance and the value of collateral, present value of future cash flows or values that are observable in the secondary market. Management uses many factors to estimate the inherent loss that may be present in our loan portfolio, including economic conditions and trends, the value and adequacy of collateral, the volume and mix of the loan portfolio, and our internal loan processes. Actual losses could differ significantly from management’s estimates. In addition, GAAP itself may change from one previously acceptable method to another. Although the economics of transactions would be the same, the timing of events that would impact the transactions could change.
Three basic components comprise our allowance for credit losses: (i) the specific allowance; (ii) the historical formula allowance; and (iii) the qualitative formula allowance. Each component is determined based on estimates that can and do change when the actual events occur. The specific allowance is established against impaired loans (i.e., nonaccrual loans and troubled debt restructurings (“TDRs”)) based on our assessment of the losses that may be associated with the individual loans. The specific allowance remains until charge-offs are made. An impaired loan may show deficiencies in the borrower’s overall financial condition, payment history, support available from financial guarantors and/or the fair market value of collatera l
﻿
The historical formula allowance is used to estimate the loss on internally risk-rated loans, exclusive of those identified as impaired. Loans are grouped by type (construction, residential real estate, commercial real estate, commercial or consumer). Each loan type is assigned allowance factors based on management’s estimate of the risk, complexity and size of individual loans within a particular category using average historical charge-offs by segment over the last 16 quarters. Loans identified as pass-watch, special mention, substandard, and doubtful are considered to have elevated credit risk. These loans are assigned higher allowance factors than favorably rated loans due to management’s concerns regarding collectability or management’s knowledge of particular elements regarding the borrower. The qualitative formula allowance captures losses that have impacted the portfolio but have yet to be recognized in either the specific or historical formula allowance. A pass-watch loan has adequate risk and may include loans which may have been upgraded from another higher risk category. A special mention loan has potential weaknesses that could result in a future loss to the Company if the weaknesses are realized. A substandard loan has certain deficiencies that could result in a future loss to the Company if these deficiencies are not corrected. A doubtful loan has enough risk that there is a high probability that the Company will sustain a loss.
﻿ </t>
  </si>
  <si>
    <t>Premises and Equipment</t>
  </si>
  <si>
    <t xml:space="preserve">Premises and Equipment
Land is carried at cost and p remises and equipment are stated at cost less accumulated depreciation and amortization. Depreciation and amortization are calculated using the straight-line method over the estimated useful lives of the assets. Useful lives range from three to 10 years for furniture, fixtures and equipment; three to five years for computer hardware and data handling equipment; and 10 to 40 years for buildings and building improvements. Land improvements are amortized over a period of 15 years and leasehold improvements are amortized over the term of the respective lease. Sale-leaseback transactions are considered normal leasebacks and any realized gains are deferred and amortized to other income on a straight-line basis over the initial lease term. Maintenance and repairs are charged to expense as incurred, while improvements which extend the useful life of an asset are capitalized and depreciated over the estimated remaining life of the asset.
Long-lived assets are evaluated periodically for impairment when events or changes in circumstances indicate the carrying amount may not be recoverable. Impairment exists when the expected undiscounted future cash flows of a long-lived asset are less than its carrying value. In that event, the Company recognizes a loss for the difference between the carrying amount and the estimated fair value of the asset. </t>
  </si>
  <si>
    <t>Goodwill and Other Intangible Assets</t>
  </si>
  <si>
    <t xml:space="preserve">Goodwill and Other Intangible Assets
Goodwill represents the excess of the cost of an acquisition over the fair value of the net assets acquired. Other intangible assets represent purchased assets that also lack physical substance but can be distinguished from goodwill because of contractual or other legal rights or because the asset is capable of being sold or exchanged either on its own or in combination with a related contract, asset or liability. Goodwill and other intangible assets are initially required to be recorded at fair value. Determining fair value is subjective, requiring the use of estimates, assumptions and management judgment. Goodwill and other intangible assets with indefinite lives are tested at least annually for impairment,
﻿
usually during the third quarter, or on an interim basis if circumstances dictate. Intangible assets that have finite lives are amortized over their estimated useful lives and also are subject to impairment testing.
﻿
Impairment testing requires that the fair value of each of the Company’s reporting units be compared to the carrying amount of its net assets, including goodwill. The Company’s reporting units were identified based on an analysis of each of its individual operating segments (i.e., the Bank and Insurance Subsidiaries). If the fair value of a reporting unit is less than book value, an expense may be required to write down the related goodwill or purchased intangibles to record an impairment los s.
﻿
During the third quarter of 2017 and 2016 , goodwill and other intangible assets were subjected to the annual assessment for impairment. As a result of the assessment, it was determined that it was not more likely than not that the fair values of the Company’s reporting units were less than their carrying amounts so no impairment was recorded. </t>
  </si>
  <si>
    <t>Other Real Estate Owned</t>
  </si>
  <si>
    <t xml:space="preserve">Other Real Estate Owned
Other real estate owned represents assets acquired in satisfaction of loans either by foreclosure or deeds taken in lieu of foreclosure. Properties acquired are recorded at fair value less estimated selling costs at the time of acquisition, establishing a new cost basis. Thereafter, costs incurred to operate or carry the properties as well as reductions in value as determined by periodic appraisals are charged to operating expense. Gains and losses resulting from the final disposition of the properties are included in noninterest income. </t>
  </si>
  <si>
    <t>Short-Term Borrowings</t>
  </si>
  <si>
    <t xml:space="preserve">﻿
Short-Term Borrowings
Short-term borrowings are comprised primarily of repurchase agreements. The repurchase agreements are securities sold to the Company’s customers, at the customers’ request, under a continuing “roll-over” contract that matures in one business day. The underlying securities sold are U.S. Government agency securities, which are segregated from the Company’s other investment securities by its safekeeping agents. </t>
  </si>
  <si>
    <t>Income Taxes</t>
  </si>
  <si>
    <t xml:space="preserve">Income Taxes
The Company and its subsidiaries file a consolidated federal income tax return. The Company accounts for income taxes using the liability method in accordance with required accounting guidance. Under this method, deferred tax assets and liabilities are determined by applying the applicable federal and state income tax rates to cumulative temporary differences. These temporary differences represent differences between financial statement carrying amounts and the corresponding tax bases of certain assets and liabilities. Deferred taxes result from such temporary differenc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A valuation allowance, if needed, reduces deferred tax assets to the expected amount most likely to be realized. Realization of deferred tax assets is dependent on the generation of a sufficient level of future taxable income, recoverable taxes paid in prior years and tax planning strategies. The Company evaluates all positive and negative evidence before determining if a valuation allowance is deemed necessary regarding the realization of deferred tax assets.
The Company recognizes accrued interest and penalties as a component of tax expense. Significant judgement is required in evaluating the Company’s uncertain tax positions, determining its provision for income taxes and evaluating the impact of the Tax Act.
﻿
The U.S. Tax Cuts and Jobs Act (“ Tax Act ”) was enacted on December 22, 2017 and introduces significant changes to U.S. income tax law. Effective in 2018, the Tax Act reduces the U.S. statutory tax rate from 35% to 21% and creates new taxes on certain foreign-sourced earnings and certain related-party payments, which are referred to as the global intangible low-taxes income tax and base erosion tax, respectively. In addition, in 2017 the Company is subject to a one-time transition tax on accumulated foreign subsidiary earnings not previously subject to U.S. income tax. Accounting for the income tax effects of the Tax Act requires significant judgements and estimates in the interpretation and calculations of the provisions of the Tax Act.
﻿
Due to the timing of the enactment and the complexity involved in applying the provisions of the Tax Act, the Company ha s made reasonable estimates of the effects and recorded provisional amounts in its financial statements for the year ended December 31, 2017. As the Company collect s and prepare s the necessary data, and interpret s additional guidance issued by the U.S. Treasury Department, the IRS or other standard-setting bodies, it may make adjustments to the provisional amounts. Those adjustments may materially impact the provision for income taxes and the effective tax rate in the period in which the adjustments are made. The accounting for the tax effects of the enactment of the Tax Act will be completed in 2018.
﻿
Although the Company believe s it ha s adequately reserved for its uncertain tax positions, no assurance can be given that the final tax outcome of these matters will not be different. The Company adjust s these reserves in light of changing facts and circumstances, such as the closing of a tax audit or the refinement of an estimate. To the extent that the final tax outcome of these matters is different than the amounts recorded, such differences will impact the provision for income taxes and the effective tax rate in the period in which such determination is made.
﻿
The provision for income taxes includes the impact of reserve provisions and changes in the reserves that are considered appropriate as well as the related net interest and penalt i es. In addition, the Company is subject to the continuous examination of its income tax returns by the IRS and other tax authorities which may asse r t assessments against the Company . The Company regularly assess es the likelihood of adverse outcome s resulting from these examinations and assessments to determine the adequacy of its provision for income taxes. The Company remains subject to examination for tax years ending on or after December 31, 2014. </t>
  </si>
  <si>
    <t>Basic and Diluted Earnings Per Common Share</t>
  </si>
  <si>
    <t xml:space="preserve">Basic and Diluted Earnings Per Common Share
Basic earnings per share is calculated by dividing net income available to common stockholders by the weighted-average number of common shares outstanding and does not include the effect of any potentially dilutive common stock equivalents. Included in this calculation due to dividend participation rights are restricted stock awards which have been granted. Diluted earnings per share is calculated by dividing net income by the weighted-average number of shares outstanding, adjusted for the effect of any potentially dilutive common stock equivalents. </t>
  </si>
  <si>
    <t>Transfers of Financial Assets</t>
  </si>
  <si>
    <t xml:space="preserve">Transfers of Financial Assets
Transfers of financial assets are accounted for as sales, when control over the assets has been surrendered. Control over transferred assets is deemed to be surrendered when (i) the assets have been isolated from the Company, (ii) the transferee obtains the right (free of conditions that constrain it from taking advantage of that right) to pledge or exchange the transferred assets, and (iii) the Company does not maintain effective control over the transferred assets through an agreement to repurchase them before their maturity. </t>
  </si>
  <si>
    <t>Cash and Cash Equivalents</t>
  </si>
  <si>
    <t xml:space="preserve">Cash and Cash Equivalents
Cash and due from banks, interest-bearing deposits with other banks and federal funds sold are considered “cash and cash equivalents” for financial reporting purposes. Interest-bearing deposits with banks generally exceed balances that are recoverable under Federal Deposit Insurance Corporation (“FDIC”) insurance. </t>
  </si>
  <si>
    <t>Stock-Based Compensation</t>
  </si>
  <si>
    <t xml:space="preserve">Share- Based Compensation
The Company may grant share-based compensation to employees and non-employee directors in the form of restricted stock, restricted stock units and stock options. The fair value of restricted stock is determined based on the closing price of the Parent’s common stock on the date of grant. The Company recognizes compensation expense related to restricted stock on a straight-line basis over the vesting period for service-based awards, plus additional recognition of costs associated with accelerated vesting based on the projected attainment of Company performance measures. Restricted stock units (“RSUs”) are payable solely in cash which are accounted for as other liabilities in the consolidated statements of condition. The fair value of RSUs is initially valued based on the closing price of the Parent’s common stock on the date of grant and is amortized in the statement of income over the vesting period. The RSUs are subsequently remeasured in the same manner described above at the end of each reporting period until settlement. The fair value of stock options is estimated at the date of grant using the Black-Scholes option pricing model and related assumptions. The Company uses historical data to predict option exercise and employee termination behavior. Expected volatilities are based on the historical volatility of the Parent’s common stock. The expected term of options granted is derived from actual historical exercise activity and represents the period of time that options granted are expected to be outstanding. The risk-free rate is derived from the U.S. Treasury yield curve in effect at the time of grant based on the expected life of the option. The dividend yield is equal to the dividend yield of the Parent’s common stock at the time of grant. The amortization of the expense related to stock options reflects estimated forfeitures, adjusted for actual forfeiture experience. Amortization expense related to stock options is recorded in the statements of income as a component of salaries and benefits for employees and as a component of other noninterest expense for non-employee directors, with a corresponding increase to capital surplus in shareholders’ equity. As the expense related to stock options is recognized, a deferred tax asset is established that represents an estimate of future income tax deductions from the release of restrictions or the exercise of stock options. See Note 13 for a further discussion. </t>
  </si>
  <si>
    <t>Fair Value</t>
  </si>
  <si>
    <t xml:space="preserve">﻿
Fair Value
The Company measures certain financial assets and liabilities at fair value, with the measurements made on a recurring or nonrecurring basis. Significant financial instruments measured at fair value on a recurring basis are investment securities available for sale. Impaired loans and other real estate owned are significant financial instruments measured at fair value on a nonrecurring basis. Fair value is defined as the exchange price that would be received for an asset or paid to transfer a liability (an exit price) in the principal or most advantageous market for the asset or liability in an orderly transaction between market participants on the measurement date. In determining fair value, the Company is required to maximize the use of observable inputs and minimize the use of unobservable inputs, reducing subjectivity. See Note 21 for a further discussion of fair value. </t>
  </si>
  <si>
    <t>Advertising Costs</t>
  </si>
  <si>
    <t xml:space="preserve">Advertising Costs
Advertising costs are generally expensed as incurred. The Company incurred advertising costs of approximately $662 thousand, $528 thousand and $495 thousand for the years ended December 31, 2017 , 2016 , and 2015 , respectively. </t>
  </si>
  <si>
    <t>Comprehensive Income</t>
  </si>
  <si>
    <t xml:space="preserve">Comprehensive Income
Changes in unrealized gains and losses on available-for-sale securities is the only component of accumulated other comprehensive income for the Company. The amount reclassified out of other accumulated comprehensive income relating to a gain on call of available-for-sale securities was $5 thousand and $30 thousand for 2017 and 2016, respectively. The related tax effect for the reclassification was $2 thousand and $12 thousand for 2017 and 2016, respectively.
﻿
﻿
In February 2018, the FASB issued ASU 2018-02, “Reclassification of Certain Tax Effects from Accumulated Other Comprehensive Income (“AOCI”) . The Company early adopted this new standard in the current year. ASU 2018-01 requires reclassification from AOCI to retained earnings for stranded tax effects resulting from the impact of newly enacted federal corporate income tax rate on items included in AOCI. The amount of this reclassification in 2017 was $226 thousand. </t>
  </si>
  <si>
    <t>Recent Accounting Standards</t>
  </si>
  <si>
    <t xml:space="preserve">Recent Accounting Standards
ASU No. 2014-09, “Revenue from Contracts with Customers (Topic 606)” amendment requires entities to recognize revenue to depict the transfer of promised goods or services to customers in amounts that reflect the consideration to which the entity expects to be entitled in exchange for those goods or services. ASU 2014-09 is effective for periods beginning after December 15, 2016. ASU 2015-14, “ Revenue from Contracts with Customers (Topic 606) Deferral of the Effective Date ” – ASU 2015-14 amendments defer the effective date of Update 2014-09 for all entities by one year. Public business entities, certain not-for-profit entities, and certain employee benefit plans should apply the guidance in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ASU 2016-08, “Revenue from Contracts with Customers (Topic 606): Principal versus Agent Considerations ” – ASU 2016-08 amendments are intended to improve the operability and understandability of the implementation guidance on principal versus agent considerations. ASU 2016-10, “Revenue from Contracts with Customers (Topic 606) : Identifying Performance Obligations and Licensing” – ASU 2016-10 amendments clarify that contractual provisions that, explicitly or implicitly, require an entity to transfer control of additional goods or services to a customer should be distinguished from contractual provisions that, explicitly or implicitly, define the attributes of a single promised license. Attributes of a promised license define the scope of a customer’s right to use or right to access an entity’s intellectual property and, therefore, do not define whether the entity satisfies its performance obligation at a point in time or over time and do not create an obligation for the entity to transfer any additional rights to use or access its intellectual property. Revenues from services provided by financial institutions that could be impacted by the new guidance includes credit card arrangements, trust and custody services and administration services for customer deposits accounts (e.g., ATM and wire transfer transactions). This update will be effective for fiscal years, and interim periods within those fiscal years, beginning after December 15, 2017. Adoption of the ASU is not expected to have a significant impact on the Company’s consolidated financial statements and related disclosures. The Company’s primary sources of revenue are derived from interest and dividends earned on loans, investment securities, and other financial instruments that are not within the scope of ASU 2014-09. The Company’s revenue recognition pattern for revenue streams within the scope of ASU 2014-09, including but not limited to service charges on deposit accounts and gains/losses on the sale of OREO, is not expected to change significantly from current practice. The standard permits the use of either the full retrospective or modified retrospective transition method. The Company is currently planning to use the modified retrospective transition method which requires application of ASU 2014-09 to uncompleted contracts at the date of adoption. Periods prior to the date of adoption are not retrospectively revised, but a cumulative effect of adoption is recognized for the impact of the ASU on uncompleted contracts at the date of adoption.
﻿
ASU No. 2016-01, “Financial Instruments – Overall (Subtopic 825-10): Recognition and Measurement of Financial Assets and Financial Liabilities”. This ASU, among other things, (i) requires equity investments, with certain exceptions, to be measured at fair value with changes in fair value recognized in net income, (ii) simplifies the impairment assessment of equity investments without readily determinable fair values by requiring a qualitative assessment to identify impairment, (iii) eliminates the requirement for public business entities to disclose the methods and significant assumptions used to estimate the fair value that is required to be disclosed for financial instruments measured at amortized cost on the balance sheet, (iv) requires public business entities to use the exit price notion when measuring the fair value of financial instruments for disclosure purposes, (v)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vi) requires separate presentation of financial assets and financial liabilities by measurement category and form of financial asset on the balance sheet or the accompanying notes to the financial statements and (vii) clarifies that an entity should evaluate the need for a valuation allowance on a deferred tax asset related to available-for-sale securities. ASU 2016-01 will be effective for us on January 1, 2018 and is not expected to have a significant impact on our financial statements. The Company is currently evaluating methods of measuring fair value of its loan portfolio using an exit price notion as noted in (iv) above. In addition, the Company has hired a third-party valuation expert to aid in the transition to the fair value guidance.
﻿
ASU No. 2016-02, “Leases (Topic 842).” This ASU stipulates that a lessee should recognize the assets and liabilities that arise from leases. All leases create an asset and a liability for the lessee in accordance with FASB Concepts Statement No. 6, Elements of Financial Statement , and, therefore, recognition of those lease assets and lease liabilities represents an improvement over previous GAAP, which did not require lease assets and lease liabilities to be recognized for most leases. A lessee should recognize in the statement of financial position a liability to make lease payments (the lease liability) and a right-of-use asset representing its right to use the underlying asset for the lease term. When measuring assets and liabilities arising from a lease, a lessee (and a lessor) should include payments to be made in optional periods only if the lessee is reasonably certain to exercise an option to extend the lease or not to exercise an option to terminate the lease. Similarly, optional payments to purchase the underlying asset should be included in the measurement of lease assets and lease liabilities only if the lessee is reasonably certain to exercise that purchase option. In addition, also consistent with the previous leases guidance, a lessee (and a lessor) should exclude most variable lease payments in measuring lease assets and lease liabilities, other than those that depend on an index or a rate or are in substance fixed payments.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The amendments in this ASU are effective for fiscal years after December 15, 2018, including interim periods within those fiscal years. Early application is permitted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ases and lessors may not apply a full retrospective transition approach. While the Company is currently evaluating the impact of the new standard, we expect an increase to the Consolidated Balance Sheets for right-of-use assets and interest expense of the lease liabilities in the Consolidated Statements of Income, for arrangements previously accounted for as operating leases. Therefore, the Company’s preliminary evaluation indicates the provisions of ASU No. 2016-02 are expected to impact the Company’s consolidated statements of condition, along with our regulatory capital ratios . However, the Company continues to evaluate the extent of potential impact the new guidance will have on the Company’s Consolidated Financial Statements. The Company is in the process of developing an inventory of all leases and accumulating the lease data necessary to apply the amended guidance.
﻿
ASU No. 2016-09, “Compensation – Stock Compensation (Topic 718): Improvements to Employee Share-Based Payment Accounting.” This ASU simplifies the treatment and accounting for share-based payment transactions, including the income tax consequences, classification of awards as either equity or liabilities, and classification on the statement of cash flows. For public business entities, the amendments in this update are effective for annual periods beginning after December 15, 2016, and interim periods within those annual periods. Early adoption is permitted for any entity in any interim or annual period. If an entity early adopts the amendments in an interim period, any adjustments should be reflected as of the beginning of the fiscal year that includes that interim period. An entity that elects early adoption must adopt all of the amendments in the same period. Upon adoption of ASU No. 2016-09 on January 1, 2017, the Company made an accounting policy election to recognize forfeitures of stock-based awards as they occur. The adoption of ASU No. 2016-09 did not have a material impact on our consolidated financial statements.
﻿
ASU No. 2016-13, “Financial Instruments-Credit Losses (Topic 326): Measurement of Credit Losses on Financial Instruments.” The amendments in this ASU will replace the incurred loss impairment methodology in current GAAP with a methodology that reflects expected credit losses and requires consideration of a broader range of reasonable and supportable information to inform credit loss estimates. The amendments affect loans, debt securities, trade receivables, net investments in leases, off-balance-sheet credit exposures, reinsurance receivables, and any other financial assets not excluded from the scope that have the contractual right to receive cash. The amendments broaden the information that an entity must consider in developing its expected credit loss estimate for assets measured either collectively or individually. The use of forecasted information incorporates more timely information in the estimate of expected credit losses, which will be more decision useful to users of the financial statements. It is not expected that an entity will need to create an economic forecast over the entire contractual life of long-dated financial assets. Therefore, the amendments will allow an entity to revert to historical loss information that is reflective of the contractual term (considering the effect of prepayments) for periods that are beyond the time frame for which the entity is able to develop reasonable and supportable forecasts. The amendments retain many of the disclosure amendments in Accounting Standards Update No. 2010-20, Receivables (Topic 310): Disclosures about the Credit Quality of Financing Receivables and the Allowance for Credit Losses, updated to reflect the change from an incurred loss methodology to an expected credit loss methodology. Credit losses on available-for-sale debt securities should be measured in a manner similar to current GAAP. However, the amendments require that credit losses be presented as an allowance rather than a write-down. For public entities that are U.S. Securities and Exchange Commission (SEC) filers, the amendments are effective for fiscal years beginning after December 15, 2019, including interim periods within those fiscal years. All entities may adopt the amendments earlier as of the fiscal years beginning after December 15, 2018, including interim periods within those fiscal years. The Company believes this ASU will have a significant impact on our consolidated financial statements and the method in which we calculate our credit losses, primarily on loans and held to maturity securities. At this time, the Company has established a project management team which is in the process of developing and understanding this pronouncement, evaluating the impact of this pronouncement and researching additional software resources that could assist with the implementation.
﻿
ASU No. 2016-15, “Classification of Certain Cash Receipts and Cash Payments." Current GAAP is unclear or does not include specific guidance on how to classify certain transactions in the statement of cash flows. This ASU is intended to reduce diversity in practice in how eight particular transactions are classified in the statement of cash flows. ASU No. 2016-15 is effective for interim and annual reporting periods beginning after December 15, 2017. Early adoption is permitted, provided that all of the amendments are adopted in the same period. Entities will be required to apply the guidance retrospectively. If it is impracticable to apply the guidance retrospectively for an issue, the amendments related to that issue would be applied prospectively. We adopted the amendments in this ASU effective January 1, 2017. The adoption of ASU No. 2016-15 did not have a material impact on our consolidated financial statements.
﻿
ASU No. 2017-01 – In January 2017, FASB issued ASU No. 2017-01, Business Combinations (Topic 805)” Clarifying the Definition of a Business. The ASU clarifies the definition of a business to assist with evaluating whether transactions should be accounted for as acquisitions (or disposals) of assets or businesses. The amendments in this update are effective for fiscal years beginning after December 15, 2017, including interim periods within those fiscal years. The guidance is not expected to have a significant impact on the Company’s financial positions, results of operations or disclosures.
ASU No. 2017-03 – In January 2017, the Financial Accounting Standards Board (“FASB”) issued Accounting Standards Update (“ASU”) No. 2017-03, “ Accounting Changes and Error Corrections (Topic 250) and Investments – Equity Method and Joint Ventures (Topic 323): Amendments to SEC Paragraphs Pursuant to Staff Announcements at the September 22, 2016 and November 17, 2016 EITF Meetings.” The ASU adds an SEC paragraph to ASUs 2014-09, 2016-02, and 2016-13 which specifies the SEC staff view that a registrant should evaluate ASUs that have not yet been adopted to determine the appropriate disclosure about the potential material effects of those ASUs on the financial statements when adopted. The guidance also specifies the SEC staff view on financial statement disclosures when the company does not know or cannot reasonably estimate the impact that adoption of the ASUs will have on the financial statements. The ASU also conforms SEC guidance on accounting for tax benefits resulting from investments in affordable housing projects to the guidance in ASU 2014-01, Investments – Equity Method and Joint Ventures (Topic 323). The amendments in this update are effective upon issuance. The guidance did not have a significant impact on our consolidated financial statements.
ASU No. 2017-04 – In January 2017, FASB issued ASU No. 2017-04, “ Intangibles – Goodwill and Other (Topic 350): Simplifying the Test for Goodwill Impairment.” The ASU simplifies measurement of goodwill and eliminates Step 2 from the goodwill impairment test. The Company should perform its goodwill impairment test by comparing the fair value of a reporting unit with its carrying amount. An impairment charge should be recognized for the amount by which the carrying amount exceeds the reporting unit’s fair value. The impairment charge is limited to the amount of goodwill allocated to that reporting unit. The amendments in this update are effective for fiscal years beginning after
December 15, 2019, including interim periods within those fiscal years. Early adoption is permitted for goodwill impairment tests performed on testing dates after January 1, 2017. The guidance is not expected to have a significant impact on the Company’s financial positions, results of operations or disclosures.
﻿
ASU No. 2017-08 – In March 2017, the FASB issued ASU No. 2017-08, “Receivables – Nonrefundable Fees and Other Costs (Subtopic 310-20), Premium Amortization on Purchased Callable Debt Securities.” Under current GAAP, entities normally amortize the premium as an adjustment of yield over the contractual life of the instrument. This guidance shortens the amortization period of certain callable debt securities held at a premium to the earliest call date. This update is effective for fiscal years, and interim periods within those fiscal years, beginning after December 15, 2018. The adoption of ASU No. 2017-08 is not expected to have a material impact on the Company’s consolidated financial statements.
﻿
ASU No. 2017-09 – In May 2017, the FASB issued ASU No. 2017-09 “Stock Compensation, Scope of Modification Accounting.” This ASU clarifies when changes to the terms of conditions of a share-based payment award must be accounted for as modifications. Companies will apply the modification accounting guidance if the value, vesting conditions or classification of the award changes. The new guidance should reduce diversity in practice and result in fewer changes to the terms of an award being accounted for as modifications, as the guidance will allow companies to make certain non-substantive changes to awards without accounting for them as modifications. It does not change the accounting for modifications. ASU No. 2017-09 is effective for interim and annual reporting periods beginning after December 15, 2017; early adoption is permitted. ASU No. 2017-09 is not expected to have a material impact on the Company’s consolidated financial statements.
﻿
ASU 2018-02 – In February 2018, the FASB issued ASU No. 2018-02 “Income Statement – Reporting Comprehensive Income (Topic 220): Reclassification of Certain Tax Effects from Accumulated Other Comprehensive Income.” The amendments provide financial statement preparers with an option to reclassify stranded tax effects within accumulated other comprehensive income to retained earnings in each period in which the effect of the change in the U.S. federal corporate income tax rate in the Tax Cuts and Jobs Act (or portion thereof) is recorded. The amendments are effective for all organizations for fiscal years beginning after December 15, 2018, and interim periods within those fiscal years. Early adoption is permitted. Organizations should apply the proposed amendments either in the period of adoption or retrospectively to each period (or periods) in which the effect of the change in the U.S. federal corporate income tax rate in the Tax Cuts and Jobs Act is recognized. The Company has elected to reclassify the stranded income tax effects from th e Tax Cuts and Jobs Act in the financial statements for the period ending December 31, 2017. The amount of this reclassification in 2017 was $22 6 thousand </t>
  </si>
  <si>
    <t>BUSINESS COMBINATION (Table)</t>
  </si>
  <si>
    <t>Schedule of Recognized Identified Assets Acquired and Liabilities Assumed</t>
  </si>
  <si>
    <t xml:space="preserve">﻿
﻿
﻿
﻿
﻿
﻿
The following table provides the purchase price as of the acquisition date, the identifiable assets acquired and liabilities assumed at their estimated fair values, and the resulting goodwill of $15. 0 million recorded from the acquisition:
﻿
﻿
﻿
﻿ Purchase Price Consideration:
﻿ Cash consideration
$ 17,186
﻿ Total purchase price for NWBI branch acquisition
$ 17,186
﻿
﻿ Assets acquired at fair value:
﻿ Cash and cash equivalents
$ 81,231
﻿ Loans
122,862
﻿ Premises and equipment, net
6,326
﻿ Core deposit intangible
3,954
﻿ Deferred tax assets
291
﻿ Total fair value of assets acquired
$ 214,664
﻿
﻿ Liabilities assumed at fair value:
﻿ Deposits
$ 212,456
﻿ Other liabilities
7
﻿ Total fair value of liabilities assumed
$ 212,463
﻿
﻿ Net assets acquired at fair value:
$ 2,201
﻿
﻿ Amount of goodwill resulting from acquisition
$ 14,985
﻿ </t>
  </si>
  <si>
    <t>Schedule of Contractually Required Payments Receivable</t>
  </si>
  <si>
    <t xml:space="preserve">The following table outlines the contractually required payments receivable, cash flows we expect to receive, and the accretable yield for all NWBI loans as of the acquisition date.
﻿
﻿
﻿
Contractually
﻿
Required
Cash Flows
Carrying Value
﻿
Payments
Expected To Be
Accretable FMV
of Loans
﻿
Receivable
Collected
Adjustments
Receivable
﻿
﻿ Performing loans acquired
$ 125,131
125,131
2,269
$ 122,862
﻿
﻿ </t>
  </si>
  <si>
    <t>INVESTMENT SECURITIES (Table)</t>
  </si>
  <si>
    <t>Schedule of Available-for-Sale and Held-to-Maturity Securities Reconciliation</t>
  </si>
  <si>
    <t xml:space="preserve">The following table provides information on the amortized cost and estimated fair values of investment securities.
﻿
﻿
﻿
Gross
Gross
Estimated
﻿
Amortized
Unrealized
Unrealized
Fair
﻿ (Dollars in thousands)
Cost
Gains
Losses
Value
﻿ Available-for-sale securities:
﻿ December 31, 2017
﻿ U.S. Government agencies
$ 45,806
$ 23
$ 497
$ 45,332
﻿ Mortgage-backed
152,198
157
1,390
150,965
﻿ Equity
666
-
8
658
﻿ Total
$ 198,670
$ 180
$ 1,895
$ 196,955
﻿
﻿ December 31, 2016
﻿ U.S. Government agencies
$ 34,320
$ 56
$ 58
$ 34,318
﻿ Mortgage-backed
130,490
263
1,809
128,944
﻿ Equity
652
-
12
640
﻿ Total
$ 165,462
$ 319
$ 1,879
$ 163,902
﻿
﻿ Held-to-maturity securities:
﻿ December 31, 2017
﻿ U.S. Government agencies
$ 1,844
$ 21
$
-
$ 1,865
﻿ States and political subdivisions
1,403
47
-
1,450
﻿ Other Debt Securities (1)
3,000
76
-
3,076
﻿ Total
$ 6,247
$ 144
$
-
$ 6,391
﻿
﻿ December 31, 2016
﻿ U.S. Government agencies
$ 2,089
$ 26
$
-
$ 2,115
﻿ States and political subdivisions
1,615
76
-
1,691
﻿ Other Debt Securities (1)
3,000
-
-
3,000
﻿ Total
$ 6,704
$ 102
$
-
$ 6,806
﻿
On December 15, 2016 the Company bought $3.0 million in subordinated notes from a local regional bank which it intends to hold to maturity of December 30, 2026. </t>
  </si>
  <si>
    <t>Available-For-Sale Securities and Held-to-Maturity, Continuous Unrealized Loss Position, Fair Value</t>
  </si>
  <si>
    <t xml:space="preserve">﻿
﻿
﻿
﻿
﻿
﻿
﻿
﻿
﻿
﻿
﻿
﻿
﻿
﻿
﻿
﻿
﻿
﻿
﻿
﻿
﻿
﻿
The following table provides information about gross unrealized losses and fair value by length of time that the individual securities have been in a continuous unrealized loss position at December 31, 201 7 .
﻿
﻿
﻿
Less than
More than
﻿
12 Months
12 Months
Total
﻿
Fair
Unrealized
Fair
Unrealized
Fair
Unrealized
﻿ (Dollars in thousands)
Value
Losses
Value
Losses
Value
Losses
﻿ December 31, 2017
﻿ Available-for-sale securities:
﻿ U.S. Government agencies
$ 37,550
$ 453
$ 5,956
$ 44
$ 43,506
$ 497
﻿ Mortgage-backed
96,622
700
28,215
690
124,837
1,390
﻿ Equity securities
-
-
666
8
666
8
﻿ Total
$ 134,172
$ 1,153
$ 34,837
$ 742
$ 169,009
$ 1,895
﻿
﻿
Less than
More than
﻿
12 Months
12 Months
Total
﻿
Fair
Unrealized
Fair
Unrealized
Fair
Unrealized
﻿ (Dollars in thousands)
Value
Losses
Value
Losses
Value
Losses
﻿ December 31, 2016
﻿ Available-for-sale securities:
﻿ U.S. Government agencies
$ 11,926
$ 58
$
-
$ 104
$ 11,926
$ 162
﻿ Mortgage-backed
100,237
1,546
9,208
263
109,445
1,809
﻿ Equity securities
640
12
-
-
640
12
﻿ Total
$ 112,803
$ 1,616
$ 9,208
$ 367
$ 122,011
$ 1,983
﻿
﻿ Held-to-maturity securities:
﻿ U.S. Government agencies
$ 2,115
$ 78
$
-
$
-
$ 2,115
$ 78
﻿ </t>
  </si>
  <si>
    <t>Schedule of Securities Debt Maturities</t>
  </si>
  <si>
    <t xml:space="preserve">The following table provides information on the amortized cost and estimated fair values of investment securities by maturity date at December 31, 201 7 .
﻿
﻿
﻿
﻿
Available for sale
Held to maturity
﻿
Amortized
Amortized
﻿ (Dollars in thousands)
Cost
Fair Value
Cost
Fair Value
﻿ Due in one year or less
$ 11,002
$ 10,969
$
-
$
-
﻿ Due after one year through five years
34,964
34,475
902
935
﻿ Due after five years through ten years
39,573
39,252
501
515
﻿ Due after ten years
112,465
111,601
4,844
4,941
﻿
198,004
196,297
6,247
6,391
﻿ Equity securities
666
658
-
-
﻿ Total
$ 198,670
$ 196,955
$ 6,247
$ 6,391
﻿ </t>
  </si>
  <si>
    <t>Amortized Cost and Estimated Fair Values of Securities</t>
  </si>
  <si>
    <t xml:space="preserve">The following table sets forth the amortized cost and estimated fair values of securities which have been pledged as collateral for obligations to federal, state and local government agencies, and other purposes as required or permitted by law, or sold under agreements to repurchase. All pledged securities are in the available-for-sale investment portfolio.
﻿
﻿
﻿
December 31, 2017
December 31, 2016
﻿
Amortized
Amortized
﻿ (Dollars in thousands)
Cost
Fair Value
Cost
Fair Value
﻿ Pledged available-for-sale securities
$ 131,035
$ 129,880
$ 140,042
$ 138,875
﻿ </t>
  </si>
  <si>
    <t>LOANS AND ALLOWANCE FOR CREDIT LOSSES (Table)</t>
  </si>
  <si>
    <t>Receivables [Abstract]</t>
  </si>
  <si>
    <t>Schedule of Financing Receivables</t>
  </si>
  <si>
    <t xml:space="preserve">The following table provides information about the principal classes of the loan portfolio at December 31, 201 7 and 201 6 .
﻿
﻿
﻿ (Dollars in thousands)
2017
2016
﻿ Construction
$ 125,746
$ 84,002
﻿ Residential real estate
399,190
325,768
﻿ Commercial real estate
464,887
382,681
﻿ Commercial
97,284
72,435
﻿ Consumer
6,407
6,639
﻿ Total loans
1,093,514
871,525
﻿ Allowance for credit losses
(9,781)
(8,726)
﻿ Total loans, net
$ 1,083,733
$ 862,799
﻿ </t>
  </si>
  <si>
    <t>Allowance for Credit Losses on Financing Receivables</t>
  </si>
  <si>
    <t xml:space="preserve">The following tables include impairment information relating to loans and the allowance for credit losses as of December 31, 2017 and 2016.
﻿
﻿
Residential
Commercial
(Dollars in thousands)
Construction
real estate
real estate
Commercial
Consumer
Total
December 31, 2017
Loans individually
evaluated for impairment
$ 6,975
$ 6,018
$ 4,967
$ 337
$
-
$ 18,297
Loans collectively
evaluated for impairment
118,771
393,172
459,920
96,947
6,407
1,075,217
Total loans
$ 125,746
$ 399,190
$ 464,887
$ 97,284
$ 6,407
$ 1,093,514
﻿
Allowance for credit
losses allocated to:
Loans individually
evaluated for impairment
$ 500
$ 239
$ 33
$ 33
$
-
$ 805
Loans collectively
evaluated for impairment
1,960
2,045
2,561
2,208
202
8,976
Total loans
$ 2,460
$ 2,284
$ 2,594
$ 2,241
$ 202
$ 9,781
﻿
﻿
﻿
﻿
﻿
Residential
Commercial
(Dollars in thousands)
Construction
real estate
real estate
Commercial
Consumer
Total
December 31, 2016
Loans individually
evaluated for impairment
$ 8,007
$ 7,778
$ 6,088
$
-
$ 99
$ 21,972
Loans collectively
evaluated for impairment
75,995
317,990
376,593
72,435
6,540
849,553
Total loans
$ 84,002
$ 325,768
$ 382,681
$ 72,435
$ 6,639
$ 871,525
﻿
Allowance for credit
losses allocated to:
Loans individually
evaluated for impairment
$ 1,639
$ 317
$ 185
$
-
$
-
$ 2,141
Loans collectively
evaluated for impairment
1,148
1,636
2,425
1,145
231
6,585
Total loans
$ 2,787
$ 1,953
$ 2,610
$ 1,145
$ 231
$ 8,726
﻿
The following tables provide a summary of the activity in the allowance for credit losses allocated by loan class for 2017 and 2016.
Allocation of a portion of the allowance to one loan class does not preclude its availability to absorb losses in other loan classes.
﻿
﻿
﻿
Residential
Commercial
(Dollars in thousands)
Construction
real estate
real estate
Commercial
Consumer
Unallocated
Total
2017
Allowance for credit losses:
Beginning Balance
$ 2,787
$ 1,953
$ 2,610
$ 1,145
$ 231
$
-
$ 8,726
﻿
Charge-offs
(54)
(445)
(100)
(946)
(32)
-
(1,577)
Recoveries
30
40
31
215
25
-
341
Net charge-offs
(24)
(405)
(69)
(731)
(7)
-
(1,236)
﻿
Provision
(303)
736
53
1,827
(22)
-
2,291
Ending Balance
$ 2,460
$ 2,284
$ 2,594
$ 2,241
$ 202
$
-
$ 9,781
﻿
﻿
﻿
Residential
Commercial
(Dollars in thousands)
Construction
real estate
real estate
Commercial
Consumer
Unallocated
Total
2016
Allowance for credit losses:
Beginning Balance
$ 1,646
$ 2,181
$ 2,999
$ 558
$ 156
$ 776
$ 8,316
﻿
Charge-offs
(615)
(580)
(503)
(497)
(45)
-
(2,240)
Recoveries
35
298
25
428
16
-
802
Net charge-offs
(580)
(282)
(478)
(69)
(29)
-
(1,438)
﻿
Provision
1,721
54
89
656
104
(776)
1,848
Ending Balance
$ 2,787
$ 1,953
$ 2,610
$ 1,145
$ 231
$
-
$ 8,726
﻿
﻿ </t>
  </si>
  <si>
    <t>Effect on the Loan Loss Provision as Result of change in Methodology</t>
  </si>
  <si>
    <t xml:space="preserve">The following table represents the effect on the loan loss provision as a result of these changes in methodology. It compares the methodology actually used for the year ended December 31, 2017to that used in prior periods.
﻿
﻿
﻿
﻿
Calculated Provision
Calculated Provision
﻿
Based on Current
Based on Prior
﻿ (Dollars in thousands)
Methodology
Methodology
Difference
﻿ Construction
$ (303)
$ (653)
$ 350
﻿ Residential real estate
736
753
(17)
﻿ Commercial real estate
53
(439)
492
﻿ Commercial
1,827
1,217
610
﻿ Consumer
(22)
(9)
(13)
﻿ Total
$ 2,291
$ 869
$ 1,422
﻿ </t>
  </si>
  <si>
    <t>Impaired Financing Receivables</t>
  </si>
  <si>
    <t xml:space="preserve">The following tables provide information on impaired loans and any related allowance by loan class as of December 31, 201 7 and 201 6 . The difference between the unpaid principal balance and the recorded investment is the amount of partial charge-offs that have been taken.
﻿
﻿
﻿
Recorded
Recorded
﻿
Unpaid
investment
investment
Average
Interest
﻿
principal
with no
with an
Related
recorded
income
﻿ (Dollars in thousands)
balance
allowance
allowance
allowance
investment
recognized
﻿ December 31, 2017
﻿ Impaired nonaccrual loans:
﻿ Construction
$ 3,100
$ 182
$ 2,821
$ 459
$ 3,181
$
-
﻿ Residential real estate
1,620
1,482
-
-
3,191
-
﻿ Commercial real estate
795
149
-
-
542
-
﻿ Commercial
425
-
337
33
200
-
﻿ Consumer
-
-
-
-
41
-
﻿ Total
$ 5,940
$ 1,813
$ 3,158
$ 492
$ 7,155
$
-
﻿
﻿ Impaired accruing TDRs:
﻿ Construction
$ 3,972
$ 3,038
$ 934
$ 41
$ 4,067
$ 101
﻿ Residential real estate
4,536
2,042
2,494
239
3,831
161
﻿ Commercial real estate
4,818
4,084
734
33
4,860
185
﻿ Commercial
-
-
-
-
-
-
﻿ Consumer
-
-
-
-
-
-
﻿ Total
$ 13,326
$ 9,164
$ 4,162
$ 313
$ 12,758
$ 447
﻿
﻿ Total impaired loans:
﻿ Construction
$ 7,072
$ 3,220
$ 3,755
$ 500
$ 7,248
$ 101
﻿ Residential real estate
6,156
3,524
2,494
239
7,022
161
﻿ Commercial real estate
5,613
4,233
734
33
5,402
185
﻿ Commercial
425
-
337
33
200
-
﻿ Consumer
-
-
-
-
41
-
﻿ Total
$ 19,266
$ 10,977
$ 7,320
$ 805
$ 19,913
$ 447
﻿
﻿
﻿
﻿
﻿
Recorded
Recorded
﻿
Unpaid
investment
investment
Average
Interest
﻿
principal
with no
with an
Related
recorded
income
﻿ (Dollars in thousands)
balance
allowance
allowance
allowance
investment
recognized
﻿ December 31, 2016
﻿ Impaired nonaccrual loans:
﻿ Construction
$ 7,247
$
-
$ 3,818
$ 1,621
$ 5,707
$
-
﻿ Residential real estate
4,013
1,957
1,946
166
3,500
-
﻿ Commercial real estate
1,801
959
193
117
2,144
-
﻿ Commercial
-
-
-
-
108
-
﻿ Consumer
99
99
-
-
106
-
﻿ Total
$ 13,160
$ 3,015
$ 5,957
$ 1,904
$ 11,565
$
-
﻿
﻿ Impaired accruing TDRs:
﻿ Construction
$ 4,189
$ 3,479
$ 710
$ 18
$ 4,172
$ 96
﻿ Residential real estate
3,875
2,829
1,046
151
4,663
195
﻿ Commercial real estate
4,936
1,573
3,363
68
5,090
174
﻿ Commercial
-
-
-
-
-
-
﻿ Consumer
-
-
-
-
-
-
﻿ Total
$ 13,000
$ 7,881
$ 5,119
$ 237
$ 13,925
$ 465
﻿
﻿ Total impaired loans:
﻿ Construction
$ 11,436
$ 3,479
$ 4,528
$ 1,639
$ 9,879
$ 96
﻿ Residential real estate
7,888
4,786
2,992
317
8,163
195
﻿ Commercial real estate
6,737
2,532
3,556
185
7,234
174
﻿ Commercial
-
-
-
-
108
-
﻿ Consumer
99
99
-
-
106
-
﻿ Total
$ 26,160
$ 10,896
$ 11,076
$ 2,141
$ 25,490
$ 465
﻿ </t>
  </si>
  <si>
    <t>Troubled Debt Restructurings on Financing Receivables</t>
  </si>
  <si>
    <t xml:space="preserve">The following tables provide a roll-forward for troubled debt restructurings as of December 31, 201 7 and December 31, 201 6 .
﻿
﻿
﻿
1/1/2017
12/31/2017
﻿
TDR
New
Disbursements
Charge
Reclassifications/
TDR
Related
﻿ (Dollars in thousands)
Balance
TDRs
(Payments)
offs
Transfer In/(Out)
Payoffs
Balance
Allowance
﻿ For the year ended
﻿ December 31, 2017
﻿ Accruing TDRs
﻿ Construction
$ 4,189
$
-
$ (25)
$
-
$ (58)
$ (134)
$ 3,972
$ 41
﻿ Residential real estate
3,875
-
(333)
(89)
1,535
(452)
4,536
239
﻿ Commercial real estate
4,936
-
(118)
-
-
-
4,818
33
﻿ Commercial
-
-
-
-
-
-
-
-
﻿ Consumer
-
-
-
-
-
-
-
-
﻿ Total
$ 13,000
$
-
$ (476)
$ (89)
$ 1,477
$ (586)
$ 13,326
$ 313
﻿
﻿ Nonaccrual TDRs
﻿ Construction
$ 3,818
$
-
$ (890)
$
-
$ (50)
$
-
$ 2,878
$ 459
﻿ Residential real estate
1,603
-
(68)
-
(1,535)
-
-
-
﻿ Commercial real estate
83
-
-
-
-
-
83
-
﻿ Commercial
-
345
(8)
-
-
-
337
33
﻿ Consumer
-
-
-
-
-
-
-
-
﻿ Total
$ 5,504
$ 345
$ (966)
$
-
$ (1,585)
$
-
$ 3,298
$ 492
﻿
﻿ Total
$ 18,504
$ 345
$ (1,442)
$ (89)
$ (108)
$ (586)
$ 16,624
$ 805
﻿
﻿
﻿
1/1/2016
12/31/16
﻿
TDR
New
Disbursements
Charge
Reclassifications/
TDR
Related
﻿ (Dollars in thousands)
Balance
TDRs
(Payments)
offs
Transfer In/(Out)
Payoffs
Balance
Allowance
﻿ For the year ended
﻿ December 31, 2016
﻿ Accruing TDRs
﻿ Construction
$ 4,069
$
-
$ 120
$
-
$
-
$
-
$ 4,189
$ 18
﻿ Residential real estate
5,686
565
(405)
-
(1,595)
(376)
3,875
151
﻿ Commercial real estate
5,740
495
(724)
(117)
(458)
-
4,936
68
﻿ Commercial
-
-
-
-
-
-
-
-
﻿ Consumer
-
-
-
-
-
-
-
-
﻿ Total
$ 15,495
$ 1,060
$ (1,009)
$ (117)
$ (2,053)
$ (376)
$ 13,000
$ 237
﻿
﻿ Nonaccrual TDRs
﻿ Construction
$ 4,960
$ 2,570
$ (2,022)
$ (590)
$ (1,100)
$
-
$ 3,818
$ 1,621
﻿ Residential real estate
445
117
(531)
(23)
1,595
-
1,603
156
﻿ Commercial real estate
-
-
(117)
(258)
458
-
83
-
﻿ Commercial
-
-
-
-
-
-
-
-
﻿ Consumer
23
-
(23)
-
-
-
-
-
﻿ Total
$ 5,428
$ 2,687
$ (2,693)
$ (871)
$ 953
$
-
$ 5,504
$ 1,777
﻿
﻿ Total
$ 20,923
$ 3,747
$ (3,702)
$ (988)
$ (1,100)
$ (376)
$ 18,504
$ 2,014
The following tables provide information on loans that were modified and considered TDRs during 201 7 and 201 6 .
﻿
﻿
﻿
Premodification
Postmodification
﻿
outstanding
outstanding
﻿
Number of
recorded
recorded
Related
﻿ (Dollars in thousands)
contracts
investment
investment
allowance
﻿ TDRs:
﻿ For the year ended
﻿ December 31, 2017
﻿ Construction
-
$
-
$
-
$
-
﻿ Residential real estate
-
-
-
-
﻿ Commercial real estate
1
760
755
-
﻿ Commercial
1
462
345
-
﻿ Consumer
-
-
-
-
﻿ Total
2
$ 1,222
$ 1,100
$
-
﻿
﻿ For the year ended
﻿ December 31, 2016
﻿ Construction
-
$
-
$
-
$
-
﻿ Residential real estate
3
667
688
-
﻿ Commercial real estate
2
695
572
-
﻿ Commercial
-
-
-
-
﻿ Consumer
-
-
-
-
﻿ Total
5
$ 1,362
$ 1,260
$
-
﻿ </t>
  </si>
  <si>
    <t>Troubled Debt Restructurings That Defaulted On Financing Receivables</t>
  </si>
  <si>
    <t xml:space="preserve">During the year ended December 31, 2017, there was one new TDR and one previously recorded TDR which was modified. The new TDR consisted of a reduction in principal, whereas, the previously recorded TDR consisted of a change in maturity date.
﻿
The following tables provide information on TDRs that defaulted during 201 7 and 201 6 . Generally, a loan is considered in default when principal or interest is past due 90 days or more , the loan is placed on nonaccrual, charged-off, or foreclosure proceedings have commenced.
﻿
﻿
﻿
Number of
Recorded
Related
﻿ (Dollars in thousands)
contracts
investment
allowance
﻿ TDRs that subsequently defaulted:
﻿ For the year ended
﻿ December 31, 2017
﻿ Construction
-
$
-
$
-
﻿ Residential real estate
1
89
-
﻿ Commercial real estate
-
-
-
﻿ Commercial
-
-
-
﻿ Consumer
-
-
-
﻿ Total
1
$ 89
$
-
﻿
﻿ For the year ended
﻿ December 31, 2016
﻿ Construction
2
$ 590
$
-
﻿ Residential real estate
1
23
-
﻿ Commercial real estate
2
375
-
﻿ Commercial
-
-
-
﻿ Consumer
-
-
-
﻿ Total
5
$ 988
$
-
﻿ </t>
  </si>
  <si>
    <t>Financing Receivable Credit Quality Indicators</t>
  </si>
  <si>
    <t xml:space="preserve">The following tables provide information on loan risk ratings as of December 31, 201 7 and 201 6 .
﻿
﻿
﻿
Special
﻿ (Dollars in thousands)
Pass/Performing
Pass/Watch
Mention
Substandard
Doubtful
Total
﻿ December 31, 2017
﻿ Construction
$ 88,836
$ 30,674
$
-
$ 6,236
$
-
$ 125,746
﻿ Residential real estate
355,575
34,973
4,456
4,186
-
399,190
﻿ Commercial real estate
342,051
109,041
7,420
6,375
-
464,887
﻿ Commercial
72,440
24,102
308
434
-
97,284
﻿ Consumer
5,260
1,147
-
-
-
6,407
﻿ Total
$ 864,162
$ 199,937
$ 12,184
$ 17,231
$
-
$ 1,093,514
﻿
﻿
﻿
Special
﻿ (Dollars in thousands)
Pass/Performing
Pass/Watch
Mention
Substandard
Doubtful
Total
﻿ December 31, 2016
﻿ Construction
$ 45,126
$ 27,515
$ 4,195
$ 7,166
$
-
$ 84,002
﻿ Residential real estate
280,215
32,027
6,646
6,880
-
325,768
﻿ Commercial real estate
260,935
102,526
10,939
8,281
-
382,681
﻿ Commercial
49,697
21,616
857
265
-
72,435
﻿ Consumer
6,406
134
-
99
-
6,639
﻿ Total
$ 642,379
$ 183,818
$ 22,637
$ 22,691
$
-
$ 871,525
﻿ </t>
  </si>
  <si>
    <t>Past Due Financing Receivables</t>
  </si>
  <si>
    <t xml:space="preserve">The following tables provide information on the aging of the loan portfolio as of December 31, 201 7 and 201 6 .
﻿
﻿
﻿
Accruing
﻿
30-59 days
60-89 days
Greater than
Total
﻿ (Dollars in thousands)
Current
past due
past due
90 days
past due
Nonaccrual
Total
﻿ December 31, 2017
﻿ Construction
$ 122,475
$ 268
$
-
$
-
$ 268
$ 3,003
$ 125,746
﻿ Residential real estate
394,653
1,589
1,045
421
3,055
1,482
399,190
﻿ Commercial real estate
460,998
1,061
2,461
218
3,740
149
464,887
﻿ Commercial
96,774
173
-
-
173
337
97,284
﻿ Consumer
6,395
6
6
-
12
-
6,407
﻿ Total
$ 1,081,295
$ 3,097
$ 3,512
$ 639
$ 7,248
$ 4,971
$ 1,093,514
﻿ Percent of total loans
98.8
%
0.3
%
0.3
%
0.1
%
0.7
%
0.5
%
100.0
%
﻿
﻿
﻿
Accruing
﻿
30-59 days
60-89 days
Greater than
Total
﻿ (Dollars in thousands)
Current
past due
past due
90 days
past due
Nonaccrual
Total
﻿ December 31, 2016
﻿ Construction
$ 80,079
$
-
$ 105
$
-
$ 105
$ 3,818
$ 84,002
﻿ Residential real estate
317,992
1,778
2,095
-
3,873
3,903
325,768
﻿ Commercial real estate
375,552
3,219
2,758
-
5,977
1,152
382,681
﻿ Commercial
72,272
19
134
10
163
-
72,435
﻿ Consumer
6,515
13
2
10
25
99
6,639
﻿ Total
$ 852,410
$ 5,029
$ 5,094
$ 20
$ 10,143
$ 8,972
$ 871,525
﻿ Percent of total loans
97.8
%
0.6
%
0.6
%
-
%
1.2
%
1.0
%
100.0
%
﻿ </t>
  </si>
  <si>
    <t>PREMISES AND EQUIPMENT (Table)</t>
  </si>
  <si>
    <t>Schedule of Property Plant and Equipment</t>
  </si>
  <si>
    <t xml:space="preserve">The following table provides information on premises and equipment at December 31, 201 7 and 201 6 .
﻿
﻿
﻿ (Dollars in thousands)
2017
2016
﻿ Land
$ 7,884
$ 5,818
﻿ Buildings and land improvements
20,345
16,296
﻿ Furniture and equipment
6,240
6,746
﻿
34,469
28,860
﻿ Accumulated depreciation
(11,415)
(12,302)
﻿ Total
$ 23,054
$ 16,558
﻿ </t>
  </si>
  <si>
    <t>Operating Leases of Lessee Disclosure</t>
  </si>
  <si>
    <t xml:space="preserve">Future minimum annual rental payments are approximately as follows:
﻿
﻿
﻿ (Dollars in thousands)
﻿ 2018
$ 763
﻿ 2019
680
﻿ 2020
471
﻿ 2021
429
﻿ 2022
436
﻿ Thereafter
2,130
﻿ Total minimum lease payments
$ 4,909
﻿ </t>
  </si>
  <si>
    <t>GOODWILL AND OTHER INTANGIBLE ASSETS (Table)</t>
  </si>
  <si>
    <t>Schedule of Components of Goodwill and Other Acquired Intangible Assets</t>
  </si>
  <si>
    <t xml:space="preserve">The following table provides information on the significant components of goodwill and other acquired intangible assets at December 31, 201 7 and 201 6 . On May 19, 2017, the Bank acquired three branches located in Arbutus, Owings Mills and Elkridge, Maryland from NWBI. The purchase of these branches resulted in core deposit intangibles of $4.0 million and goodwill of $15.0 million. The Insurance segment had goodwill of $10.1 million at the end of 201 7 and $9.4 million at the end of 201 6 due to an immaterial reclassification between goodwill and deferred taxes of $702 thousand identified during 2017 . See Note 27 for further information regarding the Company’s business segments.
﻿
﻿
﻿ December 31, 2017
﻿
Weighted
﻿
Gross
Accumulated
Net
Average
﻿
Carrying
Impairment
Accumulated
Carrying
Remaining Life
﻿ (Dollars in thousands)
Amount
Charges
Amortization
Amount
(in years)
﻿
﻿ Goodwill
$ 30,922
$ (2,637)
$ (667)
$ 27,618
-
﻿
﻿ Other intangible assets
﻿ Amortizable
﻿ Employment agreements
$ 440
$
-
$ (440)
$
-
-
﻿ Insurance expirations
1,270
-
(1,270)
-
-
﻿ Customer relationships
795
(95)
(484)
216
4.6
﻿ Core deposit intangible
3,954
-
(231)
3,723
9.4
﻿
6,459
(95)
(2,425)
3,939
﻿ Unamortizable
﻿ Trade name
780
-
-
780
-
﻿
780
-
-
780
﻿ Total other intangible assets
$ 7,239
$ (95)
$ (2,425)
$ 4,719
﻿
﻿ December 31, 2016
﻿
Weighted
﻿
Gross
Accumulated
Net
Average
﻿
Carrying
Impairment
Accumulated
Carrying
Remaining Life
﻿
Amount
Charges
Amortization
Amount
(in years)
﻿
﻿ Goodwill
$ 15,235
$ (2,637)
$ (667)
$ 11,931
-
﻿
﻿ Other intangible assets
﻿ Amortizable
﻿ Employment agreements
$ 440
$
-
$ (440)
$
-
-
﻿ Insurance expirations
1,270
-
(1,233)
37
0.4
﻿ Customer relationships
795
(95)
(438)
262
5.6
﻿
2,505
(95)
(2,111)
299
﻿ Unamortizable
﻿ Carrier relationships
-
-
-
-
-
﻿ Trade name
780
-
-
780
-
﻿
780
-
-
780
﻿ Total other intangible assets
$ 3,285
$ (95)
$ (2,111)
$ 1,079
﻿ </t>
  </si>
  <si>
    <t>Future Amortization Expense for Amortizable Other Intangible Assets</t>
  </si>
  <si>
    <t xml:space="preserve">﻿
﻿
﻿
﻿
﻿
﻿
﻿
﻿
﻿
The following table provides information on current period and estimated future amortization expense for amortizable other intangible assets.
﻿
﻿
﻿
﻿
﻿
﻿
Amortization
﻿ (Dollars in thousands)
Expense
﻿ Estimate for years ended December 31, 2018
$ 442
﻿ 2019
442
﻿ 2020
442
﻿ 2021
439
﻿ 2022
427
﻿
Thereafter
1,747
﻿ </t>
  </si>
  <si>
    <t>OTHER ASSETS (Table)</t>
  </si>
  <si>
    <t>Schedule of Other Assets</t>
  </si>
  <si>
    <t xml:space="preserve">The Company had the following other assets at December 31, 201 7 and 201 6 .
﻿
﻿
﻿ (Dollars in thousands)
2017
2016
﻿ Restricted securities
$ 3,735
$ 1,650
﻿ Accrued interest receivable
3,502
2,675
﻿ Deferred income taxes
1,935
7,040
﻿ Prepaid expenses
1,475
1,148
﻿ Cash surrender value on life insurance
3,637
2,589
﻿ Other assets
3,636
3,781
﻿ Total
$ 17,920
$ 18,883
﻿ </t>
  </si>
  <si>
    <t>OTHER LIABILITIES (Table)</t>
  </si>
  <si>
    <t>Schedule of Other Liabilities</t>
  </si>
  <si>
    <t xml:space="preserve">The Company had the following other liabilities at December 31, 201 7 and 201 6 .
﻿
﻿
﻿ (Dollars in thousands)
2017
2016
﻿ Accrued interest payable
$ 65
$ 74
﻿ Other accounts payable
4,286
3,347
﻿ Deferred compensation liability
1,219
1,444
﻿ Other liabilities
39
415
﻿ Total
$ 5,609
$ 5,280
﻿ </t>
  </si>
  <si>
    <t>DEPOSITS (Table)</t>
  </si>
  <si>
    <t>Schedule of Deposits</t>
  </si>
  <si>
    <t xml:space="preserve">The following table provides information on the approximate maturities of total time deposits at December 31, 201 7 and 201 6 .
﻿
﻿
﻿ (Dollars in thousands)
2017
2016
﻿ Due in one year or less
$ 142,880
$ 154,328
﻿ Due in one to three years
70,285
60,795
﻿ Due in three to five years
49,650
45,145
﻿ Total
$ 262,815
$ 260,268
﻿ </t>
  </si>
  <si>
    <t>SHORT-TERM BORROWINGS (Table)</t>
  </si>
  <si>
    <t>Schedule of Short-term Borrowings</t>
  </si>
  <si>
    <t xml:space="preserve">The following table summarizes certain information on short-term borrowings for the years ended December 31, 201 7 and 201 6 .
﻿
﻿
﻿
2017
2016
﻿ (Dollars in thousands)
Amount
Rate
Amount
Rate
﻿ Average for the Year
﻿ Repurchase agreements
$ 3,324
0.49
%
$ 5,753
0.24
%
﻿ FHLB Advances
1,183
1.20
-
-
﻿ Overnight Fed Funds purchased
18
1.84
-
-
﻿
﻿ At Year End
﻿ Repurchase agreements
$ 6,072
0.78
%
$ 3,203
0.25
%
﻿ FHLB Advances
15,662
1.63
-
-
﻿ Overnight Fed Funds purchased
-
-
-
-
﻿ </t>
  </si>
  <si>
    <t>STOCK-BASED COMPENSATION (Table)</t>
  </si>
  <si>
    <t>Schedule of Stock-Based Compensation</t>
  </si>
  <si>
    <t xml:space="preserve">The following tables provide information on stock-based compensation expense for 2017 , 2016 , and 2015 .
﻿
﻿
﻿
﻿
December 31,
﻿ (Dollars in thousands)
2017
2016
2015
﻿ Stock-based compensation expense
$ 1,055
$ 334
$ 283
﻿ Excess tax benefits related to stock-based
﻿ compensation
28
27
3
﻿
﻿
﻿
﻿
December 31,
﻿ (Dollars in thousands)
2017
2016
2015
﻿ Unrecognized stock-based compensation
﻿ expense
$ 801
$ 337
$ 222
﻿ Weighted average period unrecognized
﻿ expense is expected to be recognized
1.0
years
0.9
years
1.5
years
﻿ </t>
  </si>
  <si>
    <t>Schedule of Share-based Compensation, Stock Options Activity</t>
  </si>
  <si>
    <t xml:space="preserve">The following table summarizes stock option activity for the Company under the 2016 Equity Plan for the three years ended December 31, 2017 .
﻿
﻿
﻿
Year Ended December 31, 2017
Year Ended December 31, 2016
Year Ended December 31, 2015
﻿
Weighted Average
Weighted Average
Weighted Average
﻿
Number of
Exercise
Number of
Exercise
Number of
Exercise
﻿
Shares
Prices
Shares
Prices
Shares
Prices
﻿ Outstanding at beginning of period
62,086
$ 8.29
61,327
$ 8.05
27,108
$ 6.64
﻿ Granted
1,202
16.65
12,443
11.12
34,219
9.18
﻿ Exercised
(859)
6.64
(11,684)
6.64
-
-
﻿ Expired/Cancelled
-
-
-
-
-
-
﻿ Outstanding at end of period
62,429
$ 8.47
62,086
$ 8.29
61,327
$ 8.05
﻿
﻿ Exercisable at end of period
61,828
$ 8.40
58,756
$ 8.14
44,218
$ 7.62
﻿ </t>
  </si>
  <si>
    <t>Schedule of Share-based Payment Award, Stock Option Valuation Assumptions</t>
  </si>
  <si>
    <t xml:space="preserve">The following weighted average assumptions were used as inputs to the Black-Scholes valuation model for options granted in 2017 and 2016 .
﻿
﻿
﻿
﻿
2017
2016
2015
﻿ Dividend yield
0.84
%
0.73
%
-
%
﻿ Expected volatility
64.80
%
38.60
%
32.00
%
﻿ Risk-free interest rate
2.42
%
1.75
%
1.97
%
﻿ Expected contract life (in years)
10 years
10 years
7 years
﻿ </t>
  </si>
  <si>
    <t>Equity Plan 2016 [Member]</t>
  </si>
  <si>
    <t>Schedule of Share-based Compensation, Restricted Stock and Units Award Activity</t>
  </si>
  <si>
    <t xml:space="preserve">The following table summarizes restricted stock award activity for the Company under the 2016 Equity Plan for the three years ended December 31, 2017 .
﻿
﻿
﻿
﻿
Year Ended December 31, 2017
Year Ended December 31, 2016
Year Ended December 31, 2015
﻿
Weighted Average
Weighted Average
Weighted Average
﻿
Number of
Grant Date
Number of
Grant Date
Number of
Grant Date
﻿
Shares
Fair Value
Shares
Fair Value
Shares
Fair Value
﻿ Nonvested at beginning of period
17,066
$ 11.46
12,488
$ 8.74
14,251
$ 8.51
﻿ Granted
22,927
16.71
27,366
11.51
12,647
9.21
﻿ Vested
(24,080)
13.86
(22,788)
10.01
(14,410)
8.93
﻿ Cancelled
-
-
-
-
-
-
﻿ Nonvested at end of period
15,913
$ 15.39
17,066
$ 11.46
12,488
$ 8.74
﻿ </t>
  </si>
  <si>
    <t>2016 and 2006 Plan [Member] | Restricted Stock Units (RSUs) [Member]</t>
  </si>
  <si>
    <t xml:space="preserve">The following table summarizes restricted stock units activity for the Company under the 2016 and 2006 Equity Plans for the three years ended December 31, 2017.
﻿
﻿
﻿
﻿
Year Ended December 31, 2017
Year Ended December 31, 2016
Year Ended December 31, 2015
﻿
Weighted Average
Weighted Average
Weighted Average
﻿
Number of
Grant Date
Number of
Grant Date
Number of
Grant Date
﻿
Shares
Fair Value
Shares
Fair Value
Shares
Fair Value
﻿ Outstanding at beginning of period
46,342
$ 10.64
26,943
$ 9.49
-
$
-
﻿ Granted
43,924
13.59
24,433
11.68
26,943
9.49
﻿ Vested
-
-
-
-
-
-
﻿ Forfeited
-
-
(5,034)
9.49
-
-
﻿ Outstanding at end of period
90,266
$ 12.08
46,342
$ 10.64
26,943
$ 9.49
﻿ </t>
  </si>
  <si>
    <t>DEFERRED COMPENSATION (Table)</t>
  </si>
  <si>
    <t>Schedule of Deferred Compensation Arrangement</t>
  </si>
  <si>
    <t xml:space="preserve">The following table provides information on Shore Bancshares, Inc.’s contributions to the Plan for 201 7 , 201 6 , and 201 5 and the related deferred compensation liability at December 31, 201 7 and 201 6 .
﻿
﻿
﻿ (Dollars in thousands)
2017
2016
2015
﻿ Deferred compensation contribution
$
-
$
-
$
-
﻿
﻿
﻿
December 31,
﻿ (Dollars in thousands)
2017
2016
﻿ Deferred compensation liability
$ 393
$ 496
﻿ </t>
  </si>
  <si>
    <t>Schedule of Deferred Compensation Arrangement in Other Assets and Other Liabilities</t>
  </si>
  <si>
    <t xml:space="preserve">The following table includes information on the cash surrender value and the accrued benefit obligation included in other assets and other liabilities at December 31, 201 7 and 201 6 .
﻿
﻿
﻿
﻿
﻿
﻿
﻿
﻿
﻿ (Dollars in thousands)
2017
2016
﻿ Cash surrender value
$ 3,637
$ 3,552
﻿ Accrued benefit obligation
826
1,444
﻿ </t>
  </si>
  <si>
    <t>OTHER EXPENSES (Table)</t>
  </si>
  <si>
    <t>Schedule of Other Noninterest Expenses</t>
  </si>
  <si>
    <t xml:space="preserve">The following table summarizes the Company’s other noninterest expenses for the years ended December 31:
﻿
﻿
﻿ (Dollars in thousands)
2017
2016
2015
﻿ Advertising and marketing
$ 662
$ 528
$ 495
﻿ Other customer expense
393
279
172
﻿ Other expense
1,969
2,096
2,168
﻿ Other loan expense
271
247
351
﻿ Software expense
1,051
895
697
﻿ Travel and entertainment expense
387
315
303
﻿ Trust professional fees
529
539
625
﻿ Total noninterest expense
$ 5,262
$ 4,899
$ 4,811
﻿ </t>
  </si>
  <si>
    <t>INCOME TAXES (Table)</t>
  </si>
  <si>
    <t>Schedule of Components of Income Tax Expense (Benefit)</t>
  </si>
  <si>
    <t xml:space="preserve">The following table provides information on components of income tax expense for each of the three years ended December 31.
﻿
﻿
﻿ (Dollars in thousands)
2017
2016
2015
﻿ Current tax expense:
﻿ Federal
$ 4,047
$ 525
$ 247
﻿ State
-
19
287
﻿
4,047
544
534
﻿ Deferred income tax expense:
﻿ Federal
2,903
4,486
3,369
﻿ State
1,573
1,231
505
﻿
4,476
5,717
3,874
﻿
﻿ Total income tax expense
$ 8,523
$ 6,261
$ 4,408
﻿ </t>
  </si>
  <si>
    <t>Schedule of Effective Income Tax Rate Reconciliation</t>
  </si>
  <si>
    <t xml:space="preserve">The following table provides a reconciliation of tax computed at the statutory federal tax rate to the actual tax expense (benefit) for each of the three years ended December 31.
﻿
﻿
﻿ (Dollars in thousands)
2017
2016
2015
﻿ Tax at federal statutory rate
35.0
%
35.0
%
34.0
%
﻿ Tax effect of:
﻿ Tax-exempt income
(1.0)
(0.8)
(0.4)
﻿ Other non-deductible expenses
0.1
0.3
0.2
﻿ State income taxes, net of federal benefit
5.2
5.1
4.5
﻿ Tax impact from enacted change in tax rate
2.9
-
-
﻿ Other
0.9
(0.2)
(0.1)
﻿ Actual income tax expense rate
43.1
%
39.4
%
38.2
%
﻿ </t>
  </si>
  <si>
    <t>Schedule of Deferred Tax Assets and Liabilities</t>
  </si>
  <si>
    <t xml:space="preserve">The following table provides information on significant components of the Company’s deferred tax assets and liabilities as of December 31. The Company recorded a provisional adjustment to our U.S. deferred income taxes as of December 31, 2017 to reflect the reduction in the U.S. statutory tax rate from 35% to 21% resulting from the Tax Act.
﻿
﻿
﻿ (Dollars in thousands)
2017
2016
﻿ Deferred tax assets:
﻿ Allowance for credit losses
$ 2,625
$ 3,486
﻿ Reserve for off-balance sheet commitments
81
122
﻿ Net operating loss carry forward
741
2,232
﻿ Write-downs of other real estate owned
212
387
﻿ Deferred income
95
1,011
﻿ Unrealized losses on available-for-sale securities
460
630
﻿ Unrealized losses on available-for-sale securities
﻿ transferred to held to maturity
20
42
﻿ AMT Credits
-
869
﻿ Other
635
1,192
﻿ Total deferred tax assets
4,869
9,971
﻿ Deferred tax liabilities:
﻿ Depreciation
408
239
﻿ Amortization on loans FMV adjustment
84
156
﻿ Purchase accounting adjustments
1,994
2,019
﻿ Deferred capital gain on branch sale
207
401
﻿ Other
241
116
﻿ Total deferred tax liabilities
2,934
2,931
﻿ Net deferred tax assets
$ 1,935
$ 7,040
﻿ </t>
  </si>
  <si>
    <t>EARNINGS PER COMMON SHARE (Tables)</t>
  </si>
  <si>
    <t>Schedule of Earnings Per Share, Basic and Diluted</t>
  </si>
  <si>
    <t xml:space="preserve">The following table provides information relating to the calculation of earnings per common share.
﻿
﻿
﻿ (In thousands, except per share data)
2017
2016
2015
﻿ Net income
$ 11,262
$ 9,638
$ 7,108
﻿
﻿ Weighted average shares outstanding - basic
12,682
12,652
12,629
﻿
﻿ Dilutive effect of common stock equivalents-options
22
17
10
﻿
﻿ Dilutive effect of common stock equivalents-restricted stock units
14
-
-
﻿
﻿ Weighted average shares outstanding - diluted
12,718
12,669
12,639
﻿
﻿ Income per common share - basic
$ 0.89
$ 0.76
$ 0.56
﻿
﻿ Income per common share - diluted
$ 0.89
$ 0.76
$ 0.56
﻿ </t>
  </si>
  <si>
    <t>REGULATORY CAPITAL REQUIREMENTS (Table)</t>
  </si>
  <si>
    <t>Schedule of Capital Amounts And Ratios</t>
  </si>
  <si>
    <t>The following tables present the capital amounts and ratios for Shore Bancshares, Inc. and Shore Uni ted Bank as of December 31, 2017 and Shore Bancshares, Inc. and Shore United Bank as of December 31, 201 6 .
﻿
﻿
﻿
Common
Total
Net
Tier 1
Total
﻿
Equity/
Risk-
Risk-
Adjusted
Common
Risk-Based
Risk-Based
Tier 1
﻿ (Dollars in thousands)
Tier 1
Based
Weighted
Average
Equity
Capital
Capital
Leverage
﻿ December 31, 2017
Capital
Capital
Assets
Total Assets
Tier 1 ratio
Ratio
Ratio
Ratio
﻿ Company
$ 132,370
$ 142,452
$ 1,112,259
$ 1,345,876
11.90
%
11.90
%
12.81
%
9.84
%
﻿ Shore United Bank
126,751
136,833
1,107,074
1,342,484
11.45
%
11.45
%
12.36
%
9.44
%
﻿
﻿
﻿
Common
Total
Net
Tier 1
Total
﻿
Equity/
Risk-
Risk-
Adjusted
Common
Risk-Based
Risk-Based
Tier 1
﻿ (Dollars in thousands)
Tier 1
Based
Weighted
Average
Equity
Capital
Capital
Leverage
﻿ December 31, 2016
Capital
Capital
Assets
Total Assets
Tier 1 ratio
Ratio
Ratio
Ratio
﻿ Company
$ 140,897
$ 149,924
$ 893,116
$ 1,144,968
15.78
%
15.78
%
16.79
%
12.31
%
﻿ Shore United Bank
122,543
131,570
885,206
1,126,136
13.84
%
13.84
%
14.86
%
10.88
%</t>
  </si>
  <si>
    <t>ACCUMULATED OTHER COMPREHENSIVE INCOME (Table)</t>
  </si>
  <si>
    <t>Schedule of Accumulated Other Comprehensive Income (Loss)</t>
  </si>
  <si>
    <t xml:space="preserve">The following table provides information on the changes in the components of accumulated other comprehensive income (loss) for 201 7 and 201 6 .
﻿
﻿
﻿
Unrealized gains
﻿
Unrealized
(losses) on securities
Accumulated
﻿
gains (losses) on
Available-for-sale
other
﻿
available-for-sale
to
comprehensive
﻿ (Dollars in thousands)
securities
Held-to-maturity
income (loss)
﻿ Balance, December 31, 2016
$ (931)
$ (62)
$ (993)
﻿ Other comprehensive income (loss)
(105)
18
(87)
﻿ Reclassification of (gain) recognized
(3)
-
(3)
﻿ Reclassification of stranded tax effects from
﻿ change in tax rate
(216)
(10)
(226)
﻿ Balance, December 31, 2017
$ (1,255)
$ (54)
$ (1,309)
﻿
﻿ Balance, December 31, 2015
$ 8
$ (79)
$ (71)
﻿ Other comprehensive income (loss)
(921)
17
(904)
﻿ Reclassification of (gain) recognized
(18)
-
(18)
﻿ Balance, December 31, 2016
$ (931)
$ (62)
$ (993)
﻿ </t>
  </si>
  <si>
    <t>Schedule of Reclassification out of Accumulated Other Comprehensive Income</t>
  </si>
  <si>
    <t xml:space="preserve">The following table presents the amounts reclassified out of each component of accumulated comprehensive income (loss) for the years ended December 31, 201 7 , 201 6 , and 201 5 .
﻿
﻿
﻿
﻿
﻿
﻿
﻿
﻿ Details about Accumulated Other
﻿ Comprehensive Income Components
Amount Reclassified from Accumulated
Affected Line Item in the Statement Where
﻿ (dollars in thousands)
Other Comprehensive Income
Net Income is Presented
﻿
Year Ended December 31,
﻿
2017
2016
2015
﻿ Realized (gains) on available for sale
﻿ investment securities
$ (5)
$ (30)
$
-
Gain on sales and calls of investment securities
﻿
﻿ Related income tax
$ 2
$ 12
-
Income tax expense
﻿ Total Reclassification for the Period
$ (3)
$ (18)
$
-
﻿ </t>
  </si>
  <si>
    <t>FAIR VALUE MEASUREMENTS (Table)</t>
  </si>
  <si>
    <t>Schedule of Fair Value of Assets and Liabilities Measured on Recurring Basis</t>
  </si>
  <si>
    <t xml:space="preserve">﻿
﻿
The tables below present the recorded amount of assets measured at fair value on a recurring basis at December 31, 2017 and 2016. No assets were transferred from one hierarchy level to another during 2017or 2016 .
﻿
﻿
﻿
Significant
﻿
Other
Significant
﻿
Quoted
Observable
Unobservable
﻿
Prices
Inputs
Inputs
﻿ (Dollars in thousands)
Fair Value
(Level 1)
(Level 2)
(Level 3)
﻿ December 31, 2017
﻿ Securities available for sale:
﻿ U.S. Government agencies
$ 45,332
$
-
$ 45,332
$
-
﻿ Mortgage-backed
150,965
-
150,965
-
﻿ Equity
658
-
658
-
﻿ Total
$ 196,955
$
-
$ 196,955
$
-
﻿
﻿
Significant
﻿
Other
Significant
﻿
Quoted
Observable
Unobservable
﻿
Prices
Inputs
Inputs
﻿ (Dollars in thousands)
Fair Value
(Level 1)
(Level 2)
(Level 3)
﻿ December 31, 2016
﻿ Securities available for sale:
﻿ U.S. Government agencies
$ 34,318
$
-
$ 34,318
$
-
﻿ Mortgage-backed
128,944
-
128,944
-
﻿ Equity
640
-
640
-
﻿ Total
$ 163,902
$
-
$ 163,902
$
-
﻿ </t>
  </si>
  <si>
    <t>Fair Value of Assets Measured on Nonrecurring Basis</t>
  </si>
  <si>
    <t xml:space="preserve">The following tables set forth the Company’s financial assets subject to fair value adjustments (impairment) on a nonrecu rring basis at December 31, 2017 and 2016 , that are valued at the lower of cost or market. Assets are classified in their entirety based on the lowest level of input that is significant to the fair value measurement. The assets in the following table were transferred during 2016 from Level 2 to Level 3, based on management ’ s reassessment an evaluation of the inputs in relation to impaired loans and foreclosed assets. This reassessment resulted in management ’s conclusion that the inputs for these assets were more reflective of Level 3 as unobservable inputs and applied retrospectively to prior periods reported.
﻿
﻿
﻿
﻿
Quantitative Information about Level 3 Fair Value Measurements
﻿ (Dollars in thousands)
Fair Value
Valuation Technique
Unobservable Input
Range
﻿ December 31, 2017
﻿ Nonrecurring measurements:
﻿
﻿ Impaired loans
$ 510
Appraisal of collateral 1
Liquidation expense 2
10%
﻿
﻿ Impaired loans
$ 6,005
Discounted cash flow analysis 1
Discount rate
4% - 8.5%
﻿
﻿ Other real estate owned
$ 1,794
Appraisal of collateral 1
Appraisal adjustments 2
20% - 30%
﻿
Liquidation expense 2
5% - 10%
﻿
﻿
﻿
Quantitative Information about Level 3 Fair Value Measurements
﻿ (Dollars in thousands)
Fair Value
Valuation Technique
Unobservable Input
Range
﻿ December 31, 2016
﻿ Nonrecurring measurements:
﻿
﻿ Impaired loans
$ 8,935
Appraisal of collateral 1
Appraisal adjustments 2
20% - 30%
﻿
Liquidation expense 2
5% - 10%
﻿
﻿ Other real estate owned
$ 2,477
Appraisal of collateral 1
Appraisal adjustments 2
20% - 30%
﻿
Liquidation expense 2
5% - 10%
﻿ </t>
  </si>
  <si>
    <t>Schedule of Estimated Fair Values of Financial Assets and Liabilities</t>
  </si>
  <si>
    <t xml:space="preserve">﻿
﻿
﻿
﻿
﻿
﻿
﻿
﻿
﻿
﻿
﻿
﻿
﻿
﻿
﻿
﻿
﻿
﻿
﻿
﻿
﻿
The following table provides information on the estimated fair values of the Company’s financial assets and liabilities that are reported in the balance sheets at their carrying amounts. The financial assets and liabilities have been segregated by their classification level in the fair value hierarchy.
﻿
﻿
﻿
﻿
﻿
﻿
December 31, 2017
December 31, 2016
﻿
Estimated
Estimated
﻿
Carrying
Fair
Carrying
Fair
﻿ (Dollars in thousands)
Amount
Value
Amount
Value
﻿ Financial assets
﻿ Level 1 inputs
﻿ Cash and cash equivalents
$ 31,820
$ 31,820
$ 75,938
$ 75,938
﻿
﻿ Level 2 inputs
﻿ Investment securities held to maturity
$ 6,247
$ 6,391
$ 6,808
$ 6,806
﻿ Restricted securities
3,735
3,735
1,650
1,650
﻿ Bank owned life insurance
3,637
3,637
3,552
3,552
﻿
﻿ Level 3 inputs
﻿ Loans, net
1,083,733
1,072,951
862,799
867,594
﻿
﻿ Financial liabilities
﻿ Level 2 inputs
﻿ Deposits:
﻿ Noninterest-bearing demand
$ 328,322
$ 328,322
$ 261,575
$ 261,575
﻿ Checking plus interest
231,898
231,898
203,724
203,724
﻿ Money market
223,123
223,123
181,871
181,871
﻿ Savings
156,623
156,623
90,051
90,051
﻿ Club
398
398
393
393
﻿ Certificates of deposit, $100,000 or more
107,343
105,691
120,602
119,914
﻿ Other time
155,074
151,339
139,273
135,940
﻿ Short-term borrowings
21,734
21,734
3,203
3,203
﻿ </t>
  </si>
  <si>
    <t>FINANCIAL INSTRUMENTS WITH OFF-BALANCE SHEET RISK (Table)</t>
  </si>
  <si>
    <t>Schedule of Commitments Outstanding</t>
  </si>
  <si>
    <t xml:space="preserve">The following table provides information on commitments outstanding as of December 31, 2017 and 2016 .
﻿
﻿
﻿ (Dollars in thousands)
December 31, 2017
December 31, 2016
﻿ Commitments to extend credit
$ 206,065
$ 178,233
﻿ Letters of credit
7,142
8,024
﻿ Total
$ 213,207
$ 186,257
﻿ </t>
  </si>
  <si>
    <t>PARENT COMPANY FINANCIAL INFORMATION (Table)</t>
  </si>
  <si>
    <t>Condensed Balance Sheet, Parent Only</t>
  </si>
  <si>
    <t xml:space="preserve">The following tables provide condensed financial information for Shore Bancshares, Inc. (Parent Company Only).
﻿
﻿
﻿ Condensed Balance Sheets
﻿ December 31,
﻿
﻿ (Dollars in thousands)
2017
2016
﻿ Assets
﻿ Cash
$ 683
$ 1,249
﻿ Investment securities available for sale, at fair value
1,127
11,846
﻿ Investment in subsidiaries
157,880
137,078
﻿ Premises and equipment, net
3,435
3,547
﻿ Other assets
2,209
3,160
﻿ Total assets
$ 165,334
$ 156,880
﻿
﻿ Liabilities
﻿ Accrued interest payable
$
-
$ 1
﻿ Other liabilities
932
1,737
﻿ Short-term borrowings
666
-
﻿ Long-term debt
-
843
﻿ Total liabilities
1,598
2,581
﻿
﻿ Stockholders' equity
﻿ Common stock
127
127
﻿ Additional paid in capital
65,256
64,201
﻿ Retained earnings
99,662
90,964
﻿ Accumulated other comprehensive loss
(1,309)
(993)
﻿ Total stockholders' equity
163,736
154,299
﻿
﻿ Total liabilities and stockholders' equity
$ 165,334
$ 156,880
﻿ </t>
  </si>
  <si>
    <t>Condensed Statement of Operations, Parent Only</t>
  </si>
  <si>
    <t xml:space="preserve">﻿
﻿ Condensed Statement of Income
﻿ For the Years Ended December 31,
﻿
﻿ (Dollars in thousands)
2017
2016
2015
﻿ Income
﻿ Dividends from subsidiaries
$ 1,000
$ 1,230
$ 1,045
﻿ Management and other fees from subsidiaries
7,811
8,960
8,723
﻿ Other income
94
278
228
﻿ Total income
8,905
10,468
9,996
﻿
﻿ Expenses
﻿ Interest expense
36
46
61
﻿ Salaries and employee benefits
4,799
6,296
5,536
﻿ Occupancy and equipment expense
592
559
531
﻿ Other operating expenses
2,878
2,507
3,009
﻿ Total expenses
8,305
9,408
9,137
﻿
﻿ Income before income tax benefit and equity in
﻿ undistributed net income of subsidiaries
600
1,060
859
﻿ Income tax benefit
(138)
(58)
(65)
﻿ Income before equity in undistributed net income of subsidiaries
738
1,118
924
﻿
﻿ Equity in undistributed net income of subsidiaries
10,524
8,520
6,184
﻿ Net income
$ 11,262
$ 9,638
$ 7,108
﻿ </t>
  </si>
  <si>
    <t>Condensed Cash Flow, Parent Only</t>
  </si>
  <si>
    <t xml:space="preserve">﻿
﻿ Condensed Statements of Cash Flows
﻿ For the Years Ended December 31,
﻿
﻿ (Dollars in thousands)
2017
2016
2015
﻿ Cash flows from operating activities:
﻿ Net income
$ 11,262
$ 9,638
$ 7,108
﻿ Adjustments to reconcile net income to cash
﻿ provided by operating activities:
﻿ Equity in undistributed net income of subsidiaries
(10,524)
(8,520)
(6,184)
﻿ Depreciation and amortization
452
288
336
﻿ Stock-based compensation expense
1,055
334
283
﻿ Net decrease (increase) in other assets
843
(669)
(1,108)
﻿ Net (decrease) increase in other liabilities
(806)
533
328
﻿ Net cash provided by operating activities
2,282
1,604
763
﻿
﻿ Cash flows from investing activities:
﻿ Proceeds from maturities and principal payments of
﻿ investment securities available for sale
534
2,171
1,418
﻿ Purchases of securities
-
(2,032)
(4,054)
﻿ Purchases of premises and equipment
(148)
(175)
(672)
﻿ Cash received from merged subsidiary
-
-
3,349
﻿ Payments for investments in and advances to subsidiary
(267)
-
-
﻿ Net cash provided by (used in) investing activities
119
(36)
41
﻿
﻿ Cash flows from financing activities:
﻿ Increase in short-term borrowings
666
-
-
﻿ Repayment of long-term debt
(843)
(500)
(500)
﻿ Proceeds from issuance of common stock
-
53
-
﻿ Common stock dividends paid
(2,790)
(1,771)
(506)
﻿ Net cash used in financing activities
(2,967)
(2,218)
(1,006)
﻿
﻿ Net decrease in cash and cash equivalents
(566)
(650)
(202)
﻿ Cash and cash equivalents at beginning of year
1,249
1,899
2,101
﻿ Cash and cash equivalents at end of year
$ 683
$ 1,249
$ 1,899
﻿
﻿ Supplemental cash flow information:
﻿ Transfer of available for sale securities to banking subsidiary
$ 10,233
$
-
$
-
﻿ </t>
  </si>
  <si>
    <t>QUARTERLY FINANCIAL RESULTS (Table)</t>
  </si>
  <si>
    <t>Schedule of Quarterly Financial Results</t>
  </si>
  <si>
    <t xml:space="preserve">The following table provides a summary of selected consolidated quarterly financial data for the three years ended December 31, 201 7 .
﻿
﻿
﻿
First
Second
Third
Fourth
﻿ (In thousands, except per share data)
Quarter
Quarter
Quarter
Quarter
﻿ 2017
﻿ Interest income
$ 10,447
$ 11,449
$ 12,937
$ 12,968
﻿ Net interest income
9,933
10,900
12,326
12,369
﻿ Provision for credit losses
427
974
345
545
﻿ Income before income taxes
4,662
3,906
5,686
5,531
﻿ Net income
2,800
2,352
3,412
2,698
﻿
﻿ Basic earnings per common share
$ 0.22
$ 0.19
$ 0.27
$ 0.21
﻿ Diluted earnings per common share
$ 0.22
$ 0.19
$ 0.27
$ 0.21
﻿ Dividends paid per common share
$ 0.05
$ 0.05
$ 0.05
$ 0.07
﻿
﻿ 2016
﻿ Interest income
$ 9,908
$ 10,003
$ 10,236
$ 10,505
﻿ Net interest income
9,243
9,383
9,658
9,965
﻿ Provision for credit losses
450
375
605
418
﻿ Income before income taxes
3,995
3,684
3,843
4,377
﻿ Net income
2,460
2,272
2,411
2,495
﻿
﻿ Basic earnings per common share
$ 0.19
$ 0.18
$ 0.19
$ 0.20
﻿ Diluted earnings per common share
$ 0.19
$ 0.18
$ 0.19
$ 0.20
﻿ Dividends paid per common share
$ 0.03
$ 0.03
$ 0.03
$ 0.05
﻿
﻿ 2015
﻿ Interest income
$ 9,445
$ 9,542
$ 9,837
$ 10,047
﻿ Net interest income
8,539
8,683
9,010
9,293
﻿ Provision for credit losses
650
540
410
475
﻿ Income before income taxes
2,270
2,631
3,109
3,506
﻿ Net income
1,409
1,627
1,909
2,163
﻿
﻿ Basic earnings per common share
$ 0.11
$ 0.13
$ 0.15
$ 0.17
﻿ Diluted earnings per common share
$ 0.11
$ 0.13
$ 0.15
$ 0.17
﻿ Dividends paid per common share
$
-
$
-
$ 0.02
$ 0.02
﻿ </t>
  </si>
  <si>
    <t>SEGMENT REPORTING (Table)</t>
  </si>
  <si>
    <t>Schedule of Segment Reporting Information by Segment</t>
  </si>
  <si>
    <t xml:space="preserve">Selected financial information by business segments is included in the following table.
﻿
﻿
﻿
Community
Insurance Products
Parent
Consolidated
﻿ (Dollars in thousands)
Banking
and Services
Company
Total
﻿ 2017
﻿ Interest Income
$ 47,721
$
-
$ 80
$ 47,801
﻿ Interest Expense
(2,273)
-
-
(2,273)
﻿ Provision for credit losses
(2,291)
-
-
(2,291)
﻿ Noninterest income
8,377
9,388
(15)
17,750
﻿ Noninterest expense
(25,570)
(7,517)
(8,115)
(41,202)
﻿ Net intersegment (expense) income
(6,973)
(677)
7,650
-
﻿ Income (loss) before taxes
18,991
1,194
(400)
19,785
﻿ Income tax (expense) benefit
(9,127)
466
138
(8,523)
﻿ Net Income (loss)
$ 9,864
$ 1,660
$ (262)
$ 11,262
﻿
﻿ Total assets
$ 1,376,777
$ 11,063
$ 6,020
$ 1,393,860
﻿
﻿ 2016
﻿ Interest Income
$ 40,400
$
-
$ 252
$ 40,652
﻿ Interest Expense
(2,403)
-
-
(2,403)
﻿ Provision for credit losses
(1,848)
-
-
(1,848)
﻿ Noninterest income
7,935
8,710
-
16,645
﻿ Noninterest expense
(21,054)
(6,890)
(9,203)
(37,147)
﻿ Net intersegment (expense) income
(8,020)
(761)
8,781
-
﻿ Income (loss) before taxes
15,010
1,059
(170)
15,899
﻿ Income tax (expense) benefit
(5,887)
(432)
58
(6,261)
﻿ Net Income (loss)
$ 9,123
$ 627
$ (112)
$ 9,638
﻿
﻿ Total assets
$ 1,132,861
$ 9,596
$ 17,814
$ 1,160,271
﻿
﻿ 2015
﻿ Interest Income
$ 38,652
$
-
$ 219
$ 38,871
﻿ Interest Expense
(3,346)
-
-
(3,346)
﻿ Provision for credit losses
(2,075)
-
-
(2,075)
﻿ Noninterest income
7,135
8,297
(16)
15,416
﻿ Noninterest expense
(21,480)
(6,984)
(8,886)
(37,350)
﻿ Net intersegment (expense) income
(7,718)
(781)
8,499
-
﻿ Income (loss) before taxes
11,168
532
(184)
11,516
﻿ Income tax (expense) benefit
(4,274)
(204)
70
(4,408)
﻿ Net Income (loss)
$ 6,894
$ 328
$ (114)
$ 7,108
﻿
﻿ Total assets
$ 1,107,367
$ 9,984
$ 17,792
$ 1,135,143
﻿ </t>
  </si>
  <si>
    <t>SUMMARY OF SIGNIFICANT ACCOUNTING POLICIES (Narrative) (Details) - USD ($) $ in Thousands</t>
  </si>
  <si>
    <t>Significant Accounting Policies [Line Items]</t>
  </si>
  <si>
    <t>Property, plant and equipment, depreciation methods</t>
  </si>
  <si>
    <t>Depreciation and amortization are calculated using the straight-line method over the estimated useful lives of the assets.</t>
  </si>
  <si>
    <t>Advertising expense</t>
  </si>
  <si>
    <t>Reclassification of gains recognized in net income (loss), Tax</t>
  </si>
  <si>
    <t>Reclassification for stranded tax effects resulting from new federal corporate income tax rate</t>
  </si>
  <si>
    <t>Land Improvements [Member]</t>
  </si>
  <si>
    <t>Property, plant and equipment, useful life</t>
  </si>
  <si>
    <t>15 years</t>
  </si>
  <si>
    <t>Minimum [Member] | Furniture, Fixtures and Equipment [Member]</t>
  </si>
  <si>
    <t>3 years</t>
  </si>
  <si>
    <t>Minimum [Member] | Computer Hardware and Data Handling Equipment [Member]</t>
  </si>
  <si>
    <t>Minimum [Member] | Building and Building Improvements [Member]</t>
  </si>
  <si>
    <t>10 years</t>
  </si>
  <si>
    <t>Maximum [Member] | Furniture, Fixtures and Equipment [Member]</t>
  </si>
  <si>
    <t>Maximum [Member] | Computer Hardware and Data Handling Equipment [Member]</t>
  </si>
  <si>
    <t>5 years</t>
  </si>
  <si>
    <t>Maximum [Member] | Building and Building Improvements [Member]</t>
  </si>
  <si>
    <t>40 years</t>
  </si>
  <si>
    <t>BUSINESS COMBINATION (Narrative) (Details) $ in Thousands</t>
  </si>
  <si>
    <t>May 19, 2017USD ($)loan</t>
  </si>
  <si>
    <t>Dec. 31, 2017USD ($)</t>
  </si>
  <si>
    <t>Dec. 31, 2016USD ($)</t>
  </si>
  <si>
    <t>Business Acquisition [Line Items]</t>
  </si>
  <si>
    <t>Northwest Bank Branches [Member]</t>
  </si>
  <si>
    <t>Loans, acquired</t>
  </si>
  <si>
    <t>Deposits, acquired</t>
  </si>
  <si>
    <t>Business combination cash received net of deposit premium</t>
  </si>
  <si>
    <t>Business combination premium on deposits</t>
  </si>
  <si>
    <t>Business Acquisition, Transaction Costs</t>
  </si>
  <si>
    <t>Cash flows expected to be collected</t>
  </si>
  <si>
    <t>Accretable FMV adjustments</t>
  </si>
  <si>
    <t>Business Combination Acquired Loans Contractually Required Payments Receivable Number Of Loans | loan</t>
  </si>
  <si>
    <t>Business Combination Acquired Loans Contractually Required Payments Receivable</t>
  </si>
  <si>
    <t>Business Combination Acquired Loans Accretable Fair Market Value Adjustment</t>
  </si>
  <si>
    <t>BUSINESS COMBINATION (Schedule of Recognized Identified Assets Acquired and Liabilities Assumed) (Details) - USD ($) $ in Thousands</t>
  </si>
  <si>
    <t>May 19, 2017</t>
  </si>
  <si>
    <t>Amount of goodwill resulting from acquisition</t>
  </si>
  <si>
    <t>Cash consideration</t>
  </si>
  <si>
    <t>Total purchase price for NWBI branch acquisition</t>
  </si>
  <si>
    <t>Core deposits intangible</t>
  </si>
  <si>
    <t>Deferred tax assets</t>
  </si>
  <si>
    <t>Total fair value of assets acquired</t>
  </si>
  <si>
    <t>Deposits</t>
  </si>
  <si>
    <t>Total fair value of liabilities assumed</t>
  </si>
  <si>
    <t>Net assets acquired at fair value</t>
  </si>
  <si>
    <t>BUSINESS COMBINATION (Schedule of Contractually Required Payments Receivable) (Details) - Northwest Bank Branches [Member] $ in Thousands</t>
  </si>
  <si>
    <t>May 19, 2017USD ($)</t>
  </si>
  <si>
    <t>Contractually required payments receivalbe</t>
  </si>
  <si>
    <t>Carrying value of loans receivable</t>
  </si>
  <si>
    <t>INVESTMENT SECURITIES (Narrative) (Details) - USD ($) $ in Thousands</t>
  </si>
  <si>
    <t>Proceeds from sale and maturity of marketable securities</t>
  </si>
  <si>
    <t>Gain on sale of investments</t>
  </si>
  <si>
    <t>Loss on sale of investments</t>
  </si>
  <si>
    <t>INVESTMENT SECURITIES (Schedule of Available-for-Sale and Held-to-Maturity Securities Reconciliation) (Details) - USD ($) $ in Thousands</t>
  </si>
  <si>
    <t>Dec. 15, 2016</t>
  </si>
  <si>
    <t>Schedule of Available-for-sale Securities [Line Items]</t>
  </si>
  <si>
    <t>Available-for-sale securities, Amortized Cost</t>
  </si>
  <si>
    <t>Available-for-sale securities, Gross Unrealized Gains</t>
  </si>
  <si>
    <t>Available-for-sale securities, Gross Unrealized Losses</t>
  </si>
  <si>
    <t>Available-for-sale securities, Estimated Fair Value</t>
  </si>
  <si>
    <t>Held-to-maturity securities, Amortized Cost</t>
  </si>
  <si>
    <t>Held-to-maturity securities, Gross Unrealized Gains</t>
  </si>
  <si>
    <t>Held-to-maturity securities, Estimated Fair Value</t>
  </si>
  <si>
    <t>Equity [Member]</t>
  </si>
  <si>
    <t>Other Equity Securities [Member]</t>
  </si>
  <si>
    <t>[1]</t>
  </si>
  <si>
    <t>U.S. Government Agencies [Member]</t>
  </si>
  <si>
    <t>States and Political Subdivisions [Member]</t>
  </si>
  <si>
    <t>Mortgage-backed [Member]</t>
  </si>
  <si>
    <t>On December 15, 2016 the Company bought $3.0 million in subordinated notes from a local regional bank which it intends to hold to maturity of December 30, 2026.</t>
  </si>
  <si>
    <t>INVESTMENT SECURITIES (Available-For-Sale Securities and Held-to-Maturity, Continuous Unrealized Loss Position, Fair Value) (Details) - USD ($) $ in Thousands</t>
  </si>
  <si>
    <t>Available-for-sale securities, continuous unrealized loss position, less than 12 months, fair value</t>
  </si>
  <si>
    <t>Available-for-sale securities, continuous unrealized loss position, less than 12 Months, unrealized losses</t>
  </si>
  <si>
    <t>Available-for-sale securities, continuous unrealized loss position, more than 12 Months, fair value</t>
  </si>
  <si>
    <t>Available-for-sale securities, continuous unrealized loss position, more than 12 Months, unrealized losses</t>
  </si>
  <si>
    <t>Available-for-sale securities, continuous unrealized loss position, fair value</t>
  </si>
  <si>
    <t>Available-for-sale securities, continuous unrealized loss position, unrealized losses</t>
  </si>
  <si>
    <t xml:space="preserve"> </t>
  </si>
  <si>
    <t>Held-to-maturity securities, continuous unrealized loss position, less than 12 Months, fair value</t>
  </si>
  <si>
    <t>Held-to-maturity securities, continuous unrealized loss position, less than 12 Months, unrealized losses</t>
  </si>
  <si>
    <t>Held-to-maturity securities, continuous unrealized loss position, fair value</t>
  </si>
  <si>
    <t>Held-to-maturity securities, continuous unrealized loss position, unrealized losses</t>
  </si>
  <si>
    <t>INVESTMENT SECURITIES (Schedule of Securities Debt Maturities) (Details) - USD ($) $ in Thousands</t>
  </si>
  <si>
    <t>Available for sale, Amortized Cost, Due in one year or less</t>
  </si>
  <si>
    <t>Available for sale, Amortized Cost, Due after one year through five years</t>
  </si>
  <si>
    <t>Available for sale, Amortized Cost, Due after five years through ten years</t>
  </si>
  <si>
    <t>Available for sale, Amortized Cost, Due after ten years</t>
  </si>
  <si>
    <t>Available for sale, Amortized Cost, Debt maturities</t>
  </si>
  <si>
    <t>Available for sale, Estimated Fair Value, Due in one year or less</t>
  </si>
  <si>
    <t>Available for sale, Estimated Fair Value, Due after one year through five years</t>
  </si>
  <si>
    <t>Available for sale, Estimated Fair Value, Due after five years through ten years</t>
  </si>
  <si>
    <t>Available for sale, Estimated Fair Value, Due after ten years</t>
  </si>
  <si>
    <t>Available for sale, Estimated Fair Value, Debt maturities</t>
  </si>
  <si>
    <t>Available for sale, Estimated Fair Value, Total</t>
  </si>
  <si>
    <t>Held to maturity securities, Amortized Cost, Due after one year through five years</t>
  </si>
  <si>
    <t>Held to maturity securities, Amortized Cost, Due after five years through ten years</t>
  </si>
  <si>
    <t>Held to maturity securities, Amortized Cost, Due after ten years</t>
  </si>
  <si>
    <t>Held to maturity securities, Amortized Cost, Debt maturities</t>
  </si>
  <si>
    <t>Held to maturity securities, Amortized Cost, Total</t>
  </si>
  <si>
    <t>Held to maturity securities, Estimated Fair Value, Due after one year through five years</t>
  </si>
  <si>
    <t>Held to maturity securities, Estimated Fair Value, Due after five years through ten years</t>
  </si>
  <si>
    <t>Held to maturity securities, Estimated Fair Value, Due after ten years</t>
  </si>
  <si>
    <t>Held to maturity securities, Estimated Fair Value, Debt maturities</t>
  </si>
  <si>
    <t>Held-to-maturity securities, Estimated Fair Value, Total</t>
  </si>
  <si>
    <t>INVESTMENT SECURITIES (Amortized Cost and Estimated Fair Values of Securities) (Details) - USD ($) $ in Thousands</t>
  </si>
  <si>
    <t>Available for sale, Amortized Cost, Total</t>
  </si>
  <si>
    <t>Securities Pledged as Collateral [Member]</t>
  </si>
  <si>
    <t>Available-for-sale, Pledged available-for-sale securities, Estimated Fair Value</t>
  </si>
  <si>
    <t>LOANS AND ALLOWANCE FOR CREDIT LOSSES (Narrative) (Details) $ in Thousands</t>
  </si>
  <si>
    <t>Dec. 31, 2017USD ($)contract</t>
  </si>
  <si>
    <t>Dec. 31, 2016USD ($)contract</t>
  </si>
  <si>
    <t>Financing Receivable, Allowance for Credit Losses [Line Items]</t>
  </si>
  <si>
    <t>Loans and leases receivable, related parties, period increase (decrease)</t>
  </si>
  <si>
    <t>Financing receivable, modifications, post-modification recorded investment</t>
  </si>
  <si>
    <t>Financing receivable, modifications, number of contracts | contract</t>
  </si>
  <si>
    <t>Financing receivable, recorded investment, nonaccrual status</t>
  </si>
  <si>
    <t>Mortgage loans in process of foreclosure, amount</t>
  </si>
  <si>
    <t>Loans and leases receivable, net amount, total</t>
  </si>
  <si>
    <t>Financing receivable origination fee, net</t>
  </si>
  <si>
    <t>Allowance from loan losses, as a percentage of total loans</t>
  </si>
  <si>
    <t>0.89%</t>
  </si>
  <si>
    <t>1.00%</t>
  </si>
  <si>
    <t>Special Mention [Member]</t>
  </si>
  <si>
    <t>Doubtful [Member]</t>
  </si>
  <si>
    <t>Substandard [Member]</t>
  </si>
  <si>
    <t>Directors, Associates and Policy Making Officers [Member]</t>
  </si>
  <si>
    <t>Loans and leases receivable, related parties</t>
  </si>
  <si>
    <t>Loans and leases receivable, related parties, additions</t>
  </si>
  <si>
    <t>Loans and leases receivable, related parties, proceeds</t>
  </si>
  <si>
    <t>Residential Portfolio Segment [Member]</t>
  </si>
  <si>
    <t>Business Combination Recognized Identifiable Assets Acquired And Liabilities Assumed Financing Receivable Net of Allowance</t>
  </si>
  <si>
    <t>Business Combination Recognized Identifiable Assets Acquired And Liabilities Assumed Financing Receivable Allowance</t>
  </si>
  <si>
    <t>LOANS AND ALLOWANCE FOR CREDIT LOSSES (Schedule of Financing Receivables) (Details) - USD ($) $ in Thousands</t>
  </si>
  <si>
    <t>Loans and Leases Receivable Disclosure [Line Items]</t>
  </si>
  <si>
    <t>Allowance for credit losses</t>
  </si>
  <si>
    <t>Commercial and Residential Real Estate Portfolio Segment [Member] | Construction Loans [Member]</t>
  </si>
  <si>
    <t>Commercial Real Estate Portfolio Segment [Member]</t>
  </si>
  <si>
    <t>Commercial Portfolio Segment [Member]</t>
  </si>
  <si>
    <t>Consumer Portfolio Segment [Member]</t>
  </si>
  <si>
    <t>LOANS AND ALLOWANCE FOR CREDIT LOSSES (Allowance for Credit Losses on Loans Receivable with Impairment) (Details) - USD ($) $ in Thousands</t>
  </si>
  <si>
    <t>Loans individually evaluated for impairment</t>
  </si>
  <si>
    <t>Loans collectively evaluated for impairment</t>
  </si>
  <si>
    <t>Total loans</t>
  </si>
  <si>
    <t>Allowance for credit losses allocated to:</t>
  </si>
  <si>
    <t>Loans and Leases Receivable, Allowance, Total</t>
  </si>
  <si>
    <t>LOANS AND ALLOWANCE FOR CREDIT LOSSES (Effect on Loan Loss Provision as a Result of Changes in Methodology) (Details) - USD ($) $ in Thousands</t>
  </si>
  <si>
    <t>Provision for Loan, Lease, and Other Losses, Total</t>
  </si>
  <si>
    <t>Scenario, Previously Reported [Member]</t>
  </si>
  <si>
    <t>Restatement Adjustment [Member]</t>
  </si>
  <si>
    <t>Residential Portfolio Segment [Member] | Scenario, Previously Reported [Member]</t>
  </si>
  <si>
    <t>Residential Portfolio Segment [Member] | Restatement Adjustment [Member]</t>
  </si>
  <si>
    <t>Commercial Real Estate Portfolio Segment [Member] | Scenario, Previously Reported [Member]</t>
  </si>
  <si>
    <t>Commercial Real Estate Portfolio Segment [Member] | Restatement Adjustment [Member]</t>
  </si>
  <si>
    <t>Commercial Portfolio Segment [Member] | Scenario, Previously Reported [Member]</t>
  </si>
  <si>
    <t>Commercial Portfolio Segment [Member] | Restatement Adjustment [Member]</t>
  </si>
  <si>
    <t>Consumer Portfolio Segment [Member] | Scenario, Previously Reported [Member]</t>
  </si>
  <si>
    <t>Consumer Portfolio Segment [Member] | Restatement Adjustment [Member]</t>
  </si>
  <si>
    <t>Construction Loans [Member]</t>
  </si>
  <si>
    <t>Construction Loans [Member] | Scenario, Previously Reported [Member]</t>
  </si>
  <si>
    <t>Construction Loans [Member] | Restatement Adjustment [Member]</t>
  </si>
  <si>
    <t>Construction Loans [Member] | Commercial and Residential Real Estate Portfolio Segment [Member]</t>
  </si>
  <si>
    <t>LOANS AND ALLOWANCE FOR CREDIT LOSSES (Impaired Financing Receivables by Loan Class) (Details) - USD ($) $ in Thousands</t>
  </si>
  <si>
    <t>Unpaid principal balance</t>
  </si>
  <si>
    <t>Recorded investment with no allowance</t>
  </si>
  <si>
    <t>Recorded investment with an allowance</t>
  </si>
  <si>
    <t>Related allowance</t>
  </si>
  <si>
    <t>Average recorded investment</t>
  </si>
  <si>
    <t>Interest income recognized</t>
  </si>
  <si>
    <t>Impaired Nonaccrual Loans [Member]</t>
  </si>
  <si>
    <t>Impaired Accruing Restructured Loans [Member]</t>
  </si>
  <si>
    <t>Residential Portfolio Segment [Member] | Impaired Nonaccrual Loans [Member]</t>
  </si>
  <si>
    <t>Residential Portfolio Segment [Member] | Impaired Accruing Restructured Loans [Member]</t>
  </si>
  <si>
    <t>Commercial Real Estate Portfolio Segment [Member] | Impaired Nonaccrual Loans [Member]</t>
  </si>
  <si>
    <t>Commercial Real Estate Portfolio Segment [Member] | Impaired Accruing Restructured Loans [Member]</t>
  </si>
  <si>
    <t>Commercial Portfolio Segment [Member] | Impaired Nonaccrual Loans [Member]</t>
  </si>
  <si>
    <t>Consumer Portfolio Segment [Member] | Impaired Nonaccrual Loans [Member]</t>
  </si>
  <si>
    <t>Construction Loans [Member] | Commercial and Residential Real Estate Portfolio Segment [Member] | Impaired Nonaccrual Loans [Member]</t>
  </si>
  <si>
    <t>Construction Loans [Member] | Commercial and Residential Real Estate Portfolio Segment [Member] | Impaired Accruing Restructured Loans [Member]</t>
  </si>
  <si>
    <t>LOANS AND ALLOWANCE FOR CREDIT LOSSES (Rollforward of TDRs) (Details) - USD ($) $ in Thousands</t>
  </si>
  <si>
    <t>TDR beginning balance</t>
  </si>
  <si>
    <t>New TDRs</t>
  </si>
  <si>
    <t>Disbursements (Payments)</t>
  </si>
  <si>
    <t>Charge offs</t>
  </si>
  <si>
    <t>Reclassifications/Transfer In/(Out)</t>
  </si>
  <si>
    <t>Payoffs</t>
  </si>
  <si>
    <t>TDR ending balance</t>
  </si>
  <si>
    <t>TDR, Related Allowance</t>
  </si>
  <si>
    <t>Impaired Nonaccrual Loans [Member] | Residential Portfolio Segment [Member]</t>
  </si>
  <si>
    <t>Impaired Nonaccrual Loans [Member] | Commercial Real Estate Portfolio Segment [Member]</t>
  </si>
  <si>
    <t>Impaired Nonaccrual Loans [Member] | Commercial Portfolio Segment [Member]</t>
  </si>
  <si>
    <t>Impaired Nonaccrual Loans [Member] | Consumer Portfolio Segment [Member]</t>
  </si>
  <si>
    <t>Impaired Nonaccrual Loans [Member] | Construction Loans [Member] | Commercial and Residential Real Estate Portfolio Segment [Member]</t>
  </si>
  <si>
    <t>Impaired Accruing Restructured Loans [Member] | Residential Portfolio Segment [Member]</t>
  </si>
  <si>
    <t>Impaired Accruing Restructured Loans [Member] | Commercial Real Estate Portfolio Segment [Member]</t>
  </si>
  <si>
    <t>Impaired Accruing Restructured Loans [Member] | Construction Loans [Member] | Commercial and Residential Real Estate Portfolio Segment [Member]</t>
  </si>
  <si>
    <t>LOANS AND ALLOWANCE FOR CREDIT LOSSES (Troubled Debt Restructurings on Financing Receivables) (Details) $ in Thousands</t>
  </si>
  <si>
    <t>Number of contracts | contract</t>
  </si>
  <si>
    <t>Premodification outstanding recorded investment</t>
  </si>
  <si>
    <t>Postmodification outstanding recorded investment</t>
  </si>
  <si>
    <t>LOANS AND ALLOWANCE FOR CREDIT LOSSES (Troubled Debt Restructurings With Subsequent Default) (Details) $ in Thousands</t>
  </si>
  <si>
    <t>Recorded investment | $</t>
  </si>
  <si>
    <t>LOANS AND ALLOWANCE FOR CREDIT LOSSES (Financing Receivable Credit Quality Indicators) (Details) - USD ($) $ in Thousands</t>
  </si>
  <si>
    <t>Financing Receivable, Recorded Investment [Line Items]</t>
  </si>
  <si>
    <t>Loan Risk Rating</t>
  </si>
  <si>
    <t>Pass Performing [Member]</t>
  </si>
  <si>
    <t>Pass Watch [Member]</t>
  </si>
  <si>
    <t>Commercial and Residential Real Estate Portfolio Segment [Member] | Construction Loans [Member] | Pass Performing [Member]</t>
  </si>
  <si>
    <t>Commercial and Residential Real Estate Portfolio Segment [Member] | Construction Loans [Member] | Pass Watch [Member]</t>
  </si>
  <si>
    <t>Commercial and Residential Real Estate Portfolio Segment [Member] | Construction Loans [Member] | Special Mention [Member]</t>
  </si>
  <si>
    <t>Commercial and Residential Real Estate Portfolio Segment [Member] | Construction Loans [Member] | Substandard [Member]</t>
  </si>
  <si>
    <t>Residential Portfolio Segment [Member] | Pass Performing [Member]</t>
  </si>
  <si>
    <t>Residential Portfolio Segment [Member] | Pass Watch [Member]</t>
  </si>
  <si>
    <t>Residential Portfolio Segment [Member] | Special Mention [Member]</t>
  </si>
  <si>
    <t>Residential Portfolio Segment [Member] | Substandard [Member]</t>
  </si>
  <si>
    <t>Commercial Real Estate Portfolio Segment [Member] | Pass Performing [Member]</t>
  </si>
  <si>
    <t>Commercial Real Estate Portfolio Segment [Member] | Pass Watch [Member]</t>
  </si>
  <si>
    <t>Commercial Real Estate Portfolio Segment [Member] | Special Mention [Member]</t>
  </si>
  <si>
    <t>Commercial Real Estate Portfolio Segment [Member] | Substandard [Member]</t>
  </si>
  <si>
    <t>Commercial Portfolio Segment [Member] | Pass Performing [Member]</t>
  </si>
  <si>
    <t>Commercial Portfolio Segment [Member] | Pass Watch [Member]</t>
  </si>
  <si>
    <t>Commercial Portfolio Segment [Member] | Special Mention [Member]</t>
  </si>
  <si>
    <t>Commercial Portfolio Segment [Member] | Substandard [Member]</t>
  </si>
  <si>
    <t>Consumer Portfolio Segment [Member] | Pass Performing [Member]</t>
  </si>
  <si>
    <t>Consumer Portfolio Segment [Member] | Pass Watch [Member]</t>
  </si>
  <si>
    <t>Consumer Portfolio Segment [Member] | Substandard [Member]</t>
  </si>
  <si>
    <t>LOANS AND ALLOWANCE FOR CREDIT LOSSES (Aging of Past Due Financing Receivables) (Details) - USD ($) $ in Thousands</t>
  </si>
  <si>
    <t>Financing Receivable, Recorded Investment, Past Due [Line Items]</t>
  </si>
  <si>
    <t>Current</t>
  </si>
  <si>
    <t>Total past due</t>
  </si>
  <si>
    <t>Nonaccrual</t>
  </si>
  <si>
    <t>Percent of total loans, Current</t>
  </si>
  <si>
    <t>98.80%</t>
  </si>
  <si>
    <t>97.80%</t>
  </si>
  <si>
    <t>Percent of total loans, Total past due</t>
  </si>
  <si>
    <t>0.70%</t>
  </si>
  <si>
    <t>1.20%</t>
  </si>
  <si>
    <t>Percent of total loans, Nonaccrual</t>
  </si>
  <si>
    <t>0.50%</t>
  </si>
  <si>
    <t>Percent of total loans, Total loans</t>
  </si>
  <si>
    <t>100.00%</t>
  </si>
  <si>
    <t>Financing Receivables, 30 to 59 Days Past Due [Member]</t>
  </si>
  <si>
    <t>0.30%</t>
  </si>
  <si>
    <t>0.60%</t>
  </si>
  <si>
    <t>Financing Receivables, 60 to 89 Days Past Due [Member]</t>
  </si>
  <si>
    <t>Financing Receivables, Equal to Greater than 90 Days Past Due [Member]</t>
  </si>
  <si>
    <t>0.10%</t>
  </si>
  <si>
    <t>Residential Portfolio Segment [Member] | Financing Receivables, 30 to 59 Days Past Due [Member]</t>
  </si>
  <si>
    <t>Residential Portfolio Segment [Member] | Financing Receivables, 60 to 89 Days Past Due [Member]</t>
  </si>
  <si>
    <t>Residential Portfolio Segment [Member] | Financing Receivables, Equal to Greater than 90 Days Past Due [Member]</t>
  </si>
  <si>
    <t>Commercial Real Estate Portfolio Segment [Member] | Financing Receivables, 30 to 59 Days Past Due [Member]</t>
  </si>
  <si>
    <t>Commercial Real Estate Portfolio Segment [Member] | Financing Receivables, 60 to 89 Days Past Due [Member]</t>
  </si>
  <si>
    <t>Commercial Real Estate Portfolio Segment [Member] | Financing Receivables, Equal to Greater than 90 Days Past Due [Member]</t>
  </si>
  <si>
    <t>Commercial Portfolio Segment [Member] | Financing Receivables, 30 to 59 Days Past Due [Member]</t>
  </si>
  <si>
    <t>Commercial Portfolio Segment [Member] | Financing Receivables, 60 to 89 Days Past Due [Member]</t>
  </si>
  <si>
    <t>Commercial Portfolio Segment [Member] | Financing Receivables, Equal to Greater than 90 Days Past Due [Member]</t>
  </si>
  <si>
    <t>Consumer Portfolio Segment [Member] | Financing Receivables, 30 to 59 Days Past Due [Member]</t>
  </si>
  <si>
    <t>Consumer Portfolio Segment [Member] | Financing Receivables, 60 to 89 Days Past Due [Member]</t>
  </si>
  <si>
    <t>Consumer Portfolio Segment [Member] | Financing Receivables, Equal to Greater than 90 Days Past Due [Member]</t>
  </si>
  <si>
    <t>Construction Loans [Member] | Commercial and Residential Real Estate Portfolio Segment [Member] | Financing Receivables, 30 to 59 Days Past Due [Member]</t>
  </si>
  <si>
    <t>Construction Loans [Member] | Commercial and Residential Real Estate Portfolio Segment [Member] | Financing Receivables, 60 to 89 Days Past Due [Member]</t>
  </si>
  <si>
    <t>LOANS AND ALLOWANCE FOR CREDIT LOSSES (Allowance for Credit Losses on Financing Receivables) (Details) - USD ($) $ in Thousands</t>
  </si>
  <si>
    <t>Allowance for credit losses:</t>
  </si>
  <si>
    <t>Beginning balance</t>
  </si>
  <si>
    <t>Charge-offs</t>
  </si>
  <si>
    <t>Recoveries</t>
  </si>
  <si>
    <t>Net charge-offs</t>
  </si>
  <si>
    <t>Provision</t>
  </si>
  <si>
    <t>Ending balance</t>
  </si>
  <si>
    <t>Unallocated Financing Receivables [Member]</t>
  </si>
  <si>
    <t>PREMISES AND EQUIPMENT (Narrative) (Details) - USD ($) $ in Thousands</t>
  </si>
  <si>
    <t>Depreciation</t>
  </si>
  <si>
    <t>Operating leases, rent expense</t>
  </si>
  <si>
    <t>PREMISES AND EQUIPMENT (Schedule of Property Plant and Equipment) (Details) - USD ($) $ in Thousands</t>
  </si>
  <si>
    <t>Property, Plant and Equipment [Line Items]</t>
  </si>
  <si>
    <t>Premises and equipment, gross</t>
  </si>
  <si>
    <t>Accumulated depreciation</t>
  </si>
  <si>
    <t>Land [Member]</t>
  </si>
  <si>
    <t>Buildings and Land Improvements [Member]</t>
  </si>
  <si>
    <t>Furniture, Fixtures and Equipment [Member]</t>
  </si>
  <si>
    <t>Parent Company [Member]</t>
  </si>
  <si>
    <t>PREMISES AND EQUIPMENT (Operating Leases of Lessee Disclosure) (Details) $ in Thousands</t>
  </si>
  <si>
    <t>Thereafter</t>
  </si>
  <si>
    <t>Total minimum lease payments</t>
  </si>
  <si>
    <t>INVESTMENT IN UNCONSOLIDATED SUBSIDIARIES (Narrative) (Details) - Eastern [Member] - USD ($) $ in Thousands</t>
  </si>
  <si>
    <t>Equity method investments</t>
  </si>
  <si>
    <t>Income (loss) from equity method investments</t>
  </si>
  <si>
    <t>Subsidiaries [Member] | Avon-Dixon Agency, LLC [Member]</t>
  </si>
  <si>
    <t>Equity method investment, ownership percentage</t>
  </si>
  <si>
    <t>40.00%</t>
  </si>
  <si>
    <t>GOODWILL AND OTHER INTANGIBLE ASSETS (Narrative) (Details) - USD ($) $ in Thousands</t>
  </si>
  <si>
    <t>Deferred Tax Assets, Goodwill and Intangible Assets</t>
  </si>
  <si>
    <t>Insurance Products and Services [Member]</t>
  </si>
  <si>
    <t>GOODWILL AND OTHER INTANGIBLE ASSETS (Schedule of Components of Goodwill and Other Acquired Intangible Assets) (Details) - USD ($) $ in Thousands</t>
  </si>
  <si>
    <t>Goodwill and Intangible Assets [Line Items]</t>
  </si>
  <si>
    <t>Goodwill, Gross</t>
  </si>
  <si>
    <t>Accumulated Impairment Charges</t>
  </si>
  <si>
    <t>Accumulated Amortization</t>
  </si>
  <si>
    <t>Other intangible assets, Amortizable, Gross Carrying Amount</t>
  </si>
  <si>
    <t>Other intangible assets, Amortizable, Accumulated Impairment Charges</t>
  </si>
  <si>
    <t>Other intangible assets, Amortizable, Accumulated Amortization</t>
  </si>
  <si>
    <t>Other intangible assets, Amortizable, Net Carrying Amount</t>
  </si>
  <si>
    <t>Other intangible assets, Unamortizable, Net Carrying Amount</t>
  </si>
  <si>
    <t>Intangible Assets, Gross (Excluding Goodwill)</t>
  </si>
  <si>
    <t>Intangible Assets, Net (Excluding Goodwill), Total</t>
  </si>
  <si>
    <t>Employment Contracts [Member]</t>
  </si>
  <si>
    <t>Insurance Expirations [Member]</t>
  </si>
  <si>
    <t>Weighted Average Remaining Life (in years)</t>
  </si>
  <si>
    <t>4 months 24 days</t>
  </si>
  <si>
    <t>Customer Relationships [Member]</t>
  </si>
  <si>
    <t>4 years 7 months 6 days</t>
  </si>
  <si>
    <t>5 years 7 months 6 days</t>
  </si>
  <si>
    <t>Core Deposits Intangible [Member]</t>
  </si>
  <si>
    <t>9 years 4 months 24 days</t>
  </si>
  <si>
    <t>Trade Names [Member]</t>
  </si>
  <si>
    <t>GOODWILL AND OTHER INTANGIBLE ASSETS (Future Amortization Expense for Amortizable Other Intangible Assets) (Details) $ in Thousands</t>
  </si>
  <si>
    <t>Amortization Expense, Estimate for years ended December 31, 2018</t>
  </si>
  <si>
    <t>Amortization Expense, Estimate for years ended December 31, 2019</t>
  </si>
  <si>
    <t>Amortization Expense, Estimate for years ended December 31, 2020</t>
  </si>
  <si>
    <t>Amortization Expense, Estimate for years ended December 31, 2021</t>
  </si>
  <si>
    <t>Amortization Expense, Estimate for years ended December 31, 2022</t>
  </si>
  <si>
    <t>Amortization Expense, Estimate for years Thereafter</t>
  </si>
  <si>
    <t>OTHER ASSETS (Schedule of Other Assets) (Details) - USD ($) $ in Thousands</t>
  </si>
  <si>
    <t>Nonmarketable investment securities</t>
  </si>
  <si>
    <t>Deferred income taxes</t>
  </si>
  <si>
    <t>Prepaid expenses</t>
  </si>
  <si>
    <t>Cash surrender value of life insurance</t>
  </si>
  <si>
    <t>OTHER LIABILITIES (Schedule of Other Liabilities) (Details) - USD ($) $ in Thousands</t>
  </si>
  <si>
    <t>Accrued interest payable</t>
  </si>
  <si>
    <t>Other accounts payable</t>
  </si>
  <si>
    <t>Deferred compensation liability</t>
  </si>
  <si>
    <t>DEPOSITS (Narrative) (Details) - USD ($) $ in Thousands</t>
  </si>
  <si>
    <t>Certificate of deposit at or over $250,000</t>
  </si>
  <si>
    <t>Brokered deposits</t>
  </si>
  <si>
    <t>DEPOSITS (Schedule of Deposits) (Details) - USD ($) $ in Thousands</t>
  </si>
  <si>
    <t>Time deposits maturity, Due in one year or less</t>
  </si>
  <si>
    <t>Time deposits maturity, Due in one to three years</t>
  </si>
  <si>
    <t>Time deposits maturity, Due in three to five years</t>
  </si>
  <si>
    <t>Time Deposits, Total</t>
  </si>
  <si>
    <t>SHORT-TERM BORROWINGS (Schedule of Short-term Borrowings) (Details) - USD ($) $ in Thousands</t>
  </si>
  <si>
    <t>Short-term Debt [Line Items]</t>
  </si>
  <si>
    <t>Short-term borrowings, At Year End</t>
  </si>
  <si>
    <t>Retail Repurchase Agreements [Member]</t>
  </si>
  <si>
    <t>Short-term borrowings, Average for the Year</t>
  </si>
  <si>
    <t>Short-term borrowings, weighted interest rate, Average for the Year</t>
  </si>
  <si>
    <t>0.49%</t>
  </si>
  <si>
    <t>0.24%</t>
  </si>
  <si>
    <t>Short-term debt, weighted interest rate, At Year End</t>
  </si>
  <si>
    <t>0.78%</t>
  </si>
  <si>
    <t>0.25%</t>
  </si>
  <si>
    <t>Federal Home Loan Bank Advances [Member]</t>
  </si>
  <si>
    <t>1.63%</t>
  </si>
  <si>
    <t>Federal Funds Purchased [Member]</t>
  </si>
  <si>
    <t>1.84%</t>
  </si>
  <si>
    <t>BENEFIT PLANS (Narrative) (Details) - USD ($) $ in Thousands</t>
  </si>
  <si>
    <t>Defined contribution plan, employer discretionary contribution amount</t>
  </si>
  <si>
    <t>STOCK-BASED COMPENSATION (Narrative) (Details) - USD ($) $ / shares in Units, $ in Thousands</t>
  </si>
  <si>
    <t>Feb. 08, 2016</t>
  </si>
  <si>
    <t>Dec. 31, 2019</t>
  </si>
  <si>
    <t>Dec. 31, 2018</t>
  </si>
  <si>
    <t>Jan. 30, 2017</t>
  </si>
  <si>
    <t>Share-based Compensation Arrangement by Share-based Payment Award [Line Items]</t>
  </si>
  <si>
    <t>Share price</t>
  </si>
  <si>
    <t>Award description</t>
  </si>
  <si>
    <t>The Company may issue shares of common stock or grant other equity-based awards pursuant to the 2016 Equity Plan. Stock-based awards granted to date generally are time-based, vest in equal installments on each anniversary of the grant date and range over a one- to five-year period of time, and, in the case of stock options, expire 10 years from the grant date. As part of the 2016 Equity Plan, a performance equity incentive award program, known as the "Long-term incentive plan" allows participating officers of the Company to earn incentive awards of performance share/restricted stock units if certain pre-determined targets are achieved at the end of a three-year performance cycle. Stock-based compensation expense based on the grant date fair value is recognized ratably over the requisite service period for all awards and reflects forfeitures as they occur.</t>
  </si>
  <si>
    <t>Equity Plan 2016 [Member] | Employee Stock Option [Member]</t>
  </si>
  <si>
    <t>Award method used for valuation</t>
  </si>
  <si>
    <t>fair value of options using the Black-Scholes valuation model</t>
  </si>
  <si>
    <t>Options, granted, weighted average fair value</t>
  </si>
  <si>
    <t>Options, outstanding intrinsic value</t>
  </si>
  <si>
    <t>Number of shares exercised, options</t>
  </si>
  <si>
    <t>Options, exercised, intrinsic value</t>
  </si>
  <si>
    <t>Options, exercisable, intrinsic value</t>
  </si>
  <si>
    <t>Options, Weighted average remaining contractual term</t>
  </si>
  <si>
    <t>6 years 1 month 6 days</t>
  </si>
  <si>
    <t>Equity Plan 2016 [Member] | Restricted Stock [Member]</t>
  </si>
  <si>
    <t>Number of Shares, Granted (in shares)</t>
  </si>
  <si>
    <t>Other than options, vested, fair value</t>
  </si>
  <si>
    <t>Equity Plan 2016 [Member] | Time Based Restricted Stock Awards [Member]</t>
  </si>
  <si>
    <t>Award expiration</t>
  </si>
  <si>
    <t>Shares authorized for granting</t>
  </si>
  <si>
    <t>Shares available to be granted</t>
  </si>
  <si>
    <t>Maximum [Member] | Equity Plan 2016 [Member] | Time Based Restricted Stock Awards [Member]</t>
  </si>
  <si>
    <t>Award vesting period</t>
  </si>
  <si>
    <t>Maximum [Member] | Equity Plan 2016 [Member] | Restricted Stock Units (RSUs) [Member]</t>
  </si>
  <si>
    <t>Maximum [Member] | Equity Plan 2016 [Member] | Restricted Stock Units (RSUs) [Member] | Scenario, Forecast [Member]</t>
  </si>
  <si>
    <t>Minimum [Member] | Restricted Stock Units (RSUs) [Member] | Scenario, Forecast [Member]</t>
  </si>
  <si>
    <t>Minimum [Member] | Equity Plan 2016 [Member] | Time Based Restricted Stock Awards [Member]</t>
  </si>
  <si>
    <t>1 year</t>
  </si>
  <si>
    <t>Minimum [Member] | Equity Plan 2016 [Member] | Restricted Stock Units (RSUs) [Member]</t>
  </si>
  <si>
    <t>Minimum [Member] | Equity Plan 2016 [Member] | Restricted Stock Units (RSUs) [Member] | Scenario, Forecast [Member]</t>
  </si>
  <si>
    <t>STOCK-BASED COMPENSATION (Schedule of Stock-Based Compensation) (Details) - USD ($) $ in Thousands</t>
  </si>
  <si>
    <t>Excess tax expense related to stock-based compensation</t>
  </si>
  <si>
    <t>Unrecognized stock-based compensation expense</t>
  </si>
  <si>
    <t>Weighted average period unrecognized expense is expected to be recognized</t>
  </si>
  <si>
    <t>10 months 24 days</t>
  </si>
  <si>
    <t>1 year 6 months</t>
  </si>
  <si>
    <t>STOCK-BASED COMPENSATION (Schedule of Share-based Compensation, Restricted Stock Units Award Activity) (Details) - $ / shares</t>
  </si>
  <si>
    <t>Number of Shares, Nonvested at beginning of period (in shares)</t>
  </si>
  <si>
    <t>Number of Shares, Vested (in shares)</t>
  </si>
  <si>
    <t>Number of Shares, Nonvested at end of period (in shares)</t>
  </si>
  <si>
    <t>Weighted Average Grant Date Fair Value, Nonvested at beginning of period (in dollars per share)</t>
  </si>
  <si>
    <t>Weighted Average Grant Date Fair Value, Granted (in dollars per share)</t>
  </si>
  <si>
    <t>Weighted Average Grant Date Fair Value, Vested (in dollars per share)</t>
  </si>
  <si>
    <t>Weighted Average Grant Date Fair Value, Nonvested at end of period (in dollars per share)</t>
  </si>
  <si>
    <t>Number of Shares, Cancelled (in shares)</t>
  </si>
  <si>
    <t>Weighted Average Grant Date Fair Value, Cancelled (in dollars per share)</t>
  </si>
  <si>
    <t>STOCK-BASED COMPENSATION (Schedule of Share-based Compensation, Stock Options Activity) (Details) - Employee Stock Option [Member] - Equity Plan 2016 [Member] - $ / shares</t>
  </si>
  <si>
    <t>Number of shares, Outstanding at beginning of period (in shares)</t>
  </si>
  <si>
    <t>Number of shares, Granted (in shares)</t>
  </si>
  <si>
    <t>Number of shares, Exercised (in shares)</t>
  </si>
  <si>
    <t>Number of shares, Outstanding at end of period (in shares)</t>
  </si>
  <si>
    <t>Number of shares, Exercisable at end of period (in shares)</t>
  </si>
  <si>
    <t>Weighted Average Grant Date Fair Value, Outstanding at beginning of period</t>
  </si>
  <si>
    <t>Weighted Average Grant Date Fair Value, Granted</t>
  </si>
  <si>
    <t>Weighted Average Grant Date Fair Value, Exercised</t>
  </si>
  <si>
    <t>Weighted Average Grant Date Fair Value, Outstanding at end of period</t>
  </si>
  <si>
    <t>Weighted Average Exercise Price, Exercisable at end of period</t>
  </si>
  <si>
    <t>STOCK-BASED COMPENSATION (Schedule of Share-based Payment Award, Stock Option Valuation Assumptions) (Details)</t>
  </si>
  <si>
    <t>Dividend yield</t>
  </si>
  <si>
    <t>0.84%</t>
  </si>
  <si>
    <t>0.73%</t>
  </si>
  <si>
    <t>Expected volatility</t>
  </si>
  <si>
    <t>64.80%</t>
  </si>
  <si>
    <t>38.60%</t>
  </si>
  <si>
    <t>32.00%</t>
  </si>
  <si>
    <t>Risk-free interest rate</t>
  </si>
  <si>
    <t>2.42%</t>
  </si>
  <si>
    <t>1.75%</t>
  </si>
  <si>
    <t>1.97%</t>
  </si>
  <si>
    <t>Expected contract life (in years)</t>
  </si>
  <si>
    <t>7 years</t>
  </si>
  <si>
    <t>DEFERRED COMPENSATION (Narrative) (Details) - Management and Highly Compensated Employees [Member] - Executive Deferred Compensation Plan [Member]</t>
  </si>
  <si>
    <t>Deferred Compensation Arrangement with Individual, Share-based Payments [Line Items]</t>
  </si>
  <si>
    <t>Deferred compensation arrangement with individual, description</t>
  </si>
  <si>
    <t>Shore Bancshares, Inc. Executive Deferred Compensation Plan (the "Plan") is for members of management and highly compensated employees of Shore Bancshares, Inc. and its subsidiaries. The Plan permits a participant to elect, each year, to defer receipt of up to 100% of his or her salary and bonus to be earned in the following year. The Plan also permits the participant to defer the receipt of performance-based compensation not later than six months before the end of the period for which it is to be earned.</t>
  </si>
  <si>
    <t>Employee percentage of salary, maximum</t>
  </si>
  <si>
    <t>DEFERRED COMPENSATION (Schedule of Deferred Compensation Arrangement) (Details) - USD ($) $ in Thousands</t>
  </si>
  <si>
    <t>Deferred compensation contribution</t>
  </si>
  <si>
    <t>DEFERRED COMPENSATION (Schedule of Deferred Compensation Arrangement in Other Assets and Other Liabilities) (Details) - USD ($) $ in Thousands</t>
  </si>
  <si>
    <t>Cash surrender value</t>
  </si>
  <si>
    <t>Former Directors from CNB [Member]</t>
  </si>
  <si>
    <t>Accrued benefit obliation</t>
  </si>
  <si>
    <t>OTHER EXPENSES (Schedule of Other Noninterest Expenses) (Details) - USD ($) $ in Thousands</t>
  </si>
  <si>
    <t>Advertising and marketing</t>
  </si>
  <si>
    <t>Other customer expense</t>
  </si>
  <si>
    <t>Other expense</t>
  </si>
  <si>
    <t>Other loan expense</t>
  </si>
  <si>
    <t>Software expense</t>
  </si>
  <si>
    <t>Travel and entertainment expense</t>
  </si>
  <si>
    <t>Trust professional fees</t>
  </si>
  <si>
    <t>INCOME TAXES (Narrative) (Details) - USD ($)</t>
  </si>
  <si>
    <t>3 Months Ended</t>
  </si>
  <si>
    <t>Sep. 30, 2017</t>
  </si>
  <si>
    <t>Mar. 31, 2017</t>
  </si>
  <si>
    <t>Sep. 30, 2016</t>
  </si>
  <si>
    <t>Jun. 30, 2016</t>
  </si>
  <si>
    <t>Mar. 31, 2016</t>
  </si>
  <si>
    <t>Sep. 30, 2015</t>
  </si>
  <si>
    <t>Jun. 30, 2015</t>
  </si>
  <si>
    <t>Mar. 31, 2015</t>
  </si>
  <si>
    <t>Tax at federal statutory rate</t>
  </si>
  <si>
    <t>35.00%</t>
  </si>
  <si>
    <t>34.00%</t>
  </si>
  <si>
    <t>Income (loss) before taxes</t>
  </si>
  <si>
    <t>Operating loss carryforwards, state</t>
  </si>
  <si>
    <t>AMT carryover</t>
  </si>
  <si>
    <t>Accumulated Foreign Subsidiary Earnings Not Previously Subject To Us Income, Foreign Cash And Certain Other Net Current Assets, Tax Rate</t>
  </si>
  <si>
    <t>15.50%</t>
  </si>
  <si>
    <t>Accumulated Foreign Subsidiary Earnings Not Previously Subject To Us Income, Remaining Earnings, Tax Rate</t>
  </si>
  <si>
    <t>8.00%</t>
  </si>
  <si>
    <t>Provisional Amount For One Time Transitional Tax Liability And Income Tax Expense</t>
  </si>
  <si>
    <t>Net Tax Expense Recognized, Related To The Tax Act</t>
  </si>
  <si>
    <t>Scenario, Plan [Member]</t>
  </si>
  <si>
    <t>21.00%</t>
  </si>
  <si>
    <t>INCOME TAXES (Schedule of Components of Income Tax Expense (Benefit)) (Details) - USD ($) $ in Thousands</t>
  </si>
  <si>
    <t>Current tax expense (benefit):</t>
  </si>
  <si>
    <t>Federal</t>
  </si>
  <si>
    <t>State</t>
  </si>
  <si>
    <t>Current income tax expense (benefit), total</t>
  </si>
  <si>
    <t>Deferred income tax expense (benefit):</t>
  </si>
  <si>
    <t>Deferred income tax expense (benefit), total</t>
  </si>
  <si>
    <t>Total income tax expense (benefit)</t>
  </si>
  <si>
    <t>INCOME TAXES (Schedule of Effective Income Tax Rate Reconciliation) (Details)</t>
  </si>
  <si>
    <t>Tax effect of:</t>
  </si>
  <si>
    <t>Tax-exempt income</t>
  </si>
  <si>
    <t>(1.00%)</t>
  </si>
  <si>
    <t>(0.80%)</t>
  </si>
  <si>
    <t>(0.40%)</t>
  </si>
  <si>
    <t>Other non-deductible expenses</t>
  </si>
  <si>
    <t>0.20%</t>
  </si>
  <si>
    <t>State income taxes, net of federal benefit</t>
  </si>
  <si>
    <t>5.20%</t>
  </si>
  <si>
    <t>5.10%</t>
  </si>
  <si>
    <t>4.50%</t>
  </si>
  <si>
    <t>Tax impact from enacted change in tax rate</t>
  </si>
  <si>
    <t>2.90%</t>
  </si>
  <si>
    <t>Other</t>
  </si>
  <si>
    <t>0.90%</t>
  </si>
  <si>
    <t>(0.20%)</t>
  </si>
  <si>
    <t>(0.10%)</t>
  </si>
  <si>
    <t>Actual income tax expense (benefit) rate</t>
  </si>
  <si>
    <t>43.10%</t>
  </si>
  <si>
    <t>39.40%</t>
  </si>
  <si>
    <t>38.20%</t>
  </si>
  <si>
    <t>INCOME TAXES (Schedule of Deferred Tax Assets and Liabilities) (Details) - USD ($) $ in Thousands</t>
  </si>
  <si>
    <t>Deferred tax assets:</t>
  </si>
  <si>
    <t>Reserve for off-balance sheet commitments</t>
  </si>
  <si>
    <t>Net operating loss carry forward</t>
  </si>
  <si>
    <t>Deferred income</t>
  </si>
  <si>
    <t>Unrealized gains on available-for-sale securities</t>
  </si>
  <si>
    <t>Unrealized losses on available-for-sale securities transferred to held to maturity</t>
  </si>
  <si>
    <t>AMT Credits</t>
  </si>
  <si>
    <t>Total deferred tax assets</t>
  </si>
  <si>
    <t>Deferred Tax Liabilities, Net [Abstract]</t>
  </si>
  <si>
    <t>Amortization on loans FMV adjustment</t>
  </si>
  <si>
    <t>Purchase accounting adjustments</t>
  </si>
  <si>
    <t>Deferred capital gain on branch sale</t>
  </si>
  <si>
    <t>Total deferred tax liabilities</t>
  </si>
  <si>
    <t>Net deferred tax assets</t>
  </si>
  <si>
    <t>EARNINGS PER COMMON SHARE (Schedule of Earnings Per Share, Basic and Diluted)(Details) - USD ($) $ / shares in Units, shares in Thousands, $ in Thousands</t>
  </si>
  <si>
    <t>Net income (loss)</t>
  </si>
  <si>
    <t>Weighted average shares outstanding - Basic (in shares)</t>
  </si>
  <si>
    <t>Dilutive effect of common stock equivalents-options</t>
  </si>
  <si>
    <t>Dilutive effect of common stock equivalents-restricted stock units</t>
  </si>
  <si>
    <t>Weighted average shares outstanding - Diluted (in shares)</t>
  </si>
  <si>
    <t>Income (loss) per common share - basic</t>
  </si>
  <si>
    <t>Income (loss) per common share - diluted</t>
  </si>
  <si>
    <t>REGULATORY CAPITAL REQUIREMENTS (Narrative) (Details) - USD ($) $ in Millions</t>
  </si>
  <si>
    <t>Due to affiliate, current</t>
  </si>
  <si>
    <t>REGULATORY CAPITAL REQUIREMENTS (Schedule of Capital Amount and Ratios) (Details) - USD ($) $ in Thousands</t>
  </si>
  <si>
    <t>Tier One Risk Based Capital</t>
  </si>
  <si>
    <t>Capital</t>
  </si>
  <si>
    <t>Risk Weighted Assets</t>
  </si>
  <si>
    <t>Adjusted Average Total Assets</t>
  </si>
  <si>
    <t>Common Equity Tier 1 ratio</t>
  </si>
  <si>
    <t>11.90%</t>
  </si>
  <si>
    <t>15.78%</t>
  </si>
  <si>
    <t>Tier 1 Risk-Based Capital Ratio</t>
  </si>
  <si>
    <t>Total Risk-Based Capital Ratio</t>
  </si>
  <si>
    <t>12.81%</t>
  </si>
  <si>
    <t>16.79%</t>
  </si>
  <si>
    <t>Tier 1 Leverage Ratio</t>
  </si>
  <si>
    <t>9.84%</t>
  </si>
  <si>
    <t>12.31%</t>
  </si>
  <si>
    <t>Shore United Bank [Member]</t>
  </si>
  <si>
    <t>11.45%</t>
  </si>
  <si>
    <t>13.84%</t>
  </si>
  <si>
    <t>12.36%</t>
  </si>
  <si>
    <t>14.86%</t>
  </si>
  <si>
    <t>9.44%</t>
  </si>
  <si>
    <t>10.88%</t>
  </si>
  <si>
    <t>ACCUMULATED OTHER COMPREHENSIVE INCOME (Schedule of Accumulated Other Comprehensive Income (Loss)) (Details) - USD ($) $ in Thousands</t>
  </si>
  <si>
    <t>Accumulated Other Comprehensive Income (Loss) [Line Items]</t>
  </si>
  <si>
    <t>Balances</t>
  </si>
  <si>
    <t>Reclassification out of Accumulated Other Comprehensive Income [Member]</t>
  </si>
  <si>
    <t>Realized gain on sale of investment securities</t>
  </si>
  <si>
    <t>Reclass of stranded tax effects from change in tax rate</t>
  </si>
  <si>
    <t>Accumulated Other Comprehensive Income (Loss) [Member] | Reclassification out of Accumulated Other Comprehensive Income [Member]</t>
  </si>
  <si>
    <t>Accumulated Net Unrealized Investment Gain (Loss) [Member]</t>
  </si>
  <si>
    <t>Accumulated Net Unrealized Investment Gain (Loss) [Member] | Reclassification out of Accumulated Other Comprehensive Income [Member]</t>
  </si>
  <si>
    <t>Accumulated Net Unrealized Investment Gain Loss On Securities Available For Sale To Held To Maturity [Member]</t>
  </si>
  <si>
    <t>Accumulated Net Unrealized Investment Gain Loss On Securities Available For Sale To Held To Maturity [Member] | Reclassification out of Accumulated Other Comprehensive Income [Member]</t>
  </si>
  <si>
    <t>ACCUMULATED OTHER COMPREHENSIVE INCOME (Schedule of Reclassification Out of Accumulated Other Comprehensive Income) (Details) - Reclassification out of Accumulated Other Comprehensive Income [Member] - USD ($) $ in Thousands</t>
  </si>
  <si>
    <t>Reclassification Adjustment out of Accumulated Other Comprehensive Income [Line Items]</t>
  </si>
  <si>
    <t>Realized (gains) on available for sale investment securities</t>
  </si>
  <si>
    <t>Total Reclassification for the Period</t>
  </si>
  <si>
    <t>LINES OF CREDIT (Narrative) (Details) - USD ($)</t>
  </si>
  <si>
    <t>Line of credit facility, current borrowing capacity</t>
  </si>
  <si>
    <t>FHLB, lines of credit, available</t>
  </si>
  <si>
    <t>FHLB, description of collateral</t>
  </si>
  <si>
    <t>The Bank has pledged as collateral, under a blanket lien, all qualifying residential loans under borrowing agreements with the Federal Home Loan Bank.</t>
  </si>
  <si>
    <t>Line of credit facility, commitment fee percentage</t>
  </si>
  <si>
    <t>0.08%</t>
  </si>
  <si>
    <t>FHLB, short-term credit, outstanding</t>
  </si>
  <si>
    <t>FAIR VALUE MEASUREMENTS (Schedule of Fair Value of Assets and Liabilities Measured on Recurring Basis) (Details) - USD ($) $ in Thousands</t>
  </si>
  <si>
    <t>Available-for-sale Securities, Fair Value Disclosure</t>
  </si>
  <si>
    <t>Fair Value, Inputs, Level 2 [Member]</t>
  </si>
  <si>
    <t>Fair Value, Inputs, Level 2 [Member] | U.S. Government Agencies [Member]</t>
  </si>
  <si>
    <t>Fair Value, Inputs, Level 2 [Member] | Mortgage-backed [Member]</t>
  </si>
  <si>
    <t>Fair Value, Inputs, Level 2 [Member] | Equity [Member]</t>
  </si>
  <si>
    <t>FAIR VALUE MEASUREMENTS (Fair Value of Assets Measured on Nonrecurring Basis) (Details) - USD ($) $ in Thousands</t>
  </si>
  <si>
    <t>Impaired loans:</t>
  </si>
  <si>
    <t>Fair Value Disclosure Range For Adjusting Value Of Collateral Appraisal Adjustments Impaired Loans</t>
  </si>
  <si>
    <t>10.00%</t>
  </si>
  <si>
    <t>Maximum [Member]</t>
  </si>
  <si>
    <t>30.00%</t>
  </si>
  <si>
    <t>Fair Value Disclosure Range For Adjusting Value Of Collateral Liquidation Expense Impaired Loans</t>
  </si>
  <si>
    <t>Fair Value Disclosure Range For Adjusting Value Of Collateral Appraisal Adjustments Other Real Estate Owned</t>
  </si>
  <si>
    <t>Fair Value Disclosure Range For Adjusting Value Of Collateral Liquidation Expense Other Real Estate Owned</t>
  </si>
  <si>
    <t>Minimum [Member]</t>
  </si>
  <si>
    <t>20.00%</t>
  </si>
  <si>
    <t>5.00%</t>
  </si>
  <si>
    <t>Fair Value, Inputs, Level 3 [Member] | Fair Value, Measurements, Nonrecurring [Member] | Maximum [Member]</t>
  </si>
  <si>
    <t>Fair Value Disclosure Range For Adjusting Value Of Discount Rate Expense Impaired Loans</t>
  </si>
  <si>
    <t>8.50%</t>
  </si>
  <si>
    <t>Fair Value, Inputs, Level 3 [Member] | Fair Value, Measurements, Nonrecurring [Member] | Minimum [Member]</t>
  </si>
  <si>
    <t>4.00%</t>
  </si>
  <si>
    <t>Fair Value, Inputs, Level 3 [Member] | Fair Value, Measurements, Nonrecurring [Member] | Appraisal Of Collateral [Member]</t>
  </si>
  <si>
    <t>Impaired loans</t>
  </si>
  <si>
    <t>Other real estate owned</t>
  </si>
  <si>
    <t>Fair Value, Inputs, Level 3 [Member] | Fair Value, Measurements, Nonrecurring [Member] | Discounted Cash Flow Analysis [Member]</t>
  </si>
  <si>
    <t>FAIR VALUE MEASUREMENTS (Schedule of Estimated Fair Values of Financial Assets and Liabilities) (Details) - USD ($) $ in Thousands</t>
  </si>
  <si>
    <t>Financial assets, Estimated Fair Value</t>
  </si>
  <si>
    <t>Fair Value, Inputs, Level 1 [Member] | Carrying Amount [Member]</t>
  </si>
  <si>
    <t>Fair Value, Inputs, Level 1 [Member] | Estimated Fair Value [Member]</t>
  </si>
  <si>
    <t>Fair Value, Inputs, Level 2 [Member] | Carrying Amount [Member]</t>
  </si>
  <si>
    <t>Restricted securities</t>
  </si>
  <si>
    <t>Bank owned life insurance</t>
  </si>
  <si>
    <t>Financial liabilities, Estimated Fair Value</t>
  </si>
  <si>
    <t>Noninterest-bearing demand</t>
  </si>
  <si>
    <t>Checking plus interest</t>
  </si>
  <si>
    <t>Money market</t>
  </si>
  <si>
    <t>Savings</t>
  </si>
  <si>
    <t>Club</t>
  </si>
  <si>
    <t>Certificates of deposit, $100,000 or more</t>
  </si>
  <si>
    <t>Other time</t>
  </si>
  <si>
    <t>Fair Value, Inputs, Level 2 [Member] | Estimated Fair Value [Member]</t>
  </si>
  <si>
    <t>Fair Value, Inputs, Level 3 [Member] | Carrying Amount [Member]</t>
  </si>
  <si>
    <t>Fair Value, Inputs, Level 3 [Member] | Estimated Fair Value [Member]</t>
  </si>
  <si>
    <t>FINANCIAL INSTRUMENTS WITH OFF-BALANCE SHEET RISK (Schedule of Commitments Outstanding) (Details) - USD ($) $ in Thousands</t>
  </si>
  <si>
    <t>Fair Value, Off-balance Sheet Risks, Disclosure Information [Line Items]</t>
  </si>
  <si>
    <t>Commitments outstanding</t>
  </si>
  <si>
    <t>Commitments to Extend Credit [Member]</t>
  </si>
  <si>
    <t>Letters of Credit [Member]</t>
  </si>
  <si>
    <t>RELATED PARTY TRANSACTION (Narrative) (Details) - USD ($) $ in Thousands</t>
  </si>
  <si>
    <t>Tidewater Inn [Member] | Director [Member]</t>
  </si>
  <si>
    <t>Ownership percentage, LLC</t>
  </si>
  <si>
    <t>61.00%</t>
  </si>
  <si>
    <t>PARENT COMPANY FINANCIAL INFORMATION (Condensed Balance Sheet, Parent Only) (Details) - USD ($) $ in Thousands</t>
  </si>
  <si>
    <t>Dec. 31, 2014</t>
  </si>
  <si>
    <t>LIABILITIES</t>
  </si>
  <si>
    <t>Common stock</t>
  </si>
  <si>
    <t>Cash</t>
  </si>
  <si>
    <t>Investment securities</t>
  </si>
  <si>
    <t>Investment in subsidiaries</t>
  </si>
  <si>
    <t>Long-term debt</t>
  </si>
  <si>
    <t>PARENT COMPANY FINANCIAL INFORMATION (Condensed Statement of Operations, Parent Only) (Details) - USD ($) $ in Thousands</t>
  </si>
  <si>
    <t>Expenses</t>
  </si>
  <si>
    <t>Interest expense</t>
  </si>
  <si>
    <t>Dividends from subsidiaries</t>
  </si>
  <si>
    <t>Management and other fees from subsidiaries</t>
  </si>
  <si>
    <t>Other income</t>
  </si>
  <si>
    <t>Total income</t>
  </si>
  <si>
    <t>Salaries and employee benefits</t>
  </si>
  <si>
    <t>Occupancy and equipment expense</t>
  </si>
  <si>
    <t>Other operating expenses</t>
  </si>
  <si>
    <t>Total expenses</t>
  </si>
  <si>
    <t>Income before equity in undistributed net income (loss) of subsidiaries</t>
  </si>
  <si>
    <t>Equity in undistributed net income (loss) of subsidiaries</t>
  </si>
  <si>
    <t>PARENT COMPANY FINANCIAL INFORMATION (Condensed Cash Flow, Parent Only) (Details) - USD ($) $ in Thousands</t>
  </si>
  <si>
    <t>Net (increase) decrease in other assets</t>
  </si>
  <si>
    <t>Net increase (decrease) in other liabilities</t>
  </si>
  <si>
    <t>Equity in undistributed net (income) loss of subsidiaries</t>
  </si>
  <si>
    <t>Purchases of securities</t>
  </si>
  <si>
    <t>Cash received from merged subsidiary</t>
  </si>
  <si>
    <t>Payments for investment in and advances to subsidiary</t>
  </si>
  <si>
    <t>Repayment of long-term debt</t>
  </si>
  <si>
    <t>Supplemental Cash Flow Information [Abstract]</t>
  </si>
  <si>
    <t>Transfer of available for sale securities to banking subsidiary</t>
  </si>
  <si>
    <t>QUARTERLY FINANCIAL RESULTS (Schedule of Quarterly Financial Results) (Details) - USD ($) $ / shares in Units, $ in Thousands</t>
  </si>
  <si>
    <t>Interest income</t>
  </si>
  <si>
    <t>Net interest income</t>
  </si>
  <si>
    <t>Income (loss) before income taxes</t>
  </si>
  <si>
    <t>SEGMENT REPORTING (Schedule of Segment Reporting Information by Segment) (Details) $ in Thousands</t>
  </si>
  <si>
    <t>Sep. 30, 2017USD ($)</t>
  </si>
  <si>
    <t>Jun. 30, 2017USD ($)</t>
  </si>
  <si>
    <t>Mar. 31, 2017USD ($)</t>
  </si>
  <si>
    <t>Sep. 30, 2016USD ($)</t>
  </si>
  <si>
    <t>Jun. 30, 2016USD ($)</t>
  </si>
  <si>
    <t>Mar. 31, 2016USD ($)</t>
  </si>
  <si>
    <t>Dec. 31, 2015USD ($)</t>
  </si>
  <si>
    <t>Sep. 30, 2015USD ($)</t>
  </si>
  <si>
    <t>Jun. 30, 2015USD ($)</t>
  </si>
  <si>
    <t>Mar. 31, 2015USD ($)</t>
  </si>
  <si>
    <t>Dec. 31, 2017USD ($)segment</t>
  </si>
  <si>
    <t>Segment Reporting Information [Line Items]</t>
  </si>
  <si>
    <t>Number of Operating Segments | segment</t>
  </si>
  <si>
    <t>Noninterest income</t>
  </si>
  <si>
    <t>Noninterest expense</t>
  </si>
  <si>
    <t>Income tax (expense) benefit</t>
  </si>
  <si>
    <t>Total assets</t>
  </si>
  <si>
    <t>Operating Segments [Member] | Community Banking [Member]</t>
  </si>
  <si>
    <t>Net intersegment (expense) income</t>
  </si>
  <si>
    <t>Operating Segments [Member] | Insurance Products and Services [Member]</t>
  </si>
  <si>
    <t>Parent Company [Member] | Corporate, Non-Segment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sharedStrings.xml" Type="http://schemas.openxmlformats.org/officeDocument/2006/relationships/sharedStrings"/><Relationship Id="rId120" Target="styles.xml" Type="http://schemas.openxmlformats.org/officeDocument/2006/relationships/styles"/><Relationship Id="rId1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1035092</v>
      </c>
    </row>
    <row r="11" spans="1:4">
      <c r="A11" s="4" t="s">
        <v>18</v>
      </c>
      <c r="B11" s="4" t="s">
        <v>19</v>
      </c>
    </row>
    <row r="12" spans="1:4">
      <c r="A12" s="4" t="s">
        <v>20</v>
      </c>
      <c r="B12" s="4" t="s">
        <v>21</v>
      </c>
    </row>
    <row r="13" spans="1:4">
      <c r="A13" s="4" t="s">
        <v>22</v>
      </c>
      <c r="B13" s="4" t="s">
        <v>23</v>
      </c>
    </row>
    <row r="14" spans="1:4">
      <c r="A14" s="4" t="s">
        <v>24</v>
      </c>
      <c r="C14" s="5" t="n">
        <v>12735918</v>
      </c>
    </row>
    <row r="15" spans="1:4">
      <c r="A15" s="4" t="s">
        <v>25</v>
      </c>
      <c r="B15" s="4" t="s">
        <v>26</v>
      </c>
    </row>
    <row r="16" spans="1:4">
      <c r="A16" s="4" t="s">
        <v>27</v>
      </c>
      <c r="B16" s="4" t="s">
        <v>28</v>
      </c>
    </row>
    <row r="17" spans="1:4">
      <c r="A17" s="4" t="s">
        <v>29</v>
      </c>
      <c r="D17" s="6" t="n">
        <v>203644667</v>
      </c>
    </row>
    <row r="18" spans="1:4">
      <c r="A18" s="4" t="s">
        <v>30</v>
      </c>
      <c r="B18"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9</v>
      </c>
      <c r="B1" s="2" t="s">
        <v>1</v>
      </c>
    </row>
    <row r="2" spans="1:4">
      <c r="B2" s="2" t="s">
        <v>2</v>
      </c>
      <c r="C2" s="2" t="s">
        <v>32</v>
      </c>
      <c r="D2" s="2" t="s">
        <v>71</v>
      </c>
    </row>
    <row r="3" spans="1:4">
      <c r="A3" s="3" t="s">
        <v>900</v>
      </c>
    </row>
    <row r="4" spans="1:4">
      <c r="A4" s="4" t="s">
        <v>901</v>
      </c>
      <c r="B4" s="6" t="n">
        <v>4047</v>
      </c>
      <c r="C4" s="6" t="n">
        <v>525</v>
      </c>
      <c r="D4" s="6" t="n">
        <v>247</v>
      </c>
    </row>
    <row r="5" spans="1:4">
      <c r="A5" s="4" t="s">
        <v>902</v>
      </c>
      <c r="C5" s="5" t="n">
        <v>19</v>
      </c>
      <c r="D5" s="5" t="n">
        <v>287</v>
      </c>
    </row>
    <row r="6" spans="1:4">
      <c r="A6" s="4" t="s">
        <v>903</v>
      </c>
      <c r="B6" s="5" t="n">
        <v>4047</v>
      </c>
      <c r="C6" s="5" t="n">
        <v>544</v>
      </c>
      <c r="D6" s="5" t="n">
        <v>534</v>
      </c>
    </row>
    <row r="7" spans="1:4">
      <c r="A7" s="3" t="s">
        <v>904</v>
      </c>
    </row>
    <row r="8" spans="1:4">
      <c r="A8" s="4" t="s">
        <v>901</v>
      </c>
      <c r="B8" s="5" t="n">
        <v>2903</v>
      </c>
      <c r="C8" s="5" t="n">
        <v>4486</v>
      </c>
      <c r="D8" s="5" t="n">
        <v>3369</v>
      </c>
    </row>
    <row r="9" spans="1:4">
      <c r="A9" s="4" t="s">
        <v>902</v>
      </c>
      <c r="B9" s="5" t="n">
        <v>1573</v>
      </c>
      <c r="C9" s="5" t="n">
        <v>1231</v>
      </c>
      <c r="D9" s="5" t="n">
        <v>505</v>
      </c>
    </row>
    <row r="10" spans="1:4">
      <c r="A10" s="4" t="s">
        <v>905</v>
      </c>
      <c r="B10" s="5" t="n">
        <v>4476</v>
      </c>
      <c r="C10" s="5" t="n">
        <v>5717</v>
      </c>
      <c r="D10" s="5" t="n">
        <v>3874</v>
      </c>
    </row>
    <row r="11" spans="1:4">
      <c r="A11" s="4" t="s">
        <v>906</v>
      </c>
      <c r="B11" s="6" t="n">
        <v>8523</v>
      </c>
      <c r="C11" s="6" t="n">
        <v>6261</v>
      </c>
      <c r="D11" s="6" t="n">
        <v>4408</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907</v>
      </c>
      <c r="B1" s="2" t="s">
        <v>1</v>
      </c>
    </row>
    <row r="2" spans="1:4">
      <c r="B2" s="2" t="s">
        <v>2</v>
      </c>
      <c r="C2" s="2" t="s">
        <v>32</v>
      </c>
      <c r="D2" s="2" t="s">
        <v>71</v>
      </c>
    </row>
    <row r="3" spans="1:4">
      <c r="A3" s="3" t="s">
        <v>235</v>
      </c>
    </row>
    <row r="4" spans="1:4">
      <c r="A4" s="4" t="s">
        <v>885</v>
      </c>
      <c r="B4" s="4" t="s">
        <v>886</v>
      </c>
      <c r="C4" s="4" t="s">
        <v>886</v>
      </c>
      <c r="D4" s="4" t="s">
        <v>887</v>
      </c>
    </row>
    <row r="5" spans="1:4">
      <c r="A5" s="3" t="s">
        <v>908</v>
      </c>
    </row>
    <row r="6" spans="1:4">
      <c r="A6" s="4" t="s">
        <v>909</v>
      </c>
      <c r="B6" s="4" t="s">
        <v>910</v>
      </c>
      <c r="C6" s="4" t="s">
        <v>911</v>
      </c>
      <c r="D6" s="4" t="s">
        <v>912</v>
      </c>
    </row>
    <row r="7" spans="1:4">
      <c r="A7" s="4" t="s">
        <v>913</v>
      </c>
      <c r="B7" s="4" t="s">
        <v>670</v>
      </c>
      <c r="C7" s="4" t="s">
        <v>666</v>
      </c>
      <c r="D7" s="4" t="s">
        <v>914</v>
      </c>
    </row>
    <row r="8" spans="1:4">
      <c r="A8" s="4" t="s">
        <v>915</v>
      </c>
      <c r="B8" s="4" t="s">
        <v>916</v>
      </c>
      <c r="C8" s="4" t="s">
        <v>917</v>
      </c>
      <c r="D8" s="4" t="s">
        <v>918</v>
      </c>
    </row>
    <row r="9" spans="1:4">
      <c r="A9" s="4" t="s">
        <v>919</v>
      </c>
      <c r="B9" s="4" t="s">
        <v>920</v>
      </c>
    </row>
    <row r="10" spans="1:4">
      <c r="A10" s="4" t="s">
        <v>921</v>
      </c>
      <c r="B10" s="4" t="s">
        <v>922</v>
      </c>
      <c r="C10" s="4" t="s">
        <v>923</v>
      </c>
      <c r="D10" s="4" t="s">
        <v>924</v>
      </c>
    </row>
    <row r="11" spans="1:4">
      <c r="A11" s="4" t="s">
        <v>925</v>
      </c>
      <c r="B11" s="4" t="s">
        <v>926</v>
      </c>
      <c r="C11" s="4" t="s">
        <v>927</v>
      </c>
      <c r="D11" s="4" t="s">
        <v>928</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9</v>
      </c>
      <c r="B1" s="2" t="s">
        <v>2</v>
      </c>
      <c r="C1" s="2" t="s">
        <v>32</v>
      </c>
    </row>
    <row r="2" spans="1:3">
      <c r="A2" s="3" t="s">
        <v>930</v>
      </c>
    </row>
    <row r="3" spans="1:3">
      <c r="A3" s="4" t="s">
        <v>559</v>
      </c>
      <c r="B3" s="6" t="n">
        <v>2625</v>
      </c>
      <c r="C3" s="6" t="n">
        <v>3486</v>
      </c>
    </row>
    <row r="4" spans="1:3">
      <c r="A4" s="4" t="s">
        <v>931</v>
      </c>
      <c r="B4" s="5" t="n">
        <v>81</v>
      </c>
      <c r="C4" s="5" t="n">
        <v>122</v>
      </c>
    </row>
    <row r="5" spans="1:3">
      <c r="A5" s="4" t="s">
        <v>932</v>
      </c>
      <c r="B5" s="5" t="n">
        <v>741</v>
      </c>
      <c r="C5" s="5" t="n">
        <v>2232</v>
      </c>
    </row>
    <row r="6" spans="1:3">
      <c r="A6" s="4" t="s">
        <v>104</v>
      </c>
      <c r="B6" s="5" t="n">
        <v>212</v>
      </c>
      <c r="C6" s="5" t="n">
        <v>387</v>
      </c>
    </row>
    <row r="7" spans="1:3">
      <c r="A7" s="4" t="s">
        <v>933</v>
      </c>
      <c r="B7" s="5" t="n">
        <v>95</v>
      </c>
      <c r="C7" s="5" t="n">
        <v>1011</v>
      </c>
    </row>
    <row r="8" spans="1:3">
      <c r="A8" s="4" t="s">
        <v>934</v>
      </c>
      <c r="B8" s="5" t="n">
        <v>460</v>
      </c>
      <c r="C8" s="5" t="n">
        <v>630</v>
      </c>
    </row>
    <row r="9" spans="1:3">
      <c r="A9" s="4" t="s">
        <v>935</v>
      </c>
      <c r="B9" s="5" t="n">
        <v>20</v>
      </c>
      <c r="C9" s="5" t="n">
        <v>42</v>
      </c>
    </row>
    <row r="10" spans="1:3">
      <c r="A10" s="4" t="s">
        <v>936</v>
      </c>
      <c r="C10" s="5" t="n">
        <v>869</v>
      </c>
    </row>
    <row r="11" spans="1:3">
      <c r="A11" s="4" t="s">
        <v>921</v>
      </c>
      <c r="B11" s="5" t="n">
        <v>635</v>
      </c>
      <c r="C11" s="5" t="n">
        <v>1192</v>
      </c>
    </row>
    <row r="12" spans="1:3">
      <c r="A12" s="4" t="s">
        <v>937</v>
      </c>
      <c r="B12" s="5" t="n">
        <v>4869</v>
      </c>
      <c r="C12" s="5" t="n">
        <v>9971</v>
      </c>
    </row>
    <row r="13" spans="1:3">
      <c r="A13" s="3" t="s">
        <v>938</v>
      </c>
    </row>
    <row r="14" spans="1:3">
      <c r="A14" s="4" t="s">
        <v>695</v>
      </c>
      <c r="B14" s="5" t="n">
        <v>408</v>
      </c>
      <c r="C14" s="5" t="n">
        <v>239</v>
      </c>
    </row>
    <row r="15" spans="1:3">
      <c r="A15" s="4" t="s">
        <v>939</v>
      </c>
      <c r="B15" s="5" t="n">
        <v>84</v>
      </c>
      <c r="C15" s="5" t="n">
        <v>156</v>
      </c>
    </row>
    <row r="16" spans="1:3">
      <c r="A16" s="4" t="s">
        <v>940</v>
      </c>
      <c r="B16" s="5" t="n">
        <v>1994</v>
      </c>
      <c r="C16" s="5" t="n">
        <v>2019</v>
      </c>
    </row>
    <row r="17" spans="1:3">
      <c r="A17" s="4" t="s">
        <v>941</v>
      </c>
      <c r="B17" s="5" t="n">
        <v>207</v>
      </c>
      <c r="C17" s="5" t="n">
        <v>401</v>
      </c>
    </row>
    <row r="18" spans="1:3">
      <c r="A18" s="4" t="s">
        <v>921</v>
      </c>
      <c r="B18" s="5" t="n">
        <v>241</v>
      </c>
      <c r="C18" s="5" t="n">
        <v>116</v>
      </c>
    </row>
    <row r="19" spans="1:3">
      <c r="A19" s="4" t="s">
        <v>942</v>
      </c>
      <c r="B19" s="5" t="n">
        <v>2934</v>
      </c>
      <c r="C19" s="5" t="n">
        <v>2931</v>
      </c>
    </row>
    <row r="20" spans="1:3">
      <c r="A20" s="4" t="s">
        <v>943</v>
      </c>
      <c r="B20" s="6" t="n">
        <v>1935</v>
      </c>
      <c r="C20" s="6" t="n">
        <v>704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P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944</v>
      </c>
      <c r="B1" s="2" t="s">
        <v>876</v>
      </c>
      <c r="N1" s="2" t="s">
        <v>1</v>
      </c>
    </row>
    <row r="2" spans="1:16">
      <c r="B2" s="2" t="s">
        <v>2</v>
      </c>
      <c r="C2" s="2" t="s">
        <v>877</v>
      </c>
      <c r="D2" s="2" t="s">
        <v>4</v>
      </c>
      <c r="E2" s="2" t="s">
        <v>878</v>
      </c>
      <c r="F2" s="2" t="s">
        <v>32</v>
      </c>
      <c r="G2" s="2" t="s">
        <v>879</v>
      </c>
      <c r="H2" s="2" t="s">
        <v>880</v>
      </c>
      <c r="I2" s="2" t="s">
        <v>881</v>
      </c>
      <c r="J2" s="2" t="s">
        <v>71</v>
      </c>
      <c r="K2" s="2" t="s">
        <v>882</v>
      </c>
      <c r="L2" s="2" t="s">
        <v>883</v>
      </c>
      <c r="M2" s="2" t="s">
        <v>884</v>
      </c>
      <c r="N2" s="2" t="s">
        <v>2</v>
      </c>
      <c r="O2" s="2" t="s">
        <v>32</v>
      </c>
      <c r="P2" s="2" t="s">
        <v>71</v>
      </c>
    </row>
    <row r="3" spans="1:16">
      <c r="A3" s="4" t="s">
        <v>945</v>
      </c>
      <c r="B3" s="6" t="n">
        <v>2698</v>
      </c>
      <c r="C3" s="6" t="n">
        <v>3412</v>
      </c>
      <c r="D3" s="6" t="n">
        <v>2352</v>
      </c>
      <c r="E3" s="6" t="n">
        <v>2800</v>
      </c>
      <c r="F3" s="6" t="n">
        <v>2495</v>
      </c>
      <c r="G3" s="6" t="n">
        <v>2411</v>
      </c>
      <c r="H3" s="6" t="n">
        <v>2272</v>
      </c>
      <c r="I3" s="6" t="n">
        <v>2460</v>
      </c>
      <c r="J3" s="6" t="n">
        <v>2163</v>
      </c>
      <c r="K3" s="6" t="n">
        <v>1909</v>
      </c>
      <c r="L3" s="6" t="n">
        <v>1627</v>
      </c>
      <c r="M3" s="6" t="n">
        <v>1409</v>
      </c>
      <c r="N3" s="6" t="n">
        <v>11262</v>
      </c>
      <c r="O3" s="6" t="n">
        <v>9638</v>
      </c>
      <c r="P3" s="6" t="n">
        <v>7108</v>
      </c>
    </row>
    <row r="4" spans="1:16">
      <c r="A4" s="4" t="s">
        <v>946</v>
      </c>
      <c r="N4" s="5" t="n">
        <v>12682</v>
      </c>
      <c r="O4" s="5" t="n">
        <v>12652</v>
      </c>
      <c r="P4" s="5" t="n">
        <v>12629</v>
      </c>
    </row>
    <row r="5" spans="1:16">
      <c r="A5" s="4" t="s">
        <v>947</v>
      </c>
      <c r="N5" s="5" t="n">
        <v>22</v>
      </c>
      <c r="O5" s="5" t="n">
        <v>17</v>
      </c>
      <c r="P5" s="5" t="n">
        <v>10</v>
      </c>
    </row>
    <row r="6" spans="1:16">
      <c r="A6" s="4" t="s">
        <v>948</v>
      </c>
      <c r="N6" s="5" t="n">
        <v>14</v>
      </c>
    </row>
    <row r="7" spans="1:16">
      <c r="A7" s="4" t="s">
        <v>949</v>
      </c>
      <c r="N7" s="5" t="n">
        <v>12718</v>
      </c>
      <c r="O7" s="5" t="n">
        <v>12669</v>
      </c>
      <c r="P7" s="5" t="n">
        <v>12639</v>
      </c>
    </row>
    <row r="8" spans="1:16">
      <c r="A8" s="4" t="s">
        <v>950</v>
      </c>
      <c r="B8" s="7" t="n">
        <v>0.21</v>
      </c>
      <c r="C8" s="7" t="n">
        <v>0.27</v>
      </c>
      <c r="D8" s="7" t="n">
        <v>0.19</v>
      </c>
      <c r="E8" s="7" t="n">
        <v>0.22</v>
      </c>
      <c r="F8" s="7" t="n">
        <v>0.2</v>
      </c>
      <c r="G8" s="7" t="n">
        <v>0.19</v>
      </c>
      <c r="H8" s="7" t="n">
        <v>0.18</v>
      </c>
      <c r="I8" s="7" t="n">
        <v>0.19</v>
      </c>
      <c r="J8" s="7" t="n">
        <v>0.17</v>
      </c>
      <c r="K8" s="7" t="n">
        <v>0.15</v>
      </c>
      <c r="L8" s="7" t="n">
        <v>0.13</v>
      </c>
      <c r="M8" s="7" t="n">
        <v>0.11</v>
      </c>
      <c r="N8" s="7" t="n">
        <v>0.89</v>
      </c>
      <c r="O8" s="7" t="n">
        <v>0.76</v>
      </c>
      <c r="P8" s="7" t="n">
        <v>0.5600000000000001</v>
      </c>
    </row>
    <row r="9" spans="1:16">
      <c r="A9" s="4" t="s">
        <v>951</v>
      </c>
      <c r="B9" s="7" t="n">
        <v>0.21</v>
      </c>
      <c r="C9" s="7" t="n">
        <v>0.27</v>
      </c>
      <c r="D9" s="7" t="n">
        <v>0.19</v>
      </c>
      <c r="E9" s="7" t="n">
        <v>0.22</v>
      </c>
      <c r="F9" s="7" t="n">
        <v>0.2</v>
      </c>
      <c r="G9" s="7" t="n">
        <v>0.19</v>
      </c>
      <c r="H9" s="7" t="n">
        <v>0.18</v>
      </c>
      <c r="I9" s="7" t="n">
        <v>0.19</v>
      </c>
      <c r="J9" s="7" t="n">
        <v>0.17</v>
      </c>
      <c r="K9" s="7" t="n">
        <v>0.15</v>
      </c>
      <c r="L9" s="7" t="n">
        <v>0.13</v>
      </c>
      <c r="M9" s="7" t="n">
        <v>0.11</v>
      </c>
      <c r="N9" s="7" t="n">
        <v>0.89</v>
      </c>
      <c r="O9" s="7" t="n">
        <v>0.76</v>
      </c>
      <c r="P9" s="7" t="n">
        <v>0.5600000000000001</v>
      </c>
    </row>
    <row r="10" spans="1:16">
      <c r="A10" s="4" t="s">
        <v>704</v>
      </c>
    </row>
    <row r="11" spans="1:16">
      <c r="A11" s="4" t="s">
        <v>945</v>
      </c>
      <c r="N11" s="6" t="n">
        <v>11262</v>
      </c>
      <c r="O11" s="6" t="n">
        <v>9638</v>
      </c>
      <c r="P11" s="6" t="n">
        <v>7108</v>
      </c>
    </row>
  </sheetData>
  <mergeCells count="3">
    <mergeCell ref="A1:A2"/>
    <mergeCell ref="B1:M1"/>
    <mergeCell ref="N1:P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952</v>
      </c>
      <c r="B1" s="2" t="s">
        <v>2</v>
      </c>
      <c r="C1" s="2" t="s">
        <v>32</v>
      </c>
    </row>
    <row r="2" spans="1:3">
      <c r="A2" s="3" t="s">
        <v>241</v>
      </c>
    </row>
    <row r="3" spans="1:3">
      <c r="A3" s="4" t="s">
        <v>953</v>
      </c>
      <c r="B3" s="6" t="n">
        <v>0</v>
      </c>
      <c r="C3" s="6" t="n">
        <v>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4</v>
      </c>
      <c r="B1" s="2" t="s">
        <v>2</v>
      </c>
      <c r="C1" s="2" t="s">
        <v>32</v>
      </c>
    </row>
    <row r="2" spans="1:3">
      <c r="A2" s="4" t="s">
        <v>955</v>
      </c>
      <c r="B2" s="6" t="n">
        <v>132370</v>
      </c>
      <c r="C2" s="6" t="n">
        <v>140897</v>
      </c>
    </row>
    <row r="3" spans="1:3">
      <c r="A3" s="4" t="s">
        <v>956</v>
      </c>
      <c r="B3" s="5" t="n">
        <v>142452</v>
      </c>
      <c r="C3" s="5" t="n">
        <v>149924</v>
      </c>
    </row>
    <row r="4" spans="1:3">
      <c r="A4" s="4" t="s">
        <v>957</v>
      </c>
      <c r="B4" s="5" t="n">
        <v>1112259</v>
      </c>
      <c r="C4" s="5" t="n">
        <v>893116</v>
      </c>
    </row>
    <row r="5" spans="1:3">
      <c r="A5" s="4" t="s">
        <v>958</v>
      </c>
      <c r="B5" s="6" t="n">
        <v>1345876</v>
      </c>
      <c r="C5" s="6" t="n">
        <v>1144968</v>
      </c>
    </row>
    <row r="6" spans="1:3">
      <c r="A6" s="4" t="s">
        <v>959</v>
      </c>
      <c r="B6" s="4" t="s">
        <v>960</v>
      </c>
      <c r="C6" s="4" t="s">
        <v>961</v>
      </c>
    </row>
    <row r="7" spans="1:3">
      <c r="A7" s="4" t="s">
        <v>962</v>
      </c>
      <c r="B7" s="4" t="s">
        <v>960</v>
      </c>
      <c r="C7" s="4" t="s">
        <v>961</v>
      </c>
    </row>
    <row r="8" spans="1:3">
      <c r="A8" s="4" t="s">
        <v>963</v>
      </c>
      <c r="B8" s="4" t="s">
        <v>964</v>
      </c>
      <c r="C8" s="4" t="s">
        <v>965</v>
      </c>
    </row>
    <row r="9" spans="1:3">
      <c r="A9" s="4" t="s">
        <v>966</v>
      </c>
      <c r="B9" s="4" t="s">
        <v>967</v>
      </c>
      <c r="C9" s="4" t="s">
        <v>968</v>
      </c>
    </row>
    <row r="10" spans="1:3">
      <c r="A10" s="4" t="s">
        <v>969</v>
      </c>
    </row>
    <row r="11" spans="1:3">
      <c r="A11" s="4" t="s">
        <v>955</v>
      </c>
      <c r="B11" s="6" t="n">
        <v>126751</v>
      </c>
      <c r="C11" s="6" t="n">
        <v>122543</v>
      </c>
    </row>
    <row r="12" spans="1:3">
      <c r="A12" s="4" t="s">
        <v>956</v>
      </c>
      <c r="B12" s="5" t="n">
        <v>136833</v>
      </c>
      <c r="C12" s="5" t="n">
        <v>131570</v>
      </c>
    </row>
    <row r="13" spans="1:3">
      <c r="A13" s="4" t="s">
        <v>957</v>
      </c>
      <c r="B13" s="5" t="n">
        <v>1107074</v>
      </c>
      <c r="C13" s="5" t="n">
        <v>885206</v>
      </c>
    </row>
    <row r="14" spans="1:3">
      <c r="A14" s="4" t="s">
        <v>958</v>
      </c>
      <c r="B14" s="6" t="n">
        <v>1342484</v>
      </c>
      <c r="C14" s="6" t="n">
        <v>1126136</v>
      </c>
    </row>
    <row r="15" spans="1:3">
      <c r="A15" s="4" t="s">
        <v>959</v>
      </c>
      <c r="B15" s="4" t="s">
        <v>970</v>
      </c>
      <c r="C15" s="4" t="s">
        <v>971</v>
      </c>
    </row>
    <row r="16" spans="1:3">
      <c r="A16" s="4" t="s">
        <v>962</v>
      </c>
      <c r="B16" s="4" t="s">
        <v>970</v>
      </c>
      <c r="C16" s="4" t="s">
        <v>971</v>
      </c>
    </row>
    <row r="17" spans="1:3">
      <c r="A17" s="4" t="s">
        <v>963</v>
      </c>
      <c r="B17" s="4" t="s">
        <v>972</v>
      </c>
      <c r="C17" s="4" t="s">
        <v>973</v>
      </c>
    </row>
    <row r="18" spans="1:3">
      <c r="A18" s="4" t="s">
        <v>966</v>
      </c>
      <c r="B18" s="4" t="s">
        <v>974</v>
      </c>
      <c r="C18" s="4" t="s">
        <v>975</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6</v>
      </c>
      <c r="B1" s="2" t="s">
        <v>1</v>
      </c>
    </row>
    <row r="2" spans="1:4">
      <c r="B2" s="2" t="s">
        <v>2</v>
      </c>
      <c r="C2" s="2" t="s">
        <v>32</v>
      </c>
      <c r="D2" s="2" t="s">
        <v>71</v>
      </c>
    </row>
    <row r="3" spans="1:4">
      <c r="A3" s="3" t="s">
        <v>977</v>
      </c>
    </row>
    <row r="4" spans="1:4">
      <c r="A4" s="4" t="s">
        <v>978</v>
      </c>
      <c r="B4" s="6" t="n">
        <v>154299</v>
      </c>
      <c r="C4" s="6" t="n">
        <v>146967</v>
      </c>
      <c r="D4" s="6" t="n">
        <v>140469</v>
      </c>
    </row>
    <row r="5" spans="1:4">
      <c r="A5" s="4" t="s">
        <v>132</v>
      </c>
      <c r="B5" s="5" t="n">
        <v>-90</v>
      </c>
      <c r="C5" s="5" t="n">
        <v>-922</v>
      </c>
      <c r="D5" s="5" t="n">
        <v>-387</v>
      </c>
    </row>
    <row r="6" spans="1:4">
      <c r="A6" s="4" t="s">
        <v>978</v>
      </c>
      <c r="B6" s="5" t="n">
        <v>163736</v>
      </c>
      <c r="C6" s="5" t="n">
        <v>154299</v>
      </c>
      <c r="D6" s="5" t="n">
        <v>146967</v>
      </c>
    </row>
    <row r="7" spans="1:4">
      <c r="A7" s="4" t="s">
        <v>979</v>
      </c>
    </row>
    <row r="8" spans="1:4">
      <c r="A8" s="3" t="s">
        <v>977</v>
      </c>
    </row>
    <row r="9" spans="1:4">
      <c r="A9" s="4" t="s">
        <v>980</v>
      </c>
      <c r="B9" s="5" t="n">
        <v>-5</v>
      </c>
      <c r="C9" s="5" t="n">
        <v>-30</v>
      </c>
    </row>
    <row r="10" spans="1:4">
      <c r="A10" s="4" t="s">
        <v>981</v>
      </c>
      <c r="B10" s="5" t="n">
        <v>2</v>
      </c>
      <c r="C10" s="5" t="n">
        <v>12</v>
      </c>
    </row>
    <row r="11" spans="1:4">
      <c r="A11" s="4" t="s">
        <v>129</v>
      </c>
    </row>
    <row r="12" spans="1:4">
      <c r="A12" s="3" t="s">
        <v>977</v>
      </c>
    </row>
    <row r="13" spans="1:4">
      <c r="A13" s="4" t="s">
        <v>978</v>
      </c>
      <c r="B13" s="5" t="n">
        <v>-993</v>
      </c>
      <c r="C13" s="5" t="n">
        <v>-71</v>
      </c>
      <c r="D13" s="5" t="n">
        <v>316</v>
      </c>
    </row>
    <row r="14" spans="1:4">
      <c r="A14" s="4" t="s">
        <v>132</v>
      </c>
      <c r="B14" s="5" t="n">
        <v>-87</v>
      </c>
      <c r="C14" s="5" t="n">
        <v>-904</v>
      </c>
    </row>
    <row r="15" spans="1:4">
      <c r="A15" s="4" t="s">
        <v>981</v>
      </c>
      <c r="B15" s="5" t="n">
        <v>-226</v>
      </c>
    </row>
    <row r="16" spans="1:4">
      <c r="A16" s="4" t="s">
        <v>978</v>
      </c>
      <c r="B16" s="5" t="n">
        <v>-1309</v>
      </c>
      <c r="C16" s="5" t="n">
        <v>-993</v>
      </c>
      <c r="D16" s="5" t="n">
        <v>-71</v>
      </c>
    </row>
    <row r="17" spans="1:4">
      <c r="A17" s="4" t="s">
        <v>982</v>
      </c>
    </row>
    <row r="18" spans="1:4">
      <c r="A18" s="3" t="s">
        <v>977</v>
      </c>
    </row>
    <row r="19" spans="1:4">
      <c r="A19" s="4" t="s">
        <v>980</v>
      </c>
      <c r="B19" s="5" t="n">
        <v>-3</v>
      </c>
      <c r="C19" s="5" t="n">
        <v>-18</v>
      </c>
    </row>
    <row r="20" spans="1:4">
      <c r="A20" s="4" t="s">
        <v>981</v>
      </c>
      <c r="B20" s="5" t="n">
        <v>-226</v>
      </c>
    </row>
    <row r="21" spans="1:4">
      <c r="A21" s="4" t="s">
        <v>983</v>
      </c>
    </row>
    <row r="22" spans="1:4">
      <c r="A22" s="3" t="s">
        <v>977</v>
      </c>
    </row>
    <row r="23" spans="1:4">
      <c r="A23" s="4" t="s">
        <v>978</v>
      </c>
      <c r="B23" s="5" t="n">
        <v>-931</v>
      </c>
      <c r="C23" s="5" t="n">
        <v>8</v>
      </c>
    </row>
    <row r="24" spans="1:4">
      <c r="A24" s="4" t="s">
        <v>132</v>
      </c>
      <c r="B24" s="5" t="n">
        <v>-105</v>
      </c>
      <c r="C24" s="5" t="n">
        <v>-921</v>
      </c>
    </row>
    <row r="25" spans="1:4">
      <c r="A25" s="4" t="s">
        <v>978</v>
      </c>
      <c r="B25" s="5" t="n">
        <v>-1255</v>
      </c>
      <c r="C25" s="5" t="n">
        <v>-931</v>
      </c>
      <c r="D25" s="5" t="n">
        <v>8</v>
      </c>
    </row>
    <row r="26" spans="1:4">
      <c r="A26" s="4" t="s">
        <v>984</v>
      </c>
    </row>
    <row r="27" spans="1:4">
      <c r="A27" s="3" t="s">
        <v>977</v>
      </c>
    </row>
    <row r="28" spans="1:4">
      <c r="A28" s="4" t="s">
        <v>980</v>
      </c>
      <c r="B28" s="5" t="n">
        <v>-3</v>
      </c>
      <c r="C28" s="5" t="n">
        <v>-18</v>
      </c>
    </row>
    <row r="29" spans="1:4">
      <c r="A29" s="4" t="s">
        <v>981</v>
      </c>
      <c r="B29" s="5" t="n">
        <v>-216</v>
      </c>
    </row>
    <row r="30" spans="1:4">
      <c r="A30" s="4" t="s">
        <v>985</v>
      </c>
    </row>
    <row r="31" spans="1:4">
      <c r="A31" s="3" t="s">
        <v>977</v>
      </c>
    </row>
    <row r="32" spans="1:4">
      <c r="A32" s="4" t="s">
        <v>978</v>
      </c>
      <c r="B32" s="5" t="n">
        <v>-62</v>
      </c>
      <c r="C32" s="5" t="n">
        <v>-79</v>
      </c>
    </row>
    <row r="33" spans="1:4">
      <c r="A33" s="4" t="s">
        <v>132</v>
      </c>
      <c r="B33" s="5" t="n">
        <v>18</v>
      </c>
      <c r="C33" s="5" t="n">
        <v>17</v>
      </c>
    </row>
    <row r="34" spans="1:4">
      <c r="A34" s="4" t="s">
        <v>978</v>
      </c>
      <c r="B34" s="5" t="n">
        <v>-54</v>
      </c>
      <c r="C34" s="6" t="n">
        <v>-62</v>
      </c>
      <c r="D34" s="6" t="n">
        <v>-79</v>
      </c>
    </row>
    <row r="35" spans="1:4">
      <c r="A35" s="4" t="s">
        <v>986</v>
      </c>
    </row>
    <row r="36" spans="1:4">
      <c r="A36" s="3" t="s">
        <v>977</v>
      </c>
    </row>
    <row r="37" spans="1:4">
      <c r="A37" s="4" t="s">
        <v>981</v>
      </c>
      <c r="B37" s="6" t="n">
        <v>-1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7</v>
      </c>
      <c r="B1" s="2" t="s">
        <v>1</v>
      </c>
    </row>
    <row r="2" spans="1:3">
      <c r="B2" s="2" t="s">
        <v>2</v>
      </c>
      <c r="C2" s="2" t="s">
        <v>32</v>
      </c>
    </row>
    <row r="3" spans="1:3">
      <c r="A3" s="3" t="s">
        <v>988</v>
      </c>
    </row>
    <row r="4" spans="1:3">
      <c r="A4" s="4" t="s">
        <v>989</v>
      </c>
      <c r="B4" s="6" t="n">
        <v>-5</v>
      </c>
      <c r="C4" s="6" t="n">
        <v>-30</v>
      </c>
    </row>
    <row r="5" spans="1:3">
      <c r="A5" s="4" t="s">
        <v>981</v>
      </c>
      <c r="B5" s="5" t="n">
        <v>2</v>
      </c>
      <c r="C5" s="5" t="n">
        <v>12</v>
      </c>
    </row>
    <row r="6" spans="1:3">
      <c r="A6" s="4" t="s">
        <v>990</v>
      </c>
      <c r="B6" s="6" t="n">
        <v>-3</v>
      </c>
      <c r="C6" s="6" t="n">
        <v>-18</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80"/>
    <col customWidth="1" max="3" min="3" width="14"/>
  </cols>
  <sheetData>
    <row r="1" spans="1:3">
      <c r="A1" s="1" t="s">
        <v>991</v>
      </c>
      <c r="B1" s="2" t="s">
        <v>1</v>
      </c>
    </row>
    <row r="2" spans="1:3">
      <c r="B2" s="2" t="s">
        <v>2</v>
      </c>
      <c r="C2" s="2" t="s">
        <v>32</v>
      </c>
    </row>
    <row r="3" spans="1:3">
      <c r="A3" s="3" t="s">
        <v>247</v>
      </c>
    </row>
    <row r="4" spans="1:3">
      <c r="A4" s="4" t="s">
        <v>992</v>
      </c>
      <c r="B4" s="6" t="n">
        <v>15000000</v>
      </c>
      <c r="C4" s="6" t="n">
        <v>15000000</v>
      </c>
    </row>
    <row r="5" spans="1:3">
      <c r="A5" s="4" t="s">
        <v>993</v>
      </c>
      <c r="B5" s="6" t="n">
        <v>205600000</v>
      </c>
      <c r="C5" s="5" t="n">
        <v>205100000</v>
      </c>
    </row>
    <row r="6" spans="1:3">
      <c r="A6" s="4" t="s">
        <v>994</v>
      </c>
      <c r="B6" s="4" t="s">
        <v>995</v>
      </c>
    </row>
    <row r="7" spans="1:3">
      <c r="A7" s="4" t="s">
        <v>996</v>
      </c>
      <c r="B7" s="4" t="s">
        <v>997</v>
      </c>
    </row>
    <row r="8" spans="1:3">
      <c r="A8" s="4" t="s">
        <v>998</v>
      </c>
      <c r="B8" s="6" t="n">
        <v>15700000</v>
      </c>
      <c r="C8" s="6" t="n">
        <v>0</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9</v>
      </c>
      <c r="B1" s="2" t="s">
        <v>2</v>
      </c>
      <c r="C1" s="2" t="s">
        <v>32</v>
      </c>
    </row>
    <row r="2" spans="1:3">
      <c r="A2" s="3" t="s">
        <v>117</v>
      </c>
    </row>
    <row r="3" spans="1:3">
      <c r="A3" s="4" t="s">
        <v>1000</v>
      </c>
      <c r="B3" s="6" t="n">
        <v>196955</v>
      </c>
      <c r="C3" s="6" t="n">
        <v>163902</v>
      </c>
    </row>
    <row r="4" spans="1:3">
      <c r="A4" s="4" t="s">
        <v>491</v>
      </c>
    </row>
    <row r="5" spans="1:3">
      <c r="A5" s="3" t="s">
        <v>117</v>
      </c>
    </row>
    <row r="6" spans="1:3">
      <c r="A6" s="4" t="s">
        <v>1000</v>
      </c>
      <c r="B6" s="5" t="n">
        <v>45332</v>
      </c>
      <c r="C6" s="5" t="n">
        <v>34318</v>
      </c>
    </row>
    <row r="7" spans="1:3">
      <c r="A7" s="4" t="s">
        <v>493</v>
      </c>
    </row>
    <row r="8" spans="1:3">
      <c r="A8" s="3" t="s">
        <v>117</v>
      </c>
    </row>
    <row r="9" spans="1:3">
      <c r="A9" s="4" t="s">
        <v>1000</v>
      </c>
      <c r="B9" s="5" t="n">
        <v>150965</v>
      </c>
      <c r="C9" s="5" t="n">
        <v>128944</v>
      </c>
    </row>
    <row r="10" spans="1:3">
      <c r="A10" s="4" t="s">
        <v>488</v>
      </c>
    </row>
    <row r="11" spans="1:3">
      <c r="A11" s="3" t="s">
        <v>117</v>
      </c>
    </row>
    <row r="12" spans="1:3">
      <c r="A12" s="4" t="s">
        <v>1000</v>
      </c>
      <c r="B12" s="5" t="n">
        <v>658</v>
      </c>
      <c r="C12" s="5" t="n">
        <v>640</v>
      </c>
    </row>
    <row r="13" spans="1:3">
      <c r="A13" s="4" t="s">
        <v>1001</v>
      </c>
    </row>
    <row r="14" spans="1:3">
      <c r="A14" s="3" t="s">
        <v>117</v>
      </c>
    </row>
    <row r="15" spans="1:3">
      <c r="A15" s="4" t="s">
        <v>1000</v>
      </c>
      <c r="B15" s="5" t="n">
        <v>196955</v>
      </c>
      <c r="C15" s="5" t="n">
        <v>163902</v>
      </c>
    </row>
    <row r="16" spans="1:3">
      <c r="A16" s="4" t="s">
        <v>1002</v>
      </c>
    </row>
    <row r="17" spans="1:3">
      <c r="A17" s="3" t="s">
        <v>117</v>
      </c>
    </row>
    <row r="18" spans="1:3">
      <c r="A18" s="4" t="s">
        <v>1000</v>
      </c>
      <c r="B18" s="5" t="n">
        <v>45332</v>
      </c>
      <c r="C18" s="5" t="n">
        <v>34318</v>
      </c>
    </row>
    <row r="19" spans="1:3">
      <c r="A19" s="4" t="s">
        <v>1003</v>
      </c>
    </row>
    <row r="20" spans="1:3">
      <c r="A20" s="3" t="s">
        <v>117</v>
      </c>
    </row>
    <row r="21" spans="1:3">
      <c r="A21" s="4" t="s">
        <v>1000</v>
      </c>
      <c r="B21" s="5" t="n">
        <v>150965</v>
      </c>
      <c r="C21" s="5" t="n">
        <v>128944</v>
      </c>
    </row>
    <row r="22" spans="1:3">
      <c r="A22" s="4" t="s">
        <v>1004</v>
      </c>
    </row>
    <row r="23" spans="1:3">
      <c r="A23" s="3" t="s">
        <v>117</v>
      </c>
    </row>
    <row r="24" spans="1:3">
      <c r="A24" s="4" t="s">
        <v>1000</v>
      </c>
      <c r="B24" s="6" t="n">
        <v>658</v>
      </c>
      <c r="C24" s="6" t="n">
        <v>64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5</v>
      </c>
      <c r="B1" s="2" t="s">
        <v>2</v>
      </c>
      <c r="C1" s="2" t="s">
        <v>32</v>
      </c>
    </row>
    <row r="2" spans="1:3">
      <c r="A2" s="3" t="s">
        <v>1006</v>
      </c>
    </row>
    <row r="3" spans="1:3">
      <c r="A3" s="4" t="s">
        <v>1007</v>
      </c>
      <c r="B3" s="4" t="s">
        <v>1008</v>
      </c>
    </row>
    <row r="4" spans="1:3">
      <c r="A4" s="4" t="s">
        <v>1009</v>
      </c>
    </row>
    <row r="5" spans="1:3">
      <c r="A5" s="3" t="s">
        <v>1006</v>
      </c>
    </row>
    <row r="6" spans="1:3">
      <c r="A6" s="4" t="s">
        <v>1007</v>
      </c>
      <c r="C6" s="4" t="s">
        <v>1010</v>
      </c>
    </row>
    <row r="7" spans="1:3">
      <c r="A7" s="4" t="s">
        <v>1011</v>
      </c>
      <c r="C7" s="4" t="s">
        <v>1008</v>
      </c>
    </row>
    <row r="8" spans="1:3">
      <c r="A8" s="4" t="s">
        <v>1012</v>
      </c>
      <c r="B8" s="4" t="s">
        <v>1010</v>
      </c>
      <c r="C8" s="4" t="s">
        <v>1010</v>
      </c>
    </row>
    <row r="9" spans="1:3">
      <c r="A9" s="4" t="s">
        <v>1013</v>
      </c>
      <c r="B9" s="4" t="s">
        <v>1008</v>
      </c>
      <c r="C9" s="4" t="s">
        <v>1008</v>
      </c>
    </row>
    <row r="10" spans="1:3">
      <c r="A10" s="4" t="s">
        <v>1014</v>
      </c>
    </row>
    <row r="11" spans="1:3">
      <c r="A11" s="3" t="s">
        <v>1006</v>
      </c>
    </row>
    <row r="12" spans="1:3">
      <c r="A12" s="4" t="s">
        <v>1007</v>
      </c>
      <c r="C12" s="4" t="s">
        <v>1015</v>
      </c>
    </row>
    <row r="13" spans="1:3">
      <c r="A13" s="4" t="s">
        <v>1011</v>
      </c>
      <c r="C13" s="4" t="s">
        <v>1016</v>
      </c>
    </row>
    <row r="14" spans="1:3">
      <c r="A14" s="4" t="s">
        <v>1012</v>
      </c>
      <c r="B14" s="4" t="s">
        <v>1015</v>
      </c>
      <c r="C14" s="4" t="s">
        <v>1015</v>
      </c>
    </row>
    <row r="15" spans="1:3">
      <c r="A15" s="4" t="s">
        <v>1013</v>
      </c>
      <c r="B15" s="4" t="s">
        <v>1016</v>
      </c>
      <c r="C15" s="4" t="s">
        <v>1016</v>
      </c>
    </row>
    <row r="16" spans="1:3">
      <c r="A16" s="4" t="s">
        <v>1017</v>
      </c>
    </row>
    <row r="17" spans="1:3">
      <c r="A17" s="3" t="s">
        <v>1006</v>
      </c>
    </row>
    <row r="18" spans="1:3">
      <c r="A18" s="4" t="s">
        <v>1018</v>
      </c>
      <c r="B18" s="4" t="s">
        <v>1019</v>
      </c>
    </row>
    <row r="19" spans="1:3">
      <c r="A19" s="4" t="s">
        <v>1020</v>
      </c>
    </row>
    <row r="20" spans="1:3">
      <c r="A20" s="3" t="s">
        <v>1006</v>
      </c>
    </row>
    <row r="21" spans="1:3">
      <c r="A21" s="4" t="s">
        <v>1018</v>
      </c>
      <c r="B21" s="4" t="s">
        <v>1021</v>
      </c>
    </row>
    <row r="22" spans="1:3">
      <c r="A22" s="4" t="s">
        <v>1022</v>
      </c>
    </row>
    <row r="23" spans="1:3">
      <c r="A23" s="3" t="s">
        <v>1006</v>
      </c>
    </row>
    <row r="24" spans="1:3">
      <c r="A24" s="4" t="s">
        <v>1023</v>
      </c>
      <c r="B24" s="6" t="n">
        <v>510</v>
      </c>
      <c r="C24" s="6" t="n">
        <v>8935</v>
      </c>
    </row>
    <row r="25" spans="1:3">
      <c r="A25" s="4" t="s">
        <v>1024</v>
      </c>
      <c r="B25" s="5" t="n">
        <v>1794</v>
      </c>
      <c r="C25" s="6" t="n">
        <v>2477</v>
      </c>
    </row>
    <row r="26" spans="1:3">
      <c r="A26" s="4" t="s">
        <v>1025</v>
      </c>
    </row>
    <row r="27" spans="1:3">
      <c r="A27" s="3" t="s">
        <v>1006</v>
      </c>
    </row>
    <row r="28" spans="1:3">
      <c r="A28" s="4" t="s">
        <v>1023</v>
      </c>
      <c r="B28" s="6" t="n">
        <v>6005</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6</v>
      </c>
      <c r="B1" s="2" t="s">
        <v>2</v>
      </c>
      <c r="C1" s="2" t="s">
        <v>32</v>
      </c>
    </row>
    <row r="2" spans="1:3">
      <c r="A2" s="3" t="s">
        <v>1027</v>
      </c>
    </row>
    <row r="3" spans="1:3">
      <c r="A3" s="4" t="s">
        <v>65</v>
      </c>
      <c r="B3" s="6" t="n">
        <v>6391</v>
      </c>
      <c r="C3" s="6" t="n">
        <v>6806</v>
      </c>
    </row>
    <row r="4" spans="1:3">
      <c r="A4" s="4" t="s">
        <v>1028</v>
      </c>
    </row>
    <row r="5" spans="1:3">
      <c r="A5" s="3" t="s">
        <v>1027</v>
      </c>
    </row>
    <row r="6" spans="1:3">
      <c r="A6" s="4" t="s">
        <v>36</v>
      </c>
      <c r="B6" s="5" t="n">
        <v>31820</v>
      </c>
      <c r="C6" s="5" t="n">
        <v>75938</v>
      </c>
    </row>
    <row r="7" spans="1:3">
      <c r="A7" s="4" t="s">
        <v>1029</v>
      </c>
    </row>
    <row r="8" spans="1:3">
      <c r="A8" s="3" t="s">
        <v>1027</v>
      </c>
    </row>
    <row r="9" spans="1:3">
      <c r="A9" s="4" t="s">
        <v>36</v>
      </c>
      <c r="B9" s="5" t="n">
        <v>31820</v>
      </c>
      <c r="C9" s="5" t="n">
        <v>75938</v>
      </c>
    </row>
    <row r="10" spans="1:3">
      <c r="A10" s="4" t="s">
        <v>1030</v>
      </c>
    </row>
    <row r="11" spans="1:3">
      <c r="A11" s="3" t="s">
        <v>1027</v>
      </c>
    </row>
    <row r="12" spans="1:3">
      <c r="A12" s="4" t="s">
        <v>65</v>
      </c>
      <c r="B12" s="5" t="n">
        <v>6247</v>
      </c>
      <c r="C12" s="5" t="n">
        <v>6808</v>
      </c>
    </row>
    <row r="13" spans="1:3">
      <c r="A13" s="4" t="s">
        <v>1031</v>
      </c>
      <c r="B13" s="5" t="n">
        <v>3735</v>
      </c>
      <c r="C13" s="5" t="n">
        <v>1650</v>
      </c>
    </row>
    <row r="14" spans="1:3">
      <c r="A14" s="4" t="s">
        <v>1032</v>
      </c>
      <c r="B14" s="5" t="n">
        <v>3637</v>
      </c>
      <c r="C14" s="5" t="n">
        <v>3552</v>
      </c>
    </row>
    <row r="15" spans="1:3">
      <c r="A15" s="3" t="s">
        <v>1033</v>
      </c>
    </row>
    <row r="16" spans="1:3">
      <c r="A16" s="4" t="s">
        <v>1034</v>
      </c>
      <c r="B16" s="5" t="n">
        <v>328322</v>
      </c>
      <c r="C16" s="5" t="n">
        <v>261575</v>
      </c>
    </row>
    <row r="17" spans="1:3">
      <c r="A17" s="4" t="s">
        <v>1035</v>
      </c>
      <c r="B17" s="5" t="n">
        <v>231898</v>
      </c>
      <c r="C17" s="5" t="n">
        <v>203724</v>
      </c>
    </row>
    <row r="18" spans="1:3">
      <c r="A18" s="4" t="s">
        <v>1036</v>
      </c>
      <c r="B18" s="5" t="n">
        <v>223123</v>
      </c>
      <c r="C18" s="5" t="n">
        <v>181871</v>
      </c>
    </row>
    <row r="19" spans="1:3">
      <c r="A19" s="4" t="s">
        <v>1037</v>
      </c>
      <c r="B19" s="5" t="n">
        <v>156623</v>
      </c>
      <c r="C19" s="5" t="n">
        <v>90051</v>
      </c>
    </row>
    <row r="20" spans="1:3">
      <c r="A20" s="4" t="s">
        <v>1038</v>
      </c>
      <c r="B20" s="5" t="n">
        <v>398</v>
      </c>
      <c r="C20" s="5" t="n">
        <v>393</v>
      </c>
    </row>
    <row r="21" spans="1:3">
      <c r="A21" s="4" t="s">
        <v>1039</v>
      </c>
      <c r="B21" s="5" t="n">
        <v>107343</v>
      </c>
      <c r="C21" s="5" t="n">
        <v>120602</v>
      </c>
    </row>
    <row r="22" spans="1:3">
      <c r="A22" s="4" t="s">
        <v>1040</v>
      </c>
      <c r="B22" s="5" t="n">
        <v>155074</v>
      </c>
      <c r="C22" s="5" t="n">
        <v>139273</v>
      </c>
    </row>
    <row r="23" spans="1:3">
      <c r="A23" s="4" t="s">
        <v>53</v>
      </c>
      <c r="B23" s="5" t="n">
        <v>21734</v>
      </c>
      <c r="C23" s="5" t="n">
        <v>3203</v>
      </c>
    </row>
    <row r="24" spans="1:3">
      <c r="A24" s="4" t="s">
        <v>1041</v>
      </c>
    </row>
    <row r="25" spans="1:3">
      <c r="A25" s="3" t="s">
        <v>1027</v>
      </c>
    </row>
    <row r="26" spans="1:3">
      <c r="A26" s="4" t="s">
        <v>65</v>
      </c>
      <c r="B26" s="5" t="n">
        <v>6391</v>
      </c>
      <c r="C26" s="5" t="n">
        <v>6806</v>
      </c>
    </row>
    <row r="27" spans="1:3">
      <c r="A27" s="4" t="s">
        <v>1031</v>
      </c>
      <c r="B27" s="5" t="n">
        <v>3735</v>
      </c>
      <c r="C27" s="5" t="n">
        <v>1650</v>
      </c>
    </row>
    <row r="28" spans="1:3">
      <c r="A28" s="4" t="s">
        <v>1032</v>
      </c>
      <c r="B28" s="5" t="n">
        <v>3637</v>
      </c>
      <c r="C28" s="5" t="n">
        <v>3552</v>
      </c>
    </row>
    <row r="29" spans="1:3">
      <c r="A29" s="3" t="s">
        <v>1033</v>
      </c>
    </row>
    <row r="30" spans="1:3">
      <c r="A30" s="4" t="s">
        <v>1034</v>
      </c>
      <c r="B30" s="5" t="n">
        <v>328322</v>
      </c>
      <c r="C30" s="5" t="n">
        <v>261575</v>
      </c>
    </row>
    <row r="31" spans="1:3">
      <c r="A31" s="4" t="s">
        <v>1035</v>
      </c>
      <c r="B31" s="5" t="n">
        <v>231898</v>
      </c>
      <c r="C31" s="5" t="n">
        <v>203724</v>
      </c>
    </row>
    <row r="32" spans="1:3">
      <c r="A32" s="4" t="s">
        <v>1036</v>
      </c>
      <c r="B32" s="5" t="n">
        <v>223123</v>
      </c>
      <c r="C32" s="5" t="n">
        <v>181871</v>
      </c>
    </row>
    <row r="33" spans="1:3">
      <c r="A33" s="4" t="s">
        <v>1037</v>
      </c>
      <c r="B33" s="5" t="n">
        <v>156623</v>
      </c>
      <c r="C33" s="5" t="n">
        <v>90051</v>
      </c>
    </row>
    <row r="34" spans="1:3">
      <c r="A34" s="4" t="s">
        <v>1038</v>
      </c>
      <c r="B34" s="5" t="n">
        <v>398</v>
      </c>
      <c r="C34" s="5" t="n">
        <v>393</v>
      </c>
    </row>
    <row r="35" spans="1:3">
      <c r="A35" s="4" t="s">
        <v>1039</v>
      </c>
      <c r="B35" s="5" t="n">
        <v>105691</v>
      </c>
      <c r="C35" s="5" t="n">
        <v>119914</v>
      </c>
    </row>
    <row r="36" spans="1:3">
      <c r="A36" s="4" t="s">
        <v>1040</v>
      </c>
      <c r="B36" s="5" t="n">
        <v>151339</v>
      </c>
      <c r="C36" s="5" t="n">
        <v>135940</v>
      </c>
    </row>
    <row r="37" spans="1:3">
      <c r="A37" s="4" t="s">
        <v>53</v>
      </c>
      <c r="B37" s="5" t="n">
        <v>21734</v>
      </c>
      <c r="C37" s="5" t="n">
        <v>3203</v>
      </c>
    </row>
    <row r="38" spans="1:3">
      <c r="A38" s="4" t="s">
        <v>1042</v>
      </c>
    </row>
    <row r="39" spans="1:3">
      <c r="A39" s="3" t="s">
        <v>1027</v>
      </c>
    </row>
    <row r="40" spans="1:3">
      <c r="A40" s="4" t="s">
        <v>42</v>
      </c>
      <c r="B40" s="5" t="n">
        <v>1083733</v>
      </c>
      <c r="C40" s="5" t="n">
        <v>862799</v>
      </c>
    </row>
    <row r="41" spans="1:3">
      <c r="A41" s="4" t="s">
        <v>1043</v>
      </c>
    </row>
    <row r="42" spans="1:3">
      <c r="A42" s="3" t="s">
        <v>1027</v>
      </c>
    </row>
    <row r="43" spans="1:3">
      <c r="A43" s="4" t="s">
        <v>42</v>
      </c>
      <c r="B43" s="6" t="n">
        <v>1072951</v>
      </c>
      <c r="C43" s="6" t="n">
        <v>867594</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4</v>
      </c>
      <c r="B1" s="2" t="s">
        <v>2</v>
      </c>
      <c r="C1" s="2" t="s">
        <v>32</v>
      </c>
    </row>
    <row r="2" spans="1:3">
      <c r="A2" s="3" t="s">
        <v>1045</v>
      </c>
    </row>
    <row r="3" spans="1:3">
      <c r="A3" s="4" t="s">
        <v>1046</v>
      </c>
      <c r="B3" s="6" t="n">
        <v>213207</v>
      </c>
      <c r="C3" s="6" t="n">
        <v>186257</v>
      </c>
    </row>
    <row r="4" spans="1:3">
      <c r="A4" s="4" t="s">
        <v>1047</v>
      </c>
    </row>
    <row r="5" spans="1:3">
      <c r="A5" s="3" t="s">
        <v>1045</v>
      </c>
    </row>
    <row r="6" spans="1:3">
      <c r="A6" s="4" t="s">
        <v>1046</v>
      </c>
      <c r="B6" s="5" t="n">
        <v>206065</v>
      </c>
      <c r="C6" s="5" t="n">
        <v>178233</v>
      </c>
    </row>
    <row r="7" spans="1:3">
      <c r="A7" s="4" t="s">
        <v>1048</v>
      </c>
    </row>
    <row r="8" spans="1:3">
      <c r="A8" s="3" t="s">
        <v>1045</v>
      </c>
    </row>
    <row r="9" spans="1:3">
      <c r="A9" s="4" t="s">
        <v>1046</v>
      </c>
      <c r="B9" s="6" t="n">
        <v>7142</v>
      </c>
      <c r="C9" s="6" t="n">
        <v>8024</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49</v>
      </c>
      <c r="B1" s="2" t="s">
        <v>1</v>
      </c>
    </row>
    <row r="2" spans="1:4">
      <c r="B2" s="2" t="s">
        <v>2</v>
      </c>
      <c r="C2" s="2" t="s">
        <v>32</v>
      </c>
      <c r="D2" s="2" t="s">
        <v>71</v>
      </c>
    </row>
    <row r="3" spans="1:4">
      <c r="A3" s="4" t="s">
        <v>696</v>
      </c>
      <c r="B3" s="6" t="n">
        <v>717</v>
      </c>
      <c r="C3" s="6" t="n">
        <v>660</v>
      </c>
      <c r="D3" s="6" t="n">
        <v>650</v>
      </c>
    </row>
    <row r="4" spans="1:4">
      <c r="A4" s="4" t="s">
        <v>1050</v>
      </c>
    </row>
    <row r="5" spans="1:4">
      <c r="A5" s="4" t="s">
        <v>696</v>
      </c>
      <c r="B5" s="6" t="n">
        <v>25</v>
      </c>
      <c r="C5" s="6" t="n">
        <v>16</v>
      </c>
    </row>
    <row r="6" spans="1:4">
      <c r="A6" s="4" t="s">
        <v>1051</v>
      </c>
      <c r="B6" s="4" t="s">
        <v>1052</v>
      </c>
      <c r="C6" s="4" t="s">
        <v>1052</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53</v>
      </c>
      <c r="B1" s="2" t="s">
        <v>2</v>
      </c>
      <c r="C1" s="2" t="s">
        <v>32</v>
      </c>
      <c r="D1" s="2" t="s">
        <v>71</v>
      </c>
      <c r="E1" s="2" t="s">
        <v>1054</v>
      </c>
    </row>
    <row r="2" spans="1:5">
      <c r="A2" s="3" t="s">
        <v>33</v>
      </c>
    </row>
    <row r="3" spans="1:5">
      <c r="A3" s="4" t="s">
        <v>43</v>
      </c>
      <c r="B3" s="6" t="n">
        <v>23054</v>
      </c>
      <c r="C3" s="6" t="n">
        <v>16558</v>
      </c>
    </row>
    <row r="4" spans="1:5">
      <c r="A4" s="4" t="s">
        <v>47</v>
      </c>
      <c r="B4" s="5" t="n">
        <v>17920</v>
      </c>
      <c r="C4" s="5" t="n">
        <v>18883</v>
      </c>
    </row>
    <row r="5" spans="1:5">
      <c r="A5" s="4" t="s">
        <v>48</v>
      </c>
      <c r="B5" s="5" t="n">
        <v>1393860</v>
      </c>
      <c r="C5" s="5" t="n">
        <v>1160271</v>
      </c>
      <c r="D5" s="6" t="n">
        <v>1135143</v>
      </c>
    </row>
    <row r="6" spans="1:5">
      <c r="A6" s="3" t="s">
        <v>1055</v>
      </c>
    </row>
    <row r="7" spans="1:5">
      <c r="A7" s="4" t="s">
        <v>54</v>
      </c>
      <c r="B7" s="5" t="n">
        <v>5609</v>
      </c>
      <c r="C7" s="5" t="n">
        <v>5280</v>
      </c>
    </row>
    <row r="8" spans="1:5">
      <c r="A8" s="4" t="s">
        <v>53</v>
      </c>
      <c r="B8" s="5" t="n">
        <v>21734</v>
      </c>
      <c r="C8" s="5" t="n">
        <v>3203</v>
      </c>
    </row>
    <row r="9" spans="1:5">
      <c r="A9" s="4" t="s">
        <v>55</v>
      </c>
      <c r="B9" s="5" t="n">
        <v>1230124</v>
      </c>
      <c r="C9" s="5" t="n">
        <v>1005972</v>
      </c>
    </row>
    <row r="10" spans="1:5">
      <c r="A10" s="3" t="s">
        <v>56</v>
      </c>
    </row>
    <row r="11" spans="1:5">
      <c r="A11" s="4" t="s">
        <v>1056</v>
      </c>
      <c r="B11" s="5" t="n">
        <v>127</v>
      </c>
      <c r="C11" s="5" t="n">
        <v>127</v>
      </c>
    </row>
    <row r="12" spans="1:5">
      <c r="A12" s="4" t="s">
        <v>58</v>
      </c>
      <c r="B12" s="5" t="n">
        <v>65256</v>
      </c>
      <c r="C12" s="5" t="n">
        <v>64201</v>
      </c>
    </row>
    <row r="13" spans="1:5">
      <c r="A13" s="4" t="s">
        <v>59</v>
      </c>
      <c r="B13" s="5" t="n">
        <v>99662</v>
      </c>
      <c r="C13" s="5" t="n">
        <v>90964</v>
      </c>
    </row>
    <row r="14" spans="1:5">
      <c r="A14" s="4" t="s">
        <v>60</v>
      </c>
      <c r="B14" s="5" t="n">
        <v>-1309</v>
      </c>
      <c r="C14" s="5" t="n">
        <v>-993</v>
      </c>
    </row>
    <row r="15" spans="1:5">
      <c r="A15" s="4" t="s">
        <v>61</v>
      </c>
      <c r="B15" s="5" t="n">
        <v>163736</v>
      </c>
      <c r="C15" s="5" t="n">
        <v>154299</v>
      </c>
      <c r="D15" s="6" t="n">
        <v>146967</v>
      </c>
      <c r="E15" s="6" t="n">
        <v>140469</v>
      </c>
    </row>
    <row r="16" spans="1:5">
      <c r="A16" s="4" t="s">
        <v>62</v>
      </c>
      <c r="B16" s="5" t="n">
        <v>1393860</v>
      </c>
      <c r="C16" s="5" t="n">
        <v>1160271</v>
      </c>
    </row>
    <row r="17" spans="1:5">
      <c r="A17" s="4" t="s">
        <v>704</v>
      </c>
    </row>
    <row r="18" spans="1:5">
      <c r="A18" s="3" t="s">
        <v>33</v>
      </c>
    </row>
    <row r="19" spans="1:5">
      <c r="A19" s="4" t="s">
        <v>1057</v>
      </c>
      <c r="B19" s="5" t="n">
        <v>683</v>
      </c>
      <c r="C19" s="5" t="n">
        <v>1249</v>
      </c>
    </row>
    <row r="20" spans="1:5">
      <c r="A20" s="4" t="s">
        <v>1058</v>
      </c>
      <c r="B20" s="5" t="n">
        <v>1127</v>
      </c>
      <c r="C20" s="5" t="n">
        <v>11846</v>
      </c>
    </row>
    <row r="21" spans="1:5">
      <c r="A21" s="4" t="s">
        <v>1059</v>
      </c>
      <c r="B21" s="5" t="n">
        <v>157880</v>
      </c>
      <c r="C21" s="5" t="n">
        <v>137078</v>
      </c>
    </row>
    <row r="22" spans="1:5">
      <c r="A22" s="4" t="s">
        <v>43</v>
      </c>
      <c r="B22" s="5" t="n">
        <v>3435</v>
      </c>
      <c r="C22" s="5" t="n">
        <v>3547</v>
      </c>
    </row>
    <row r="23" spans="1:5">
      <c r="A23" s="4" t="s">
        <v>47</v>
      </c>
      <c r="B23" s="5" t="n">
        <v>2209</v>
      </c>
      <c r="C23" s="5" t="n">
        <v>3160</v>
      </c>
    </row>
    <row r="24" spans="1:5">
      <c r="A24" s="4" t="s">
        <v>48</v>
      </c>
      <c r="B24" s="5" t="n">
        <v>165334</v>
      </c>
      <c r="C24" s="5" t="n">
        <v>156880</v>
      </c>
    </row>
    <row r="25" spans="1:5">
      <c r="A25" s="3" t="s">
        <v>1055</v>
      </c>
    </row>
    <row r="26" spans="1:5">
      <c r="A26" s="4" t="s">
        <v>752</v>
      </c>
      <c r="C26" s="5" t="n">
        <v>1</v>
      </c>
    </row>
    <row r="27" spans="1:5">
      <c r="A27" s="4" t="s">
        <v>54</v>
      </c>
      <c r="B27" s="5" t="n">
        <v>932</v>
      </c>
      <c r="C27" s="5" t="n">
        <v>1737</v>
      </c>
    </row>
    <row r="28" spans="1:5">
      <c r="A28" s="4" t="s">
        <v>53</v>
      </c>
      <c r="B28" s="5" t="n">
        <v>666</v>
      </c>
    </row>
    <row r="29" spans="1:5">
      <c r="A29" s="4" t="s">
        <v>1060</v>
      </c>
      <c r="C29" s="5" t="n">
        <v>843</v>
      </c>
    </row>
    <row r="30" spans="1:5">
      <c r="A30" s="4" t="s">
        <v>55</v>
      </c>
      <c r="B30" s="5" t="n">
        <v>1598</v>
      </c>
      <c r="C30" s="5" t="n">
        <v>2581</v>
      </c>
    </row>
    <row r="31" spans="1:5">
      <c r="A31" s="3" t="s">
        <v>56</v>
      </c>
    </row>
    <row r="32" spans="1:5">
      <c r="A32" s="4" t="s">
        <v>1056</v>
      </c>
      <c r="B32" s="5" t="n">
        <v>127</v>
      </c>
      <c r="C32" s="5" t="n">
        <v>127</v>
      </c>
    </row>
    <row r="33" spans="1:5">
      <c r="A33" s="4" t="s">
        <v>58</v>
      </c>
      <c r="B33" s="5" t="n">
        <v>65256</v>
      </c>
      <c r="C33" s="5" t="n">
        <v>64201</v>
      </c>
    </row>
    <row r="34" spans="1:5">
      <c r="A34" s="4" t="s">
        <v>59</v>
      </c>
      <c r="B34" s="5" t="n">
        <v>99662</v>
      </c>
      <c r="C34" s="5" t="n">
        <v>90964</v>
      </c>
    </row>
    <row r="35" spans="1:5">
      <c r="A35" s="4" t="s">
        <v>60</v>
      </c>
      <c r="B35" s="5" t="n">
        <v>-1309</v>
      </c>
      <c r="C35" s="5" t="n">
        <v>-993</v>
      </c>
    </row>
    <row r="36" spans="1:5">
      <c r="A36" s="4" t="s">
        <v>61</v>
      </c>
      <c r="B36" s="5" t="n">
        <v>163736</v>
      </c>
      <c r="C36" s="5" t="n">
        <v>154299</v>
      </c>
    </row>
    <row r="37" spans="1:5">
      <c r="A37" s="4" t="s">
        <v>62</v>
      </c>
      <c r="B37" s="6" t="n">
        <v>165334</v>
      </c>
      <c r="C37" s="6" t="n">
        <v>15688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P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061</v>
      </c>
      <c r="B1" s="2" t="s">
        <v>876</v>
      </c>
      <c r="N1" s="2" t="s">
        <v>1</v>
      </c>
    </row>
    <row r="2" spans="1:16">
      <c r="B2" s="2" t="s">
        <v>2</v>
      </c>
      <c r="C2" s="2" t="s">
        <v>877</v>
      </c>
      <c r="D2" s="2" t="s">
        <v>4</v>
      </c>
      <c r="E2" s="2" t="s">
        <v>878</v>
      </c>
      <c r="F2" s="2" t="s">
        <v>32</v>
      </c>
      <c r="G2" s="2" t="s">
        <v>879</v>
      </c>
      <c r="H2" s="2" t="s">
        <v>880</v>
      </c>
      <c r="I2" s="2" t="s">
        <v>881</v>
      </c>
      <c r="J2" s="2" t="s">
        <v>71</v>
      </c>
      <c r="K2" s="2" t="s">
        <v>882</v>
      </c>
      <c r="L2" s="2" t="s">
        <v>883</v>
      </c>
      <c r="M2" s="2" t="s">
        <v>884</v>
      </c>
      <c r="N2" s="2" t="s">
        <v>2</v>
      </c>
      <c r="O2" s="2" t="s">
        <v>32</v>
      </c>
      <c r="P2" s="2" t="s">
        <v>71</v>
      </c>
    </row>
    <row r="3" spans="1:16">
      <c r="A3" s="3" t="s">
        <v>1062</v>
      </c>
    </row>
    <row r="4" spans="1:16">
      <c r="A4" s="4" t="s">
        <v>1063</v>
      </c>
      <c r="N4" s="6" t="n">
        <v>2273</v>
      </c>
      <c r="O4" s="6" t="n">
        <v>2403</v>
      </c>
      <c r="P4" s="6" t="n">
        <v>3346</v>
      </c>
    </row>
    <row r="5" spans="1:16">
      <c r="A5" s="4" t="s">
        <v>108</v>
      </c>
      <c r="B5" s="6" t="n">
        <v>5531</v>
      </c>
      <c r="C5" s="6" t="n">
        <v>5686</v>
      </c>
      <c r="D5" s="6" t="n">
        <v>3906</v>
      </c>
      <c r="E5" s="6" t="n">
        <v>4662</v>
      </c>
      <c r="F5" s="6" t="n">
        <v>4377</v>
      </c>
      <c r="G5" s="6" t="n">
        <v>3843</v>
      </c>
      <c r="H5" s="6" t="n">
        <v>3684</v>
      </c>
      <c r="I5" s="6" t="n">
        <v>3995</v>
      </c>
      <c r="J5" s="6" t="n">
        <v>3506</v>
      </c>
      <c r="K5" s="6" t="n">
        <v>3109</v>
      </c>
      <c r="L5" s="6" t="n">
        <v>2631</v>
      </c>
      <c r="M5" s="6" t="n">
        <v>2270</v>
      </c>
      <c r="N5" s="5" t="n">
        <v>19785</v>
      </c>
      <c r="O5" s="5" t="n">
        <v>15899</v>
      </c>
      <c r="P5" s="5" t="n">
        <v>11516</v>
      </c>
    </row>
    <row r="6" spans="1:16">
      <c r="A6" s="4" t="s">
        <v>109</v>
      </c>
      <c r="N6" s="5" t="n">
        <v>8523</v>
      </c>
      <c r="O6" s="5" t="n">
        <v>6261</v>
      </c>
      <c r="P6" s="5" t="n">
        <v>4408</v>
      </c>
    </row>
    <row r="7" spans="1:16">
      <c r="A7" s="4" t="s">
        <v>110</v>
      </c>
      <c r="B7" s="6" t="n">
        <v>2698</v>
      </c>
      <c r="C7" s="6" t="n">
        <v>3412</v>
      </c>
      <c r="D7" s="6" t="n">
        <v>2352</v>
      </c>
      <c r="E7" s="6" t="n">
        <v>2800</v>
      </c>
      <c r="F7" s="6" t="n">
        <v>2495</v>
      </c>
      <c r="G7" s="6" t="n">
        <v>2411</v>
      </c>
      <c r="H7" s="6" t="n">
        <v>2272</v>
      </c>
      <c r="I7" s="6" t="n">
        <v>2460</v>
      </c>
      <c r="J7" s="6" t="n">
        <v>2163</v>
      </c>
      <c r="K7" s="6" t="n">
        <v>1909</v>
      </c>
      <c r="L7" s="6" t="n">
        <v>1627</v>
      </c>
      <c r="M7" s="6" t="n">
        <v>1409</v>
      </c>
      <c r="N7" s="5" t="n">
        <v>11262</v>
      </c>
      <c r="O7" s="5" t="n">
        <v>9638</v>
      </c>
      <c r="P7" s="5" t="n">
        <v>7108</v>
      </c>
    </row>
    <row r="8" spans="1:16">
      <c r="A8" s="4" t="s">
        <v>704</v>
      </c>
    </row>
    <row r="9" spans="1:16">
      <c r="A9" s="4" t="s">
        <v>1064</v>
      </c>
      <c r="N9" s="5" t="n">
        <v>1000</v>
      </c>
      <c r="O9" s="5" t="n">
        <v>1230</v>
      </c>
      <c r="P9" s="5" t="n">
        <v>1045</v>
      </c>
    </row>
    <row r="10" spans="1:16">
      <c r="A10" s="4" t="s">
        <v>1065</v>
      </c>
      <c r="N10" s="5" t="n">
        <v>7811</v>
      </c>
      <c r="O10" s="5" t="n">
        <v>8960</v>
      </c>
      <c r="P10" s="5" t="n">
        <v>8723</v>
      </c>
    </row>
    <row r="11" spans="1:16">
      <c r="A11" s="4" t="s">
        <v>1066</v>
      </c>
      <c r="N11" s="5" t="n">
        <v>94</v>
      </c>
      <c r="O11" s="5" t="n">
        <v>278</v>
      </c>
      <c r="P11" s="5" t="n">
        <v>228</v>
      </c>
    </row>
    <row r="12" spans="1:16">
      <c r="A12" s="4" t="s">
        <v>1067</v>
      </c>
      <c r="N12" s="5" t="n">
        <v>8905</v>
      </c>
      <c r="O12" s="5" t="n">
        <v>10468</v>
      </c>
      <c r="P12" s="5" t="n">
        <v>9996</v>
      </c>
    </row>
    <row r="13" spans="1:16">
      <c r="A13" s="3" t="s">
        <v>1062</v>
      </c>
    </row>
    <row r="14" spans="1:16">
      <c r="A14" s="4" t="s">
        <v>1063</v>
      </c>
      <c r="N14" s="5" t="n">
        <v>36</v>
      </c>
      <c r="O14" s="5" t="n">
        <v>46</v>
      </c>
      <c r="P14" s="5" t="n">
        <v>61</v>
      </c>
    </row>
    <row r="15" spans="1:16">
      <c r="A15" s="4" t="s">
        <v>1068</v>
      </c>
      <c r="N15" s="5" t="n">
        <v>4799</v>
      </c>
      <c r="O15" s="5" t="n">
        <v>6296</v>
      </c>
      <c r="P15" s="5" t="n">
        <v>5536</v>
      </c>
    </row>
    <row r="16" spans="1:16">
      <c r="A16" s="4" t="s">
        <v>1069</v>
      </c>
      <c r="N16" s="5" t="n">
        <v>592</v>
      </c>
      <c r="O16" s="5" t="n">
        <v>559</v>
      </c>
      <c r="P16" s="5" t="n">
        <v>531</v>
      </c>
    </row>
    <row r="17" spans="1:16">
      <c r="A17" s="4" t="s">
        <v>1070</v>
      </c>
      <c r="N17" s="5" t="n">
        <v>2878</v>
      </c>
      <c r="O17" s="5" t="n">
        <v>2507</v>
      </c>
      <c r="P17" s="5" t="n">
        <v>3009</v>
      </c>
    </row>
    <row r="18" spans="1:16">
      <c r="A18" s="4" t="s">
        <v>1071</v>
      </c>
      <c r="N18" s="5" t="n">
        <v>8305</v>
      </c>
      <c r="O18" s="5" t="n">
        <v>9408</v>
      </c>
      <c r="P18" s="5" t="n">
        <v>9137</v>
      </c>
    </row>
    <row r="19" spans="1:16">
      <c r="A19" s="4" t="s">
        <v>108</v>
      </c>
      <c r="N19" s="5" t="n">
        <v>600</v>
      </c>
      <c r="O19" s="5" t="n">
        <v>1060</v>
      </c>
      <c r="P19" s="5" t="n">
        <v>859</v>
      </c>
    </row>
    <row r="20" spans="1:16">
      <c r="A20" s="4" t="s">
        <v>109</v>
      </c>
      <c r="N20" s="5" t="n">
        <v>-138</v>
      </c>
      <c r="O20" s="5" t="n">
        <v>-58</v>
      </c>
      <c r="P20" s="5" t="n">
        <v>-65</v>
      </c>
    </row>
    <row r="21" spans="1:16">
      <c r="A21" s="4" t="s">
        <v>1072</v>
      </c>
      <c r="N21" s="5" t="n">
        <v>738</v>
      </c>
      <c r="O21" s="5" t="n">
        <v>1118</v>
      </c>
      <c r="P21" s="5" t="n">
        <v>924</v>
      </c>
    </row>
    <row r="22" spans="1:16">
      <c r="A22" s="4" t="s">
        <v>1073</v>
      </c>
      <c r="N22" s="5" t="n">
        <v>10524</v>
      </c>
      <c r="O22" s="5" t="n">
        <v>8520</v>
      </c>
      <c r="P22" s="5" t="n">
        <v>6184</v>
      </c>
    </row>
    <row r="23" spans="1:16">
      <c r="A23" s="4" t="s">
        <v>110</v>
      </c>
      <c r="N23" s="6" t="n">
        <v>11262</v>
      </c>
      <c r="O23" s="6" t="n">
        <v>9638</v>
      </c>
      <c r="P23" s="6" t="n">
        <v>7108</v>
      </c>
    </row>
  </sheetData>
  <mergeCells count="3">
    <mergeCell ref="A1:A2"/>
    <mergeCell ref="B1:M1"/>
    <mergeCell ref="N1:P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P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074</v>
      </c>
      <c r="B1" s="2" t="s">
        <v>876</v>
      </c>
      <c r="N1" s="2" t="s">
        <v>1</v>
      </c>
    </row>
    <row r="2" spans="1:16">
      <c r="B2" s="2" t="s">
        <v>2</v>
      </c>
      <c r="C2" s="2" t="s">
        <v>877</v>
      </c>
      <c r="D2" s="2" t="s">
        <v>4</v>
      </c>
      <c r="E2" s="2" t="s">
        <v>878</v>
      </c>
      <c r="F2" s="2" t="s">
        <v>32</v>
      </c>
      <c r="G2" s="2" t="s">
        <v>879</v>
      </c>
      <c r="H2" s="2" t="s">
        <v>880</v>
      </c>
      <c r="I2" s="2" t="s">
        <v>881</v>
      </c>
      <c r="J2" s="2" t="s">
        <v>71</v>
      </c>
      <c r="K2" s="2" t="s">
        <v>882</v>
      </c>
      <c r="L2" s="2" t="s">
        <v>883</v>
      </c>
      <c r="M2" s="2" t="s">
        <v>884</v>
      </c>
      <c r="N2" s="2" t="s">
        <v>2</v>
      </c>
      <c r="O2" s="2" t="s">
        <v>32</v>
      </c>
      <c r="P2" s="2" t="s">
        <v>71</v>
      </c>
    </row>
    <row r="3" spans="1:16">
      <c r="A3" s="3" t="s">
        <v>141</v>
      </c>
    </row>
    <row r="4" spans="1:16">
      <c r="A4" s="4" t="s">
        <v>945</v>
      </c>
      <c r="B4" s="6" t="n">
        <v>2698</v>
      </c>
      <c r="C4" s="6" t="n">
        <v>3412</v>
      </c>
      <c r="D4" s="6" t="n">
        <v>2352</v>
      </c>
      <c r="E4" s="6" t="n">
        <v>2800</v>
      </c>
      <c r="F4" s="6" t="n">
        <v>2495</v>
      </c>
      <c r="G4" s="6" t="n">
        <v>2411</v>
      </c>
      <c r="H4" s="6" t="n">
        <v>2272</v>
      </c>
      <c r="I4" s="6" t="n">
        <v>2460</v>
      </c>
      <c r="J4" s="6" t="n">
        <v>2163</v>
      </c>
      <c r="K4" s="6" t="n">
        <v>1909</v>
      </c>
      <c r="L4" s="6" t="n">
        <v>1627</v>
      </c>
      <c r="M4" s="6" t="n">
        <v>1409</v>
      </c>
      <c r="N4" s="6" t="n">
        <v>11262</v>
      </c>
      <c r="O4" s="6" t="n">
        <v>9638</v>
      </c>
      <c r="P4" s="6" t="n">
        <v>7108</v>
      </c>
    </row>
    <row r="5" spans="1:16">
      <c r="A5" s="3" t="s">
        <v>142</v>
      </c>
    </row>
    <row r="6" spans="1:16">
      <c r="A6" s="4" t="s">
        <v>146</v>
      </c>
      <c r="N6" s="5" t="n">
        <v>1055</v>
      </c>
      <c r="O6" s="5" t="n">
        <v>334</v>
      </c>
      <c r="P6" s="5" t="n">
        <v>283</v>
      </c>
    </row>
    <row r="7" spans="1:16">
      <c r="A7" s="4" t="s">
        <v>1075</v>
      </c>
      <c r="N7" s="5" t="n">
        <v>-3330</v>
      </c>
      <c r="O7" s="5" t="n">
        <v>-98</v>
      </c>
      <c r="P7" s="5" t="n">
        <v>-870</v>
      </c>
    </row>
    <row r="8" spans="1:16">
      <c r="A8" s="4" t="s">
        <v>1076</v>
      </c>
      <c r="N8" s="5" t="n">
        <v>331</v>
      </c>
      <c r="O8" s="5" t="n">
        <v>-729</v>
      </c>
      <c r="P8" s="5" t="n">
        <v>-15</v>
      </c>
    </row>
    <row r="9" spans="1:16">
      <c r="A9" s="4" t="s">
        <v>155</v>
      </c>
      <c r="N9" s="5" t="n">
        <v>17436</v>
      </c>
      <c r="O9" s="5" t="n">
        <v>19022</v>
      </c>
      <c r="P9" s="5" t="n">
        <v>15118</v>
      </c>
    </row>
    <row r="10" spans="1:16">
      <c r="A10" s="3" t="s">
        <v>156</v>
      </c>
    </row>
    <row r="11" spans="1:16">
      <c r="A11" s="4" t="s">
        <v>157</v>
      </c>
      <c r="N11" s="5" t="n">
        <v>46484</v>
      </c>
      <c r="O11" s="5" t="n">
        <v>59989</v>
      </c>
      <c r="P11" s="5" t="n">
        <v>68395</v>
      </c>
    </row>
    <row r="12" spans="1:16">
      <c r="A12" s="4" t="s">
        <v>164</v>
      </c>
      <c r="N12" s="5" t="n">
        <v>-1259</v>
      </c>
      <c r="O12" s="5" t="n">
        <v>-699</v>
      </c>
      <c r="P12" s="5" t="n">
        <v>-1518</v>
      </c>
    </row>
    <row r="13" spans="1:16">
      <c r="A13" s="4" t="s">
        <v>167</v>
      </c>
      <c r="N13" s="5" t="n">
        <v>-70217</v>
      </c>
      <c r="O13" s="5" t="n">
        <v>-33734</v>
      </c>
      <c r="P13" s="5" t="n">
        <v>-65348</v>
      </c>
    </row>
    <row r="14" spans="1:16">
      <c r="A14" s="3" t="s">
        <v>168</v>
      </c>
    </row>
    <row r="15" spans="1:16">
      <c r="A15" s="4" t="s">
        <v>53</v>
      </c>
      <c r="N15" s="5" t="n">
        <v>18531</v>
      </c>
      <c r="O15" s="5" t="n">
        <v>-3469</v>
      </c>
      <c r="P15" s="5" t="n">
        <v>1864</v>
      </c>
    </row>
    <row r="16" spans="1:16">
      <c r="A16" s="4" t="s">
        <v>171</v>
      </c>
      <c r="O16" s="5" t="n">
        <v>53</v>
      </c>
    </row>
    <row r="17" spans="1:16">
      <c r="A17" s="4" t="s">
        <v>172</v>
      </c>
      <c r="N17" s="5" t="n">
        <v>-2790</v>
      </c>
      <c r="O17" s="5" t="n">
        <v>-1771</v>
      </c>
      <c r="P17" s="5" t="n">
        <v>-506</v>
      </c>
    </row>
    <row r="18" spans="1:16">
      <c r="A18" s="4" t="s">
        <v>173</v>
      </c>
      <c r="N18" s="5" t="n">
        <v>8663</v>
      </c>
      <c r="O18" s="5" t="n">
        <v>16839</v>
      </c>
      <c r="P18" s="5" t="n">
        <v>27818</v>
      </c>
    </row>
    <row r="19" spans="1:16">
      <c r="A19" s="4" t="s">
        <v>174</v>
      </c>
      <c r="N19" s="5" t="n">
        <v>-44118</v>
      </c>
      <c r="O19" s="5" t="n">
        <v>2127</v>
      </c>
      <c r="P19" s="5" t="n">
        <v>-22412</v>
      </c>
    </row>
    <row r="20" spans="1:16">
      <c r="A20" s="4" t="s">
        <v>175</v>
      </c>
      <c r="E20" s="5" t="n">
        <v>75938</v>
      </c>
      <c r="I20" s="5" t="n">
        <v>73811</v>
      </c>
      <c r="M20" s="5" t="n">
        <v>96223</v>
      </c>
      <c r="N20" s="5" t="n">
        <v>75938</v>
      </c>
      <c r="O20" s="5" t="n">
        <v>73811</v>
      </c>
      <c r="P20" s="5" t="n">
        <v>96223</v>
      </c>
    </row>
    <row r="21" spans="1:16">
      <c r="A21" s="4" t="s">
        <v>176</v>
      </c>
      <c r="B21" s="5" t="n">
        <v>31820</v>
      </c>
      <c r="F21" s="5" t="n">
        <v>75938</v>
      </c>
      <c r="J21" s="5" t="n">
        <v>73811</v>
      </c>
      <c r="N21" s="5" t="n">
        <v>31820</v>
      </c>
      <c r="O21" s="5" t="n">
        <v>75938</v>
      </c>
      <c r="P21" s="5" t="n">
        <v>73811</v>
      </c>
    </row>
    <row r="22" spans="1:16">
      <c r="A22" s="4" t="s">
        <v>704</v>
      </c>
    </row>
    <row r="23" spans="1:16">
      <c r="A23" s="3" t="s">
        <v>141</v>
      </c>
    </row>
    <row r="24" spans="1:16">
      <c r="A24" s="4" t="s">
        <v>945</v>
      </c>
      <c r="N24" s="5" t="n">
        <v>11262</v>
      </c>
      <c r="O24" s="5" t="n">
        <v>9638</v>
      </c>
      <c r="P24" s="5" t="n">
        <v>7108</v>
      </c>
    </row>
    <row r="25" spans="1:16">
      <c r="A25" s="3" t="s">
        <v>142</v>
      </c>
    </row>
    <row r="26" spans="1:16">
      <c r="A26" s="4" t="s">
        <v>1077</v>
      </c>
      <c r="N26" s="5" t="n">
        <v>-10524</v>
      </c>
      <c r="O26" s="5" t="n">
        <v>-8520</v>
      </c>
      <c r="P26" s="5" t="n">
        <v>-6184</v>
      </c>
    </row>
    <row r="27" spans="1:16">
      <c r="A27" s="4" t="s">
        <v>144</v>
      </c>
      <c r="N27" s="5" t="n">
        <v>452</v>
      </c>
      <c r="O27" s="5" t="n">
        <v>288</v>
      </c>
      <c r="P27" s="5" t="n">
        <v>336</v>
      </c>
    </row>
    <row r="28" spans="1:16">
      <c r="A28" s="4" t="s">
        <v>146</v>
      </c>
      <c r="N28" s="5" t="n">
        <v>1055</v>
      </c>
      <c r="O28" s="5" t="n">
        <v>334</v>
      </c>
      <c r="P28" s="5" t="n">
        <v>283</v>
      </c>
    </row>
    <row r="29" spans="1:16">
      <c r="A29" s="4" t="s">
        <v>1075</v>
      </c>
      <c r="N29" s="5" t="n">
        <v>843</v>
      </c>
      <c r="O29" s="5" t="n">
        <v>-669</v>
      </c>
      <c r="P29" s="5" t="n">
        <v>-1108</v>
      </c>
    </row>
    <row r="30" spans="1:16">
      <c r="A30" s="4" t="s">
        <v>1076</v>
      </c>
      <c r="N30" s="5" t="n">
        <v>-806</v>
      </c>
      <c r="O30" s="5" t="n">
        <v>533</v>
      </c>
      <c r="P30" s="5" t="n">
        <v>328</v>
      </c>
    </row>
    <row r="31" spans="1:16">
      <c r="A31" s="4" t="s">
        <v>155</v>
      </c>
      <c r="N31" s="5" t="n">
        <v>2282</v>
      </c>
      <c r="O31" s="5" t="n">
        <v>1604</v>
      </c>
      <c r="P31" s="5" t="n">
        <v>763</v>
      </c>
    </row>
    <row r="32" spans="1:16">
      <c r="A32" s="3" t="s">
        <v>156</v>
      </c>
    </row>
    <row r="33" spans="1:16">
      <c r="A33" s="4" t="s">
        <v>157</v>
      </c>
      <c r="N33" s="5" t="n">
        <v>534</v>
      </c>
      <c r="O33" s="5" t="n">
        <v>2171</v>
      </c>
      <c r="P33" s="5" t="n">
        <v>1418</v>
      </c>
    </row>
    <row r="34" spans="1:16">
      <c r="A34" s="4" t="s">
        <v>1078</v>
      </c>
      <c r="O34" s="5" t="n">
        <v>-2032</v>
      </c>
      <c r="P34" s="5" t="n">
        <v>-4054</v>
      </c>
    </row>
    <row r="35" spans="1:16">
      <c r="A35" s="4" t="s">
        <v>164</v>
      </c>
      <c r="N35" s="5" t="n">
        <v>-148</v>
      </c>
      <c r="O35" s="5" t="n">
        <v>-175</v>
      </c>
      <c r="P35" s="5" t="n">
        <v>-672</v>
      </c>
    </row>
    <row r="36" spans="1:16">
      <c r="A36" s="4" t="s">
        <v>1079</v>
      </c>
      <c r="P36" s="5" t="n">
        <v>3349</v>
      </c>
    </row>
    <row r="37" spans="1:16">
      <c r="A37" s="4" t="s">
        <v>1080</v>
      </c>
      <c r="N37" s="5" t="n">
        <v>-267</v>
      </c>
    </row>
    <row r="38" spans="1:16">
      <c r="A38" s="4" t="s">
        <v>167</v>
      </c>
      <c r="N38" s="5" t="n">
        <v>119</v>
      </c>
      <c r="O38" s="5" t="n">
        <v>-36</v>
      </c>
      <c r="P38" s="5" t="n">
        <v>41</v>
      </c>
    </row>
    <row r="39" spans="1:16">
      <c r="A39" s="3" t="s">
        <v>168</v>
      </c>
    </row>
    <row r="40" spans="1:16">
      <c r="A40" s="4" t="s">
        <v>53</v>
      </c>
      <c r="N40" s="5" t="n">
        <v>666</v>
      </c>
    </row>
    <row r="41" spans="1:16">
      <c r="A41" s="4" t="s">
        <v>1081</v>
      </c>
      <c r="N41" s="5" t="n">
        <v>-843</v>
      </c>
      <c r="O41" s="5" t="n">
        <v>-500</v>
      </c>
      <c r="P41" s="5" t="n">
        <v>-500</v>
      </c>
    </row>
    <row r="42" spans="1:16">
      <c r="A42" s="4" t="s">
        <v>171</v>
      </c>
      <c r="O42" s="5" t="n">
        <v>53</v>
      </c>
    </row>
    <row r="43" spans="1:16">
      <c r="A43" s="4" t="s">
        <v>172</v>
      </c>
      <c r="N43" s="5" t="n">
        <v>-2790</v>
      </c>
      <c r="O43" s="5" t="n">
        <v>-1771</v>
      </c>
      <c r="P43" s="5" t="n">
        <v>-506</v>
      </c>
    </row>
    <row r="44" spans="1:16">
      <c r="A44" s="4" t="s">
        <v>173</v>
      </c>
      <c r="N44" s="5" t="n">
        <v>-2967</v>
      </c>
      <c r="O44" s="5" t="n">
        <v>-2218</v>
      </c>
      <c r="P44" s="5" t="n">
        <v>-1006</v>
      </c>
    </row>
    <row r="45" spans="1:16">
      <c r="A45" s="4" t="s">
        <v>174</v>
      </c>
      <c r="N45" s="5" t="n">
        <v>-566</v>
      </c>
      <c r="O45" s="5" t="n">
        <v>-650</v>
      </c>
      <c r="P45" s="5" t="n">
        <v>-202</v>
      </c>
    </row>
    <row r="46" spans="1:16">
      <c r="A46" s="4" t="s">
        <v>175</v>
      </c>
      <c r="E46" s="6" t="n">
        <v>1249</v>
      </c>
      <c r="I46" s="6" t="n">
        <v>1899</v>
      </c>
      <c r="M46" s="6" t="n">
        <v>2101</v>
      </c>
      <c r="N46" s="5" t="n">
        <v>1249</v>
      </c>
      <c r="O46" s="5" t="n">
        <v>1899</v>
      </c>
      <c r="P46" s="5" t="n">
        <v>2101</v>
      </c>
    </row>
    <row r="47" spans="1:16">
      <c r="A47" s="4" t="s">
        <v>176</v>
      </c>
      <c r="B47" s="6" t="n">
        <v>683</v>
      </c>
      <c r="F47" s="6" t="n">
        <v>1249</v>
      </c>
      <c r="J47" s="6" t="n">
        <v>1899</v>
      </c>
      <c r="N47" s="5" t="n">
        <v>683</v>
      </c>
      <c r="O47" s="6" t="n">
        <v>1249</v>
      </c>
      <c r="P47" s="6" t="n">
        <v>1899</v>
      </c>
    </row>
    <row r="48" spans="1:16">
      <c r="A48" s="3" t="s">
        <v>1082</v>
      </c>
    </row>
    <row r="49" spans="1:16">
      <c r="A49" s="4" t="s">
        <v>1083</v>
      </c>
      <c r="N49" s="6" t="n">
        <v>10233</v>
      </c>
    </row>
  </sheetData>
  <mergeCells count="3">
    <mergeCell ref="A1:A2"/>
    <mergeCell ref="B1:M1"/>
    <mergeCell ref="N1:P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P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084</v>
      </c>
      <c r="B1" s="2" t="s">
        <v>876</v>
      </c>
      <c r="N1" s="2" t="s">
        <v>1</v>
      </c>
    </row>
    <row r="2" spans="1:16">
      <c r="B2" s="2" t="s">
        <v>2</v>
      </c>
      <c r="C2" s="2" t="s">
        <v>877</v>
      </c>
      <c r="D2" s="2" t="s">
        <v>4</v>
      </c>
      <c r="E2" s="2" t="s">
        <v>878</v>
      </c>
      <c r="F2" s="2" t="s">
        <v>32</v>
      </c>
      <c r="G2" s="2" t="s">
        <v>879</v>
      </c>
      <c r="H2" s="2" t="s">
        <v>880</v>
      </c>
      <c r="I2" s="2" t="s">
        <v>881</v>
      </c>
      <c r="J2" s="2" t="s">
        <v>71</v>
      </c>
      <c r="K2" s="2" t="s">
        <v>882</v>
      </c>
      <c r="L2" s="2" t="s">
        <v>883</v>
      </c>
      <c r="M2" s="2" t="s">
        <v>884</v>
      </c>
      <c r="N2" s="2" t="s">
        <v>2</v>
      </c>
      <c r="O2" s="2" t="s">
        <v>32</v>
      </c>
      <c r="P2" s="2" t="s">
        <v>71</v>
      </c>
    </row>
    <row r="3" spans="1:16">
      <c r="A3" s="3" t="s">
        <v>265</v>
      </c>
    </row>
    <row r="4" spans="1:16">
      <c r="A4" s="4" t="s">
        <v>1085</v>
      </c>
      <c r="B4" s="6" t="n">
        <v>12968</v>
      </c>
      <c r="C4" s="6" t="n">
        <v>12937</v>
      </c>
      <c r="D4" s="6" t="n">
        <v>11449</v>
      </c>
      <c r="E4" s="6" t="n">
        <v>10447</v>
      </c>
      <c r="F4" s="6" t="n">
        <v>10505</v>
      </c>
      <c r="G4" s="6" t="n">
        <v>10236</v>
      </c>
      <c r="H4" s="6" t="n">
        <v>10003</v>
      </c>
      <c r="I4" s="6" t="n">
        <v>9908</v>
      </c>
      <c r="J4" s="6" t="n">
        <v>10047</v>
      </c>
      <c r="K4" s="6" t="n">
        <v>9837</v>
      </c>
      <c r="L4" s="6" t="n">
        <v>9542</v>
      </c>
      <c r="M4" s="6" t="n">
        <v>9445</v>
      </c>
      <c r="N4" s="6" t="n">
        <v>47801</v>
      </c>
      <c r="O4" s="6" t="n">
        <v>40652</v>
      </c>
      <c r="P4" s="6" t="n">
        <v>38871</v>
      </c>
    </row>
    <row r="5" spans="1:16">
      <c r="A5" s="4" t="s">
        <v>1086</v>
      </c>
      <c r="B5" s="5" t="n">
        <v>12369</v>
      </c>
      <c r="C5" s="5" t="n">
        <v>12326</v>
      </c>
      <c r="D5" s="5" t="n">
        <v>10900</v>
      </c>
      <c r="E5" s="5" t="n">
        <v>9933</v>
      </c>
      <c r="F5" s="5" t="n">
        <v>9965</v>
      </c>
      <c r="G5" s="5" t="n">
        <v>9658</v>
      </c>
      <c r="H5" s="5" t="n">
        <v>9383</v>
      </c>
      <c r="I5" s="5" t="n">
        <v>9243</v>
      </c>
      <c r="J5" s="5" t="n">
        <v>9293</v>
      </c>
      <c r="K5" s="5" t="n">
        <v>9010</v>
      </c>
      <c r="L5" s="5" t="n">
        <v>8683</v>
      </c>
      <c r="M5" s="5" t="n">
        <v>8539</v>
      </c>
      <c r="N5" s="5" t="n">
        <v>45528</v>
      </c>
      <c r="O5" s="5" t="n">
        <v>38249</v>
      </c>
      <c r="P5" s="5" t="n">
        <v>35525</v>
      </c>
    </row>
    <row r="6" spans="1:16">
      <c r="A6" s="4" t="s">
        <v>85</v>
      </c>
      <c r="B6" s="5" t="n">
        <v>545</v>
      </c>
      <c r="C6" s="5" t="n">
        <v>345</v>
      </c>
      <c r="D6" s="5" t="n">
        <v>974</v>
      </c>
      <c r="E6" s="5" t="n">
        <v>427</v>
      </c>
      <c r="F6" s="5" t="n">
        <v>418</v>
      </c>
      <c r="G6" s="5" t="n">
        <v>605</v>
      </c>
      <c r="H6" s="5" t="n">
        <v>375</v>
      </c>
      <c r="I6" s="5" t="n">
        <v>450</v>
      </c>
      <c r="J6" s="5" t="n">
        <v>475</v>
      </c>
      <c r="K6" s="5" t="n">
        <v>410</v>
      </c>
      <c r="L6" s="5" t="n">
        <v>540</v>
      </c>
      <c r="M6" s="5" t="n">
        <v>650</v>
      </c>
      <c r="N6" s="5" t="n">
        <v>2291</v>
      </c>
      <c r="O6" s="5" t="n">
        <v>1848</v>
      </c>
      <c r="P6" s="5" t="n">
        <v>2075</v>
      </c>
    </row>
    <row r="7" spans="1:16">
      <c r="A7" s="4" t="s">
        <v>1087</v>
      </c>
      <c r="B7" s="5" t="n">
        <v>5531</v>
      </c>
      <c r="C7" s="5" t="n">
        <v>5686</v>
      </c>
      <c r="D7" s="5" t="n">
        <v>3906</v>
      </c>
      <c r="E7" s="5" t="n">
        <v>4662</v>
      </c>
      <c r="F7" s="5" t="n">
        <v>4377</v>
      </c>
      <c r="G7" s="5" t="n">
        <v>3843</v>
      </c>
      <c r="H7" s="5" t="n">
        <v>3684</v>
      </c>
      <c r="I7" s="5" t="n">
        <v>3995</v>
      </c>
      <c r="J7" s="5" t="n">
        <v>3506</v>
      </c>
      <c r="K7" s="5" t="n">
        <v>3109</v>
      </c>
      <c r="L7" s="5" t="n">
        <v>2631</v>
      </c>
      <c r="M7" s="5" t="n">
        <v>2270</v>
      </c>
      <c r="N7" s="5" t="n">
        <v>19785</v>
      </c>
      <c r="O7" s="5" t="n">
        <v>15899</v>
      </c>
      <c r="P7" s="5" t="n">
        <v>11516</v>
      </c>
    </row>
    <row r="8" spans="1:16">
      <c r="A8" s="4" t="s">
        <v>945</v>
      </c>
      <c r="B8" s="6" t="n">
        <v>2698</v>
      </c>
      <c r="C8" s="6" t="n">
        <v>3412</v>
      </c>
      <c r="D8" s="6" t="n">
        <v>2352</v>
      </c>
      <c r="E8" s="6" t="n">
        <v>2800</v>
      </c>
      <c r="F8" s="6" t="n">
        <v>2495</v>
      </c>
      <c r="G8" s="6" t="n">
        <v>2411</v>
      </c>
      <c r="H8" s="6" t="n">
        <v>2272</v>
      </c>
      <c r="I8" s="6" t="n">
        <v>2460</v>
      </c>
      <c r="J8" s="6" t="n">
        <v>2163</v>
      </c>
      <c r="K8" s="6" t="n">
        <v>1909</v>
      </c>
      <c r="L8" s="6" t="n">
        <v>1627</v>
      </c>
      <c r="M8" s="6" t="n">
        <v>1409</v>
      </c>
      <c r="N8" s="6" t="n">
        <v>11262</v>
      </c>
      <c r="O8" s="6" t="n">
        <v>9638</v>
      </c>
      <c r="P8" s="6" t="n">
        <v>7108</v>
      </c>
    </row>
    <row r="9" spans="1:16">
      <c r="A9" s="4" t="s">
        <v>111</v>
      </c>
      <c r="B9" s="7" t="n">
        <v>0.21</v>
      </c>
      <c r="C9" s="7" t="n">
        <v>0.27</v>
      </c>
      <c r="D9" s="7" t="n">
        <v>0.19</v>
      </c>
      <c r="E9" s="7" t="n">
        <v>0.22</v>
      </c>
      <c r="F9" s="7" t="n">
        <v>0.2</v>
      </c>
      <c r="G9" s="7" t="n">
        <v>0.19</v>
      </c>
      <c r="H9" s="7" t="n">
        <v>0.18</v>
      </c>
      <c r="I9" s="7" t="n">
        <v>0.19</v>
      </c>
      <c r="J9" s="7" t="n">
        <v>0.17</v>
      </c>
      <c r="K9" s="7" t="n">
        <v>0.15</v>
      </c>
      <c r="L9" s="7" t="n">
        <v>0.13</v>
      </c>
      <c r="M9" s="7" t="n">
        <v>0.11</v>
      </c>
      <c r="N9" s="7" t="n">
        <v>0.89</v>
      </c>
      <c r="O9" s="7" t="n">
        <v>0.76</v>
      </c>
      <c r="P9" s="7" t="n">
        <v>0.5600000000000001</v>
      </c>
    </row>
    <row r="10" spans="1:16">
      <c r="A10" s="4" t="s">
        <v>112</v>
      </c>
      <c r="B10" s="8" t="n">
        <v>0.21</v>
      </c>
      <c r="C10" s="8" t="n">
        <v>0.27</v>
      </c>
      <c r="D10" s="8" t="n">
        <v>0.19</v>
      </c>
      <c r="E10" s="8" t="n">
        <v>0.22</v>
      </c>
      <c r="F10" s="8" t="n">
        <v>0.2</v>
      </c>
      <c r="G10" s="8" t="n">
        <v>0.19</v>
      </c>
      <c r="H10" s="8" t="n">
        <v>0.18</v>
      </c>
      <c r="I10" s="8" t="n">
        <v>0.19</v>
      </c>
      <c r="J10" s="8" t="n">
        <v>0.17</v>
      </c>
      <c r="K10" s="8" t="n">
        <v>0.15</v>
      </c>
      <c r="L10" s="8" t="n">
        <v>0.13</v>
      </c>
      <c r="M10" s="8" t="n">
        <v>0.11</v>
      </c>
      <c r="N10" s="8" t="n">
        <v>0.89</v>
      </c>
      <c r="O10" s="8" t="n">
        <v>0.76</v>
      </c>
      <c r="P10" s="8" t="n">
        <v>0.5600000000000001</v>
      </c>
    </row>
    <row r="11" spans="1:16">
      <c r="A11" s="4" t="s">
        <v>113</v>
      </c>
      <c r="B11" s="7" t="n">
        <v>0.07000000000000001</v>
      </c>
      <c r="C11" s="7" t="n">
        <v>0.05</v>
      </c>
      <c r="D11" s="7" t="n">
        <v>0.05</v>
      </c>
      <c r="E11" s="7" t="n">
        <v>0.05</v>
      </c>
      <c r="F11" s="7" t="n">
        <v>0.05</v>
      </c>
      <c r="G11" s="7" t="n">
        <v>0.03</v>
      </c>
      <c r="H11" s="7" t="n">
        <v>0.03</v>
      </c>
      <c r="I11" s="7" t="n">
        <v>0.03</v>
      </c>
      <c r="J11" s="7" t="n">
        <v>0.02</v>
      </c>
      <c r="K11" s="7" t="n">
        <v>0.02</v>
      </c>
      <c r="L11" s="4" t="s">
        <v>502</v>
      </c>
      <c r="M11" s="4" t="s">
        <v>502</v>
      </c>
      <c r="N11" s="7" t="n">
        <v>0.22</v>
      </c>
      <c r="O11" s="7" t="n">
        <v>0.14</v>
      </c>
      <c r="P11" s="7" t="n">
        <v>0.04</v>
      </c>
    </row>
  </sheetData>
  <mergeCells count="3">
    <mergeCell ref="A1:A2"/>
    <mergeCell ref="B1:M1"/>
    <mergeCell ref="N1:P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P5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8"/>
    <col customWidth="1" max="15" min="15" width="21"/>
    <col customWidth="1" max="16" min="16" width="21"/>
  </cols>
  <sheetData>
    <row r="1" spans="1:16">
      <c r="A1" s="1" t="s">
        <v>1088</v>
      </c>
      <c r="B1" s="2" t="s">
        <v>876</v>
      </c>
      <c r="N1" s="2" t="s">
        <v>1</v>
      </c>
    </row>
    <row r="2" spans="1:16">
      <c r="B2" s="2" t="s">
        <v>445</v>
      </c>
      <c r="C2" s="2" t="s">
        <v>1089</v>
      </c>
      <c r="D2" s="2" t="s">
        <v>1090</v>
      </c>
      <c r="E2" s="2" t="s">
        <v>1091</v>
      </c>
      <c r="F2" s="2" t="s">
        <v>446</v>
      </c>
      <c r="G2" s="2" t="s">
        <v>1092</v>
      </c>
      <c r="H2" s="2" t="s">
        <v>1093</v>
      </c>
      <c r="I2" s="2" t="s">
        <v>1094</v>
      </c>
      <c r="J2" s="2" t="s">
        <v>1095</v>
      </c>
      <c r="K2" s="2" t="s">
        <v>1096</v>
      </c>
      <c r="L2" s="2" t="s">
        <v>1097</v>
      </c>
      <c r="M2" s="2" t="s">
        <v>1098</v>
      </c>
      <c r="N2" s="2" t="s">
        <v>1099</v>
      </c>
      <c r="O2" s="2" t="s">
        <v>446</v>
      </c>
      <c r="P2" s="2" t="s">
        <v>1095</v>
      </c>
    </row>
    <row r="3" spans="1:16">
      <c r="A3" s="3" t="s">
        <v>1100</v>
      </c>
    </row>
    <row r="4" spans="1:16">
      <c r="A4" s="4" t="s">
        <v>1101</v>
      </c>
      <c r="N4" s="5" t="n">
        <v>2</v>
      </c>
    </row>
    <row r="5" spans="1:16">
      <c r="A5" s="4" t="s">
        <v>1085</v>
      </c>
      <c r="B5" s="6" t="n">
        <v>12968</v>
      </c>
      <c r="C5" s="6" t="n">
        <v>12937</v>
      </c>
      <c r="D5" s="6" t="n">
        <v>11449</v>
      </c>
      <c r="E5" s="6" t="n">
        <v>10447</v>
      </c>
      <c r="F5" s="6" t="n">
        <v>10505</v>
      </c>
      <c r="G5" s="6" t="n">
        <v>10236</v>
      </c>
      <c r="H5" s="6" t="n">
        <v>10003</v>
      </c>
      <c r="I5" s="6" t="n">
        <v>9908</v>
      </c>
      <c r="J5" s="6" t="n">
        <v>10047</v>
      </c>
      <c r="K5" s="6" t="n">
        <v>9837</v>
      </c>
      <c r="L5" s="6" t="n">
        <v>9542</v>
      </c>
      <c r="M5" s="6" t="n">
        <v>9445</v>
      </c>
      <c r="N5" s="6" t="n">
        <v>47801</v>
      </c>
      <c r="O5" s="6" t="n">
        <v>40652</v>
      </c>
      <c r="P5" s="6" t="n">
        <v>38871</v>
      </c>
    </row>
    <row r="6" spans="1:16">
      <c r="A6" s="4" t="s">
        <v>1063</v>
      </c>
      <c r="N6" s="5" t="n">
        <v>-2273</v>
      </c>
      <c r="O6" s="5" t="n">
        <v>-2403</v>
      </c>
      <c r="P6" s="5" t="n">
        <v>-3346</v>
      </c>
    </row>
    <row r="7" spans="1:16">
      <c r="A7" s="4" t="s">
        <v>85</v>
      </c>
      <c r="N7" s="5" t="n">
        <v>-2291</v>
      </c>
      <c r="O7" s="5" t="n">
        <v>-1848</v>
      </c>
      <c r="P7" s="5" t="n">
        <v>-2075</v>
      </c>
    </row>
    <row r="8" spans="1:16">
      <c r="A8" s="4" t="s">
        <v>1102</v>
      </c>
      <c r="N8" s="5" t="n">
        <v>17750</v>
      </c>
      <c r="O8" s="5" t="n">
        <v>16645</v>
      </c>
      <c r="P8" s="5" t="n">
        <v>15416</v>
      </c>
    </row>
    <row r="9" spans="1:16">
      <c r="A9" s="4" t="s">
        <v>1103</v>
      </c>
      <c r="N9" s="5" t="n">
        <v>-41202</v>
      </c>
      <c r="O9" s="5" t="n">
        <v>-37147</v>
      </c>
      <c r="P9" s="5" t="n">
        <v>-37350</v>
      </c>
    </row>
    <row r="10" spans="1:16">
      <c r="A10" s="4" t="s">
        <v>888</v>
      </c>
      <c r="B10" s="5" t="n">
        <v>5531</v>
      </c>
      <c r="C10" s="5" t="n">
        <v>5686</v>
      </c>
      <c r="D10" s="5" t="n">
        <v>3906</v>
      </c>
      <c r="E10" s="5" t="n">
        <v>4662</v>
      </c>
      <c r="F10" s="5" t="n">
        <v>4377</v>
      </c>
      <c r="G10" s="5" t="n">
        <v>3843</v>
      </c>
      <c r="H10" s="5" t="n">
        <v>3684</v>
      </c>
      <c r="I10" s="5" t="n">
        <v>3995</v>
      </c>
      <c r="J10" s="5" t="n">
        <v>3506</v>
      </c>
      <c r="K10" s="5" t="n">
        <v>3109</v>
      </c>
      <c r="L10" s="5" t="n">
        <v>2631</v>
      </c>
      <c r="M10" s="5" t="n">
        <v>2270</v>
      </c>
      <c r="N10" s="5" t="n">
        <v>19785</v>
      </c>
      <c r="O10" s="5" t="n">
        <v>15899</v>
      </c>
      <c r="P10" s="5" t="n">
        <v>11516</v>
      </c>
    </row>
    <row r="11" spans="1:16">
      <c r="A11" s="4" t="s">
        <v>1104</v>
      </c>
      <c r="N11" s="5" t="n">
        <v>-8523</v>
      </c>
      <c r="O11" s="5" t="n">
        <v>-6261</v>
      </c>
      <c r="P11" s="5" t="n">
        <v>-4408</v>
      </c>
    </row>
    <row r="12" spans="1:16">
      <c r="A12" s="4" t="s">
        <v>945</v>
      </c>
      <c r="B12" s="5" t="n">
        <v>2698</v>
      </c>
      <c r="C12" s="6" t="n">
        <v>3412</v>
      </c>
      <c r="D12" s="6" t="n">
        <v>2352</v>
      </c>
      <c r="E12" s="6" t="n">
        <v>2800</v>
      </c>
      <c r="F12" s="5" t="n">
        <v>2495</v>
      </c>
      <c r="G12" s="6" t="n">
        <v>2411</v>
      </c>
      <c r="H12" s="6" t="n">
        <v>2272</v>
      </c>
      <c r="I12" s="6" t="n">
        <v>2460</v>
      </c>
      <c r="J12" s="5" t="n">
        <v>2163</v>
      </c>
      <c r="K12" s="6" t="n">
        <v>1909</v>
      </c>
      <c r="L12" s="6" t="n">
        <v>1627</v>
      </c>
      <c r="M12" s="6" t="n">
        <v>1409</v>
      </c>
      <c r="N12" s="5" t="n">
        <v>11262</v>
      </c>
      <c r="O12" s="5" t="n">
        <v>9638</v>
      </c>
      <c r="P12" s="5" t="n">
        <v>7108</v>
      </c>
    </row>
    <row r="13" spans="1:16">
      <c r="A13" s="4" t="s">
        <v>1105</v>
      </c>
      <c r="B13" s="5" t="n">
        <v>1393860</v>
      </c>
      <c r="F13" s="5" t="n">
        <v>1160271</v>
      </c>
      <c r="J13" s="5" t="n">
        <v>1135143</v>
      </c>
      <c r="N13" s="5" t="n">
        <v>1393860</v>
      </c>
      <c r="O13" s="5" t="n">
        <v>1160271</v>
      </c>
      <c r="P13" s="5" t="n">
        <v>1135143</v>
      </c>
    </row>
    <row r="14" spans="1:16">
      <c r="A14" s="4" t="s">
        <v>1106</v>
      </c>
    </row>
    <row r="15" spans="1:16">
      <c r="A15" s="3" t="s">
        <v>1100</v>
      </c>
    </row>
    <row r="16" spans="1:16">
      <c r="A16" s="4" t="s">
        <v>1085</v>
      </c>
      <c r="N16" s="5" t="n">
        <v>47721</v>
      </c>
      <c r="O16" s="5" t="n">
        <v>40400</v>
      </c>
      <c r="P16" s="5" t="n">
        <v>38652</v>
      </c>
    </row>
    <row r="17" spans="1:16">
      <c r="A17" s="4" t="s">
        <v>1063</v>
      </c>
      <c r="N17" s="5" t="n">
        <v>-2273</v>
      </c>
      <c r="O17" s="5" t="n">
        <v>-2403</v>
      </c>
      <c r="P17" s="5" t="n">
        <v>-3346</v>
      </c>
    </row>
    <row r="18" spans="1:16">
      <c r="A18" s="4" t="s">
        <v>85</v>
      </c>
      <c r="N18" s="5" t="n">
        <v>-2291</v>
      </c>
      <c r="O18" s="5" t="n">
        <v>-1848</v>
      </c>
      <c r="P18" s="5" t="n">
        <v>-2075</v>
      </c>
    </row>
    <row r="19" spans="1:16">
      <c r="A19" s="4" t="s">
        <v>1102</v>
      </c>
      <c r="N19" s="5" t="n">
        <v>8377</v>
      </c>
      <c r="O19" s="5" t="n">
        <v>7935</v>
      </c>
      <c r="P19" s="5" t="n">
        <v>7135</v>
      </c>
    </row>
    <row r="20" spans="1:16">
      <c r="A20" s="4" t="s">
        <v>1103</v>
      </c>
      <c r="N20" s="5" t="n">
        <v>-25570</v>
      </c>
      <c r="O20" s="5" t="n">
        <v>-21054</v>
      </c>
      <c r="P20" s="5" t="n">
        <v>-21480</v>
      </c>
    </row>
    <row r="21" spans="1:16">
      <c r="A21" s="4" t="s">
        <v>1107</v>
      </c>
      <c r="N21" s="5" t="n">
        <v>-6973</v>
      </c>
      <c r="O21" s="5" t="n">
        <v>-8020</v>
      </c>
      <c r="P21" s="5" t="n">
        <v>-7718</v>
      </c>
    </row>
    <row r="22" spans="1:16">
      <c r="A22" s="4" t="s">
        <v>888</v>
      </c>
      <c r="N22" s="5" t="n">
        <v>18991</v>
      </c>
      <c r="O22" s="5" t="n">
        <v>15010</v>
      </c>
      <c r="P22" s="5" t="n">
        <v>11168</v>
      </c>
    </row>
    <row r="23" spans="1:16">
      <c r="A23" s="4" t="s">
        <v>1104</v>
      </c>
      <c r="N23" s="5" t="n">
        <v>-9127</v>
      </c>
      <c r="O23" s="5" t="n">
        <v>-5887</v>
      </c>
      <c r="P23" s="5" t="n">
        <v>-4274</v>
      </c>
    </row>
    <row r="24" spans="1:16">
      <c r="A24" s="4" t="s">
        <v>945</v>
      </c>
      <c r="N24" s="5" t="n">
        <v>9864</v>
      </c>
      <c r="O24" s="5" t="n">
        <v>9123</v>
      </c>
      <c r="P24" s="5" t="n">
        <v>6894</v>
      </c>
    </row>
    <row r="25" spans="1:16">
      <c r="A25" s="4" t="s">
        <v>1105</v>
      </c>
      <c r="B25" s="5" t="n">
        <v>1376777</v>
      </c>
      <c r="F25" s="5" t="n">
        <v>1132861</v>
      </c>
      <c r="J25" s="5" t="n">
        <v>1107367</v>
      </c>
      <c r="N25" s="5" t="n">
        <v>1376777</v>
      </c>
      <c r="O25" s="5" t="n">
        <v>1132861</v>
      </c>
      <c r="P25" s="5" t="n">
        <v>1107367</v>
      </c>
    </row>
    <row r="26" spans="1:16">
      <c r="A26" s="4" t="s">
        <v>1108</v>
      </c>
    </row>
    <row r="27" spans="1:16">
      <c r="A27" s="3" t="s">
        <v>1100</v>
      </c>
    </row>
    <row r="28" spans="1:16">
      <c r="A28" s="4" t="s">
        <v>1102</v>
      </c>
      <c r="N28" s="5" t="n">
        <v>9388</v>
      </c>
      <c r="O28" s="5" t="n">
        <v>8710</v>
      </c>
      <c r="P28" s="5" t="n">
        <v>8297</v>
      </c>
    </row>
    <row r="29" spans="1:16">
      <c r="A29" s="4" t="s">
        <v>1103</v>
      </c>
      <c r="N29" s="5" t="n">
        <v>-7517</v>
      </c>
      <c r="O29" s="5" t="n">
        <v>-6890</v>
      </c>
      <c r="P29" s="5" t="n">
        <v>-6984</v>
      </c>
    </row>
    <row r="30" spans="1:16">
      <c r="A30" s="4" t="s">
        <v>1107</v>
      </c>
      <c r="N30" s="5" t="n">
        <v>-677</v>
      </c>
      <c r="O30" s="5" t="n">
        <v>-761</v>
      </c>
      <c r="P30" s="5" t="n">
        <v>-781</v>
      </c>
    </row>
    <row r="31" spans="1:16">
      <c r="A31" s="4" t="s">
        <v>888</v>
      </c>
      <c r="N31" s="5" t="n">
        <v>1194</v>
      </c>
      <c r="O31" s="5" t="n">
        <v>1059</v>
      </c>
      <c r="P31" s="5" t="n">
        <v>532</v>
      </c>
    </row>
    <row r="32" spans="1:16">
      <c r="A32" s="4" t="s">
        <v>1104</v>
      </c>
      <c r="N32" s="5" t="n">
        <v>466</v>
      </c>
      <c r="O32" s="5" t="n">
        <v>-432</v>
      </c>
      <c r="P32" s="5" t="n">
        <v>-204</v>
      </c>
    </row>
    <row r="33" spans="1:16">
      <c r="A33" s="4" t="s">
        <v>945</v>
      </c>
      <c r="N33" s="5" t="n">
        <v>1660</v>
      </c>
      <c r="O33" s="5" t="n">
        <v>627</v>
      </c>
      <c r="P33" s="5" t="n">
        <v>328</v>
      </c>
    </row>
    <row r="34" spans="1:16">
      <c r="A34" s="4" t="s">
        <v>1105</v>
      </c>
      <c r="B34" s="5" t="n">
        <v>11063</v>
      </c>
      <c r="F34" s="5" t="n">
        <v>9596</v>
      </c>
      <c r="J34" s="5" t="n">
        <v>9984</v>
      </c>
      <c r="N34" s="5" t="n">
        <v>11063</v>
      </c>
      <c r="O34" s="5" t="n">
        <v>9596</v>
      </c>
      <c r="P34" s="5" t="n">
        <v>9984</v>
      </c>
    </row>
    <row r="35" spans="1:16">
      <c r="A35" s="4" t="s">
        <v>704</v>
      </c>
    </row>
    <row r="36" spans="1:16">
      <c r="A36" s="3" t="s">
        <v>1100</v>
      </c>
    </row>
    <row r="37" spans="1:16">
      <c r="A37" s="4" t="s">
        <v>1063</v>
      </c>
      <c r="N37" s="5" t="n">
        <v>-36</v>
      </c>
      <c r="O37" s="5" t="n">
        <v>-46</v>
      </c>
      <c r="P37" s="5" t="n">
        <v>-61</v>
      </c>
    </row>
    <row r="38" spans="1:16">
      <c r="A38" s="4" t="s">
        <v>888</v>
      </c>
      <c r="N38" s="5" t="n">
        <v>600</v>
      </c>
      <c r="O38" s="5" t="n">
        <v>1060</v>
      </c>
      <c r="P38" s="5" t="n">
        <v>859</v>
      </c>
    </row>
    <row r="39" spans="1:16">
      <c r="A39" s="4" t="s">
        <v>1104</v>
      </c>
      <c r="N39" s="5" t="n">
        <v>138</v>
      </c>
      <c r="O39" s="5" t="n">
        <v>58</v>
      </c>
      <c r="P39" s="5" t="n">
        <v>65</v>
      </c>
    </row>
    <row r="40" spans="1:16">
      <c r="A40" s="4" t="s">
        <v>945</v>
      </c>
      <c r="N40" s="5" t="n">
        <v>11262</v>
      </c>
      <c r="O40" s="5" t="n">
        <v>9638</v>
      </c>
      <c r="P40" s="5" t="n">
        <v>7108</v>
      </c>
    </row>
    <row r="41" spans="1:16">
      <c r="A41" s="4" t="s">
        <v>1105</v>
      </c>
      <c r="B41" s="5" t="n">
        <v>165334</v>
      </c>
      <c r="F41" s="5" t="n">
        <v>156880</v>
      </c>
      <c r="N41" s="5" t="n">
        <v>165334</v>
      </c>
      <c r="O41" s="5" t="n">
        <v>156880</v>
      </c>
    </row>
    <row r="42" spans="1:16">
      <c r="A42" s="4" t="s">
        <v>1109</v>
      </c>
    </row>
    <row r="43" spans="1:16">
      <c r="A43" s="3" t="s">
        <v>1100</v>
      </c>
    </row>
    <row r="44" spans="1:16">
      <c r="A44" s="4" t="s">
        <v>1085</v>
      </c>
      <c r="N44" s="5" t="n">
        <v>80</v>
      </c>
      <c r="O44" s="5" t="n">
        <v>252</v>
      </c>
      <c r="P44" s="5" t="n">
        <v>219</v>
      </c>
    </row>
    <row r="45" spans="1:16">
      <c r="A45" s="4" t="s">
        <v>1102</v>
      </c>
      <c r="N45" s="5" t="n">
        <v>-15</v>
      </c>
      <c r="P45" s="5" t="n">
        <v>-16</v>
      </c>
    </row>
    <row r="46" spans="1:16">
      <c r="A46" s="4" t="s">
        <v>1103</v>
      </c>
      <c r="N46" s="5" t="n">
        <v>-8115</v>
      </c>
      <c r="O46" s="5" t="n">
        <v>-9203</v>
      </c>
      <c r="P46" s="5" t="n">
        <v>-8886</v>
      </c>
    </row>
    <row r="47" spans="1:16">
      <c r="A47" s="4" t="s">
        <v>1107</v>
      </c>
      <c r="N47" s="5" t="n">
        <v>7650</v>
      </c>
      <c r="O47" s="5" t="n">
        <v>8781</v>
      </c>
      <c r="P47" s="5" t="n">
        <v>8499</v>
      </c>
    </row>
    <row r="48" spans="1:16">
      <c r="A48" s="4" t="s">
        <v>888</v>
      </c>
      <c r="N48" s="5" t="n">
        <v>-400</v>
      </c>
      <c r="O48" s="5" t="n">
        <v>-170</v>
      </c>
      <c r="P48" s="5" t="n">
        <v>-184</v>
      </c>
    </row>
    <row r="49" spans="1:16">
      <c r="A49" s="4" t="s">
        <v>1104</v>
      </c>
      <c r="N49" s="5" t="n">
        <v>138</v>
      </c>
      <c r="O49" s="5" t="n">
        <v>58</v>
      </c>
      <c r="P49" s="5" t="n">
        <v>70</v>
      </c>
    </row>
    <row r="50" spans="1:16">
      <c r="A50" s="4" t="s">
        <v>945</v>
      </c>
      <c r="N50" s="5" t="n">
        <v>-262</v>
      </c>
      <c r="O50" s="5" t="n">
        <v>-112</v>
      </c>
      <c r="P50" s="5" t="n">
        <v>-114</v>
      </c>
    </row>
    <row r="51" spans="1:16">
      <c r="A51" s="4" t="s">
        <v>1105</v>
      </c>
      <c r="B51" s="6" t="n">
        <v>6020</v>
      </c>
      <c r="F51" s="6" t="n">
        <v>17814</v>
      </c>
      <c r="J51" s="6" t="n">
        <v>17792</v>
      </c>
      <c r="N51" s="6" t="n">
        <v>6020</v>
      </c>
      <c r="O51" s="6" t="n">
        <v>17814</v>
      </c>
      <c r="P51" s="6" t="n">
        <v>17792</v>
      </c>
    </row>
  </sheetData>
  <mergeCells count="3">
    <mergeCell ref="A1:A2"/>
    <mergeCell ref="B1:M1"/>
    <mergeCell ref="N1:P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1</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1534</v>
      </c>
      <c r="C3" s="6" t="n">
        <v>14596</v>
      </c>
    </row>
    <row r="4" spans="1:3">
      <c r="A4" s="4" t="s">
        <v>35</v>
      </c>
      <c r="B4" s="5" t="n">
        <v>10286</v>
      </c>
      <c r="C4" s="5" t="n">
        <v>61342</v>
      </c>
    </row>
    <row r="5" spans="1:3">
      <c r="A5" s="4" t="s">
        <v>36</v>
      </c>
      <c r="B5" s="5" t="n">
        <v>31820</v>
      </c>
      <c r="C5" s="5" t="n">
        <v>75938</v>
      </c>
    </row>
    <row r="6" spans="1:3">
      <c r="A6" s="3" t="s">
        <v>37</v>
      </c>
    </row>
    <row r="7" spans="1:3">
      <c r="A7" s="4" t="s">
        <v>38</v>
      </c>
      <c r="B7" s="5" t="n">
        <v>196955</v>
      </c>
      <c r="C7" s="5" t="n">
        <v>163902</v>
      </c>
    </row>
    <row r="8" spans="1:3">
      <c r="A8" s="4" t="s">
        <v>39</v>
      </c>
      <c r="B8" s="5" t="n">
        <v>6247</v>
      </c>
      <c r="C8" s="5" t="n">
        <v>6704</v>
      </c>
    </row>
    <row r="9" spans="1:3">
      <c r="A9" s="4" t="s">
        <v>40</v>
      </c>
      <c r="B9" s="5" t="n">
        <v>1093514</v>
      </c>
      <c r="C9" s="5" t="n">
        <v>871525</v>
      </c>
    </row>
    <row r="10" spans="1:3">
      <c r="A10" s="4" t="s">
        <v>41</v>
      </c>
      <c r="B10" s="5" t="n">
        <v>-9781</v>
      </c>
      <c r="C10" s="5" t="n">
        <v>-8726</v>
      </c>
    </row>
    <row r="11" spans="1:3">
      <c r="A11" s="4" t="s">
        <v>42</v>
      </c>
      <c r="B11" s="5" t="n">
        <v>1083733</v>
      </c>
      <c r="C11" s="5" t="n">
        <v>862799</v>
      </c>
    </row>
    <row r="12" spans="1:3">
      <c r="A12" s="4" t="s">
        <v>43</v>
      </c>
      <c r="B12" s="5" t="n">
        <v>23054</v>
      </c>
      <c r="C12" s="5" t="n">
        <v>16558</v>
      </c>
    </row>
    <row r="13" spans="1:3">
      <c r="A13" s="4" t="s">
        <v>44</v>
      </c>
      <c r="B13" s="5" t="n">
        <v>27618</v>
      </c>
      <c r="C13" s="5" t="n">
        <v>11931</v>
      </c>
    </row>
    <row r="14" spans="1:3">
      <c r="A14" s="4" t="s">
        <v>45</v>
      </c>
      <c r="B14" s="5" t="n">
        <v>4719</v>
      </c>
      <c r="C14" s="5" t="n">
        <v>1079</v>
      </c>
    </row>
    <row r="15" spans="1:3">
      <c r="A15" s="4" t="s">
        <v>46</v>
      </c>
      <c r="B15" s="5" t="n">
        <v>1794</v>
      </c>
      <c r="C15" s="5" t="n">
        <v>2477</v>
      </c>
    </row>
    <row r="16" spans="1:3">
      <c r="A16" s="4" t="s">
        <v>47</v>
      </c>
      <c r="B16" s="5" t="n">
        <v>17920</v>
      </c>
      <c r="C16" s="5" t="n">
        <v>18883</v>
      </c>
    </row>
    <row r="17" spans="1:3">
      <c r="A17" s="4" t="s">
        <v>48</v>
      </c>
      <c r="B17" s="5" t="n">
        <v>1393860</v>
      </c>
      <c r="C17" s="5" t="n">
        <v>1160271</v>
      </c>
    </row>
    <row r="18" spans="1:3">
      <c r="A18" s="3" t="s">
        <v>49</v>
      </c>
    </row>
    <row r="19" spans="1:3">
      <c r="A19" s="4" t="s">
        <v>50</v>
      </c>
      <c r="B19" s="5" t="n">
        <v>328322</v>
      </c>
      <c r="C19" s="5" t="n">
        <v>261575</v>
      </c>
    </row>
    <row r="20" spans="1:3">
      <c r="A20" s="4" t="s">
        <v>51</v>
      </c>
      <c r="B20" s="5" t="n">
        <v>874459</v>
      </c>
      <c r="C20" s="5" t="n">
        <v>735914</v>
      </c>
    </row>
    <row r="21" spans="1:3">
      <c r="A21" s="4" t="s">
        <v>52</v>
      </c>
      <c r="B21" s="5" t="n">
        <v>1202781</v>
      </c>
      <c r="C21" s="5" t="n">
        <v>997489</v>
      </c>
    </row>
    <row r="22" spans="1:3">
      <c r="A22" s="4" t="s">
        <v>53</v>
      </c>
      <c r="B22" s="5" t="n">
        <v>21734</v>
      </c>
      <c r="C22" s="5" t="n">
        <v>3203</v>
      </c>
    </row>
    <row r="23" spans="1:3">
      <c r="A23" s="4" t="s">
        <v>54</v>
      </c>
      <c r="B23" s="5" t="n">
        <v>5609</v>
      </c>
      <c r="C23" s="5" t="n">
        <v>5280</v>
      </c>
    </row>
    <row r="24" spans="1:3">
      <c r="A24" s="4" t="s">
        <v>55</v>
      </c>
      <c r="B24" s="5" t="n">
        <v>1230124</v>
      </c>
      <c r="C24" s="5" t="n">
        <v>1005972</v>
      </c>
    </row>
    <row r="25" spans="1:3">
      <c r="A25" s="3" t="s">
        <v>56</v>
      </c>
    </row>
    <row r="26" spans="1:3">
      <c r="A26" s="4" t="s">
        <v>57</v>
      </c>
      <c r="B26" s="5" t="n">
        <v>127</v>
      </c>
      <c r="C26" s="5" t="n">
        <v>127</v>
      </c>
    </row>
    <row r="27" spans="1:3">
      <c r="A27" s="4" t="s">
        <v>58</v>
      </c>
      <c r="B27" s="5" t="n">
        <v>65256</v>
      </c>
      <c r="C27" s="5" t="n">
        <v>64201</v>
      </c>
    </row>
    <row r="28" spans="1:3">
      <c r="A28" s="4" t="s">
        <v>59</v>
      </c>
      <c r="B28" s="5" t="n">
        <v>99662</v>
      </c>
      <c r="C28" s="5" t="n">
        <v>90964</v>
      </c>
    </row>
    <row r="29" spans="1:3">
      <c r="A29" s="4" t="s">
        <v>60</v>
      </c>
      <c r="B29" s="5" t="n">
        <v>-1309</v>
      </c>
      <c r="C29" s="5" t="n">
        <v>-993</v>
      </c>
    </row>
    <row r="30" spans="1:3">
      <c r="A30" s="4" t="s">
        <v>61</v>
      </c>
      <c r="B30" s="5" t="n">
        <v>163736</v>
      </c>
      <c r="C30" s="5" t="n">
        <v>154299</v>
      </c>
    </row>
    <row r="31" spans="1:3">
      <c r="A31" s="4" t="s">
        <v>62</v>
      </c>
      <c r="B31" s="6" t="n">
        <v>1393860</v>
      </c>
      <c r="C31" s="6" t="n">
        <v>11602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3</v>
      </c>
      <c r="B1" s="2" t="s">
        <v>2</v>
      </c>
      <c r="C1" s="2" t="s">
        <v>32</v>
      </c>
    </row>
    <row r="2" spans="1:3">
      <c r="A2" s="3" t="s">
        <v>64</v>
      </c>
    </row>
    <row r="3" spans="1:3">
      <c r="A3" s="4" t="s">
        <v>65</v>
      </c>
      <c r="B3" s="6" t="n">
        <v>6391</v>
      </c>
      <c r="C3" s="6" t="n">
        <v>6806</v>
      </c>
    </row>
    <row r="4" spans="1:3">
      <c r="A4" s="4" t="s">
        <v>66</v>
      </c>
      <c r="B4" s="7" t="n">
        <v>0.01</v>
      </c>
      <c r="C4" s="7" t="n">
        <v>0.01</v>
      </c>
    </row>
    <row r="5" spans="1:3">
      <c r="A5" s="4" t="s">
        <v>67</v>
      </c>
      <c r="B5" s="5" t="n">
        <v>35000000</v>
      </c>
      <c r="C5" s="5" t="n">
        <v>35000000</v>
      </c>
    </row>
    <row r="6" spans="1:3">
      <c r="A6" s="4" t="s">
        <v>68</v>
      </c>
      <c r="B6" s="5" t="n">
        <v>12688224</v>
      </c>
      <c r="C6" s="5" t="n">
        <v>12664797</v>
      </c>
    </row>
    <row r="7" spans="1:3">
      <c r="A7" s="4" t="s">
        <v>69</v>
      </c>
      <c r="B7" s="5" t="n">
        <v>12688224</v>
      </c>
      <c r="C7" s="5" t="n">
        <v>1266479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270</v>
      </c>
      <c r="B1" s="2" t="s">
        <v>1</v>
      </c>
    </row>
    <row r="2" spans="1:2">
      <c r="B2" s="2" t="s">
        <v>2</v>
      </c>
    </row>
    <row r="3" spans="1:2">
      <c r="A3" s="3" t="s">
        <v>189</v>
      </c>
    </row>
    <row r="4" spans="1:2">
      <c r="A4" s="4" t="s">
        <v>271</v>
      </c>
      <c r="B4" s="4" t="s">
        <v>272</v>
      </c>
    </row>
    <row r="5" spans="1:2">
      <c r="A5" s="4" t="s">
        <v>273</v>
      </c>
      <c r="B5" s="4" t="s">
        <v>274</v>
      </c>
    </row>
    <row r="6" spans="1:2">
      <c r="A6" s="4" t="s">
        <v>275</v>
      </c>
      <c r="B6" s="4" t="s">
        <v>276</v>
      </c>
    </row>
    <row r="7" spans="1:2">
      <c r="A7" s="4" t="s">
        <v>277</v>
      </c>
      <c r="B7" s="4" t="s">
        <v>278</v>
      </c>
    </row>
    <row r="8" spans="1:2">
      <c r="A8" s="4" t="s">
        <v>40</v>
      </c>
      <c r="B8" s="4" t="s">
        <v>279</v>
      </c>
    </row>
    <row r="9" spans="1:2">
      <c r="A9" s="4" t="s">
        <v>280</v>
      </c>
      <c r="B9" s="4" t="s">
        <v>281</v>
      </c>
    </row>
    <row r="10" spans="1:2">
      <c r="A10" s="4" t="s">
        <v>282</v>
      </c>
      <c r="B10" s="4" t="s">
        <v>283</v>
      </c>
    </row>
    <row r="11" spans="1:2">
      <c r="A11" s="4" t="s">
        <v>284</v>
      </c>
      <c r="B11" s="4" t="s">
        <v>285</v>
      </c>
    </row>
    <row r="12" spans="1:2">
      <c r="A12" s="4" t="s">
        <v>286</v>
      </c>
      <c r="B12" s="4" t="s">
        <v>287</v>
      </c>
    </row>
    <row r="13" spans="1:2">
      <c r="A13" s="4" t="s">
        <v>288</v>
      </c>
      <c r="B13" s="4" t="s">
        <v>289</v>
      </c>
    </row>
    <row r="14" spans="1:2">
      <c r="A14" s="4" t="s">
        <v>290</v>
      </c>
      <c r="B14" s="4" t="s">
        <v>291</v>
      </c>
    </row>
    <row r="15" spans="1:2">
      <c r="A15" s="4" t="s">
        <v>292</v>
      </c>
      <c r="B15" s="4" t="s">
        <v>293</v>
      </c>
    </row>
    <row r="16" spans="1:2">
      <c r="A16" s="4" t="s">
        <v>294</v>
      </c>
      <c r="B16" s="4" t="s">
        <v>295</v>
      </c>
    </row>
    <row r="17" spans="1:2">
      <c r="A17" s="4" t="s">
        <v>296</v>
      </c>
      <c r="B17" s="4" t="s">
        <v>297</v>
      </c>
    </row>
    <row r="18" spans="1:2">
      <c r="A18" s="4" t="s">
        <v>298</v>
      </c>
      <c r="B18" s="4" t="s">
        <v>299</v>
      </c>
    </row>
    <row r="19" spans="1:2">
      <c r="A19" s="4" t="s">
        <v>300</v>
      </c>
      <c r="B19" s="4" t="s">
        <v>301</v>
      </c>
    </row>
    <row r="20" spans="1:2">
      <c r="A20" s="4" t="s">
        <v>302</v>
      </c>
      <c r="B20" s="4" t="s">
        <v>303</v>
      </c>
    </row>
    <row r="21" spans="1:2">
      <c r="A21" s="4" t="s">
        <v>304</v>
      </c>
      <c r="B21" s="4" t="s">
        <v>305</v>
      </c>
    </row>
    <row r="22" spans="1:2">
      <c r="A22" s="4" t="s">
        <v>306</v>
      </c>
      <c r="B22" s="4" t="s">
        <v>3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08</v>
      </c>
      <c r="B1" s="2" t="s">
        <v>1</v>
      </c>
    </row>
    <row r="2" spans="1:2">
      <c r="B2" s="2" t="s">
        <v>2</v>
      </c>
    </row>
    <row r="3" spans="1:2">
      <c r="A3" s="3" t="s">
        <v>192</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196</v>
      </c>
    </row>
    <row r="4" spans="1:2">
      <c r="A4" s="4" t="s">
        <v>314</v>
      </c>
      <c r="B4" s="4" t="s">
        <v>315</v>
      </c>
    </row>
    <row r="5" spans="1:2">
      <c r="A5" s="4" t="s">
        <v>316</v>
      </c>
      <c r="B5" s="4" t="s">
        <v>317</v>
      </c>
    </row>
    <row r="6" spans="1:2">
      <c r="A6" s="4" t="s">
        <v>318</v>
      </c>
      <c r="B6" s="4" t="s">
        <v>319</v>
      </c>
    </row>
    <row r="7" spans="1:2">
      <c r="A7" s="4" t="s">
        <v>320</v>
      </c>
      <c r="B7" s="4" t="s">
        <v>3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9"/>
    <col customWidth="1" max="2" min="2" width="80"/>
  </cols>
  <sheetData>
    <row r="1" spans="1:2">
      <c r="A1" s="1" t="s">
        <v>322</v>
      </c>
      <c r="B1" s="2" t="s">
        <v>1</v>
      </c>
    </row>
    <row r="2" spans="1:2">
      <c r="B2" s="2" t="s">
        <v>2</v>
      </c>
    </row>
    <row r="3" spans="1:2">
      <c r="A3" s="3" t="s">
        <v>323</v>
      </c>
    </row>
    <row r="4" spans="1:2">
      <c r="A4" s="4" t="s">
        <v>324</v>
      </c>
      <c r="B4" s="4" t="s">
        <v>325</v>
      </c>
    </row>
    <row r="5" spans="1:2">
      <c r="A5" s="4" t="s">
        <v>326</v>
      </c>
      <c r="B5" s="4" t="s">
        <v>327</v>
      </c>
    </row>
    <row r="6" spans="1:2">
      <c r="A6" s="4" t="s">
        <v>328</v>
      </c>
      <c r="B6" s="4" t="s">
        <v>329</v>
      </c>
    </row>
    <row r="7" spans="1:2">
      <c r="A7" s="4" t="s">
        <v>330</v>
      </c>
      <c r="B7" s="4" t="s">
        <v>331</v>
      </c>
    </row>
    <row r="8" spans="1:2">
      <c r="A8" s="4" t="s">
        <v>332</v>
      </c>
      <c r="B8" s="4" t="s">
        <v>333</v>
      </c>
    </row>
    <row r="9" spans="1:2">
      <c r="A9" s="4" t="s">
        <v>334</v>
      </c>
      <c r="B9" s="4" t="s">
        <v>335</v>
      </c>
    </row>
    <row r="10" spans="1:2">
      <c r="A10" s="4" t="s">
        <v>336</v>
      </c>
      <c r="B10" s="4" t="s">
        <v>337</v>
      </c>
    </row>
    <row r="11" spans="1:2">
      <c r="A11" s="4" t="s">
        <v>338</v>
      </c>
      <c r="B11" s="4" t="s">
        <v>3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40</v>
      </c>
      <c r="B1" s="2" t="s">
        <v>1</v>
      </c>
    </row>
    <row r="2" spans="1:2">
      <c r="B2" s="2" t="s">
        <v>2</v>
      </c>
    </row>
    <row r="3" spans="1:2">
      <c r="A3" s="3" t="s">
        <v>202</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70</v>
      </c>
      <c r="B1" s="2" t="s">
        <v>1</v>
      </c>
    </row>
    <row r="2" spans="1:4">
      <c r="B2" s="2" t="s">
        <v>2</v>
      </c>
      <c r="C2" s="2" t="s">
        <v>32</v>
      </c>
      <c r="D2" s="2" t="s">
        <v>71</v>
      </c>
    </row>
    <row r="3" spans="1:4">
      <c r="A3" s="3" t="s">
        <v>72</v>
      </c>
    </row>
    <row r="4" spans="1:4">
      <c r="A4" s="4" t="s">
        <v>73</v>
      </c>
      <c r="B4" s="6" t="n">
        <v>43617</v>
      </c>
      <c r="C4" s="6" t="n">
        <v>37155</v>
      </c>
      <c r="D4" s="6" t="n">
        <v>35126</v>
      </c>
    </row>
    <row r="5" spans="1:4">
      <c r="A5" s="3" t="s">
        <v>74</v>
      </c>
    </row>
    <row r="6" spans="1:4">
      <c r="A6" s="4" t="s">
        <v>75</v>
      </c>
      <c r="B6" s="5" t="n">
        <v>3847</v>
      </c>
      <c r="C6" s="5" t="n">
        <v>3195</v>
      </c>
      <c r="D6" s="5" t="n">
        <v>3602</v>
      </c>
    </row>
    <row r="7" spans="1:4">
      <c r="A7" s="4" t="s">
        <v>76</v>
      </c>
      <c r="B7" s="5" t="n">
        <v>3</v>
      </c>
      <c r="C7" s="5" t="n">
        <v>7</v>
      </c>
      <c r="D7" s="5" t="n">
        <v>10</v>
      </c>
    </row>
    <row r="8" spans="1:4">
      <c r="A8" s="4" t="s">
        <v>77</v>
      </c>
      <c r="C8" s="5" t="n">
        <v>6</v>
      </c>
      <c r="D8" s="5" t="n">
        <v>3</v>
      </c>
    </row>
    <row r="9" spans="1:4">
      <c r="A9" s="4" t="s">
        <v>78</v>
      </c>
      <c r="B9" s="5" t="n">
        <v>334</v>
      </c>
      <c r="C9" s="5" t="n">
        <v>289</v>
      </c>
      <c r="D9" s="5" t="n">
        <v>130</v>
      </c>
    </row>
    <row r="10" spans="1:4">
      <c r="A10" s="4" t="s">
        <v>79</v>
      </c>
      <c r="B10" s="5" t="n">
        <v>47801</v>
      </c>
      <c r="C10" s="5" t="n">
        <v>40652</v>
      </c>
      <c r="D10" s="5" t="n">
        <v>38871</v>
      </c>
    </row>
    <row r="11" spans="1:4">
      <c r="A11" s="3" t="s">
        <v>80</v>
      </c>
    </row>
    <row r="12" spans="1:4">
      <c r="A12" s="4" t="s">
        <v>81</v>
      </c>
      <c r="B12" s="5" t="n">
        <v>2242</v>
      </c>
      <c r="C12" s="5" t="n">
        <v>2389</v>
      </c>
      <c r="D12" s="5" t="n">
        <v>3331</v>
      </c>
    </row>
    <row r="13" spans="1:4">
      <c r="A13" s="4" t="s">
        <v>82</v>
      </c>
      <c r="B13" s="5" t="n">
        <v>31</v>
      </c>
      <c r="C13" s="5" t="n">
        <v>14</v>
      </c>
      <c r="D13" s="5" t="n">
        <v>15</v>
      </c>
    </row>
    <row r="14" spans="1:4">
      <c r="A14" s="4" t="s">
        <v>83</v>
      </c>
      <c r="B14" s="5" t="n">
        <v>2273</v>
      </c>
      <c r="C14" s="5" t="n">
        <v>2403</v>
      </c>
      <c r="D14" s="5" t="n">
        <v>3346</v>
      </c>
    </row>
    <row r="15" spans="1:4">
      <c r="A15" s="4" t="s">
        <v>84</v>
      </c>
      <c r="B15" s="5" t="n">
        <v>45528</v>
      </c>
      <c r="C15" s="5" t="n">
        <v>38249</v>
      </c>
      <c r="D15" s="5" t="n">
        <v>35525</v>
      </c>
    </row>
    <row r="16" spans="1:4">
      <c r="A16" s="4" t="s">
        <v>85</v>
      </c>
      <c r="B16" s="5" t="n">
        <v>2291</v>
      </c>
      <c r="C16" s="5" t="n">
        <v>1848</v>
      </c>
      <c r="D16" s="5" t="n">
        <v>2075</v>
      </c>
    </row>
    <row r="17" spans="1:4">
      <c r="A17" s="4" t="s">
        <v>86</v>
      </c>
      <c r="B17" s="5" t="n">
        <v>43237</v>
      </c>
      <c r="C17" s="5" t="n">
        <v>36401</v>
      </c>
      <c r="D17" s="5" t="n">
        <v>33450</v>
      </c>
    </row>
    <row r="18" spans="1:4">
      <c r="A18" s="3" t="s">
        <v>87</v>
      </c>
    </row>
    <row r="19" spans="1:4">
      <c r="A19" s="4" t="s">
        <v>88</v>
      </c>
      <c r="B19" s="5" t="n">
        <v>3628</v>
      </c>
      <c r="C19" s="5" t="n">
        <v>3465</v>
      </c>
      <c r="D19" s="5" t="n">
        <v>2867</v>
      </c>
    </row>
    <row r="20" spans="1:4">
      <c r="A20" s="4" t="s">
        <v>89</v>
      </c>
      <c r="B20" s="5" t="n">
        <v>1532</v>
      </c>
      <c r="C20" s="5" t="n">
        <v>1442</v>
      </c>
      <c r="D20" s="5" t="n">
        <v>1627</v>
      </c>
    </row>
    <row r="21" spans="1:4">
      <c r="A21" s="4" t="s">
        <v>90</v>
      </c>
      <c r="B21" s="5" t="n">
        <v>5</v>
      </c>
      <c r="C21" s="5" t="n">
        <v>30</v>
      </c>
    </row>
    <row r="22" spans="1:4">
      <c r="A22" s="4" t="s">
        <v>91</v>
      </c>
      <c r="C22" s="5" t="n">
        <v>198</v>
      </c>
    </row>
    <row r="23" spans="1:4">
      <c r="A23" s="4" t="s">
        <v>92</v>
      </c>
      <c r="B23" s="5" t="n">
        <v>8837</v>
      </c>
      <c r="C23" s="5" t="n">
        <v>8551</v>
      </c>
      <c r="D23" s="5" t="n">
        <v>8274</v>
      </c>
    </row>
    <row r="24" spans="1:4">
      <c r="A24" s="4" t="s">
        <v>93</v>
      </c>
      <c r="B24" s="5" t="n">
        <v>3748</v>
      </c>
      <c r="C24" s="5" t="n">
        <v>2959</v>
      </c>
      <c r="D24" s="5" t="n">
        <v>2648</v>
      </c>
    </row>
    <row r="25" spans="1:4">
      <c r="A25" s="4" t="s">
        <v>94</v>
      </c>
      <c r="B25" s="5" t="n">
        <v>17750</v>
      </c>
      <c r="C25" s="5" t="n">
        <v>16645</v>
      </c>
      <c r="D25" s="5" t="n">
        <v>15416</v>
      </c>
    </row>
    <row r="26" spans="1:4">
      <c r="A26" s="3" t="s">
        <v>95</v>
      </c>
    </row>
    <row r="27" spans="1:4">
      <c r="A27" s="4" t="s">
        <v>96</v>
      </c>
      <c r="B27" s="5" t="n">
        <v>20011</v>
      </c>
      <c r="C27" s="5" t="n">
        <v>17626</v>
      </c>
      <c r="D27" s="5" t="n">
        <v>17540</v>
      </c>
    </row>
    <row r="28" spans="1:4">
      <c r="A28" s="4" t="s">
        <v>97</v>
      </c>
      <c r="B28" s="5" t="n">
        <v>4645</v>
      </c>
      <c r="C28" s="5" t="n">
        <v>3993</v>
      </c>
      <c r="D28" s="5" t="n">
        <v>3905</v>
      </c>
    </row>
    <row r="29" spans="1:4">
      <c r="A29" s="4" t="s">
        <v>98</v>
      </c>
      <c r="B29" s="5" t="n">
        <v>2696</v>
      </c>
      <c r="C29" s="5" t="n">
        <v>2452</v>
      </c>
      <c r="D29" s="5" t="n">
        <v>2420</v>
      </c>
    </row>
    <row r="30" spans="1:4">
      <c r="A30" s="4" t="s">
        <v>99</v>
      </c>
      <c r="B30" s="5" t="n">
        <v>1035</v>
      </c>
      <c r="C30" s="5" t="n">
        <v>963</v>
      </c>
      <c r="D30" s="5" t="n">
        <v>926</v>
      </c>
    </row>
    <row r="31" spans="1:4">
      <c r="A31" s="4" t="s">
        <v>100</v>
      </c>
      <c r="B31" s="5" t="n">
        <v>3680</v>
      </c>
      <c r="C31" s="5" t="n">
        <v>3496</v>
      </c>
      <c r="D31" s="5" t="n">
        <v>3260</v>
      </c>
    </row>
    <row r="32" spans="1:4">
      <c r="A32" s="4" t="s">
        <v>101</v>
      </c>
      <c r="B32" s="5" t="n">
        <v>380</v>
      </c>
      <c r="C32" s="5" t="n">
        <v>511</v>
      </c>
      <c r="D32" s="5" t="n">
        <v>470</v>
      </c>
    </row>
    <row r="33" spans="1:4">
      <c r="A33" s="4" t="s">
        <v>102</v>
      </c>
      <c r="B33" s="5" t="n">
        <v>314</v>
      </c>
      <c r="C33" s="5" t="n">
        <v>131</v>
      </c>
      <c r="D33" s="5" t="n">
        <v>133</v>
      </c>
    </row>
    <row r="34" spans="1:4">
      <c r="A34" s="4" t="s">
        <v>103</v>
      </c>
      <c r="B34" s="5" t="n">
        <v>599</v>
      </c>
      <c r="C34" s="5" t="n">
        <v>696</v>
      </c>
      <c r="D34" s="5" t="n">
        <v>1214</v>
      </c>
    </row>
    <row r="35" spans="1:4">
      <c r="A35" s="4" t="s">
        <v>104</v>
      </c>
      <c r="B35" s="5" t="n">
        <v>272</v>
      </c>
      <c r="C35" s="5" t="n">
        <v>505</v>
      </c>
      <c r="D35" s="5" t="n">
        <v>291</v>
      </c>
    </row>
    <row r="36" spans="1:4">
      <c r="A36" s="4" t="s">
        <v>105</v>
      </c>
      <c r="B36" s="5" t="n">
        <v>2308</v>
      </c>
      <c r="C36" s="5" t="n">
        <v>1875</v>
      </c>
      <c r="D36" s="5" t="n">
        <v>2380</v>
      </c>
    </row>
    <row r="37" spans="1:4">
      <c r="A37" s="4" t="s">
        <v>106</v>
      </c>
      <c r="B37" s="5" t="n">
        <v>5262</v>
      </c>
      <c r="C37" s="5" t="n">
        <v>4899</v>
      </c>
      <c r="D37" s="5" t="n">
        <v>4811</v>
      </c>
    </row>
    <row r="38" spans="1:4">
      <c r="A38" s="4" t="s">
        <v>107</v>
      </c>
      <c r="B38" s="5" t="n">
        <v>41202</v>
      </c>
      <c r="C38" s="5" t="n">
        <v>37147</v>
      </c>
      <c r="D38" s="5" t="n">
        <v>37350</v>
      </c>
    </row>
    <row r="39" spans="1:4">
      <c r="A39" s="4" t="s">
        <v>108</v>
      </c>
      <c r="B39" s="5" t="n">
        <v>19785</v>
      </c>
      <c r="C39" s="5" t="n">
        <v>15899</v>
      </c>
      <c r="D39" s="5" t="n">
        <v>11516</v>
      </c>
    </row>
    <row r="40" spans="1:4">
      <c r="A40" s="4" t="s">
        <v>109</v>
      </c>
      <c r="B40" s="5" t="n">
        <v>8523</v>
      </c>
      <c r="C40" s="5" t="n">
        <v>6261</v>
      </c>
      <c r="D40" s="5" t="n">
        <v>4408</v>
      </c>
    </row>
    <row r="41" spans="1:4">
      <c r="A41" s="4" t="s">
        <v>110</v>
      </c>
      <c r="B41" s="6" t="n">
        <v>11262</v>
      </c>
      <c r="C41" s="6" t="n">
        <v>9638</v>
      </c>
      <c r="D41" s="6" t="n">
        <v>7108</v>
      </c>
    </row>
    <row r="42" spans="1:4">
      <c r="A42" s="4" t="s">
        <v>111</v>
      </c>
      <c r="B42" s="7" t="n">
        <v>0.89</v>
      </c>
      <c r="C42" s="7" t="n">
        <v>0.76</v>
      </c>
      <c r="D42" s="7" t="n">
        <v>0.5600000000000001</v>
      </c>
    </row>
    <row r="43" spans="1:4">
      <c r="A43" s="4" t="s">
        <v>112</v>
      </c>
      <c r="B43" s="8" t="n">
        <v>0.89</v>
      </c>
      <c r="C43" s="8" t="n">
        <v>0.76</v>
      </c>
      <c r="D43" s="8" t="n">
        <v>0.5600000000000001</v>
      </c>
    </row>
    <row r="44" spans="1:4">
      <c r="A44" s="4" t="s">
        <v>113</v>
      </c>
      <c r="B44" s="7" t="n">
        <v>0.22</v>
      </c>
      <c r="C44" s="7" t="n">
        <v>0.14</v>
      </c>
      <c r="D44" s="7" t="n">
        <v>0.0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45</v>
      </c>
      <c r="B1" s="2" t="s">
        <v>1</v>
      </c>
    </row>
    <row r="2" spans="1:2">
      <c r="B2" s="2" t="s">
        <v>2</v>
      </c>
    </row>
    <row r="3" spans="1:2">
      <c r="A3" s="3" t="s">
        <v>208</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50</v>
      </c>
      <c r="B1" s="2" t="s">
        <v>1</v>
      </c>
    </row>
    <row r="2" spans="1:2">
      <c r="B2" s="2" t="s">
        <v>2</v>
      </c>
    </row>
    <row r="3" spans="1:2">
      <c r="A3" s="3" t="s">
        <v>211</v>
      </c>
    </row>
    <row r="4" spans="1:2">
      <c r="A4" s="4" t="s">
        <v>351</v>
      </c>
      <c r="B4" s="4" t="s">
        <v>35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53</v>
      </c>
      <c r="B1" s="2" t="s">
        <v>1</v>
      </c>
    </row>
    <row r="2" spans="1:2">
      <c r="B2" s="2" t="s">
        <v>2</v>
      </c>
    </row>
    <row r="3" spans="1:2">
      <c r="A3" s="3" t="s">
        <v>214</v>
      </c>
    </row>
    <row r="4" spans="1:2">
      <c r="A4" s="4" t="s">
        <v>354</v>
      </c>
      <c r="B4" s="4" t="s">
        <v>35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56</v>
      </c>
      <c r="B1" s="2" t="s">
        <v>1</v>
      </c>
    </row>
    <row r="2" spans="1:2">
      <c r="B2" s="2" t="s">
        <v>2</v>
      </c>
    </row>
    <row r="3" spans="1:2">
      <c r="A3" s="3" t="s">
        <v>217</v>
      </c>
    </row>
    <row r="4" spans="1:2">
      <c r="A4" s="4" t="s">
        <v>357</v>
      </c>
      <c r="B4" s="4" t="s">
        <v>35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59</v>
      </c>
      <c r="B1" s="2" t="s">
        <v>1</v>
      </c>
    </row>
    <row r="2" spans="1:2">
      <c r="B2" s="2" t="s">
        <v>2</v>
      </c>
    </row>
    <row r="3" spans="1:2">
      <c r="A3" s="3" t="s">
        <v>220</v>
      </c>
    </row>
    <row r="4" spans="1:2">
      <c r="A4" s="4" t="s">
        <v>360</v>
      </c>
      <c r="B4" s="4" t="s">
        <v>36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4" t="s">
        <v>363</v>
      </c>
      <c r="B3" s="4" t="s">
        <v>364</v>
      </c>
    </row>
    <row r="4" spans="1:2">
      <c r="A4" s="4" t="s">
        <v>365</v>
      </c>
      <c r="B4" s="4" t="s">
        <v>366</v>
      </c>
    </row>
    <row r="5" spans="1:2">
      <c r="A5" s="4" t="s">
        <v>367</v>
      </c>
      <c r="B5" s="4" t="s">
        <v>368</v>
      </c>
    </row>
    <row r="6" spans="1:2">
      <c r="A6" s="4" t="s">
        <v>369</v>
      </c>
    </row>
    <row r="7" spans="1:2">
      <c r="A7" s="4" t="s">
        <v>370</v>
      </c>
      <c r="B7" s="4" t="s">
        <v>371</v>
      </c>
    </row>
    <row r="8" spans="1:2">
      <c r="A8" s="4" t="s">
        <v>372</v>
      </c>
    </row>
    <row r="9" spans="1:2">
      <c r="A9" s="4" t="s">
        <v>370</v>
      </c>
      <c r="B9" s="4" t="s">
        <v>37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229</v>
      </c>
    </row>
    <row r="4" spans="1:2">
      <c r="A4" s="4" t="s">
        <v>375</v>
      </c>
      <c r="B4" s="4" t="s">
        <v>376</v>
      </c>
    </row>
    <row r="5" spans="1:2">
      <c r="A5" s="4" t="s">
        <v>377</v>
      </c>
      <c r="B5" s="4" t="s">
        <v>37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79</v>
      </c>
      <c r="B1" s="2" t="s">
        <v>1</v>
      </c>
    </row>
    <row r="2" spans="1:2">
      <c r="B2" s="2" t="s">
        <v>2</v>
      </c>
    </row>
    <row r="3" spans="1:2">
      <c r="A3" s="3" t="s">
        <v>232</v>
      </c>
    </row>
    <row r="4" spans="1:2">
      <c r="A4" s="4" t="s">
        <v>380</v>
      </c>
      <c r="B4" s="4" t="s">
        <v>38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82</v>
      </c>
      <c r="B1" s="2" t="s">
        <v>1</v>
      </c>
    </row>
    <row r="2" spans="1:2">
      <c r="B2" s="2" t="s">
        <v>2</v>
      </c>
    </row>
    <row r="3" spans="1:2">
      <c r="A3" s="3" t="s">
        <v>235</v>
      </c>
    </row>
    <row r="4" spans="1:2">
      <c r="A4" s="4" t="s">
        <v>383</v>
      </c>
      <c r="B4" s="4" t="s">
        <v>384</v>
      </c>
    </row>
    <row r="5" spans="1:2">
      <c r="A5" s="4" t="s">
        <v>385</v>
      </c>
      <c r="B5" s="4" t="s">
        <v>386</v>
      </c>
    </row>
    <row r="6" spans="1:2">
      <c r="A6" s="4" t="s">
        <v>387</v>
      </c>
      <c r="B6" s="4" t="s">
        <v>38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89</v>
      </c>
      <c r="B1" s="2" t="s">
        <v>1</v>
      </c>
    </row>
    <row r="2" spans="1:2">
      <c r="B2" s="2" t="s">
        <v>2</v>
      </c>
    </row>
    <row r="3" spans="1:2">
      <c r="A3" s="3" t="s">
        <v>238</v>
      </c>
    </row>
    <row r="4" spans="1:2">
      <c r="A4" s="4" t="s">
        <v>390</v>
      </c>
      <c r="B4" s="4" t="s">
        <v>39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v>
      </c>
      <c r="B1" s="2" t="s">
        <v>1</v>
      </c>
    </row>
    <row r="2" spans="1:4">
      <c r="B2" s="2" t="s">
        <v>2</v>
      </c>
      <c r="C2" s="2" t="s">
        <v>32</v>
      </c>
      <c r="D2" s="2" t="s">
        <v>71</v>
      </c>
    </row>
    <row r="3" spans="1:4">
      <c r="A3" s="3" t="s">
        <v>115</v>
      </c>
    </row>
    <row r="4" spans="1:4">
      <c r="A4" s="4" t="s">
        <v>116</v>
      </c>
      <c r="B4" s="6" t="n">
        <v>11262</v>
      </c>
      <c r="C4" s="6" t="n">
        <v>9638</v>
      </c>
      <c r="D4" s="6" t="n">
        <v>7108</v>
      </c>
    </row>
    <row r="5" spans="1:4">
      <c r="A5" s="3" t="s">
        <v>117</v>
      </c>
    </row>
    <row r="6" spans="1:4">
      <c r="A6" s="4" t="s">
        <v>118</v>
      </c>
      <c r="B6" s="5" t="n">
        <v>-150</v>
      </c>
      <c r="C6" s="5" t="n">
        <v>-1543</v>
      </c>
      <c r="D6" s="5" t="n">
        <v>-725</v>
      </c>
    </row>
    <row r="7" spans="1:4">
      <c r="A7" s="4" t="s">
        <v>119</v>
      </c>
      <c r="B7" s="5" t="n">
        <v>45</v>
      </c>
      <c r="C7" s="5" t="n">
        <v>622</v>
      </c>
      <c r="D7" s="5" t="n">
        <v>293</v>
      </c>
    </row>
    <row r="8" spans="1:4">
      <c r="A8" s="4" t="s">
        <v>120</v>
      </c>
      <c r="B8" s="5" t="n">
        <v>-5</v>
      </c>
      <c r="C8" s="5" t="n">
        <v>-30</v>
      </c>
    </row>
    <row r="9" spans="1:4">
      <c r="A9" s="4" t="s">
        <v>119</v>
      </c>
      <c r="B9" s="5" t="n">
        <v>2</v>
      </c>
      <c r="C9" s="5" t="n">
        <v>12</v>
      </c>
    </row>
    <row r="10" spans="1:4">
      <c r="A10" s="4" t="s">
        <v>121</v>
      </c>
      <c r="B10" s="5" t="n">
        <v>-30</v>
      </c>
      <c r="C10" s="5" t="n">
        <v>-29</v>
      </c>
      <c r="D10" s="5" t="n">
        <v>-76</v>
      </c>
    </row>
    <row r="11" spans="1:4">
      <c r="A11" s="4" t="s">
        <v>119</v>
      </c>
      <c r="B11" s="5" t="n">
        <v>-12</v>
      </c>
      <c r="C11" s="5" t="n">
        <v>-12</v>
      </c>
      <c r="D11" s="5" t="n">
        <v>-31</v>
      </c>
    </row>
    <row r="12" spans="1:4">
      <c r="A12" s="4" t="s">
        <v>122</v>
      </c>
      <c r="B12" s="5" t="n">
        <v>-90</v>
      </c>
      <c r="C12" s="5" t="n">
        <v>-922</v>
      </c>
      <c r="D12" s="5" t="n">
        <v>-387</v>
      </c>
    </row>
    <row r="13" spans="1:4">
      <c r="A13" s="4" t="s">
        <v>123</v>
      </c>
      <c r="B13" s="5" t="n">
        <v>-90</v>
      </c>
      <c r="C13" s="5" t="n">
        <v>-922</v>
      </c>
      <c r="D13" s="5" t="n">
        <v>-387</v>
      </c>
    </row>
    <row r="14" spans="1:4">
      <c r="A14" s="4" t="s">
        <v>124</v>
      </c>
      <c r="B14" s="6" t="n">
        <v>11172</v>
      </c>
      <c r="C14" s="6" t="n">
        <v>8716</v>
      </c>
      <c r="D14" s="6" t="n">
        <v>672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92</v>
      </c>
      <c r="B1" s="2" t="s">
        <v>1</v>
      </c>
    </row>
    <row r="2" spans="1:2">
      <c r="B2" s="2" t="s">
        <v>2</v>
      </c>
    </row>
    <row r="3" spans="1:2">
      <c r="A3" s="3" t="s">
        <v>241</v>
      </c>
    </row>
    <row r="4" spans="1:2">
      <c r="A4" s="4" t="s">
        <v>393</v>
      </c>
      <c r="B4" s="4" t="s">
        <v>39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95</v>
      </c>
      <c r="B1" s="2" t="s">
        <v>1</v>
      </c>
    </row>
    <row r="2" spans="1:2">
      <c r="B2" s="2" t="s">
        <v>2</v>
      </c>
    </row>
    <row r="3" spans="1:2">
      <c r="A3" s="3" t="s">
        <v>244</v>
      </c>
    </row>
    <row r="4" spans="1:2">
      <c r="A4" s="4" t="s">
        <v>396</v>
      </c>
      <c r="B4" s="4" t="s">
        <v>397</v>
      </c>
    </row>
    <row r="5" spans="1:2">
      <c r="A5" s="4" t="s">
        <v>398</v>
      </c>
      <c r="B5" s="4" t="s">
        <v>39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00</v>
      </c>
      <c r="B1" s="2" t="s">
        <v>1</v>
      </c>
    </row>
    <row r="2" spans="1:2">
      <c r="B2" s="2" t="s">
        <v>2</v>
      </c>
    </row>
    <row r="3" spans="1:2">
      <c r="A3" s="3" t="s">
        <v>250</v>
      </c>
    </row>
    <row r="4" spans="1:2">
      <c r="A4" s="4" t="s">
        <v>401</v>
      </c>
      <c r="B4" s="4" t="s">
        <v>402</v>
      </c>
    </row>
    <row r="5" spans="1:2">
      <c r="A5" s="4" t="s">
        <v>403</v>
      </c>
      <c r="B5" s="4" t="s">
        <v>404</v>
      </c>
    </row>
    <row r="6" spans="1:2">
      <c r="A6" s="4" t="s">
        <v>405</v>
      </c>
      <c r="B6" s="4" t="s">
        <v>40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407</v>
      </c>
      <c r="B1" s="2" t="s">
        <v>1</v>
      </c>
    </row>
    <row r="2" spans="1:2">
      <c r="B2" s="2" t="s">
        <v>2</v>
      </c>
    </row>
    <row r="3" spans="1:2">
      <c r="A3" s="3" t="s">
        <v>253</v>
      </c>
    </row>
    <row r="4" spans="1:2">
      <c r="A4" s="4" t="s">
        <v>408</v>
      </c>
      <c r="B4" s="4" t="s">
        <v>40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410</v>
      </c>
      <c r="B1" s="2" t="s">
        <v>1</v>
      </c>
    </row>
    <row r="2" spans="1:2">
      <c r="B2" s="2" t="s">
        <v>2</v>
      </c>
    </row>
    <row r="3" spans="1:2">
      <c r="A3" s="3" t="s">
        <v>262</v>
      </c>
    </row>
    <row r="4" spans="1:2">
      <c r="A4" s="4" t="s">
        <v>411</v>
      </c>
      <c r="B4" s="4" t="s">
        <v>412</v>
      </c>
    </row>
    <row r="5" spans="1:2">
      <c r="A5" s="4" t="s">
        <v>413</v>
      </c>
      <c r="B5" s="4" t="s">
        <v>414</v>
      </c>
    </row>
    <row r="6" spans="1:2">
      <c r="A6" s="4" t="s">
        <v>415</v>
      </c>
      <c r="B6" s="4" t="s">
        <v>41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17</v>
      </c>
      <c r="B1" s="2" t="s">
        <v>1</v>
      </c>
    </row>
    <row r="2" spans="1:2">
      <c r="B2" s="2" t="s">
        <v>2</v>
      </c>
    </row>
    <row r="3" spans="1:2">
      <c r="A3" s="3" t="s">
        <v>265</v>
      </c>
    </row>
    <row r="4" spans="1:2">
      <c r="A4" s="4" t="s">
        <v>418</v>
      </c>
      <c r="B4" s="4" t="s">
        <v>41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20</v>
      </c>
      <c r="B1" s="2" t="s">
        <v>1</v>
      </c>
    </row>
    <row r="2" spans="1:2">
      <c r="B2" s="2" t="s">
        <v>2</v>
      </c>
    </row>
    <row r="3" spans="1:2">
      <c r="A3" s="3" t="s">
        <v>268</v>
      </c>
    </row>
    <row r="4" spans="1:2">
      <c r="A4" s="4" t="s">
        <v>421</v>
      </c>
      <c r="B4" s="4" t="s">
        <v>42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23</v>
      </c>
      <c r="B1" s="2" t="s">
        <v>1</v>
      </c>
    </row>
    <row r="2" spans="1:4">
      <c r="B2" s="2" t="s">
        <v>2</v>
      </c>
      <c r="C2" s="2" t="s">
        <v>32</v>
      </c>
      <c r="D2" s="2" t="s">
        <v>71</v>
      </c>
    </row>
    <row r="3" spans="1:4">
      <c r="A3" s="3" t="s">
        <v>424</v>
      </c>
    </row>
    <row r="4" spans="1:4">
      <c r="A4" s="4" t="s">
        <v>425</v>
      </c>
      <c r="B4" s="4" t="s">
        <v>426</v>
      </c>
    </row>
    <row r="5" spans="1:4">
      <c r="A5" s="4" t="s">
        <v>427</v>
      </c>
      <c r="B5" s="6" t="n">
        <v>662</v>
      </c>
      <c r="C5" s="6" t="n">
        <v>528</v>
      </c>
      <c r="D5" s="6" t="n">
        <v>495</v>
      </c>
    </row>
    <row r="6" spans="1:4">
      <c r="A6" s="4" t="s">
        <v>120</v>
      </c>
      <c r="B6" s="5" t="n">
        <v>5</v>
      </c>
      <c r="C6" s="5" t="n">
        <v>30</v>
      </c>
    </row>
    <row r="7" spans="1:4">
      <c r="A7" s="4" t="s">
        <v>428</v>
      </c>
      <c r="B7" s="5" t="n">
        <v>2</v>
      </c>
      <c r="C7" s="6" t="n">
        <v>12</v>
      </c>
    </row>
    <row r="8" spans="1:4">
      <c r="A8" s="4" t="s">
        <v>429</v>
      </c>
      <c r="B8" s="6" t="n">
        <v>226</v>
      </c>
    </row>
    <row r="9" spans="1:4">
      <c r="A9" s="4" t="s">
        <v>430</v>
      </c>
    </row>
    <row r="10" spans="1:4">
      <c r="A10" s="3" t="s">
        <v>424</v>
      </c>
    </row>
    <row r="11" spans="1:4">
      <c r="A11" s="4" t="s">
        <v>431</v>
      </c>
      <c r="B11" s="4" t="s">
        <v>432</v>
      </c>
    </row>
    <row r="12" spans="1:4">
      <c r="A12" s="4" t="s">
        <v>433</v>
      </c>
    </row>
    <row r="13" spans="1:4">
      <c r="A13" s="3" t="s">
        <v>424</v>
      </c>
    </row>
    <row r="14" spans="1:4">
      <c r="A14" s="4" t="s">
        <v>431</v>
      </c>
      <c r="B14" s="4" t="s">
        <v>434</v>
      </c>
    </row>
    <row r="15" spans="1:4">
      <c r="A15" s="4" t="s">
        <v>435</v>
      </c>
    </row>
    <row r="16" spans="1:4">
      <c r="A16" s="3" t="s">
        <v>424</v>
      </c>
    </row>
    <row r="17" spans="1:4">
      <c r="A17" s="4" t="s">
        <v>431</v>
      </c>
      <c r="B17" s="4" t="s">
        <v>434</v>
      </c>
    </row>
    <row r="18" spans="1:4">
      <c r="A18" s="4" t="s">
        <v>436</v>
      </c>
    </row>
    <row r="19" spans="1:4">
      <c r="A19" s="3" t="s">
        <v>424</v>
      </c>
    </row>
    <row r="20" spans="1:4">
      <c r="A20" s="4" t="s">
        <v>431</v>
      </c>
      <c r="B20" s="4" t="s">
        <v>437</v>
      </c>
    </row>
    <row r="21" spans="1:4">
      <c r="A21" s="4" t="s">
        <v>438</v>
      </c>
    </row>
    <row r="22" spans="1:4">
      <c r="A22" s="3" t="s">
        <v>424</v>
      </c>
    </row>
    <row r="23" spans="1:4">
      <c r="A23" s="4" t="s">
        <v>431</v>
      </c>
      <c r="B23" s="4" t="s">
        <v>437</v>
      </c>
    </row>
    <row r="24" spans="1:4">
      <c r="A24" s="4" t="s">
        <v>439</v>
      </c>
    </row>
    <row r="25" spans="1:4">
      <c r="A25" s="3" t="s">
        <v>424</v>
      </c>
    </row>
    <row r="26" spans="1:4">
      <c r="A26" s="4" t="s">
        <v>431</v>
      </c>
      <c r="B26" s="4" t="s">
        <v>440</v>
      </c>
    </row>
    <row r="27" spans="1:4">
      <c r="A27" s="4" t="s">
        <v>441</v>
      </c>
    </row>
    <row r="28" spans="1:4">
      <c r="A28" s="3" t="s">
        <v>424</v>
      </c>
    </row>
    <row r="29" spans="1:4">
      <c r="A29" s="4" t="s">
        <v>431</v>
      </c>
      <c r="B29" s="4" t="s">
        <v>44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s>
  <sheetData>
    <row r="1" spans="1:4">
      <c r="A1" s="1" t="s">
        <v>443</v>
      </c>
      <c r="B1" s="2" t="s">
        <v>444</v>
      </c>
      <c r="C1" s="2" t="s">
        <v>445</v>
      </c>
      <c r="D1" s="2" t="s">
        <v>446</v>
      </c>
    </row>
    <row r="2" spans="1:4">
      <c r="A2" s="3" t="s">
        <v>447</v>
      </c>
    </row>
    <row r="3" spans="1:4">
      <c r="A3" s="4" t="s">
        <v>44</v>
      </c>
      <c r="C3" s="6" t="n">
        <v>27618</v>
      </c>
      <c r="D3" s="6" t="n">
        <v>11931</v>
      </c>
    </row>
    <row r="4" spans="1:4">
      <c r="A4" s="4" t="s">
        <v>448</v>
      </c>
    </row>
    <row r="5" spans="1:4">
      <c r="A5" s="3" t="s">
        <v>447</v>
      </c>
    </row>
    <row r="6" spans="1:4">
      <c r="A6" s="4" t="s">
        <v>449</v>
      </c>
      <c r="B6" s="6" t="n">
        <v>122862</v>
      </c>
      <c r="C6" s="6" t="n">
        <v>108100</v>
      </c>
    </row>
    <row r="7" spans="1:4">
      <c r="A7" s="4" t="s">
        <v>450</v>
      </c>
      <c r="B7" s="5" t="n">
        <v>212456</v>
      </c>
    </row>
    <row r="8" spans="1:4">
      <c r="A8" s="4" t="s">
        <v>451</v>
      </c>
      <c r="B8" s="5" t="n">
        <v>64000</v>
      </c>
    </row>
    <row r="9" spans="1:4">
      <c r="A9" s="4" t="s">
        <v>452</v>
      </c>
      <c r="B9" s="5" t="n">
        <v>17200</v>
      </c>
    </row>
    <row r="10" spans="1:4">
      <c r="A10" s="4" t="s">
        <v>453</v>
      </c>
      <c r="B10" s="5" t="n">
        <v>977</v>
      </c>
    </row>
    <row r="11" spans="1:4">
      <c r="A11" s="4" t="s">
        <v>44</v>
      </c>
      <c r="B11" s="5" t="n">
        <v>14985</v>
      </c>
    </row>
    <row r="12" spans="1:4">
      <c r="A12" s="4" t="s">
        <v>454</v>
      </c>
      <c r="B12" s="5" t="n">
        <v>125131</v>
      </c>
    </row>
    <row r="13" spans="1:4">
      <c r="A13" s="4" t="s">
        <v>455</v>
      </c>
      <c r="B13" s="6" t="n">
        <v>2269</v>
      </c>
    </row>
    <row r="14" spans="1:4">
      <c r="A14" s="4" t="s">
        <v>456</v>
      </c>
      <c r="B14" s="5" t="n">
        <v>864</v>
      </c>
    </row>
    <row r="15" spans="1:4">
      <c r="A15" s="4" t="s">
        <v>457</v>
      </c>
      <c r="B15" s="6" t="n">
        <v>125131</v>
      </c>
    </row>
    <row r="16" spans="1:4">
      <c r="A16" s="4" t="s">
        <v>458</v>
      </c>
      <c r="B16" s="6" t="n">
        <v>226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459</v>
      </c>
      <c r="B1" s="2" t="s">
        <v>460</v>
      </c>
      <c r="C1" s="2" t="s">
        <v>2</v>
      </c>
      <c r="D1" s="2" t="s">
        <v>32</v>
      </c>
    </row>
    <row r="2" spans="1:4">
      <c r="A2" s="3" t="s">
        <v>447</v>
      </c>
    </row>
    <row r="3" spans="1:4">
      <c r="A3" s="4" t="s">
        <v>461</v>
      </c>
      <c r="C3" s="6" t="n">
        <v>27618</v>
      </c>
      <c r="D3" s="6" t="n">
        <v>11931</v>
      </c>
    </row>
    <row r="4" spans="1:4">
      <c r="A4" s="4" t="s">
        <v>448</v>
      </c>
    </row>
    <row r="5" spans="1:4">
      <c r="A5" s="3" t="s">
        <v>447</v>
      </c>
    </row>
    <row r="6" spans="1:4">
      <c r="A6" s="4" t="s">
        <v>462</v>
      </c>
      <c r="B6" s="6" t="n">
        <v>17186</v>
      </c>
    </row>
    <row r="7" spans="1:4">
      <c r="A7" s="4" t="s">
        <v>463</v>
      </c>
      <c r="B7" s="5" t="n">
        <v>17186</v>
      </c>
    </row>
    <row r="8" spans="1:4">
      <c r="A8" s="4" t="s">
        <v>36</v>
      </c>
      <c r="B8" s="5" t="n">
        <v>81231</v>
      </c>
    </row>
    <row r="9" spans="1:4">
      <c r="A9" s="4" t="s">
        <v>40</v>
      </c>
      <c r="B9" s="5" t="n">
        <v>122862</v>
      </c>
      <c r="C9" s="6" t="n">
        <v>108100</v>
      </c>
    </row>
    <row r="10" spans="1:4">
      <c r="A10" s="4" t="s">
        <v>43</v>
      </c>
      <c r="B10" s="5" t="n">
        <v>6326</v>
      </c>
    </row>
    <row r="11" spans="1:4">
      <c r="A11" s="4" t="s">
        <v>464</v>
      </c>
      <c r="B11" s="5" t="n">
        <v>3954</v>
      </c>
    </row>
    <row r="12" spans="1:4">
      <c r="A12" s="4" t="s">
        <v>465</v>
      </c>
      <c r="B12" s="5" t="n">
        <v>291</v>
      </c>
    </row>
    <row r="13" spans="1:4">
      <c r="A13" s="4" t="s">
        <v>466</v>
      </c>
      <c r="B13" s="5" t="n">
        <v>214664</v>
      </c>
    </row>
    <row r="14" spans="1:4">
      <c r="A14" s="4" t="s">
        <v>467</v>
      </c>
      <c r="B14" s="5" t="n">
        <v>212456</v>
      </c>
    </row>
    <row r="15" spans="1:4">
      <c r="A15" s="4" t="s">
        <v>54</v>
      </c>
      <c r="B15" s="5" t="n">
        <v>7</v>
      </c>
    </row>
    <row r="16" spans="1:4">
      <c r="A16" s="4" t="s">
        <v>468</v>
      </c>
      <c r="B16" s="5" t="n">
        <v>212463</v>
      </c>
    </row>
    <row r="17" spans="1:4">
      <c r="A17" s="4" t="s">
        <v>469</v>
      </c>
      <c r="B17" s="5" t="n">
        <v>2201</v>
      </c>
    </row>
    <row r="18" spans="1:4">
      <c r="A18" s="4" t="s">
        <v>461</v>
      </c>
      <c r="B18" s="6" t="n">
        <v>1498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55"/>
    <col customWidth="1" max="6" min="6" width="11"/>
  </cols>
  <sheetData>
    <row r="1" spans="1:6">
      <c r="A1" s="1" t="s">
        <v>125</v>
      </c>
      <c r="B1" s="2" t="s">
        <v>126</v>
      </c>
      <c r="C1" s="2" t="s">
        <v>127</v>
      </c>
      <c r="D1" s="2" t="s">
        <v>128</v>
      </c>
      <c r="E1" s="2" t="s">
        <v>129</v>
      </c>
      <c r="F1" s="2" t="s">
        <v>130</v>
      </c>
    </row>
    <row r="2" spans="1:6">
      <c r="A2" s="4" t="s">
        <v>131</v>
      </c>
      <c r="B2" s="6" t="n">
        <v>126</v>
      </c>
      <c r="C2" s="6" t="n">
        <v>63532</v>
      </c>
      <c r="D2" s="6" t="n">
        <v>76495</v>
      </c>
      <c r="E2" s="6" t="n">
        <v>316</v>
      </c>
      <c r="F2" s="6" t="n">
        <v>140469</v>
      </c>
    </row>
    <row r="3" spans="1:6">
      <c r="A3" s="4" t="s">
        <v>116</v>
      </c>
      <c r="D3" s="5" t="n">
        <v>7108</v>
      </c>
      <c r="F3" s="5" t="n">
        <v>7108</v>
      </c>
    </row>
    <row r="4" spans="1:6">
      <c r="A4" s="4" t="s">
        <v>132</v>
      </c>
      <c r="E4" s="5" t="n">
        <v>-387</v>
      </c>
      <c r="F4" s="5" t="n">
        <v>-387</v>
      </c>
    </row>
    <row r="5" spans="1:6">
      <c r="A5" s="4" t="s">
        <v>133</v>
      </c>
      <c r="C5" s="5" t="n">
        <v>283</v>
      </c>
      <c r="F5" s="5" t="n">
        <v>283</v>
      </c>
    </row>
    <row r="6" spans="1:6">
      <c r="A6" s="4" t="s">
        <v>134</v>
      </c>
      <c r="D6" s="5" t="n">
        <v>-506</v>
      </c>
      <c r="F6" s="5" t="n">
        <v>-506</v>
      </c>
    </row>
    <row r="7" spans="1:6">
      <c r="A7" s="4" t="s">
        <v>135</v>
      </c>
      <c r="B7" s="5" t="n">
        <v>126</v>
      </c>
      <c r="C7" s="5" t="n">
        <v>63815</v>
      </c>
      <c r="D7" s="5" t="n">
        <v>83097</v>
      </c>
      <c r="E7" s="5" t="n">
        <v>-71</v>
      </c>
      <c r="F7" s="5" t="n">
        <v>146967</v>
      </c>
    </row>
    <row r="8" spans="1:6">
      <c r="A8" s="4" t="s">
        <v>116</v>
      </c>
      <c r="D8" s="5" t="n">
        <v>9638</v>
      </c>
      <c r="F8" s="5" t="n">
        <v>9638</v>
      </c>
    </row>
    <row r="9" spans="1:6">
      <c r="A9" s="4" t="s">
        <v>132</v>
      </c>
      <c r="E9" s="5" t="n">
        <v>-922</v>
      </c>
      <c r="F9" s="5" t="n">
        <v>-922</v>
      </c>
    </row>
    <row r="10" spans="1:6">
      <c r="A10" s="4" t="s">
        <v>136</v>
      </c>
      <c r="C10" s="5" t="n">
        <v>53</v>
      </c>
      <c r="F10" s="5" t="n">
        <v>53</v>
      </c>
    </row>
    <row r="11" spans="1:6">
      <c r="A11" s="4" t="s">
        <v>133</v>
      </c>
      <c r="B11" s="5" t="n">
        <v>1</v>
      </c>
      <c r="C11" s="5" t="n">
        <v>333</v>
      </c>
      <c r="F11" s="5" t="n">
        <v>334</v>
      </c>
    </row>
    <row r="12" spans="1:6">
      <c r="A12" s="4" t="s">
        <v>134</v>
      </c>
      <c r="D12" s="5" t="n">
        <v>-1771</v>
      </c>
      <c r="F12" s="5" t="n">
        <v>-1771</v>
      </c>
    </row>
    <row r="13" spans="1:6">
      <c r="A13" s="4" t="s">
        <v>137</v>
      </c>
      <c r="B13" s="5" t="n">
        <v>127</v>
      </c>
      <c r="C13" s="5" t="n">
        <v>64201</v>
      </c>
      <c r="D13" s="5" t="n">
        <v>90964</v>
      </c>
      <c r="E13" s="5" t="n">
        <v>-993</v>
      </c>
      <c r="F13" s="5" t="n">
        <v>154299</v>
      </c>
    </row>
    <row r="14" spans="1:6">
      <c r="A14" s="4" t="s">
        <v>116</v>
      </c>
      <c r="D14" s="5" t="n">
        <v>11262</v>
      </c>
      <c r="F14" s="5" t="n">
        <v>11262</v>
      </c>
    </row>
    <row r="15" spans="1:6">
      <c r="A15" s="4" t="s">
        <v>132</v>
      </c>
      <c r="E15" s="5" t="n">
        <v>-90</v>
      </c>
      <c r="F15" s="5" t="n">
        <v>-90</v>
      </c>
    </row>
    <row r="16" spans="1:6">
      <c r="A16" s="4" t="s">
        <v>138</v>
      </c>
      <c r="D16" s="5" t="n">
        <v>226</v>
      </c>
      <c r="E16" s="5" t="n">
        <v>-226</v>
      </c>
    </row>
    <row r="17" spans="1:6">
      <c r="A17" s="4" t="s">
        <v>133</v>
      </c>
      <c r="C17" s="5" t="n">
        <v>1055</v>
      </c>
      <c r="F17" s="5" t="n">
        <v>1055</v>
      </c>
    </row>
    <row r="18" spans="1:6">
      <c r="A18" s="4" t="s">
        <v>134</v>
      </c>
      <c r="D18" s="5" t="n">
        <v>-2790</v>
      </c>
      <c r="F18" s="5" t="n">
        <v>-2790</v>
      </c>
    </row>
    <row r="19" spans="1:6">
      <c r="A19" s="4" t="s">
        <v>139</v>
      </c>
      <c r="B19" s="6" t="n">
        <v>127</v>
      </c>
      <c r="C19" s="6" t="n">
        <v>65256</v>
      </c>
      <c r="D19" s="6" t="n">
        <v>99662</v>
      </c>
      <c r="E19" s="6" t="n">
        <v>-1309</v>
      </c>
      <c r="F19" s="6" t="n">
        <v>16373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470</v>
      </c>
      <c r="B1" s="2" t="s">
        <v>471</v>
      </c>
    </row>
    <row r="2" spans="1:2">
      <c r="A2" s="4" t="s">
        <v>472</v>
      </c>
      <c r="B2" s="6" t="n">
        <v>125131</v>
      </c>
    </row>
    <row r="3" spans="1:2">
      <c r="A3" s="4" t="s">
        <v>454</v>
      </c>
      <c r="B3" s="5" t="n">
        <v>125131</v>
      </c>
    </row>
    <row r="4" spans="1:2">
      <c r="A4" s="4" t="s">
        <v>455</v>
      </c>
      <c r="B4" s="5" t="n">
        <v>2269</v>
      </c>
    </row>
    <row r="5" spans="1:2">
      <c r="A5" s="4" t="s">
        <v>473</v>
      </c>
      <c r="B5" s="6" t="n">
        <v>12286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474</v>
      </c>
      <c r="B1" s="2" t="s">
        <v>1</v>
      </c>
    </row>
    <row r="2" spans="1:4">
      <c r="B2" s="2" t="s">
        <v>2</v>
      </c>
      <c r="C2" s="2" t="s">
        <v>32</v>
      </c>
      <c r="D2" s="2" t="s">
        <v>71</v>
      </c>
    </row>
    <row r="3" spans="1:4">
      <c r="A3" s="3" t="s">
        <v>196</v>
      </c>
    </row>
    <row r="4" spans="1:4">
      <c r="A4" s="4" t="s">
        <v>475</v>
      </c>
      <c r="B4" s="6" t="n">
        <v>0</v>
      </c>
      <c r="C4" s="6" t="n">
        <v>4</v>
      </c>
      <c r="D4" s="6" t="n">
        <v>0</v>
      </c>
    </row>
    <row r="5" spans="1:4">
      <c r="A5" s="4" t="s">
        <v>476</v>
      </c>
      <c r="B5" s="5" t="n">
        <v>5</v>
      </c>
      <c r="C5" s="5" t="n">
        <v>30</v>
      </c>
      <c r="D5" s="5" t="n">
        <v>0</v>
      </c>
    </row>
    <row r="6" spans="1:4">
      <c r="A6" s="4" t="s">
        <v>477</v>
      </c>
      <c r="B6" s="6" t="n">
        <v>0</v>
      </c>
      <c r="C6" s="6" t="n">
        <v>0</v>
      </c>
      <c r="D6" s="6" t="n">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478</v>
      </c>
      <c r="C1" s="2" t="s">
        <v>479</v>
      </c>
      <c r="D1" s="2" t="s">
        <v>32</v>
      </c>
      <c r="E1" s="2" t="s">
        <v>2</v>
      </c>
    </row>
    <row r="2" spans="1:5">
      <c r="A2" s="3" t="s">
        <v>480</v>
      </c>
    </row>
    <row r="3" spans="1:5">
      <c r="A3" s="4" t="s">
        <v>481</v>
      </c>
      <c r="D3" s="6" t="n">
        <v>165462</v>
      </c>
      <c r="E3" s="6" t="n">
        <v>198670</v>
      </c>
    </row>
    <row r="4" spans="1:5">
      <c r="A4" s="4" t="s">
        <v>482</v>
      </c>
      <c r="D4" s="5" t="n">
        <v>319</v>
      </c>
      <c r="E4" s="5" t="n">
        <v>180</v>
      </c>
    </row>
    <row r="5" spans="1:5">
      <c r="A5" s="4" t="s">
        <v>483</v>
      </c>
      <c r="D5" s="5" t="n">
        <v>1879</v>
      </c>
      <c r="E5" s="5" t="n">
        <v>1895</v>
      </c>
    </row>
    <row r="6" spans="1:5">
      <c r="A6" s="4" t="s">
        <v>484</v>
      </c>
      <c r="D6" s="5" t="n">
        <v>163902</v>
      </c>
      <c r="E6" s="5" t="n">
        <v>196955</v>
      </c>
    </row>
    <row r="7" spans="1:5">
      <c r="A7" s="4" t="s">
        <v>485</v>
      </c>
      <c r="D7" s="5" t="n">
        <v>6704</v>
      </c>
      <c r="E7" s="5" t="n">
        <v>6247</v>
      </c>
    </row>
    <row r="8" spans="1:5">
      <c r="A8" s="4" t="s">
        <v>486</v>
      </c>
      <c r="D8" s="5" t="n">
        <v>102</v>
      </c>
      <c r="E8" s="5" t="n">
        <v>144</v>
      </c>
    </row>
    <row r="9" spans="1:5">
      <c r="A9" s="4" t="s">
        <v>487</v>
      </c>
      <c r="D9" s="5" t="n">
        <v>6806</v>
      </c>
      <c r="E9" s="5" t="n">
        <v>6391</v>
      </c>
    </row>
    <row r="10" spans="1:5">
      <c r="A10" s="4" t="s">
        <v>161</v>
      </c>
      <c r="C10" s="6" t="n">
        <v>3000</v>
      </c>
      <c r="D10" s="5" t="n">
        <v>3000</v>
      </c>
    </row>
    <row r="11" spans="1:5">
      <c r="A11" s="4" t="s">
        <v>488</v>
      </c>
    </row>
    <row r="12" spans="1:5">
      <c r="A12" s="3" t="s">
        <v>480</v>
      </c>
    </row>
    <row r="13" spans="1:5">
      <c r="A13" s="4" t="s">
        <v>481</v>
      </c>
      <c r="D13" s="5" t="n">
        <v>652</v>
      </c>
      <c r="E13" s="5" t="n">
        <v>666</v>
      </c>
    </row>
    <row r="14" spans="1:5">
      <c r="A14" s="4" t="s">
        <v>483</v>
      </c>
      <c r="D14" s="5" t="n">
        <v>12</v>
      </c>
      <c r="E14" s="5" t="n">
        <v>8</v>
      </c>
    </row>
    <row r="15" spans="1:5">
      <c r="A15" s="4" t="s">
        <v>484</v>
      </c>
      <c r="D15" s="5" t="n">
        <v>640</v>
      </c>
      <c r="E15" s="5" t="n">
        <v>658</v>
      </c>
    </row>
    <row r="16" spans="1:5">
      <c r="A16" s="4" t="s">
        <v>489</v>
      </c>
    </row>
    <row r="17" spans="1:5">
      <c r="A17" s="3" t="s">
        <v>480</v>
      </c>
    </row>
    <row r="18" spans="1:5">
      <c r="A18" s="4" t="s">
        <v>481</v>
      </c>
      <c r="B18" s="4" t="s">
        <v>490</v>
      </c>
      <c r="D18" s="5" t="n">
        <v>3000</v>
      </c>
    </row>
    <row r="19" spans="1:5">
      <c r="A19" s="4" t="s">
        <v>484</v>
      </c>
      <c r="B19" s="4" t="s">
        <v>490</v>
      </c>
      <c r="D19" s="5" t="n">
        <v>3000</v>
      </c>
    </row>
    <row r="20" spans="1:5">
      <c r="A20" s="4" t="s">
        <v>485</v>
      </c>
      <c r="B20" s="4" t="s">
        <v>490</v>
      </c>
      <c r="E20" s="5" t="n">
        <v>3000</v>
      </c>
    </row>
    <row r="21" spans="1:5">
      <c r="A21" s="4" t="s">
        <v>486</v>
      </c>
      <c r="B21" s="4" t="s">
        <v>490</v>
      </c>
      <c r="E21" s="5" t="n">
        <v>76</v>
      </c>
    </row>
    <row r="22" spans="1:5">
      <c r="A22" s="4" t="s">
        <v>487</v>
      </c>
      <c r="B22" s="4" t="s">
        <v>490</v>
      </c>
      <c r="E22" s="5" t="n">
        <v>3076</v>
      </c>
    </row>
    <row r="23" spans="1:5">
      <c r="A23" s="4" t="s">
        <v>491</v>
      </c>
    </row>
    <row r="24" spans="1:5">
      <c r="A24" s="3" t="s">
        <v>480</v>
      </c>
    </row>
    <row r="25" spans="1:5">
      <c r="A25" s="4" t="s">
        <v>481</v>
      </c>
      <c r="D25" s="5" t="n">
        <v>34320</v>
      </c>
      <c r="E25" s="5" t="n">
        <v>45806</v>
      </c>
    </row>
    <row r="26" spans="1:5">
      <c r="A26" s="4" t="s">
        <v>482</v>
      </c>
      <c r="D26" s="5" t="n">
        <v>56</v>
      </c>
      <c r="E26" s="5" t="n">
        <v>23</v>
      </c>
    </row>
    <row r="27" spans="1:5">
      <c r="A27" s="4" t="s">
        <v>483</v>
      </c>
      <c r="D27" s="5" t="n">
        <v>58</v>
      </c>
      <c r="E27" s="5" t="n">
        <v>497</v>
      </c>
    </row>
    <row r="28" spans="1:5">
      <c r="A28" s="4" t="s">
        <v>484</v>
      </c>
      <c r="D28" s="5" t="n">
        <v>34318</v>
      </c>
      <c r="E28" s="5" t="n">
        <v>45332</v>
      </c>
    </row>
    <row r="29" spans="1:5">
      <c r="A29" s="4" t="s">
        <v>485</v>
      </c>
      <c r="D29" s="5" t="n">
        <v>2089</v>
      </c>
      <c r="E29" s="5" t="n">
        <v>1844</v>
      </c>
    </row>
    <row r="30" spans="1:5">
      <c r="A30" s="4" t="s">
        <v>486</v>
      </c>
      <c r="D30" s="5" t="n">
        <v>26</v>
      </c>
      <c r="E30" s="5" t="n">
        <v>21</v>
      </c>
    </row>
    <row r="31" spans="1:5">
      <c r="A31" s="4" t="s">
        <v>487</v>
      </c>
      <c r="D31" s="5" t="n">
        <v>2115</v>
      </c>
      <c r="E31" s="5" t="n">
        <v>1865</v>
      </c>
    </row>
    <row r="32" spans="1:5">
      <c r="A32" s="4" t="s">
        <v>492</v>
      </c>
    </row>
    <row r="33" spans="1:5">
      <c r="A33" s="3" t="s">
        <v>480</v>
      </c>
    </row>
    <row r="34" spans="1:5">
      <c r="A34" s="4" t="s">
        <v>485</v>
      </c>
      <c r="D34" s="5" t="n">
        <v>1615</v>
      </c>
      <c r="E34" s="5" t="n">
        <v>1403</v>
      </c>
    </row>
    <row r="35" spans="1:5">
      <c r="A35" s="4" t="s">
        <v>486</v>
      </c>
      <c r="D35" s="5" t="n">
        <v>76</v>
      </c>
      <c r="E35" s="5" t="n">
        <v>47</v>
      </c>
    </row>
    <row r="36" spans="1:5">
      <c r="A36" s="4" t="s">
        <v>487</v>
      </c>
      <c r="D36" s="5" t="n">
        <v>1691</v>
      </c>
      <c r="E36" s="5" t="n">
        <v>1450</v>
      </c>
    </row>
    <row r="37" spans="1:5">
      <c r="A37" s="4" t="s">
        <v>493</v>
      </c>
    </row>
    <row r="38" spans="1:5">
      <c r="A38" s="3" t="s">
        <v>480</v>
      </c>
    </row>
    <row r="39" spans="1:5">
      <c r="A39" s="4" t="s">
        <v>481</v>
      </c>
      <c r="D39" s="5" t="n">
        <v>130490</v>
      </c>
      <c r="E39" s="5" t="n">
        <v>152198</v>
      </c>
    </row>
    <row r="40" spans="1:5">
      <c r="A40" s="4" t="s">
        <v>482</v>
      </c>
      <c r="D40" s="5" t="n">
        <v>263</v>
      </c>
      <c r="E40" s="5" t="n">
        <v>157</v>
      </c>
    </row>
    <row r="41" spans="1:5">
      <c r="A41" s="4" t="s">
        <v>483</v>
      </c>
      <c r="D41" s="5" t="n">
        <v>1809</v>
      </c>
      <c r="E41" s="5" t="n">
        <v>1390</v>
      </c>
    </row>
    <row r="42" spans="1:5">
      <c r="A42" s="4" t="s">
        <v>484</v>
      </c>
      <c r="D42" s="6" t="n">
        <v>128944</v>
      </c>
      <c r="E42" s="6" t="n">
        <v>150965</v>
      </c>
    </row>
    <row r="43" spans="1:5"/>
    <row r="44" spans="1:5">
      <c r="A44" s="4" t="s">
        <v>490</v>
      </c>
      <c r="B44" s="4" t="s">
        <v>494</v>
      </c>
    </row>
  </sheetData>
  <mergeCells count="3">
    <mergeCell ref="A1:B1"/>
    <mergeCell ref="A43:D43"/>
    <mergeCell ref="B44:D44"/>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32</v>
      </c>
    </row>
    <row r="2" spans="1:3">
      <c r="A2" s="3" t="s">
        <v>480</v>
      </c>
    </row>
    <row r="3" spans="1:3">
      <c r="A3" s="4" t="s">
        <v>496</v>
      </c>
      <c r="B3" s="6" t="n">
        <v>134172</v>
      </c>
      <c r="C3" s="6" t="n">
        <v>112803</v>
      </c>
    </row>
    <row r="4" spans="1:3">
      <c r="A4" s="4" t="s">
        <v>497</v>
      </c>
      <c r="B4" s="5" t="n">
        <v>1153</v>
      </c>
      <c r="C4" s="5" t="n">
        <v>1616</v>
      </c>
    </row>
    <row r="5" spans="1:3">
      <c r="A5" s="4" t="s">
        <v>498</v>
      </c>
      <c r="B5" s="5" t="n">
        <v>34837</v>
      </c>
      <c r="C5" s="5" t="n">
        <v>9208</v>
      </c>
    </row>
    <row r="6" spans="1:3">
      <c r="A6" s="4" t="s">
        <v>499</v>
      </c>
      <c r="B6" s="5" t="n">
        <v>742</v>
      </c>
      <c r="C6" s="5" t="n">
        <v>367</v>
      </c>
    </row>
    <row r="7" spans="1:3">
      <c r="A7" s="4" t="s">
        <v>500</v>
      </c>
      <c r="B7" s="5" t="n">
        <v>169009</v>
      </c>
      <c r="C7" s="5" t="n">
        <v>122011</v>
      </c>
    </row>
    <row r="8" spans="1:3">
      <c r="A8" s="4" t="s">
        <v>501</v>
      </c>
      <c r="B8" s="5" t="n">
        <v>1895</v>
      </c>
      <c r="C8" s="5" t="n">
        <v>1983</v>
      </c>
    </row>
    <row r="9" spans="1:3">
      <c r="A9" s="4" t="s">
        <v>488</v>
      </c>
    </row>
    <row r="10" spans="1:3">
      <c r="A10" s="3" t="s">
        <v>480</v>
      </c>
    </row>
    <row r="11" spans="1:3">
      <c r="A11" s="4" t="s">
        <v>496</v>
      </c>
      <c r="C11" s="5" t="n">
        <v>640</v>
      </c>
    </row>
    <row r="12" spans="1:3">
      <c r="A12" s="4" t="s">
        <v>497</v>
      </c>
      <c r="C12" s="5" t="n">
        <v>12</v>
      </c>
    </row>
    <row r="13" spans="1:3">
      <c r="A13" s="4" t="s">
        <v>498</v>
      </c>
      <c r="B13" s="5" t="n">
        <v>666</v>
      </c>
      <c r="C13" s="4" t="s">
        <v>502</v>
      </c>
    </row>
    <row r="14" spans="1:3">
      <c r="A14" s="4" t="s">
        <v>499</v>
      </c>
      <c r="B14" s="5" t="n">
        <v>8</v>
      </c>
      <c r="C14" s="4" t="s">
        <v>502</v>
      </c>
    </row>
    <row r="15" spans="1:3">
      <c r="A15" s="4" t="s">
        <v>500</v>
      </c>
      <c r="B15" s="5" t="n">
        <v>666</v>
      </c>
      <c r="C15" s="5" t="n">
        <v>640</v>
      </c>
    </row>
    <row r="16" spans="1:3">
      <c r="A16" s="4" t="s">
        <v>501</v>
      </c>
      <c r="B16" s="5" t="n">
        <v>8</v>
      </c>
      <c r="C16" s="5" t="n">
        <v>12</v>
      </c>
    </row>
    <row r="17" spans="1:3">
      <c r="A17" s="4" t="s">
        <v>491</v>
      </c>
    </row>
    <row r="18" spans="1:3">
      <c r="A18" s="3" t="s">
        <v>480</v>
      </c>
    </row>
    <row r="19" spans="1:3">
      <c r="A19" s="4" t="s">
        <v>496</v>
      </c>
      <c r="B19" s="5" t="n">
        <v>37550</v>
      </c>
      <c r="C19" s="5" t="n">
        <v>11926</v>
      </c>
    </row>
    <row r="20" spans="1:3">
      <c r="A20" s="4" t="s">
        <v>497</v>
      </c>
      <c r="B20" s="5" t="n">
        <v>453</v>
      </c>
      <c r="C20" s="5" t="n">
        <v>58</v>
      </c>
    </row>
    <row r="21" spans="1:3">
      <c r="A21" s="4" t="s">
        <v>498</v>
      </c>
      <c r="B21" s="5" t="n">
        <v>5956</v>
      </c>
    </row>
    <row r="22" spans="1:3">
      <c r="A22" s="4" t="s">
        <v>499</v>
      </c>
      <c r="B22" s="5" t="n">
        <v>44</v>
      </c>
      <c r="C22" s="5" t="n">
        <v>104</v>
      </c>
    </row>
    <row r="23" spans="1:3">
      <c r="A23" s="4" t="s">
        <v>500</v>
      </c>
      <c r="B23" s="5" t="n">
        <v>43506</v>
      </c>
      <c r="C23" s="5" t="n">
        <v>11926</v>
      </c>
    </row>
    <row r="24" spans="1:3">
      <c r="A24" s="4" t="s">
        <v>501</v>
      </c>
      <c r="B24" s="5" t="n">
        <v>497</v>
      </c>
      <c r="C24" s="5" t="n">
        <v>162</v>
      </c>
    </row>
    <row r="25" spans="1:3">
      <c r="A25" s="4" t="s">
        <v>503</v>
      </c>
      <c r="C25" s="5" t="n">
        <v>2115</v>
      </c>
    </row>
    <row r="26" spans="1:3">
      <c r="A26" s="4" t="s">
        <v>504</v>
      </c>
      <c r="C26" s="5" t="n">
        <v>78</v>
      </c>
    </row>
    <row r="27" spans="1:3">
      <c r="A27" s="4" t="s">
        <v>505</v>
      </c>
      <c r="C27" s="5" t="n">
        <v>2115</v>
      </c>
    </row>
    <row r="28" spans="1:3">
      <c r="A28" s="4" t="s">
        <v>506</v>
      </c>
      <c r="C28" s="5" t="n">
        <v>78</v>
      </c>
    </row>
    <row r="29" spans="1:3">
      <c r="A29" s="4" t="s">
        <v>493</v>
      </c>
    </row>
    <row r="30" spans="1:3">
      <c r="A30" s="3" t="s">
        <v>480</v>
      </c>
    </row>
    <row r="31" spans="1:3">
      <c r="A31" s="4" t="s">
        <v>496</v>
      </c>
      <c r="B31" s="5" t="n">
        <v>96622</v>
      </c>
      <c r="C31" s="5" t="n">
        <v>100237</v>
      </c>
    </row>
    <row r="32" spans="1:3">
      <c r="A32" s="4" t="s">
        <v>497</v>
      </c>
      <c r="B32" s="5" t="n">
        <v>700</v>
      </c>
      <c r="C32" s="5" t="n">
        <v>1546</v>
      </c>
    </row>
    <row r="33" spans="1:3">
      <c r="A33" s="4" t="s">
        <v>498</v>
      </c>
      <c r="B33" s="5" t="n">
        <v>28215</v>
      </c>
      <c r="C33" s="5" t="n">
        <v>9208</v>
      </c>
    </row>
    <row r="34" spans="1:3">
      <c r="A34" s="4" t="s">
        <v>499</v>
      </c>
      <c r="B34" s="5" t="n">
        <v>690</v>
      </c>
      <c r="C34" s="5" t="n">
        <v>263</v>
      </c>
    </row>
    <row r="35" spans="1:3">
      <c r="A35" s="4" t="s">
        <v>500</v>
      </c>
      <c r="B35" s="5" t="n">
        <v>124837</v>
      </c>
      <c r="C35" s="5" t="n">
        <v>109445</v>
      </c>
    </row>
    <row r="36" spans="1:3">
      <c r="A36" s="4" t="s">
        <v>501</v>
      </c>
      <c r="B36" s="6" t="n">
        <v>1390</v>
      </c>
      <c r="C36" s="6" t="n">
        <v>180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v>
      </c>
      <c r="C1" s="2" t="s">
        <v>32</v>
      </c>
    </row>
    <row r="2" spans="1:3">
      <c r="A2" s="3" t="s">
        <v>480</v>
      </c>
    </row>
    <row r="3" spans="1:3">
      <c r="A3" s="4" t="s">
        <v>508</v>
      </c>
      <c r="B3" s="6" t="n">
        <v>11002</v>
      </c>
    </row>
    <row r="4" spans="1:3">
      <c r="A4" s="4" t="s">
        <v>509</v>
      </c>
      <c r="B4" s="5" t="n">
        <v>34964</v>
      </c>
    </row>
    <row r="5" spans="1:3">
      <c r="A5" s="4" t="s">
        <v>510</v>
      </c>
      <c r="B5" s="5" t="n">
        <v>39573</v>
      </c>
    </row>
    <row r="6" spans="1:3">
      <c r="A6" s="4" t="s">
        <v>511</v>
      </c>
      <c r="B6" s="5" t="n">
        <v>112465</v>
      </c>
    </row>
    <row r="7" spans="1:3">
      <c r="A7" s="4" t="s">
        <v>512</v>
      </c>
      <c r="B7" s="5" t="n">
        <v>198004</v>
      </c>
    </row>
    <row r="8" spans="1:3">
      <c r="A8" s="4" t="s">
        <v>481</v>
      </c>
      <c r="B8" s="5" t="n">
        <v>198670</v>
      </c>
      <c r="C8" s="6" t="n">
        <v>165462</v>
      </c>
    </row>
    <row r="9" spans="1:3">
      <c r="A9" s="4" t="s">
        <v>513</v>
      </c>
      <c r="B9" s="5" t="n">
        <v>10969</v>
      </c>
    </row>
    <row r="10" spans="1:3">
      <c r="A10" s="4" t="s">
        <v>514</v>
      </c>
      <c r="B10" s="5" t="n">
        <v>34475</v>
      </c>
    </row>
    <row r="11" spans="1:3">
      <c r="A11" s="4" t="s">
        <v>515</v>
      </c>
      <c r="B11" s="5" t="n">
        <v>39252</v>
      </c>
    </row>
    <row r="12" spans="1:3">
      <c r="A12" s="4" t="s">
        <v>516</v>
      </c>
      <c r="B12" s="5" t="n">
        <v>111601</v>
      </c>
    </row>
    <row r="13" spans="1:3">
      <c r="A13" s="4" t="s">
        <v>517</v>
      </c>
      <c r="B13" s="5" t="n">
        <v>196297</v>
      </c>
    </row>
    <row r="14" spans="1:3">
      <c r="A14" s="4" t="s">
        <v>518</v>
      </c>
      <c r="B14" s="5" t="n">
        <v>196955</v>
      </c>
      <c r="C14" s="5" t="n">
        <v>163902</v>
      </c>
    </row>
    <row r="15" spans="1:3">
      <c r="A15" s="4" t="s">
        <v>519</v>
      </c>
      <c r="B15" s="5" t="n">
        <v>902</v>
      </c>
    </row>
    <row r="16" spans="1:3">
      <c r="A16" s="4" t="s">
        <v>520</v>
      </c>
      <c r="B16" s="5" t="n">
        <v>501</v>
      </c>
    </row>
    <row r="17" spans="1:3">
      <c r="A17" s="4" t="s">
        <v>521</v>
      </c>
      <c r="B17" s="5" t="n">
        <v>4844</v>
      </c>
    </row>
    <row r="18" spans="1:3">
      <c r="A18" s="4" t="s">
        <v>522</v>
      </c>
      <c r="B18" s="5" t="n">
        <v>6247</v>
      </c>
    </row>
    <row r="19" spans="1:3">
      <c r="A19" s="4" t="s">
        <v>523</v>
      </c>
      <c r="B19" s="5" t="n">
        <v>6247</v>
      </c>
      <c r="C19" s="5" t="n">
        <v>6704</v>
      </c>
    </row>
    <row r="20" spans="1:3">
      <c r="A20" s="4" t="s">
        <v>524</v>
      </c>
      <c r="B20" s="5" t="n">
        <v>935</v>
      </c>
    </row>
    <row r="21" spans="1:3">
      <c r="A21" s="4" t="s">
        <v>525</v>
      </c>
      <c r="B21" s="5" t="n">
        <v>515</v>
      </c>
    </row>
    <row r="22" spans="1:3">
      <c r="A22" s="4" t="s">
        <v>526</v>
      </c>
      <c r="B22" s="5" t="n">
        <v>4941</v>
      </c>
    </row>
    <row r="23" spans="1:3">
      <c r="A23" s="4" t="s">
        <v>527</v>
      </c>
      <c r="B23" s="5" t="n">
        <v>6391</v>
      </c>
    </row>
    <row r="24" spans="1:3">
      <c r="A24" s="4" t="s">
        <v>528</v>
      </c>
      <c r="B24" s="5" t="n">
        <v>6391</v>
      </c>
      <c r="C24" s="5" t="n">
        <v>6806</v>
      </c>
    </row>
    <row r="25" spans="1:3">
      <c r="A25" s="4" t="s">
        <v>488</v>
      </c>
    </row>
    <row r="26" spans="1:3">
      <c r="A26" s="3" t="s">
        <v>480</v>
      </c>
    </row>
    <row r="27" spans="1:3">
      <c r="A27" s="4" t="s">
        <v>481</v>
      </c>
      <c r="B27" s="5" t="n">
        <v>666</v>
      </c>
      <c r="C27" s="5" t="n">
        <v>652</v>
      </c>
    </row>
    <row r="28" spans="1:3">
      <c r="A28" s="4" t="s">
        <v>518</v>
      </c>
      <c r="B28" s="6" t="n">
        <v>658</v>
      </c>
      <c r="C28" s="6" t="n">
        <v>64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2</v>
      </c>
      <c r="C1" s="2" t="s">
        <v>32</v>
      </c>
    </row>
    <row r="2" spans="1:3">
      <c r="A2" s="3" t="s">
        <v>480</v>
      </c>
    </row>
    <row r="3" spans="1:3">
      <c r="A3" s="4" t="s">
        <v>530</v>
      </c>
      <c r="B3" s="6" t="n">
        <v>198670</v>
      </c>
      <c r="C3" s="6" t="n">
        <v>165462</v>
      </c>
    </row>
    <row r="4" spans="1:3">
      <c r="A4" s="4" t="s">
        <v>531</v>
      </c>
    </row>
    <row r="5" spans="1:3">
      <c r="A5" s="3" t="s">
        <v>480</v>
      </c>
    </row>
    <row r="6" spans="1:3">
      <c r="A6" s="4" t="s">
        <v>530</v>
      </c>
      <c r="B6" s="5" t="n">
        <v>131035</v>
      </c>
      <c r="C6" s="5" t="n">
        <v>140042</v>
      </c>
    </row>
    <row r="7" spans="1:3">
      <c r="A7" s="4" t="s">
        <v>532</v>
      </c>
      <c r="B7" s="6" t="n">
        <v>129880</v>
      </c>
      <c r="C7" s="6" t="n">
        <v>13887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0"/>
  </cols>
  <sheetData>
    <row r="1" spans="1:4">
      <c r="A1" s="1" t="s">
        <v>533</v>
      </c>
      <c r="B1" s="2" t="s">
        <v>1</v>
      </c>
    </row>
    <row r="2" spans="1:4">
      <c r="B2" s="2" t="s">
        <v>534</v>
      </c>
      <c r="C2" s="2" t="s">
        <v>535</v>
      </c>
      <c r="D2" s="2" t="s">
        <v>471</v>
      </c>
    </row>
    <row r="3" spans="1:4">
      <c r="A3" s="3" t="s">
        <v>536</v>
      </c>
    </row>
    <row r="4" spans="1:4">
      <c r="A4" s="4" t="s">
        <v>537</v>
      </c>
      <c r="B4" s="6" t="n">
        <v>-10800</v>
      </c>
    </row>
    <row r="5" spans="1:4">
      <c r="A5" s="4" t="s">
        <v>538</v>
      </c>
      <c r="B5" s="6" t="n">
        <v>1100</v>
      </c>
      <c r="C5" s="6" t="n">
        <v>1260</v>
      </c>
    </row>
    <row r="6" spans="1:4">
      <c r="A6" s="4" t="s">
        <v>539</v>
      </c>
      <c r="B6" s="5" t="n">
        <v>2</v>
      </c>
      <c r="C6" s="5" t="n">
        <v>5</v>
      </c>
    </row>
    <row r="7" spans="1:4">
      <c r="A7" s="4" t="s">
        <v>540</v>
      </c>
      <c r="B7" s="6" t="n">
        <v>4971</v>
      </c>
      <c r="C7" s="6" t="n">
        <v>8972</v>
      </c>
    </row>
    <row r="8" spans="1:4">
      <c r="A8" s="4" t="s">
        <v>541</v>
      </c>
      <c r="B8" s="5" t="n">
        <v>530</v>
      </c>
      <c r="C8" s="5" t="n">
        <v>687</v>
      </c>
    </row>
    <row r="9" spans="1:4">
      <c r="A9" s="4" t="s">
        <v>542</v>
      </c>
      <c r="B9" s="5" t="n">
        <v>1083733</v>
      </c>
      <c r="C9" s="5" t="n">
        <v>862799</v>
      </c>
    </row>
    <row r="10" spans="1:4">
      <c r="A10" s="4" t="s">
        <v>543</v>
      </c>
      <c r="B10" s="5" t="n">
        <v>609</v>
      </c>
      <c r="C10" s="5" t="n">
        <v>509</v>
      </c>
    </row>
    <row r="11" spans="1:4">
      <c r="A11" s="4" t="s">
        <v>46</v>
      </c>
      <c r="B11" s="6" t="n">
        <v>1794</v>
      </c>
      <c r="C11" s="6" t="n">
        <v>2477</v>
      </c>
    </row>
    <row r="12" spans="1:4">
      <c r="A12" s="4" t="s">
        <v>544</v>
      </c>
      <c r="B12" s="4" t="s">
        <v>545</v>
      </c>
      <c r="C12" s="4" t="s">
        <v>546</v>
      </c>
    </row>
    <row r="13" spans="1:4">
      <c r="A13" s="4" t="s">
        <v>547</v>
      </c>
    </row>
    <row r="14" spans="1:4">
      <c r="A14" s="3" t="s">
        <v>536</v>
      </c>
    </row>
    <row r="15" spans="1:4">
      <c r="A15" s="4" t="s">
        <v>540</v>
      </c>
      <c r="B15" s="6" t="n">
        <v>0</v>
      </c>
      <c r="C15" s="6" t="n">
        <v>0</v>
      </c>
    </row>
    <row r="16" spans="1:4">
      <c r="A16" s="4" t="s">
        <v>548</v>
      </c>
    </row>
    <row r="17" spans="1:4">
      <c r="A17" s="3" t="s">
        <v>536</v>
      </c>
    </row>
    <row r="18" spans="1:4">
      <c r="A18" s="4" t="s">
        <v>540</v>
      </c>
      <c r="B18" s="5" t="n">
        <v>0</v>
      </c>
      <c r="C18" s="5" t="n">
        <v>0</v>
      </c>
    </row>
    <row r="19" spans="1:4">
      <c r="A19" s="4" t="s">
        <v>549</v>
      </c>
    </row>
    <row r="20" spans="1:4">
      <c r="A20" s="3" t="s">
        <v>536</v>
      </c>
    </row>
    <row r="21" spans="1:4">
      <c r="A21" s="4" t="s">
        <v>540</v>
      </c>
      <c r="B21" s="5" t="n">
        <v>5000</v>
      </c>
      <c r="C21" s="5" t="n">
        <v>9000</v>
      </c>
    </row>
    <row r="22" spans="1:4">
      <c r="A22" s="4" t="s">
        <v>550</v>
      </c>
    </row>
    <row r="23" spans="1:4">
      <c r="A23" s="3" t="s">
        <v>536</v>
      </c>
    </row>
    <row r="24" spans="1:4">
      <c r="A24" s="4" t="s">
        <v>551</v>
      </c>
      <c r="B24" s="5" t="n">
        <v>13800</v>
      </c>
      <c r="C24" s="5" t="n">
        <v>13300</v>
      </c>
    </row>
    <row r="25" spans="1:4">
      <c r="A25" s="4" t="s">
        <v>552</v>
      </c>
      <c r="B25" s="5" t="n">
        <v>2300</v>
      </c>
      <c r="C25" s="5" t="n">
        <v>3300</v>
      </c>
    </row>
    <row r="26" spans="1:4">
      <c r="A26" s="4" t="s">
        <v>553</v>
      </c>
      <c r="B26" s="5" t="n">
        <v>1800</v>
      </c>
      <c r="C26" s="5" t="n">
        <v>1100</v>
      </c>
    </row>
    <row r="27" spans="1:4">
      <c r="A27" s="4" t="s">
        <v>554</v>
      </c>
    </row>
    <row r="28" spans="1:4">
      <c r="A28" s="3" t="s">
        <v>536</v>
      </c>
    </row>
    <row r="29" spans="1:4">
      <c r="A29" s="4" t="s">
        <v>538</v>
      </c>
      <c r="C29" s="6" t="n">
        <v>688</v>
      </c>
    </row>
    <row r="30" spans="1:4">
      <c r="A30" s="4" t="s">
        <v>539</v>
      </c>
      <c r="C30" s="5" t="n">
        <v>3</v>
      </c>
    </row>
    <row r="31" spans="1:4">
      <c r="A31" s="4" t="s">
        <v>540</v>
      </c>
      <c r="B31" s="5" t="n">
        <v>1482</v>
      </c>
      <c r="C31" s="6" t="n">
        <v>3903</v>
      </c>
    </row>
    <row r="32" spans="1:4">
      <c r="A32" s="4" t="s">
        <v>46</v>
      </c>
      <c r="C32" s="6" t="n">
        <v>18</v>
      </c>
    </row>
    <row r="33" spans="1:4">
      <c r="A33" s="4" t="s">
        <v>448</v>
      </c>
    </row>
    <row r="34" spans="1:4">
      <c r="A34" s="3" t="s">
        <v>536</v>
      </c>
    </row>
    <row r="35" spans="1:4">
      <c r="A35" s="4" t="s">
        <v>555</v>
      </c>
      <c r="B35" s="5" t="n">
        <v>108100</v>
      </c>
      <c r="D35" s="6" t="n">
        <v>122862</v>
      </c>
    </row>
    <row r="36" spans="1:4">
      <c r="A36" s="4" t="s">
        <v>556</v>
      </c>
      <c r="B36" s="6" t="n">
        <v>18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7</v>
      </c>
      <c r="B1" s="2" t="s">
        <v>2</v>
      </c>
      <c r="C1" s="2" t="s">
        <v>32</v>
      </c>
    </row>
    <row r="2" spans="1:3">
      <c r="A2" s="3" t="s">
        <v>558</v>
      </c>
    </row>
    <row r="3" spans="1:3">
      <c r="A3" s="4" t="s">
        <v>40</v>
      </c>
      <c r="B3" s="6" t="n">
        <v>1093514</v>
      </c>
      <c r="C3" s="6" t="n">
        <v>871525</v>
      </c>
    </row>
    <row r="4" spans="1:3">
      <c r="A4" s="4" t="s">
        <v>559</v>
      </c>
      <c r="B4" s="5" t="n">
        <v>-9781</v>
      </c>
      <c r="C4" s="5" t="n">
        <v>-8726</v>
      </c>
    </row>
    <row r="5" spans="1:3">
      <c r="A5" s="4" t="s">
        <v>42</v>
      </c>
      <c r="B5" s="5" t="n">
        <v>1083733</v>
      </c>
      <c r="C5" s="5" t="n">
        <v>862799</v>
      </c>
    </row>
    <row r="6" spans="1:3">
      <c r="A6" s="4" t="s">
        <v>560</v>
      </c>
    </row>
    <row r="7" spans="1:3">
      <c r="A7" s="3" t="s">
        <v>558</v>
      </c>
    </row>
    <row r="8" spans="1:3">
      <c r="A8" s="4" t="s">
        <v>40</v>
      </c>
      <c r="B8" s="5" t="n">
        <v>125746</v>
      </c>
      <c r="C8" s="5" t="n">
        <v>84002</v>
      </c>
    </row>
    <row r="9" spans="1:3">
      <c r="A9" s="4" t="s">
        <v>559</v>
      </c>
      <c r="B9" s="5" t="n">
        <v>-2460</v>
      </c>
      <c r="C9" s="5" t="n">
        <v>-2787</v>
      </c>
    </row>
    <row r="10" spans="1:3">
      <c r="A10" s="4" t="s">
        <v>554</v>
      </c>
    </row>
    <row r="11" spans="1:3">
      <c r="A11" s="3" t="s">
        <v>558</v>
      </c>
    </row>
    <row r="12" spans="1:3">
      <c r="A12" s="4" t="s">
        <v>40</v>
      </c>
      <c r="B12" s="5" t="n">
        <v>399190</v>
      </c>
      <c r="C12" s="5" t="n">
        <v>325768</v>
      </c>
    </row>
    <row r="13" spans="1:3">
      <c r="A13" s="4" t="s">
        <v>559</v>
      </c>
      <c r="B13" s="5" t="n">
        <v>-2284</v>
      </c>
      <c r="C13" s="5" t="n">
        <v>-1953</v>
      </c>
    </row>
    <row r="14" spans="1:3">
      <c r="A14" s="4" t="s">
        <v>561</v>
      </c>
    </row>
    <row r="15" spans="1:3">
      <c r="A15" s="3" t="s">
        <v>558</v>
      </c>
    </row>
    <row r="16" spans="1:3">
      <c r="A16" s="4" t="s">
        <v>40</v>
      </c>
      <c r="B16" s="5" t="n">
        <v>464887</v>
      </c>
      <c r="C16" s="5" t="n">
        <v>382681</v>
      </c>
    </row>
    <row r="17" spans="1:3">
      <c r="A17" s="4" t="s">
        <v>559</v>
      </c>
      <c r="B17" s="5" t="n">
        <v>-2594</v>
      </c>
      <c r="C17" s="5" t="n">
        <v>-2610</v>
      </c>
    </row>
    <row r="18" spans="1:3">
      <c r="A18" s="4" t="s">
        <v>562</v>
      </c>
    </row>
    <row r="19" spans="1:3">
      <c r="A19" s="3" t="s">
        <v>558</v>
      </c>
    </row>
    <row r="20" spans="1:3">
      <c r="A20" s="4" t="s">
        <v>40</v>
      </c>
      <c r="B20" s="5" t="n">
        <v>97284</v>
      </c>
      <c r="C20" s="5" t="n">
        <v>72435</v>
      </c>
    </row>
    <row r="21" spans="1:3">
      <c r="A21" s="4" t="s">
        <v>559</v>
      </c>
      <c r="B21" s="5" t="n">
        <v>-2241</v>
      </c>
      <c r="C21" s="5" t="n">
        <v>-1145</v>
      </c>
    </row>
    <row r="22" spans="1:3">
      <c r="A22" s="4" t="s">
        <v>563</v>
      </c>
    </row>
    <row r="23" spans="1:3">
      <c r="A23" s="3" t="s">
        <v>558</v>
      </c>
    </row>
    <row r="24" spans="1:3">
      <c r="A24" s="4" t="s">
        <v>40</v>
      </c>
      <c r="B24" s="5" t="n">
        <v>6407</v>
      </c>
      <c r="C24" s="5" t="n">
        <v>6639</v>
      </c>
    </row>
    <row r="25" spans="1:3">
      <c r="A25" s="4" t="s">
        <v>559</v>
      </c>
      <c r="B25" s="6" t="n">
        <v>-202</v>
      </c>
      <c r="C25" s="6" t="n">
        <v>-23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4</v>
      </c>
      <c r="B1" s="2" t="s">
        <v>2</v>
      </c>
      <c r="C1" s="2" t="s">
        <v>32</v>
      </c>
    </row>
    <row r="2" spans="1:3">
      <c r="A2" s="3" t="s">
        <v>536</v>
      </c>
    </row>
    <row r="3" spans="1:3">
      <c r="A3" s="4" t="s">
        <v>565</v>
      </c>
      <c r="B3" s="6" t="n">
        <v>18297</v>
      </c>
      <c r="C3" s="6" t="n">
        <v>21972</v>
      </c>
    </row>
    <row r="4" spans="1:3">
      <c r="A4" s="4" t="s">
        <v>566</v>
      </c>
      <c r="B4" s="5" t="n">
        <v>1075217</v>
      </c>
      <c r="C4" s="5" t="n">
        <v>849553</v>
      </c>
    </row>
    <row r="5" spans="1:3">
      <c r="A5" s="4" t="s">
        <v>567</v>
      </c>
      <c r="B5" s="5" t="n">
        <v>1093514</v>
      </c>
      <c r="C5" s="5" t="n">
        <v>871525</v>
      </c>
    </row>
    <row r="6" spans="1:3">
      <c r="A6" s="3" t="s">
        <v>568</v>
      </c>
    </row>
    <row r="7" spans="1:3">
      <c r="A7" s="4" t="s">
        <v>565</v>
      </c>
      <c r="B7" s="5" t="n">
        <v>805</v>
      </c>
      <c r="C7" s="5" t="n">
        <v>2141</v>
      </c>
    </row>
    <row r="8" spans="1:3">
      <c r="A8" s="4" t="s">
        <v>566</v>
      </c>
      <c r="B8" s="5" t="n">
        <v>8976</v>
      </c>
      <c r="C8" s="5" t="n">
        <v>6585</v>
      </c>
    </row>
    <row r="9" spans="1:3">
      <c r="A9" s="4" t="s">
        <v>569</v>
      </c>
      <c r="B9" s="5" t="n">
        <v>9781</v>
      </c>
      <c r="C9" s="5" t="n">
        <v>8726</v>
      </c>
    </row>
    <row r="10" spans="1:3">
      <c r="A10" s="4" t="s">
        <v>560</v>
      </c>
    </row>
    <row r="11" spans="1:3">
      <c r="A11" s="3" t="s">
        <v>536</v>
      </c>
    </row>
    <row r="12" spans="1:3">
      <c r="A12" s="4" t="s">
        <v>565</v>
      </c>
      <c r="B12" s="5" t="n">
        <v>6975</v>
      </c>
      <c r="C12" s="5" t="n">
        <v>8007</v>
      </c>
    </row>
    <row r="13" spans="1:3">
      <c r="A13" s="4" t="s">
        <v>566</v>
      </c>
      <c r="B13" s="5" t="n">
        <v>118771</v>
      </c>
      <c r="C13" s="5" t="n">
        <v>75995</v>
      </c>
    </row>
    <row r="14" spans="1:3">
      <c r="A14" s="4" t="s">
        <v>567</v>
      </c>
      <c r="B14" s="5" t="n">
        <v>125746</v>
      </c>
      <c r="C14" s="5" t="n">
        <v>84002</v>
      </c>
    </row>
    <row r="15" spans="1:3">
      <c r="A15" s="3" t="s">
        <v>568</v>
      </c>
    </row>
    <row r="16" spans="1:3">
      <c r="A16" s="4" t="s">
        <v>565</v>
      </c>
      <c r="B16" s="5" t="n">
        <v>500</v>
      </c>
      <c r="C16" s="5" t="n">
        <v>1639</v>
      </c>
    </row>
    <row r="17" spans="1:3">
      <c r="A17" s="4" t="s">
        <v>566</v>
      </c>
      <c r="B17" s="5" t="n">
        <v>1960</v>
      </c>
      <c r="C17" s="5" t="n">
        <v>1148</v>
      </c>
    </row>
    <row r="18" spans="1:3">
      <c r="A18" s="4" t="s">
        <v>569</v>
      </c>
      <c r="B18" s="5" t="n">
        <v>2460</v>
      </c>
      <c r="C18" s="5" t="n">
        <v>2787</v>
      </c>
    </row>
    <row r="19" spans="1:3">
      <c r="A19" s="4" t="s">
        <v>554</v>
      </c>
    </row>
    <row r="20" spans="1:3">
      <c r="A20" s="3" t="s">
        <v>536</v>
      </c>
    </row>
    <row r="21" spans="1:3">
      <c r="A21" s="4" t="s">
        <v>565</v>
      </c>
      <c r="B21" s="5" t="n">
        <v>6018</v>
      </c>
      <c r="C21" s="5" t="n">
        <v>7778</v>
      </c>
    </row>
    <row r="22" spans="1:3">
      <c r="A22" s="4" t="s">
        <v>566</v>
      </c>
      <c r="B22" s="5" t="n">
        <v>393172</v>
      </c>
      <c r="C22" s="5" t="n">
        <v>317990</v>
      </c>
    </row>
    <row r="23" spans="1:3">
      <c r="A23" s="4" t="s">
        <v>567</v>
      </c>
      <c r="B23" s="5" t="n">
        <v>399190</v>
      </c>
      <c r="C23" s="5" t="n">
        <v>325768</v>
      </c>
    </row>
    <row r="24" spans="1:3">
      <c r="A24" s="3" t="s">
        <v>568</v>
      </c>
    </row>
    <row r="25" spans="1:3">
      <c r="A25" s="4" t="s">
        <v>565</v>
      </c>
      <c r="B25" s="5" t="n">
        <v>239</v>
      </c>
      <c r="C25" s="5" t="n">
        <v>317</v>
      </c>
    </row>
    <row r="26" spans="1:3">
      <c r="A26" s="4" t="s">
        <v>566</v>
      </c>
      <c r="B26" s="5" t="n">
        <v>2045</v>
      </c>
      <c r="C26" s="5" t="n">
        <v>1636</v>
      </c>
    </row>
    <row r="27" spans="1:3">
      <c r="A27" s="4" t="s">
        <v>569</v>
      </c>
      <c r="B27" s="5" t="n">
        <v>2284</v>
      </c>
      <c r="C27" s="5" t="n">
        <v>1953</v>
      </c>
    </row>
    <row r="28" spans="1:3">
      <c r="A28" s="4" t="s">
        <v>561</v>
      </c>
    </row>
    <row r="29" spans="1:3">
      <c r="A29" s="3" t="s">
        <v>536</v>
      </c>
    </row>
    <row r="30" spans="1:3">
      <c r="A30" s="4" t="s">
        <v>565</v>
      </c>
      <c r="B30" s="5" t="n">
        <v>4967</v>
      </c>
      <c r="C30" s="5" t="n">
        <v>6088</v>
      </c>
    </row>
    <row r="31" spans="1:3">
      <c r="A31" s="4" t="s">
        <v>566</v>
      </c>
      <c r="B31" s="5" t="n">
        <v>459920</v>
      </c>
      <c r="C31" s="5" t="n">
        <v>376593</v>
      </c>
    </row>
    <row r="32" spans="1:3">
      <c r="A32" s="4" t="s">
        <v>567</v>
      </c>
      <c r="B32" s="5" t="n">
        <v>464887</v>
      </c>
      <c r="C32" s="5" t="n">
        <v>382681</v>
      </c>
    </row>
    <row r="33" spans="1:3">
      <c r="A33" s="3" t="s">
        <v>568</v>
      </c>
    </row>
    <row r="34" spans="1:3">
      <c r="A34" s="4" t="s">
        <v>565</v>
      </c>
      <c r="B34" s="5" t="n">
        <v>33</v>
      </c>
      <c r="C34" s="5" t="n">
        <v>185</v>
      </c>
    </row>
    <row r="35" spans="1:3">
      <c r="A35" s="4" t="s">
        <v>566</v>
      </c>
      <c r="B35" s="5" t="n">
        <v>2561</v>
      </c>
      <c r="C35" s="5" t="n">
        <v>2425</v>
      </c>
    </row>
    <row r="36" spans="1:3">
      <c r="A36" s="4" t="s">
        <v>569</v>
      </c>
      <c r="B36" s="5" t="n">
        <v>2594</v>
      </c>
      <c r="C36" s="5" t="n">
        <v>2610</v>
      </c>
    </row>
    <row r="37" spans="1:3">
      <c r="A37" s="4" t="s">
        <v>562</v>
      </c>
    </row>
    <row r="38" spans="1:3">
      <c r="A38" s="3" t="s">
        <v>536</v>
      </c>
    </row>
    <row r="39" spans="1:3">
      <c r="A39" s="4" t="s">
        <v>565</v>
      </c>
      <c r="B39" s="5" t="n">
        <v>337</v>
      </c>
    </row>
    <row r="40" spans="1:3">
      <c r="A40" s="4" t="s">
        <v>566</v>
      </c>
      <c r="B40" s="5" t="n">
        <v>96947</v>
      </c>
      <c r="C40" s="5" t="n">
        <v>72435</v>
      </c>
    </row>
    <row r="41" spans="1:3">
      <c r="A41" s="4" t="s">
        <v>567</v>
      </c>
      <c r="B41" s="5" t="n">
        <v>97284</v>
      </c>
      <c r="C41" s="5" t="n">
        <v>72435</v>
      </c>
    </row>
    <row r="42" spans="1:3">
      <c r="A42" s="3" t="s">
        <v>568</v>
      </c>
    </row>
    <row r="43" spans="1:3">
      <c r="A43" s="4" t="s">
        <v>565</v>
      </c>
      <c r="B43" s="5" t="n">
        <v>33</v>
      </c>
    </row>
    <row r="44" spans="1:3">
      <c r="A44" s="4" t="s">
        <v>566</v>
      </c>
      <c r="B44" s="5" t="n">
        <v>2208</v>
      </c>
      <c r="C44" s="5" t="n">
        <v>1145</v>
      </c>
    </row>
    <row r="45" spans="1:3">
      <c r="A45" s="4" t="s">
        <v>569</v>
      </c>
      <c r="B45" s="5" t="n">
        <v>2241</v>
      </c>
      <c r="C45" s="5" t="n">
        <v>1145</v>
      </c>
    </row>
    <row r="46" spans="1:3">
      <c r="A46" s="4" t="s">
        <v>563</v>
      </c>
    </row>
    <row r="47" spans="1:3">
      <c r="A47" s="3" t="s">
        <v>536</v>
      </c>
    </row>
    <row r="48" spans="1:3">
      <c r="A48" s="4" t="s">
        <v>565</v>
      </c>
      <c r="C48" s="5" t="n">
        <v>99</v>
      </c>
    </row>
    <row r="49" spans="1:3">
      <c r="A49" s="4" t="s">
        <v>566</v>
      </c>
      <c r="B49" s="5" t="n">
        <v>6407</v>
      </c>
      <c r="C49" s="5" t="n">
        <v>6540</v>
      </c>
    </row>
    <row r="50" spans="1:3">
      <c r="A50" s="4" t="s">
        <v>567</v>
      </c>
      <c r="B50" s="5" t="n">
        <v>6407</v>
      </c>
      <c r="C50" s="5" t="n">
        <v>6639</v>
      </c>
    </row>
    <row r="51" spans="1:3">
      <c r="A51" s="3" t="s">
        <v>568</v>
      </c>
    </row>
    <row r="52" spans="1:3">
      <c r="A52" s="4" t="s">
        <v>566</v>
      </c>
      <c r="B52" s="5" t="n">
        <v>202</v>
      </c>
      <c r="C52" s="5" t="n">
        <v>231</v>
      </c>
    </row>
    <row r="53" spans="1:3">
      <c r="A53" s="4" t="s">
        <v>569</v>
      </c>
      <c r="B53" s="6" t="n">
        <v>202</v>
      </c>
      <c r="C53" s="6" t="n">
        <v>23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0</v>
      </c>
      <c r="B1" s="2" t="s">
        <v>1</v>
      </c>
    </row>
    <row r="2" spans="1:4">
      <c r="B2" s="2" t="s">
        <v>2</v>
      </c>
      <c r="C2" s="2" t="s">
        <v>32</v>
      </c>
      <c r="D2" s="2" t="s">
        <v>71</v>
      </c>
    </row>
    <row r="3" spans="1:4">
      <c r="A3" s="3" t="s">
        <v>536</v>
      </c>
    </row>
    <row r="4" spans="1:4">
      <c r="A4" s="4" t="s">
        <v>571</v>
      </c>
      <c r="B4" s="6" t="n">
        <v>2291</v>
      </c>
      <c r="C4" s="6" t="n">
        <v>1848</v>
      </c>
      <c r="D4" s="6" t="n">
        <v>2075</v>
      </c>
    </row>
    <row r="5" spans="1:4">
      <c r="A5" s="4" t="s">
        <v>572</v>
      </c>
    </row>
    <row r="6" spans="1:4">
      <c r="A6" s="3" t="s">
        <v>536</v>
      </c>
    </row>
    <row r="7" spans="1:4">
      <c r="A7" s="4" t="s">
        <v>571</v>
      </c>
      <c r="B7" s="5" t="n">
        <v>869</v>
      </c>
    </row>
    <row r="8" spans="1:4">
      <c r="A8" s="4" t="s">
        <v>573</v>
      </c>
    </row>
    <row r="9" spans="1:4">
      <c r="A9" s="3" t="s">
        <v>536</v>
      </c>
    </row>
    <row r="10" spans="1:4">
      <c r="A10" s="4" t="s">
        <v>571</v>
      </c>
      <c r="B10" s="5" t="n">
        <v>1422</v>
      </c>
    </row>
    <row r="11" spans="1:4">
      <c r="A11" s="4" t="s">
        <v>554</v>
      </c>
    </row>
    <row r="12" spans="1:4">
      <c r="A12" s="3" t="s">
        <v>536</v>
      </c>
    </row>
    <row r="13" spans="1:4">
      <c r="A13" s="4" t="s">
        <v>571</v>
      </c>
      <c r="B13" s="5" t="n">
        <v>736</v>
      </c>
      <c r="C13" s="5" t="n">
        <v>54</v>
      </c>
    </row>
    <row r="14" spans="1:4">
      <c r="A14" s="4" t="s">
        <v>574</v>
      </c>
    </row>
    <row r="15" spans="1:4">
      <c r="A15" s="3" t="s">
        <v>536</v>
      </c>
    </row>
    <row r="16" spans="1:4">
      <c r="A16" s="4" t="s">
        <v>571</v>
      </c>
      <c r="B16" s="5" t="n">
        <v>753</v>
      </c>
    </row>
    <row r="17" spans="1:4">
      <c r="A17" s="4" t="s">
        <v>575</v>
      </c>
    </row>
    <row r="18" spans="1:4">
      <c r="A18" s="3" t="s">
        <v>536</v>
      </c>
    </row>
    <row r="19" spans="1:4">
      <c r="A19" s="4" t="s">
        <v>571</v>
      </c>
      <c r="B19" s="5" t="n">
        <v>-17</v>
      </c>
    </row>
    <row r="20" spans="1:4">
      <c r="A20" s="4" t="s">
        <v>561</v>
      </c>
    </row>
    <row r="21" spans="1:4">
      <c r="A21" s="3" t="s">
        <v>536</v>
      </c>
    </row>
    <row r="22" spans="1:4">
      <c r="A22" s="4" t="s">
        <v>571</v>
      </c>
      <c r="B22" s="5" t="n">
        <v>53</v>
      </c>
      <c r="C22" s="5" t="n">
        <v>89</v>
      </c>
    </row>
    <row r="23" spans="1:4">
      <c r="A23" s="4" t="s">
        <v>576</v>
      </c>
    </row>
    <row r="24" spans="1:4">
      <c r="A24" s="3" t="s">
        <v>536</v>
      </c>
    </row>
    <row r="25" spans="1:4">
      <c r="A25" s="4" t="s">
        <v>571</v>
      </c>
      <c r="B25" s="5" t="n">
        <v>-439</v>
      </c>
    </row>
    <row r="26" spans="1:4">
      <c r="A26" s="4" t="s">
        <v>577</v>
      </c>
    </row>
    <row r="27" spans="1:4">
      <c r="A27" s="3" t="s">
        <v>536</v>
      </c>
    </row>
    <row r="28" spans="1:4">
      <c r="A28" s="4" t="s">
        <v>571</v>
      </c>
      <c r="B28" s="5" t="n">
        <v>492</v>
      </c>
    </row>
    <row r="29" spans="1:4">
      <c r="A29" s="4" t="s">
        <v>562</v>
      </c>
    </row>
    <row r="30" spans="1:4">
      <c r="A30" s="3" t="s">
        <v>536</v>
      </c>
    </row>
    <row r="31" spans="1:4">
      <c r="A31" s="4" t="s">
        <v>571</v>
      </c>
      <c r="B31" s="5" t="n">
        <v>1827</v>
      </c>
      <c r="C31" s="5" t="n">
        <v>656</v>
      </c>
    </row>
    <row r="32" spans="1:4">
      <c r="A32" s="4" t="s">
        <v>578</v>
      </c>
    </row>
    <row r="33" spans="1:4">
      <c r="A33" s="3" t="s">
        <v>536</v>
      </c>
    </row>
    <row r="34" spans="1:4">
      <c r="A34" s="4" t="s">
        <v>571</v>
      </c>
      <c r="B34" s="5" t="n">
        <v>1217</v>
      </c>
    </row>
    <row r="35" spans="1:4">
      <c r="A35" s="4" t="s">
        <v>579</v>
      </c>
    </row>
    <row r="36" spans="1:4">
      <c r="A36" s="3" t="s">
        <v>536</v>
      </c>
    </row>
    <row r="37" spans="1:4">
      <c r="A37" s="4" t="s">
        <v>571</v>
      </c>
      <c r="B37" s="5" t="n">
        <v>610</v>
      </c>
    </row>
    <row r="38" spans="1:4">
      <c r="A38" s="4" t="s">
        <v>563</v>
      </c>
    </row>
    <row r="39" spans="1:4">
      <c r="A39" s="3" t="s">
        <v>536</v>
      </c>
    </row>
    <row r="40" spans="1:4">
      <c r="A40" s="4" t="s">
        <v>571</v>
      </c>
      <c r="B40" s="5" t="n">
        <v>-22</v>
      </c>
      <c r="C40" s="5" t="n">
        <v>104</v>
      </c>
    </row>
    <row r="41" spans="1:4">
      <c r="A41" s="4" t="s">
        <v>580</v>
      </c>
    </row>
    <row r="42" spans="1:4">
      <c r="A42" s="3" t="s">
        <v>536</v>
      </c>
    </row>
    <row r="43" spans="1:4">
      <c r="A43" s="4" t="s">
        <v>571</v>
      </c>
      <c r="B43" s="5" t="n">
        <v>-9</v>
      </c>
    </row>
    <row r="44" spans="1:4">
      <c r="A44" s="4" t="s">
        <v>581</v>
      </c>
    </row>
    <row r="45" spans="1:4">
      <c r="A45" s="3" t="s">
        <v>536</v>
      </c>
    </row>
    <row r="46" spans="1:4">
      <c r="A46" s="4" t="s">
        <v>571</v>
      </c>
      <c r="B46" s="5" t="n">
        <v>-13</v>
      </c>
    </row>
    <row r="47" spans="1:4">
      <c r="A47" s="4" t="s">
        <v>582</v>
      </c>
    </row>
    <row r="48" spans="1:4">
      <c r="A48" s="3" t="s">
        <v>536</v>
      </c>
    </row>
    <row r="49" spans="1:4">
      <c r="A49" s="4" t="s">
        <v>571</v>
      </c>
      <c r="B49" s="5" t="n">
        <v>-303</v>
      </c>
    </row>
    <row r="50" spans="1:4">
      <c r="A50" s="4" t="s">
        <v>583</v>
      </c>
    </row>
    <row r="51" spans="1:4">
      <c r="A51" s="3" t="s">
        <v>536</v>
      </c>
    </row>
    <row r="52" spans="1:4">
      <c r="A52" s="4" t="s">
        <v>571</v>
      </c>
      <c r="B52" s="5" t="n">
        <v>-653</v>
      </c>
    </row>
    <row r="53" spans="1:4">
      <c r="A53" s="4" t="s">
        <v>584</v>
      </c>
    </row>
    <row r="54" spans="1:4">
      <c r="A54" s="3" t="s">
        <v>536</v>
      </c>
    </row>
    <row r="55" spans="1:4">
      <c r="A55" s="4" t="s">
        <v>571</v>
      </c>
      <c r="B55" s="5" t="n">
        <v>350</v>
      </c>
    </row>
    <row r="56" spans="1:4">
      <c r="A56" s="4" t="s">
        <v>585</v>
      </c>
    </row>
    <row r="57" spans="1:4">
      <c r="A57" s="3" t="s">
        <v>536</v>
      </c>
    </row>
    <row r="58" spans="1:4">
      <c r="A58" s="4" t="s">
        <v>571</v>
      </c>
      <c r="B58" s="6" t="n">
        <v>-303</v>
      </c>
      <c r="C58" s="6" t="n">
        <v>172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v>
      </c>
      <c r="B1" s="2" t="s">
        <v>1</v>
      </c>
    </row>
    <row r="2" spans="1:4">
      <c r="B2" s="2" t="s">
        <v>2</v>
      </c>
      <c r="C2" s="2" t="s">
        <v>32</v>
      </c>
      <c r="D2" s="2" t="s">
        <v>71</v>
      </c>
    </row>
    <row r="3" spans="1:4">
      <c r="A3" s="3" t="s">
        <v>141</v>
      </c>
    </row>
    <row r="4" spans="1:4">
      <c r="A4" s="4" t="s">
        <v>116</v>
      </c>
      <c r="B4" s="6" t="n">
        <v>11262</v>
      </c>
      <c r="C4" s="6" t="n">
        <v>9638</v>
      </c>
      <c r="D4" s="6" t="n">
        <v>7108</v>
      </c>
    </row>
    <row r="5" spans="1:4">
      <c r="A5" s="3" t="s">
        <v>142</v>
      </c>
    </row>
    <row r="6" spans="1:4">
      <c r="A6" s="4" t="s">
        <v>143</v>
      </c>
      <c r="B6" s="5" t="n">
        <v>-506</v>
      </c>
    </row>
    <row r="7" spans="1:4">
      <c r="A7" s="4" t="s">
        <v>85</v>
      </c>
      <c r="B7" s="5" t="n">
        <v>2291</v>
      </c>
      <c r="C7" s="5" t="n">
        <v>1848</v>
      </c>
      <c r="D7" s="5" t="n">
        <v>2075</v>
      </c>
    </row>
    <row r="8" spans="1:4">
      <c r="A8" s="4" t="s">
        <v>144</v>
      </c>
      <c r="B8" s="5" t="n">
        <v>1649</v>
      </c>
      <c r="C8" s="5" t="n">
        <v>2449</v>
      </c>
      <c r="D8" s="5" t="n">
        <v>2434</v>
      </c>
    </row>
    <row r="9" spans="1:4">
      <c r="A9" s="4" t="s">
        <v>145</v>
      </c>
      <c r="B9" s="5" t="n">
        <v>-820</v>
      </c>
      <c r="C9" s="5" t="n">
        <v>22</v>
      </c>
      <c r="D9" s="5" t="n">
        <v>99</v>
      </c>
    </row>
    <row r="10" spans="1:4">
      <c r="A10" s="4" t="s">
        <v>146</v>
      </c>
      <c r="B10" s="5" t="n">
        <v>1055</v>
      </c>
      <c r="C10" s="5" t="n">
        <v>334</v>
      </c>
      <c r="D10" s="5" t="n">
        <v>283</v>
      </c>
    </row>
    <row r="11" spans="1:4">
      <c r="A11" s="4" t="s">
        <v>147</v>
      </c>
      <c r="B11" s="5" t="n">
        <v>4476</v>
      </c>
      <c r="C11" s="5" t="n">
        <v>5717</v>
      </c>
      <c r="D11" s="5" t="n">
        <v>3874</v>
      </c>
    </row>
    <row r="12" spans="1:4">
      <c r="A12" s="4" t="s">
        <v>148</v>
      </c>
      <c r="B12" s="5" t="n">
        <v>-5</v>
      </c>
      <c r="C12" s="5" t="n">
        <v>-30</v>
      </c>
    </row>
    <row r="13" spans="1:4">
      <c r="A13" s="4" t="s">
        <v>149</v>
      </c>
      <c r="B13" s="5" t="n">
        <v>22</v>
      </c>
      <c r="D13" s="5" t="n">
        <v>18</v>
      </c>
    </row>
    <row r="14" spans="1:4">
      <c r="A14" s="4" t="s">
        <v>150</v>
      </c>
      <c r="B14" s="5" t="n">
        <v>207</v>
      </c>
      <c r="C14" s="5" t="n">
        <v>363</v>
      </c>
      <c r="D14" s="5" t="n">
        <v>171</v>
      </c>
    </row>
    <row r="15" spans="1:4">
      <c r="A15" s="4" t="s">
        <v>151</v>
      </c>
      <c r="C15" s="5" t="n">
        <v>-198</v>
      </c>
    </row>
    <row r="16" spans="1:4">
      <c r="A16" s="3" t="s">
        <v>152</v>
      </c>
    </row>
    <row r="17" spans="1:4">
      <c r="A17" s="4" t="s">
        <v>153</v>
      </c>
      <c r="B17" s="5" t="n">
        <v>-827</v>
      </c>
      <c r="C17" s="5" t="n">
        <v>-218</v>
      </c>
      <c r="D17" s="5" t="n">
        <v>205</v>
      </c>
    </row>
    <row r="18" spans="1:4">
      <c r="A18" s="4" t="s">
        <v>47</v>
      </c>
      <c r="B18" s="5" t="n">
        <v>-3330</v>
      </c>
      <c r="C18" s="5" t="n">
        <v>-98</v>
      </c>
      <c r="D18" s="5" t="n">
        <v>-870</v>
      </c>
    </row>
    <row r="19" spans="1:4">
      <c r="A19" s="4" t="s">
        <v>154</v>
      </c>
      <c r="B19" s="5" t="n">
        <v>-9</v>
      </c>
      <c r="C19" s="5" t="n">
        <v>-32</v>
      </c>
      <c r="D19" s="5" t="n">
        <v>-66</v>
      </c>
    </row>
    <row r="20" spans="1:4">
      <c r="A20" s="4" t="s">
        <v>54</v>
      </c>
      <c r="B20" s="5" t="n">
        <v>331</v>
      </c>
      <c r="C20" s="5" t="n">
        <v>-729</v>
      </c>
      <c r="D20" s="5" t="n">
        <v>-15</v>
      </c>
    </row>
    <row r="21" spans="1:4">
      <c r="A21" s="4" t="s">
        <v>155</v>
      </c>
      <c r="B21" s="5" t="n">
        <v>17436</v>
      </c>
      <c r="C21" s="5" t="n">
        <v>19022</v>
      </c>
      <c r="D21" s="5" t="n">
        <v>15118</v>
      </c>
    </row>
    <row r="22" spans="1:4">
      <c r="A22" s="3" t="s">
        <v>156</v>
      </c>
    </row>
    <row r="23" spans="1:4">
      <c r="A23" s="4" t="s">
        <v>157</v>
      </c>
      <c r="B23" s="5" t="n">
        <v>46484</v>
      </c>
      <c r="C23" s="5" t="n">
        <v>59989</v>
      </c>
      <c r="D23" s="5" t="n">
        <v>68395</v>
      </c>
    </row>
    <row r="24" spans="1:4">
      <c r="A24" s="4" t="s">
        <v>158</v>
      </c>
      <c r="B24" s="5" t="n">
        <v>4000</v>
      </c>
      <c r="C24" s="5" t="n">
        <v>3961</v>
      </c>
    </row>
    <row r="25" spans="1:4">
      <c r="A25" s="4" t="s">
        <v>159</v>
      </c>
      <c r="B25" s="5" t="n">
        <v>-84499</v>
      </c>
      <c r="C25" s="5" t="n">
        <v>-18120</v>
      </c>
      <c r="D25" s="5" t="n">
        <v>-46102</v>
      </c>
    </row>
    <row r="26" spans="1:4">
      <c r="A26" s="4" t="s">
        <v>160</v>
      </c>
      <c r="B26" s="5" t="n">
        <v>479</v>
      </c>
      <c r="C26" s="5" t="n">
        <v>376</v>
      </c>
      <c r="D26" s="5" t="n">
        <v>432</v>
      </c>
    </row>
    <row r="27" spans="1:4">
      <c r="A27" s="4" t="s">
        <v>161</v>
      </c>
      <c r="C27" s="5" t="n">
        <v>-3000</v>
      </c>
    </row>
    <row r="28" spans="1:4">
      <c r="A28" s="4" t="s">
        <v>162</v>
      </c>
      <c r="C28" s="5" t="n">
        <v>1428</v>
      </c>
    </row>
    <row r="29" spans="1:4">
      <c r="A29" s="4" t="s">
        <v>163</v>
      </c>
      <c r="B29" s="5" t="n">
        <v>-100038</v>
      </c>
      <c r="C29" s="5" t="n">
        <v>-81369</v>
      </c>
      <c r="D29" s="5" t="n">
        <v>-88595</v>
      </c>
    </row>
    <row r="30" spans="1:4">
      <c r="A30" s="4" t="s">
        <v>164</v>
      </c>
      <c r="B30" s="5" t="n">
        <v>-1259</v>
      </c>
      <c r="C30" s="5" t="n">
        <v>-699</v>
      </c>
      <c r="D30" s="5" t="n">
        <v>-1518</v>
      </c>
    </row>
    <row r="31" spans="1:4">
      <c r="A31" s="4" t="s">
        <v>165</v>
      </c>
      <c r="B31" s="5" t="n">
        <v>571</v>
      </c>
      <c r="C31" s="5" t="n">
        <v>3700</v>
      </c>
      <c r="D31" s="5" t="n">
        <v>2040</v>
      </c>
    </row>
    <row r="32" spans="1:4">
      <c r="A32" s="4" t="s">
        <v>166</v>
      </c>
      <c r="B32" s="5" t="n">
        <v>64045</v>
      </c>
    </row>
    <row r="33" spans="1:4">
      <c r="A33" s="4" t="s">
        <v>167</v>
      </c>
      <c r="B33" s="5" t="n">
        <v>-70217</v>
      </c>
      <c r="C33" s="5" t="n">
        <v>-33734</v>
      </c>
      <c r="D33" s="5" t="n">
        <v>-65348</v>
      </c>
    </row>
    <row r="34" spans="1:4">
      <c r="A34" s="3" t="s">
        <v>168</v>
      </c>
    </row>
    <row r="35" spans="1:4">
      <c r="A35" s="4" t="s">
        <v>169</v>
      </c>
      <c r="B35" s="5" t="n">
        <v>32185</v>
      </c>
      <c r="C35" s="5" t="n">
        <v>31890</v>
      </c>
      <c r="D35" s="5" t="n">
        <v>35872</v>
      </c>
    </row>
    <row r="36" spans="1:4">
      <c r="A36" s="4" t="s">
        <v>170</v>
      </c>
      <c r="B36" s="5" t="n">
        <v>-39263</v>
      </c>
      <c r="C36" s="5" t="n">
        <v>-9864</v>
      </c>
      <c r="D36" s="5" t="n">
        <v>-9412</v>
      </c>
    </row>
    <row r="37" spans="1:4">
      <c r="A37" s="4" t="s">
        <v>53</v>
      </c>
      <c r="B37" s="5" t="n">
        <v>18531</v>
      </c>
      <c r="C37" s="5" t="n">
        <v>-3469</v>
      </c>
      <c r="D37" s="5" t="n">
        <v>1864</v>
      </c>
    </row>
    <row r="38" spans="1:4">
      <c r="A38" s="4" t="s">
        <v>171</v>
      </c>
      <c r="C38" s="5" t="n">
        <v>53</v>
      </c>
    </row>
    <row r="39" spans="1:4">
      <c r="A39" s="4" t="s">
        <v>172</v>
      </c>
      <c r="B39" s="5" t="n">
        <v>-2790</v>
      </c>
      <c r="C39" s="5" t="n">
        <v>-1771</v>
      </c>
      <c r="D39" s="5" t="n">
        <v>-506</v>
      </c>
    </row>
    <row r="40" spans="1:4">
      <c r="A40" s="4" t="s">
        <v>173</v>
      </c>
      <c r="B40" s="5" t="n">
        <v>8663</v>
      </c>
      <c r="C40" s="5" t="n">
        <v>16839</v>
      </c>
      <c r="D40" s="5" t="n">
        <v>27818</v>
      </c>
    </row>
    <row r="41" spans="1:4">
      <c r="A41" s="4" t="s">
        <v>174</v>
      </c>
      <c r="B41" s="5" t="n">
        <v>-44118</v>
      </c>
      <c r="C41" s="5" t="n">
        <v>2127</v>
      </c>
      <c r="D41" s="5" t="n">
        <v>-22412</v>
      </c>
    </row>
    <row r="42" spans="1:4">
      <c r="A42" s="4" t="s">
        <v>175</v>
      </c>
      <c r="B42" s="5" t="n">
        <v>75938</v>
      </c>
      <c r="C42" s="5" t="n">
        <v>73811</v>
      </c>
      <c r="D42" s="5" t="n">
        <v>96223</v>
      </c>
    </row>
    <row r="43" spans="1:4">
      <c r="A43" s="4" t="s">
        <v>176</v>
      </c>
      <c r="B43" s="5" t="n">
        <v>31820</v>
      </c>
      <c r="C43" s="5" t="n">
        <v>75938</v>
      </c>
      <c r="D43" s="5" t="n">
        <v>73811</v>
      </c>
    </row>
    <row r="44" spans="1:4">
      <c r="A44" s="3" t="s">
        <v>177</v>
      </c>
    </row>
    <row r="45" spans="1:4">
      <c r="A45" s="4" t="s">
        <v>178</v>
      </c>
      <c r="B45" s="5" t="n">
        <v>2368</v>
      </c>
      <c r="C45" s="5" t="n">
        <v>2434</v>
      </c>
      <c r="D45" s="5" t="n">
        <v>3413</v>
      </c>
    </row>
    <row r="46" spans="1:4">
      <c r="A46" s="4" t="s">
        <v>179</v>
      </c>
      <c r="B46" s="5" t="n">
        <v>2368</v>
      </c>
      <c r="C46" s="5" t="n">
        <v>2434</v>
      </c>
      <c r="D46" s="5" t="n">
        <v>3413</v>
      </c>
    </row>
    <row r="47" spans="1:4">
      <c r="A47" s="4" t="s">
        <v>180</v>
      </c>
      <c r="B47" s="5" t="n">
        <v>3900</v>
      </c>
      <c r="C47" s="5" t="n">
        <v>435</v>
      </c>
      <c r="D47" s="5" t="n">
        <v>518</v>
      </c>
    </row>
    <row r="48" spans="1:4">
      <c r="A48" s="4" t="s">
        <v>181</v>
      </c>
      <c r="B48" s="5" t="n">
        <v>95</v>
      </c>
      <c r="C48" s="5" t="n">
        <v>2289</v>
      </c>
      <c r="D48" s="5" t="n">
        <v>2773</v>
      </c>
    </row>
    <row r="49" spans="1:4">
      <c r="A49" s="4" t="s">
        <v>182</v>
      </c>
      <c r="B49" s="5" t="n">
        <v>-155</v>
      </c>
      <c r="C49" s="5" t="n">
        <v>-1664</v>
      </c>
      <c r="D49" s="5" t="n">
        <v>119</v>
      </c>
    </row>
    <row r="50" spans="1:4">
      <c r="A50" s="4" t="s">
        <v>183</v>
      </c>
      <c r="B50" s="5" t="n">
        <v>30</v>
      </c>
      <c r="C50" s="6" t="n">
        <v>29</v>
      </c>
      <c r="D50" s="6" t="n">
        <v>76</v>
      </c>
    </row>
    <row r="51" spans="1:4">
      <c r="A51" s="3" t="s">
        <v>184</v>
      </c>
    </row>
    <row r="52" spans="1:4">
      <c r="A52" s="4" t="s">
        <v>185</v>
      </c>
      <c r="B52" s="5" t="n">
        <v>129188</v>
      </c>
    </row>
    <row r="53" spans="1:4">
      <c r="A53" s="4" t="s">
        <v>186</v>
      </c>
      <c r="B53" s="5" t="n">
        <v>3954</v>
      </c>
    </row>
    <row r="54" spans="1:4">
      <c r="A54" s="4" t="s">
        <v>187</v>
      </c>
      <c r="B54" s="6" t="n">
        <v>21246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6</v>
      </c>
      <c r="B1" s="2" t="s">
        <v>1</v>
      </c>
    </row>
    <row r="2" spans="1:3">
      <c r="B2" s="2" t="s">
        <v>2</v>
      </c>
      <c r="C2" s="2" t="s">
        <v>32</v>
      </c>
    </row>
    <row r="3" spans="1:3">
      <c r="A3" s="3" t="s">
        <v>536</v>
      </c>
    </row>
    <row r="4" spans="1:3">
      <c r="A4" s="4" t="s">
        <v>587</v>
      </c>
      <c r="B4" s="6" t="n">
        <v>19266</v>
      </c>
      <c r="C4" s="6" t="n">
        <v>26160</v>
      </c>
    </row>
    <row r="5" spans="1:3">
      <c r="A5" s="4" t="s">
        <v>588</v>
      </c>
      <c r="B5" s="5" t="n">
        <v>10977</v>
      </c>
      <c r="C5" s="5" t="n">
        <v>10896</v>
      </c>
    </row>
    <row r="6" spans="1:3">
      <c r="A6" s="4" t="s">
        <v>589</v>
      </c>
      <c r="B6" s="5" t="n">
        <v>7320</v>
      </c>
      <c r="C6" s="5" t="n">
        <v>11076</v>
      </c>
    </row>
    <row r="7" spans="1:3">
      <c r="A7" s="4" t="s">
        <v>590</v>
      </c>
      <c r="B7" s="5" t="n">
        <v>805</v>
      </c>
      <c r="C7" s="5" t="n">
        <v>2141</v>
      </c>
    </row>
    <row r="8" spans="1:3">
      <c r="A8" s="4" t="s">
        <v>591</v>
      </c>
      <c r="B8" s="5" t="n">
        <v>19913</v>
      </c>
      <c r="C8" s="5" t="n">
        <v>25490</v>
      </c>
    </row>
    <row r="9" spans="1:3">
      <c r="A9" s="4" t="s">
        <v>592</v>
      </c>
      <c r="B9" s="5" t="n">
        <v>447</v>
      </c>
      <c r="C9" s="5" t="n">
        <v>465</v>
      </c>
    </row>
    <row r="10" spans="1:3">
      <c r="A10" s="4" t="s">
        <v>593</v>
      </c>
    </row>
    <row r="11" spans="1:3">
      <c r="A11" s="3" t="s">
        <v>536</v>
      </c>
    </row>
    <row r="12" spans="1:3">
      <c r="A12" s="4" t="s">
        <v>587</v>
      </c>
      <c r="B12" s="5" t="n">
        <v>5940</v>
      </c>
      <c r="C12" s="5" t="n">
        <v>13160</v>
      </c>
    </row>
    <row r="13" spans="1:3">
      <c r="A13" s="4" t="s">
        <v>588</v>
      </c>
      <c r="B13" s="5" t="n">
        <v>1813</v>
      </c>
      <c r="C13" s="5" t="n">
        <v>3015</v>
      </c>
    </row>
    <row r="14" spans="1:3">
      <c r="A14" s="4" t="s">
        <v>589</v>
      </c>
      <c r="B14" s="5" t="n">
        <v>3158</v>
      </c>
      <c r="C14" s="5" t="n">
        <v>5957</v>
      </c>
    </row>
    <row r="15" spans="1:3">
      <c r="A15" s="4" t="s">
        <v>590</v>
      </c>
      <c r="B15" s="5" t="n">
        <v>492</v>
      </c>
      <c r="C15" s="5" t="n">
        <v>1904</v>
      </c>
    </row>
    <row r="16" spans="1:3">
      <c r="A16" s="4" t="s">
        <v>591</v>
      </c>
      <c r="B16" s="5" t="n">
        <v>7155</v>
      </c>
      <c r="C16" s="5" t="n">
        <v>11565</v>
      </c>
    </row>
    <row r="17" spans="1:3">
      <c r="A17" s="4" t="s">
        <v>594</v>
      </c>
    </row>
    <row r="18" spans="1:3">
      <c r="A18" s="3" t="s">
        <v>536</v>
      </c>
    </row>
    <row r="19" spans="1:3">
      <c r="A19" s="4" t="s">
        <v>587</v>
      </c>
      <c r="B19" s="5" t="n">
        <v>13326</v>
      </c>
      <c r="C19" s="5" t="n">
        <v>13000</v>
      </c>
    </row>
    <row r="20" spans="1:3">
      <c r="A20" s="4" t="s">
        <v>588</v>
      </c>
      <c r="B20" s="5" t="n">
        <v>9164</v>
      </c>
      <c r="C20" s="5" t="n">
        <v>7881</v>
      </c>
    </row>
    <row r="21" spans="1:3">
      <c r="A21" s="4" t="s">
        <v>589</v>
      </c>
      <c r="B21" s="5" t="n">
        <v>4162</v>
      </c>
      <c r="C21" s="5" t="n">
        <v>5119</v>
      </c>
    </row>
    <row r="22" spans="1:3">
      <c r="A22" s="4" t="s">
        <v>590</v>
      </c>
      <c r="B22" s="5" t="n">
        <v>313</v>
      </c>
      <c r="C22" s="5" t="n">
        <v>237</v>
      </c>
    </row>
    <row r="23" spans="1:3">
      <c r="A23" s="4" t="s">
        <v>591</v>
      </c>
      <c r="B23" s="5" t="n">
        <v>12758</v>
      </c>
      <c r="C23" s="5" t="n">
        <v>13925</v>
      </c>
    </row>
    <row r="24" spans="1:3">
      <c r="A24" s="4" t="s">
        <v>592</v>
      </c>
      <c r="B24" s="5" t="n">
        <v>447</v>
      </c>
      <c r="C24" s="5" t="n">
        <v>465</v>
      </c>
    </row>
    <row r="25" spans="1:3">
      <c r="A25" s="4" t="s">
        <v>554</v>
      </c>
    </row>
    <row r="26" spans="1:3">
      <c r="A26" s="3" t="s">
        <v>536</v>
      </c>
    </row>
    <row r="27" spans="1:3">
      <c r="A27" s="4" t="s">
        <v>587</v>
      </c>
      <c r="B27" s="5" t="n">
        <v>6156</v>
      </c>
      <c r="C27" s="5" t="n">
        <v>7888</v>
      </c>
    </row>
    <row r="28" spans="1:3">
      <c r="A28" s="4" t="s">
        <v>588</v>
      </c>
      <c r="B28" s="5" t="n">
        <v>3524</v>
      </c>
      <c r="C28" s="5" t="n">
        <v>4786</v>
      </c>
    </row>
    <row r="29" spans="1:3">
      <c r="A29" s="4" t="s">
        <v>589</v>
      </c>
      <c r="B29" s="5" t="n">
        <v>2494</v>
      </c>
      <c r="C29" s="5" t="n">
        <v>2992</v>
      </c>
    </row>
    <row r="30" spans="1:3">
      <c r="A30" s="4" t="s">
        <v>590</v>
      </c>
      <c r="B30" s="5" t="n">
        <v>239</v>
      </c>
      <c r="C30" s="5" t="n">
        <v>317</v>
      </c>
    </row>
    <row r="31" spans="1:3">
      <c r="A31" s="4" t="s">
        <v>591</v>
      </c>
      <c r="B31" s="5" t="n">
        <v>7022</v>
      </c>
      <c r="C31" s="5" t="n">
        <v>8163</v>
      </c>
    </row>
    <row r="32" spans="1:3">
      <c r="A32" s="4" t="s">
        <v>592</v>
      </c>
      <c r="B32" s="5" t="n">
        <v>161</v>
      </c>
      <c r="C32" s="5" t="n">
        <v>195</v>
      </c>
    </row>
    <row r="33" spans="1:3">
      <c r="A33" s="4" t="s">
        <v>595</v>
      </c>
    </row>
    <row r="34" spans="1:3">
      <c r="A34" s="3" t="s">
        <v>536</v>
      </c>
    </row>
    <row r="35" spans="1:3">
      <c r="A35" s="4" t="s">
        <v>587</v>
      </c>
      <c r="B35" s="5" t="n">
        <v>1620</v>
      </c>
      <c r="C35" s="5" t="n">
        <v>4013</v>
      </c>
    </row>
    <row r="36" spans="1:3">
      <c r="A36" s="4" t="s">
        <v>588</v>
      </c>
      <c r="B36" s="5" t="n">
        <v>1482</v>
      </c>
      <c r="C36" s="5" t="n">
        <v>1957</v>
      </c>
    </row>
    <row r="37" spans="1:3">
      <c r="A37" s="4" t="s">
        <v>589</v>
      </c>
      <c r="C37" s="5" t="n">
        <v>1946</v>
      </c>
    </row>
    <row r="38" spans="1:3">
      <c r="A38" s="4" t="s">
        <v>590</v>
      </c>
      <c r="C38" s="5" t="n">
        <v>166</v>
      </c>
    </row>
    <row r="39" spans="1:3">
      <c r="A39" s="4" t="s">
        <v>591</v>
      </c>
      <c r="B39" s="5" t="n">
        <v>3191</v>
      </c>
      <c r="C39" s="5" t="n">
        <v>3500</v>
      </c>
    </row>
    <row r="40" spans="1:3">
      <c r="A40" s="4" t="s">
        <v>596</v>
      </c>
    </row>
    <row r="41" spans="1:3">
      <c r="A41" s="3" t="s">
        <v>536</v>
      </c>
    </row>
    <row r="42" spans="1:3">
      <c r="A42" s="4" t="s">
        <v>587</v>
      </c>
      <c r="B42" s="5" t="n">
        <v>4536</v>
      </c>
      <c r="C42" s="5" t="n">
        <v>3875</v>
      </c>
    </row>
    <row r="43" spans="1:3">
      <c r="A43" s="4" t="s">
        <v>588</v>
      </c>
      <c r="B43" s="5" t="n">
        <v>2042</v>
      </c>
      <c r="C43" s="5" t="n">
        <v>2829</v>
      </c>
    </row>
    <row r="44" spans="1:3">
      <c r="A44" s="4" t="s">
        <v>589</v>
      </c>
      <c r="B44" s="5" t="n">
        <v>2494</v>
      </c>
      <c r="C44" s="5" t="n">
        <v>1046</v>
      </c>
    </row>
    <row r="45" spans="1:3">
      <c r="A45" s="4" t="s">
        <v>590</v>
      </c>
      <c r="B45" s="5" t="n">
        <v>239</v>
      </c>
      <c r="C45" s="5" t="n">
        <v>151</v>
      </c>
    </row>
    <row r="46" spans="1:3">
      <c r="A46" s="4" t="s">
        <v>591</v>
      </c>
      <c r="B46" s="5" t="n">
        <v>3831</v>
      </c>
      <c r="C46" s="5" t="n">
        <v>4663</v>
      </c>
    </row>
    <row r="47" spans="1:3">
      <c r="A47" s="4" t="s">
        <v>592</v>
      </c>
      <c r="B47" s="5" t="n">
        <v>161</v>
      </c>
      <c r="C47" s="5" t="n">
        <v>195</v>
      </c>
    </row>
    <row r="48" spans="1:3">
      <c r="A48" s="4" t="s">
        <v>561</v>
      </c>
    </row>
    <row r="49" spans="1:3">
      <c r="A49" s="3" t="s">
        <v>536</v>
      </c>
    </row>
    <row r="50" spans="1:3">
      <c r="A50" s="4" t="s">
        <v>587</v>
      </c>
      <c r="B50" s="5" t="n">
        <v>5613</v>
      </c>
      <c r="C50" s="5" t="n">
        <v>6737</v>
      </c>
    </row>
    <row r="51" spans="1:3">
      <c r="A51" s="4" t="s">
        <v>588</v>
      </c>
      <c r="B51" s="5" t="n">
        <v>4233</v>
      </c>
      <c r="C51" s="5" t="n">
        <v>2532</v>
      </c>
    </row>
    <row r="52" spans="1:3">
      <c r="A52" s="4" t="s">
        <v>589</v>
      </c>
      <c r="B52" s="5" t="n">
        <v>734</v>
      </c>
      <c r="C52" s="5" t="n">
        <v>3556</v>
      </c>
    </row>
    <row r="53" spans="1:3">
      <c r="A53" s="4" t="s">
        <v>590</v>
      </c>
      <c r="B53" s="5" t="n">
        <v>33</v>
      </c>
      <c r="C53" s="5" t="n">
        <v>185</v>
      </c>
    </row>
    <row r="54" spans="1:3">
      <c r="A54" s="4" t="s">
        <v>591</v>
      </c>
      <c r="B54" s="5" t="n">
        <v>5402</v>
      </c>
      <c r="C54" s="5" t="n">
        <v>7234</v>
      </c>
    </row>
    <row r="55" spans="1:3">
      <c r="A55" s="4" t="s">
        <v>592</v>
      </c>
      <c r="B55" s="5" t="n">
        <v>185</v>
      </c>
      <c r="C55" s="5" t="n">
        <v>174</v>
      </c>
    </row>
    <row r="56" spans="1:3">
      <c r="A56" s="4" t="s">
        <v>597</v>
      </c>
    </row>
    <row r="57" spans="1:3">
      <c r="A57" s="3" t="s">
        <v>536</v>
      </c>
    </row>
    <row r="58" spans="1:3">
      <c r="A58" s="4" t="s">
        <v>587</v>
      </c>
      <c r="B58" s="5" t="n">
        <v>795</v>
      </c>
      <c r="C58" s="5" t="n">
        <v>1801</v>
      </c>
    </row>
    <row r="59" spans="1:3">
      <c r="A59" s="4" t="s">
        <v>588</v>
      </c>
      <c r="B59" s="5" t="n">
        <v>149</v>
      </c>
      <c r="C59" s="5" t="n">
        <v>959</v>
      </c>
    </row>
    <row r="60" spans="1:3">
      <c r="A60" s="4" t="s">
        <v>589</v>
      </c>
      <c r="C60" s="5" t="n">
        <v>193</v>
      </c>
    </row>
    <row r="61" spans="1:3">
      <c r="A61" s="4" t="s">
        <v>590</v>
      </c>
      <c r="C61" s="5" t="n">
        <v>117</v>
      </c>
    </row>
    <row r="62" spans="1:3">
      <c r="A62" s="4" t="s">
        <v>591</v>
      </c>
      <c r="B62" s="5" t="n">
        <v>542</v>
      </c>
      <c r="C62" s="5" t="n">
        <v>2144</v>
      </c>
    </row>
    <row r="63" spans="1:3">
      <c r="A63" s="4" t="s">
        <v>598</v>
      </c>
    </row>
    <row r="64" spans="1:3">
      <c r="A64" s="3" t="s">
        <v>536</v>
      </c>
    </row>
    <row r="65" spans="1:3">
      <c r="A65" s="4" t="s">
        <v>587</v>
      </c>
      <c r="B65" s="5" t="n">
        <v>4818</v>
      </c>
      <c r="C65" s="5" t="n">
        <v>4936</v>
      </c>
    </row>
    <row r="66" spans="1:3">
      <c r="A66" s="4" t="s">
        <v>588</v>
      </c>
      <c r="B66" s="5" t="n">
        <v>4084</v>
      </c>
      <c r="C66" s="5" t="n">
        <v>1573</v>
      </c>
    </row>
    <row r="67" spans="1:3">
      <c r="A67" s="4" t="s">
        <v>589</v>
      </c>
      <c r="B67" s="5" t="n">
        <v>734</v>
      </c>
      <c r="C67" s="5" t="n">
        <v>3363</v>
      </c>
    </row>
    <row r="68" spans="1:3">
      <c r="A68" s="4" t="s">
        <v>590</v>
      </c>
      <c r="B68" s="5" t="n">
        <v>33</v>
      </c>
      <c r="C68" s="5" t="n">
        <v>68</v>
      </c>
    </row>
    <row r="69" spans="1:3">
      <c r="A69" s="4" t="s">
        <v>591</v>
      </c>
      <c r="B69" s="5" t="n">
        <v>4860</v>
      </c>
      <c r="C69" s="5" t="n">
        <v>5090</v>
      </c>
    </row>
    <row r="70" spans="1:3">
      <c r="A70" s="4" t="s">
        <v>592</v>
      </c>
      <c r="B70" s="5" t="n">
        <v>185</v>
      </c>
      <c r="C70" s="5" t="n">
        <v>174</v>
      </c>
    </row>
    <row r="71" spans="1:3">
      <c r="A71" s="4" t="s">
        <v>562</v>
      </c>
    </row>
    <row r="72" spans="1:3">
      <c r="A72" s="3" t="s">
        <v>536</v>
      </c>
    </row>
    <row r="73" spans="1:3">
      <c r="A73" s="4" t="s">
        <v>587</v>
      </c>
      <c r="B73" s="5" t="n">
        <v>425</v>
      </c>
    </row>
    <row r="74" spans="1:3">
      <c r="A74" s="4" t="s">
        <v>589</v>
      </c>
      <c r="B74" s="5" t="n">
        <v>337</v>
      </c>
    </row>
    <row r="75" spans="1:3">
      <c r="A75" s="4" t="s">
        <v>590</v>
      </c>
      <c r="B75" s="5" t="n">
        <v>33</v>
      </c>
    </row>
    <row r="76" spans="1:3">
      <c r="A76" s="4" t="s">
        <v>591</v>
      </c>
      <c r="B76" s="5" t="n">
        <v>200</v>
      </c>
      <c r="C76" s="5" t="n">
        <v>108</v>
      </c>
    </row>
    <row r="77" spans="1:3">
      <c r="A77" s="4" t="s">
        <v>599</v>
      </c>
    </row>
    <row r="78" spans="1:3">
      <c r="A78" s="3" t="s">
        <v>536</v>
      </c>
    </row>
    <row r="79" spans="1:3">
      <c r="A79" s="4" t="s">
        <v>587</v>
      </c>
      <c r="B79" s="5" t="n">
        <v>425</v>
      </c>
    </row>
    <row r="80" spans="1:3">
      <c r="A80" s="4" t="s">
        <v>589</v>
      </c>
      <c r="B80" s="5" t="n">
        <v>337</v>
      </c>
    </row>
    <row r="81" spans="1:3">
      <c r="A81" s="4" t="s">
        <v>590</v>
      </c>
      <c r="B81" s="5" t="n">
        <v>33</v>
      </c>
    </row>
    <row r="82" spans="1:3">
      <c r="A82" s="4" t="s">
        <v>591</v>
      </c>
      <c r="B82" s="5" t="n">
        <v>200</v>
      </c>
      <c r="C82" s="5" t="n">
        <v>108</v>
      </c>
    </row>
    <row r="83" spans="1:3">
      <c r="A83" s="4" t="s">
        <v>563</v>
      </c>
    </row>
    <row r="84" spans="1:3">
      <c r="A84" s="3" t="s">
        <v>536</v>
      </c>
    </row>
    <row r="85" spans="1:3">
      <c r="A85" s="4" t="s">
        <v>587</v>
      </c>
      <c r="C85" s="5" t="n">
        <v>99</v>
      </c>
    </row>
    <row r="86" spans="1:3">
      <c r="A86" s="4" t="s">
        <v>588</v>
      </c>
      <c r="C86" s="5" t="n">
        <v>99</v>
      </c>
    </row>
    <row r="87" spans="1:3">
      <c r="A87" s="4" t="s">
        <v>591</v>
      </c>
      <c r="B87" s="5" t="n">
        <v>41</v>
      </c>
      <c r="C87" s="5" t="n">
        <v>106</v>
      </c>
    </row>
    <row r="88" spans="1:3">
      <c r="A88" s="4" t="s">
        <v>600</v>
      </c>
    </row>
    <row r="89" spans="1:3">
      <c r="A89" s="3" t="s">
        <v>536</v>
      </c>
    </row>
    <row r="90" spans="1:3">
      <c r="A90" s="4" t="s">
        <v>587</v>
      </c>
      <c r="C90" s="5" t="n">
        <v>99</v>
      </c>
    </row>
    <row r="91" spans="1:3">
      <c r="A91" s="4" t="s">
        <v>588</v>
      </c>
      <c r="C91" s="5" t="n">
        <v>99</v>
      </c>
    </row>
    <row r="92" spans="1:3">
      <c r="A92" s="4" t="s">
        <v>591</v>
      </c>
      <c r="B92" s="5" t="n">
        <v>41</v>
      </c>
      <c r="C92" s="5" t="n">
        <v>106</v>
      </c>
    </row>
    <row r="93" spans="1:3">
      <c r="A93" s="4" t="s">
        <v>585</v>
      </c>
    </row>
    <row r="94" spans="1:3">
      <c r="A94" s="3" t="s">
        <v>536</v>
      </c>
    </row>
    <row r="95" spans="1:3">
      <c r="A95" s="4" t="s">
        <v>587</v>
      </c>
      <c r="B95" s="5" t="n">
        <v>7072</v>
      </c>
      <c r="C95" s="5" t="n">
        <v>11436</v>
      </c>
    </row>
    <row r="96" spans="1:3">
      <c r="A96" s="4" t="s">
        <v>588</v>
      </c>
      <c r="B96" s="5" t="n">
        <v>3220</v>
      </c>
      <c r="C96" s="5" t="n">
        <v>3479</v>
      </c>
    </row>
    <row r="97" spans="1:3">
      <c r="A97" s="4" t="s">
        <v>589</v>
      </c>
      <c r="B97" s="5" t="n">
        <v>3755</v>
      </c>
      <c r="C97" s="5" t="n">
        <v>4528</v>
      </c>
    </row>
    <row r="98" spans="1:3">
      <c r="A98" s="4" t="s">
        <v>590</v>
      </c>
      <c r="B98" s="5" t="n">
        <v>500</v>
      </c>
      <c r="C98" s="5" t="n">
        <v>1639</v>
      </c>
    </row>
    <row r="99" spans="1:3">
      <c r="A99" s="4" t="s">
        <v>591</v>
      </c>
      <c r="B99" s="5" t="n">
        <v>7248</v>
      </c>
      <c r="C99" s="5" t="n">
        <v>9879</v>
      </c>
    </row>
    <row r="100" spans="1:3">
      <c r="A100" s="4" t="s">
        <v>592</v>
      </c>
      <c r="B100" s="5" t="n">
        <v>101</v>
      </c>
      <c r="C100" s="5" t="n">
        <v>96</v>
      </c>
    </row>
    <row r="101" spans="1:3">
      <c r="A101" s="4" t="s">
        <v>601</v>
      </c>
    </row>
    <row r="102" spans="1:3">
      <c r="A102" s="3" t="s">
        <v>536</v>
      </c>
    </row>
    <row r="103" spans="1:3">
      <c r="A103" s="4" t="s">
        <v>587</v>
      </c>
      <c r="B103" s="5" t="n">
        <v>3100</v>
      </c>
      <c r="C103" s="5" t="n">
        <v>7247</v>
      </c>
    </row>
    <row r="104" spans="1:3">
      <c r="A104" s="4" t="s">
        <v>588</v>
      </c>
      <c r="B104" s="5" t="n">
        <v>182</v>
      </c>
    </row>
    <row r="105" spans="1:3">
      <c r="A105" s="4" t="s">
        <v>589</v>
      </c>
      <c r="B105" s="5" t="n">
        <v>2821</v>
      </c>
      <c r="C105" s="5" t="n">
        <v>3818</v>
      </c>
    </row>
    <row r="106" spans="1:3">
      <c r="A106" s="4" t="s">
        <v>590</v>
      </c>
      <c r="B106" s="5" t="n">
        <v>459</v>
      </c>
      <c r="C106" s="5" t="n">
        <v>1621</v>
      </c>
    </row>
    <row r="107" spans="1:3">
      <c r="A107" s="4" t="s">
        <v>591</v>
      </c>
      <c r="B107" s="5" t="n">
        <v>3181</v>
      </c>
      <c r="C107" s="5" t="n">
        <v>5707</v>
      </c>
    </row>
    <row r="108" spans="1:3">
      <c r="A108" s="4" t="s">
        <v>602</v>
      </c>
    </row>
    <row r="109" spans="1:3">
      <c r="A109" s="3" t="s">
        <v>536</v>
      </c>
    </row>
    <row r="110" spans="1:3">
      <c r="A110" s="4" t="s">
        <v>587</v>
      </c>
      <c r="B110" s="5" t="n">
        <v>3972</v>
      </c>
      <c r="C110" s="5" t="n">
        <v>4189</v>
      </c>
    </row>
    <row r="111" spans="1:3">
      <c r="A111" s="4" t="s">
        <v>588</v>
      </c>
      <c r="B111" s="5" t="n">
        <v>3038</v>
      </c>
      <c r="C111" s="5" t="n">
        <v>3479</v>
      </c>
    </row>
    <row r="112" spans="1:3">
      <c r="A112" s="4" t="s">
        <v>589</v>
      </c>
      <c r="B112" s="5" t="n">
        <v>934</v>
      </c>
      <c r="C112" s="5" t="n">
        <v>710</v>
      </c>
    </row>
    <row r="113" spans="1:3">
      <c r="A113" s="4" t="s">
        <v>590</v>
      </c>
      <c r="B113" s="5" t="n">
        <v>41</v>
      </c>
      <c r="C113" s="5" t="n">
        <v>18</v>
      </c>
    </row>
    <row r="114" spans="1:3">
      <c r="A114" s="4" t="s">
        <v>591</v>
      </c>
      <c r="B114" s="5" t="n">
        <v>4067</v>
      </c>
      <c r="C114" s="5" t="n">
        <v>4172</v>
      </c>
    </row>
    <row r="115" spans="1:3">
      <c r="A115" s="4" t="s">
        <v>592</v>
      </c>
      <c r="B115" s="6" t="n">
        <v>101</v>
      </c>
      <c r="C115" s="6" t="n">
        <v>9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3</v>
      </c>
      <c r="B1" s="2" t="s">
        <v>1</v>
      </c>
    </row>
    <row r="2" spans="1:3">
      <c r="B2" s="2" t="s">
        <v>2</v>
      </c>
      <c r="C2" s="2" t="s">
        <v>32</v>
      </c>
    </row>
    <row r="3" spans="1:3">
      <c r="A3" s="3" t="s">
        <v>536</v>
      </c>
    </row>
    <row r="4" spans="1:3">
      <c r="A4" s="4" t="s">
        <v>604</v>
      </c>
      <c r="B4" s="6" t="n">
        <v>18504</v>
      </c>
      <c r="C4" s="6" t="n">
        <v>20923</v>
      </c>
    </row>
    <row r="5" spans="1:3">
      <c r="A5" s="4" t="s">
        <v>605</v>
      </c>
      <c r="B5" s="5" t="n">
        <v>345</v>
      </c>
      <c r="C5" s="5" t="n">
        <v>3747</v>
      </c>
    </row>
    <row r="6" spans="1:3">
      <c r="A6" s="4" t="s">
        <v>606</v>
      </c>
      <c r="B6" s="5" t="n">
        <v>-1442</v>
      </c>
      <c r="C6" s="5" t="n">
        <v>-3702</v>
      </c>
    </row>
    <row r="7" spans="1:3">
      <c r="A7" s="4" t="s">
        <v>607</v>
      </c>
      <c r="B7" s="5" t="n">
        <v>-89</v>
      </c>
      <c r="C7" s="5" t="n">
        <v>-988</v>
      </c>
    </row>
    <row r="8" spans="1:3">
      <c r="A8" s="4" t="s">
        <v>608</v>
      </c>
      <c r="B8" s="5" t="n">
        <v>-108</v>
      </c>
      <c r="C8" s="5" t="n">
        <v>-1100</v>
      </c>
    </row>
    <row r="9" spans="1:3">
      <c r="A9" s="4" t="s">
        <v>609</v>
      </c>
      <c r="B9" s="5" t="n">
        <v>-586</v>
      </c>
      <c r="C9" s="5" t="n">
        <v>-376</v>
      </c>
    </row>
    <row r="10" spans="1:3">
      <c r="A10" s="4" t="s">
        <v>610</v>
      </c>
      <c r="B10" s="5" t="n">
        <v>16624</v>
      </c>
      <c r="C10" s="5" t="n">
        <v>18504</v>
      </c>
    </row>
    <row r="11" spans="1:3">
      <c r="A11" s="4" t="s">
        <v>611</v>
      </c>
      <c r="B11" s="5" t="n">
        <v>805</v>
      </c>
      <c r="C11" s="5" t="n">
        <v>2014</v>
      </c>
    </row>
    <row r="12" spans="1:3">
      <c r="A12" s="4" t="s">
        <v>593</v>
      </c>
    </row>
    <row r="13" spans="1:3">
      <c r="A13" s="3" t="s">
        <v>536</v>
      </c>
    </row>
    <row r="14" spans="1:3">
      <c r="A14" s="4" t="s">
        <v>604</v>
      </c>
      <c r="B14" s="5" t="n">
        <v>5504</v>
      </c>
      <c r="C14" s="5" t="n">
        <v>5428</v>
      </c>
    </row>
    <row r="15" spans="1:3">
      <c r="A15" s="4" t="s">
        <v>605</v>
      </c>
      <c r="B15" s="5" t="n">
        <v>345</v>
      </c>
      <c r="C15" s="5" t="n">
        <v>2687</v>
      </c>
    </row>
    <row r="16" spans="1:3">
      <c r="A16" s="4" t="s">
        <v>606</v>
      </c>
      <c r="B16" s="5" t="n">
        <v>-966</v>
      </c>
      <c r="C16" s="5" t="n">
        <v>-2693</v>
      </c>
    </row>
    <row r="17" spans="1:3">
      <c r="A17" s="4" t="s">
        <v>607</v>
      </c>
      <c r="C17" s="5" t="n">
        <v>-871</v>
      </c>
    </row>
    <row r="18" spans="1:3">
      <c r="A18" s="4" t="s">
        <v>608</v>
      </c>
      <c r="B18" s="5" t="n">
        <v>-1585</v>
      </c>
      <c r="C18" s="5" t="n">
        <v>953</v>
      </c>
    </row>
    <row r="19" spans="1:3">
      <c r="A19" s="4" t="s">
        <v>610</v>
      </c>
      <c r="B19" s="5" t="n">
        <v>3298</v>
      </c>
      <c r="C19" s="5" t="n">
        <v>5504</v>
      </c>
    </row>
    <row r="20" spans="1:3">
      <c r="A20" s="4" t="s">
        <v>611</v>
      </c>
      <c r="B20" s="5" t="n">
        <v>492</v>
      </c>
      <c r="C20" s="5" t="n">
        <v>1777</v>
      </c>
    </row>
    <row r="21" spans="1:3">
      <c r="A21" s="4" t="s">
        <v>612</v>
      </c>
    </row>
    <row r="22" spans="1:3">
      <c r="A22" s="3" t="s">
        <v>536</v>
      </c>
    </row>
    <row r="23" spans="1:3">
      <c r="A23" s="4" t="s">
        <v>604</v>
      </c>
      <c r="B23" s="5" t="n">
        <v>1603</v>
      </c>
      <c r="C23" s="5" t="n">
        <v>445</v>
      </c>
    </row>
    <row r="24" spans="1:3">
      <c r="A24" s="4" t="s">
        <v>605</v>
      </c>
      <c r="C24" s="5" t="n">
        <v>117</v>
      </c>
    </row>
    <row r="25" spans="1:3">
      <c r="A25" s="4" t="s">
        <v>606</v>
      </c>
      <c r="B25" s="5" t="n">
        <v>-68</v>
      </c>
      <c r="C25" s="5" t="n">
        <v>-531</v>
      </c>
    </row>
    <row r="26" spans="1:3">
      <c r="A26" s="4" t="s">
        <v>607</v>
      </c>
      <c r="C26" s="5" t="n">
        <v>-23</v>
      </c>
    </row>
    <row r="27" spans="1:3">
      <c r="A27" s="4" t="s">
        <v>608</v>
      </c>
      <c r="B27" s="5" t="n">
        <v>-1535</v>
      </c>
      <c r="C27" s="5" t="n">
        <v>1595</v>
      </c>
    </row>
    <row r="28" spans="1:3">
      <c r="A28" s="4" t="s">
        <v>610</v>
      </c>
      <c r="C28" s="5" t="n">
        <v>1603</v>
      </c>
    </row>
    <row r="29" spans="1:3">
      <c r="A29" s="4" t="s">
        <v>611</v>
      </c>
      <c r="C29" s="5" t="n">
        <v>156</v>
      </c>
    </row>
    <row r="30" spans="1:3">
      <c r="A30" s="4" t="s">
        <v>613</v>
      </c>
    </row>
    <row r="31" spans="1:3">
      <c r="A31" s="3" t="s">
        <v>536</v>
      </c>
    </row>
    <row r="32" spans="1:3">
      <c r="A32" s="4" t="s">
        <v>604</v>
      </c>
      <c r="B32" s="5" t="n">
        <v>83</v>
      </c>
    </row>
    <row r="33" spans="1:3">
      <c r="A33" s="4" t="s">
        <v>606</v>
      </c>
      <c r="C33" s="5" t="n">
        <v>-117</v>
      </c>
    </row>
    <row r="34" spans="1:3">
      <c r="A34" s="4" t="s">
        <v>607</v>
      </c>
      <c r="C34" s="5" t="n">
        <v>-258</v>
      </c>
    </row>
    <row r="35" spans="1:3">
      <c r="A35" s="4" t="s">
        <v>608</v>
      </c>
      <c r="C35" s="5" t="n">
        <v>458</v>
      </c>
    </row>
    <row r="36" spans="1:3">
      <c r="A36" s="4" t="s">
        <v>610</v>
      </c>
      <c r="B36" s="5" t="n">
        <v>83</v>
      </c>
      <c r="C36" s="5" t="n">
        <v>83</v>
      </c>
    </row>
    <row r="37" spans="1:3">
      <c r="A37" s="4" t="s">
        <v>614</v>
      </c>
    </row>
    <row r="38" spans="1:3">
      <c r="A38" s="3" t="s">
        <v>536</v>
      </c>
    </row>
    <row r="39" spans="1:3">
      <c r="A39" s="4" t="s">
        <v>605</v>
      </c>
      <c r="B39" s="5" t="n">
        <v>345</v>
      </c>
    </row>
    <row r="40" spans="1:3">
      <c r="A40" s="4" t="s">
        <v>606</v>
      </c>
      <c r="B40" s="5" t="n">
        <v>-8</v>
      </c>
    </row>
    <row r="41" spans="1:3">
      <c r="A41" s="4" t="s">
        <v>610</v>
      </c>
      <c r="B41" s="5" t="n">
        <v>337</v>
      </c>
    </row>
    <row r="42" spans="1:3">
      <c r="A42" s="4" t="s">
        <v>611</v>
      </c>
      <c r="B42" s="5" t="n">
        <v>33</v>
      </c>
    </row>
    <row r="43" spans="1:3">
      <c r="A43" s="4" t="s">
        <v>615</v>
      </c>
    </row>
    <row r="44" spans="1:3">
      <c r="A44" s="3" t="s">
        <v>536</v>
      </c>
    </row>
    <row r="45" spans="1:3">
      <c r="A45" s="4" t="s">
        <v>604</v>
      </c>
      <c r="C45" s="5" t="n">
        <v>23</v>
      </c>
    </row>
    <row r="46" spans="1:3">
      <c r="A46" s="4" t="s">
        <v>606</v>
      </c>
      <c r="C46" s="5" t="n">
        <v>-23</v>
      </c>
    </row>
    <row r="47" spans="1:3">
      <c r="A47" s="4" t="s">
        <v>616</v>
      </c>
    </row>
    <row r="48" spans="1:3">
      <c r="A48" s="3" t="s">
        <v>536</v>
      </c>
    </row>
    <row r="49" spans="1:3">
      <c r="A49" s="4" t="s">
        <v>604</v>
      </c>
      <c r="B49" s="5" t="n">
        <v>3818</v>
      </c>
      <c r="C49" s="5" t="n">
        <v>4960</v>
      </c>
    </row>
    <row r="50" spans="1:3">
      <c r="A50" s="4" t="s">
        <v>605</v>
      </c>
      <c r="C50" s="5" t="n">
        <v>2570</v>
      </c>
    </row>
    <row r="51" spans="1:3">
      <c r="A51" s="4" t="s">
        <v>606</v>
      </c>
      <c r="B51" s="5" t="n">
        <v>-890</v>
      </c>
      <c r="C51" s="5" t="n">
        <v>-2022</v>
      </c>
    </row>
    <row r="52" spans="1:3">
      <c r="A52" s="4" t="s">
        <v>607</v>
      </c>
      <c r="C52" s="5" t="n">
        <v>-590</v>
      </c>
    </row>
    <row r="53" spans="1:3">
      <c r="A53" s="4" t="s">
        <v>608</v>
      </c>
      <c r="B53" s="5" t="n">
        <v>-50</v>
      </c>
      <c r="C53" s="5" t="n">
        <v>-1100</v>
      </c>
    </row>
    <row r="54" spans="1:3">
      <c r="A54" s="4" t="s">
        <v>610</v>
      </c>
      <c r="B54" s="5" t="n">
        <v>2878</v>
      </c>
      <c r="C54" s="5" t="n">
        <v>3818</v>
      </c>
    </row>
    <row r="55" spans="1:3">
      <c r="A55" s="4" t="s">
        <v>611</v>
      </c>
      <c r="B55" s="5" t="n">
        <v>459</v>
      </c>
      <c r="C55" s="5" t="n">
        <v>1621</v>
      </c>
    </row>
    <row r="56" spans="1:3">
      <c r="A56" s="4" t="s">
        <v>594</v>
      </c>
    </row>
    <row r="57" spans="1:3">
      <c r="A57" s="3" t="s">
        <v>536</v>
      </c>
    </row>
    <row r="58" spans="1:3">
      <c r="A58" s="4" t="s">
        <v>604</v>
      </c>
      <c r="B58" s="5" t="n">
        <v>13000</v>
      </c>
      <c r="C58" s="5" t="n">
        <v>15495</v>
      </c>
    </row>
    <row r="59" spans="1:3">
      <c r="A59" s="4" t="s">
        <v>605</v>
      </c>
      <c r="C59" s="5" t="n">
        <v>1060</v>
      </c>
    </row>
    <row r="60" spans="1:3">
      <c r="A60" s="4" t="s">
        <v>606</v>
      </c>
      <c r="B60" s="5" t="n">
        <v>-476</v>
      </c>
      <c r="C60" s="5" t="n">
        <v>-1009</v>
      </c>
    </row>
    <row r="61" spans="1:3">
      <c r="A61" s="4" t="s">
        <v>607</v>
      </c>
      <c r="B61" s="5" t="n">
        <v>-89</v>
      </c>
      <c r="C61" s="5" t="n">
        <v>-117</v>
      </c>
    </row>
    <row r="62" spans="1:3">
      <c r="A62" s="4" t="s">
        <v>608</v>
      </c>
      <c r="B62" s="5" t="n">
        <v>1477</v>
      </c>
      <c r="C62" s="5" t="n">
        <v>-2053</v>
      </c>
    </row>
    <row r="63" spans="1:3">
      <c r="A63" s="4" t="s">
        <v>609</v>
      </c>
      <c r="B63" s="5" t="n">
        <v>-586</v>
      </c>
      <c r="C63" s="5" t="n">
        <v>-376</v>
      </c>
    </row>
    <row r="64" spans="1:3">
      <c r="A64" s="4" t="s">
        <v>610</v>
      </c>
      <c r="B64" s="5" t="n">
        <v>13326</v>
      </c>
      <c r="C64" s="5" t="n">
        <v>13000</v>
      </c>
    </row>
    <row r="65" spans="1:3">
      <c r="A65" s="4" t="s">
        <v>611</v>
      </c>
      <c r="B65" s="5" t="n">
        <v>313</v>
      </c>
      <c r="C65" s="5" t="n">
        <v>237</v>
      </c>
    </row>
    <row r="66" spans="1:3">
      <c r="A66" s="4" t="s">
        <v>617</v>
      </c>
    </row>
    <row r="67" spans="1:3">
      <c r="A67" s="3" t="s">
        <v>536</v>
      </c>
    </row>
    <row r="68" spans="1:3">
      <c r="A68" s="4" t="s">
        <v>604</v>
      </c>
      <c r="B68" s="5" t="n">
        <v>3875</v>
      </c>
      <c r="C68" s="5" t="n">
        <v>5686</v>
      </c>
    </row>
    <row r="69" spans="1:3">
      <c r="A69" s="4" t="s">
        <v>605</v>
      </c>
      <c r="C69" s="5" t="n">
        <v>565</v>
      </c>
    </row>
    <row r="70" spans="1:3">
      <c r="A70" s="4" t="s">
        <v>606</v>
      </c>
      <c r="B70" s="5" t="n">
        <v>-333</v>
      </c>
      <c r="C70" s="5" t="n">
        <v>-405</v>
      </c>
    </row>
    <row r="71" spans="1:3">
      <c r="A71" s="4" t="s">
        <v>607</v>
      </c>
      <c r="B71" s="5" t="n">
        <v>-89</v>
      </c>
    </row>
    <row r="72" spans="1:3">
      <c r="A72" s="4" t="s">
        <v>608</v>
      </c>
      <c r="B72" s="5" t="n">
        <v>1535</v>
      </c>
      <c r="C72" s="5" t="n">
        <v>-1595</v>
      </c>
    </row>
    <row r="73" spans="1:3">
      <c r="A73" s="4" t="s">
        <v>609</v>
      </c>
      <c r="B73" s="5" t="n">
        <v>-452</v>
      </c>
      <c r="C73" s="5" t="n">
        <v>-376</v>
      </c>
    </row>
    <row r="74" spans="1:3">
      <c r="A74" s="4" t="s">
        <v>610</v>
      </c>
      <c r="B74" s="5" t="n">
        <v>4536</v>
      </c>
      <c r="C74" s="5" t="n">
        <v>3875</v>
      </c>
    </row>
    <row r="75" spans="1:3">
      <c r="A75" s="4" t="s">
        <v>611</v>
      </c>
      <c r="B75" s="5" t="n">
        <v>239</v>
      </c>
      <c r="C75" s="5" t="n">
        <v>151</v>
      </c>
    </row>
    <row r="76" spans="1:3">
      <c r="A76" s="4" t="s">
        <v>618</v>
      </c>
    </row>
    <row r="77" spans="1:3">
      <c r="A77" s="3" t="s">
        <v>536</v>
      </c>
    </row>
    <row r="78" spans="1:3">
      <c r="A78" s="4" t="s">
        <v>604</v>
      </c>
      <c r="B78" s="5" t="n">
        <v>4936</v>
      </c>
      <c r="C78" s="5" t="n">
        <v>5740</v>
      </c>
    </row>
    <row r="79" spans="1:3">
      <c r="A79" s="4" t="s">
        <v>605</v>
      </c>
      <c r="C79" s="5" t="n">
        <v>495</v>
      </c>
    </row>
    <row r="80" spans="1:3">
      <c r="A80" s="4" t="s">
        <v>606</v>
      </c>
      <c r="B80" s="5" t="n">
        <v>-118</v>
      </c>
      <c r="C80" s="5" t="n">
        <v>-724</v>
      </c>
    </row>
    <row r="81" spans="1:3">
      <c r="A81" s="4" t="s">
        <v>607</v>
      </c>
      <c r="C81" s="5" t="n">
        <v>-117</v>
      </c>
    </row>
    <row r="82" spans="1:3">
      <c r="A82" s="4" t="s">
        <v>608</v>
      </c>
      <c r="C82" s="5" t="n">
        <v>-458</v>
      </c>
    </row>
    <row r="83" spans="1:3">
      <c r="A83" s="4" t="s">
        <v>610</v>
      </c>
      <c r="B83" s="5" t="n">
        <v>4818</v>
      </c>
      <c r="C83" s="5" t="n">
        <v>4936</v>
      </c>
    </row>
    <row r="84" spans="1:3">
      <c r="A84" s="4" t="s">
        <v>611</v>
      </c>
      <c r="B84" s="5" t="n">
        <v>33</v>
      </c>
      <c r="C84" s="5" t="n">
        <v>68</v>
      </c>
    </row>
    <row r="85" spans="1:3">
      <c r="A85" s="4" t="s">
        <v>619</v>
      </c>
    </row>
    <row r="86" spans="1:3">
      <c r="A86" s="3" t="s">
        <v>536</v>
      </c>
    </row>
    <row r="87" spans="1:3">
      <c r="A87" s="4" t="s">
        <v>604</v>
      </c>
      <c r="B87" s="5" t="n">
        <v>4189</v>
      </c>
      <c r="C87" s="5" t="n">
        <v>4069</v>
      </c>
    </row>
    <row r="88" spans="1:3">
      <c r="A88" s="4" t="s">
        <v>606</v>
      </c>
      <c r="B88" s="5" t="n">
        <v>-25</v>
      </c>
      <c r="C88" s="5" t="n">
        <v>120</v>
      </c>
    </row>
    <row r="89" spans="1:3">
      <c r="A89" s="4" t="s">
        <v>608</v>
      </c>
      <c r="B89" s="5" t="n">
        <v>-58</v>
      </c>
    </row>
    <row r="90" spans="1:3">
      <c r="A90" s="4" t="s">
        <v>609</v>
      </c>
      <c r="B90" s="5" t="n">
        <v>-134</v>
      </c>
    </row>
    <row r="91" spans="1:3">
      <c r="A91" s="4" t="s">
        <v>610</v>
      </c>
      <c r="B91" s="5" t="n">
        <v>3972</v>
      </c>
      <c r="C91" s="5" t="n">
        <v>4189</v>
      </c>
    </row>
    <row r="92" spans="1:3">
      <c r="A92" s="4" t="s">
        <v>611</v>
      </c>
      <c r="B92" s="6" t="n">
        <v>41</v>
      </c>
      <c r="C92" s="6" t="n">
        <v>18</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620</v>
      </c>
      <c r="B1" s="2" t="s">
        <v>1</v>
      </c>
    </row>
    <row r="2" spans="1:3">
      <c r="B2" s="2" t="s">
        <v>534</v>
      </c>
      <c r="C2" s="2" t="s">
        <v>535</v>
      </c>
    </row>
    <row r="3" spans="1:3">
      <c r="A3" s="3" t="s">
        <v>536</v>
      </c>
    </row>
    <row r="4" spans="1:3">
      <c r="A4" s="4" t="s">
        <v>621</v>
      </c>
      <c r="B4" s="5" t="n">
        <v>2</v>
      </c>
      <c r="C4" s="5" t="n">
        <v>5</v>
      </c>
    </row>
    <row r="5" spans="1:3">
      <c r="A5" s="4" t="s">
        <v>622</v>
      </c>
      <c r="B5" s="6" t="n">
        <v>1222</v>
      </c>
      <c r="C5" s="6" t="n">
        <v>1362</v>
      </c>
    </row>
    <row r="6" spans="1:3">
      <c r="A6" s="4" t="s">
        <v>623</v>
      </c>
      <c r="B6" s="6" t="n">
        <v>1100</v>
      </c>
      <c r="C6" s="6" t="n">
        <v>1260</v>
      </c>
    </row>
    <row r="7" spans="1:3">
      <c r="A7" s="4" t="s">
        <v>554</v>
      </c>
    </row>
    <row r="8" spans="1:3">
      <c r="A8" s="3" t="s">
        <v>536</v>
      </c>
    </row>
    <row r="9" spans="1:3">
      <c r="A9" s="4" t="s">
        <v>621</v>
      </c>
      <c r="C9" s="5" t="n">
        <v>3</v>
      </c>
    </row>
    <row r="10" spans="1:3">
      <c r="A10" s="4" t="s">
        <v>622</v>
      </c>
      <c r="C10" s="6" t="n">
        <v>667</v>
      </c>
    </row>
    <row r="11" spans="1:3">
      <c r="A11" s="4" t="s">
        <v>623</v>
      </c>
      <c r="C11" s="6" t="n">
        <v>688</v>
      </c>
    </row>
    <row r="12" spans="1:3">
      <c r="A12" s="4" t="s">
        <v>561</v>
      </c>
    </row>
    <row r="13" spans="1:3">
      <c r="A13" s="3" t="s">
        <v>536</v>
      </c>
    </row>
    <row r="14" spans="1:3">
      <c r="A14" s="4" t="s">
        <v>621</v>
      </c>
      <c r="B14" s="5" t="n">
        <v>1</v>
      </c>
      <c r="C14" s="5" t="n">
        <v>2</v>
      </c>
    </row>
    <row r="15" spans="1:3">
      <c r="A15" s="4" t="s">
        <v>622</v>
      </c>
      <c r="B15" s="6" t="n">
        <v>760</v>
      </c>
      <c r="C15" s="6" t="n">
        <v>695</v>
      </c>
    </row>
    <row r="16" spans="1:3">
      <c r="A16" s="4" t="s">
        <v>623</v>
      </c>
      <c r="B16" s="6" t="n">
        <v>755</v>
      </c>
      <c r="C16" s="6" t="n">
        <v>572</v>
      </c>
    </row>
    <row r="17" spans="1:3">
      <c r="A17" s="4" t="s">
        <v>562</v>
      </c>
    </row>
    <row r="18" spans="1:3">
      <c r="A18" s="3" t="s">
        <v>536</v>
      </c>
    </row>
    <row r="19" spans="1:3">
      <c r="A19" s="4" t="s">
        <v>621</v>
      </c>
      <c r="B19" s="5" t="n">
        <v>1</v>
      </c>
    </row>
    <row r="20" spans="1:3">
      <c r="A20" s="4" t="s">
        <v>622</v>
      </c>
      <c r="B20" s="6" t="n">
        <v>462</v>
      </c>
    </row>
    <row r="21" spans="1:3">
      <c r="A21" s="4" t="s">
        <v>623</v>
      </c>
      <c r="B21" s="6" t="n">
        <v>34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624</v>
      </c>
      <c r="B1" s="2" t="s">
        <v>1</v>
      </c>
    </row>
    <row r="2" spans="1:3">
      <c r="B2" s="2" t="s">
        <v>534</v>
      </c>
      <c r="C2" s="2" t="s">
        <v>535</v>
      </c>
    </row>
    <row r="3" spans="1:3">
      <c r="A3" s="3" t="s">
        <v>536</v>
      </c>
    </row>
    <row r="4" spans="1:3">
      <c r="A4" s="4" t="s">
        <v>621</v>
      </c>
      <c r="B4" s="5" t="n">
        <v>1</v>
      </c>
      <c r="C4" s="5" t="n">
        <v>5</v>
      </c>
    </row>
    <row r="5" spans="1:3">
      <c r="A5" s="4" t="s">
        <v>625</v>
      </c>
      <c r="B5" s="6" t="n">
        <v>89</v>
      </c>
      <c r="C5" s="6" t="n">
        <v>988</v>
      </c>
    </row>
    <row r="6" spans="1:3">
      <c r="A6" s="4" t="s">
        <v>554</v>
      </c>
    </row>
    <row r="7" spans="1:3">
      <c r="A7" s="3" t="s">
        <v>536</v>
      </c>
    </row>
    <row r="8" spans="1:3">
      <c r="A8" s="4" t="s">
        <v>621</v>
      </c>
      <c r="B8" s="5" t="n">
        <v>1</v>
      </c>
      <c r="C8" s="5" t="n">
        <v>1</v>
      </c>
    </row>
    <row r="9" spans="1:3">
      <c r="A9" s="4" t="s">
        <v>625</v>
      </c>
      <c r="B9" s="6" t="n">
        <v>89</v>
      </c>
      <c r="C9" s="6" t="n">
        <v>23</v>
      </c>
    </row>
    <row r="10" spans="1:3">
      <c r="A10" s="4" t="s">
        <v>561</v>
      </c>
    </row>
    <row r="11" spans="1:3">
      <c r="A11" s="3" t="s">
        <v>536</v>
      </c>
    </row>
    <row r="12" spans="1:3">
      <c r="A12" s="4" t="s">
        <v>621</v>
      </c>
      <c r="C12" s="5" t="n">
        <v>2</v>
      </c>
    </row>
    <row r="13" spans="1:3">
      <c r="A13" s="4" t="s">
        <v>625</v>
      </c>
      <c r="C13" s="6" t="n">
        <v>375</v>
      </c>
    </row>
    <row r="14" spans="1:3">
      <c r="A14" s="4" t="s">
        <v>585</v>
      </c>
    </row>
    <row r="15" spans="1:3">
      <c r="A15" s="3" t="s">
        <v>536</v>
      </c>
    </row>
    <row r="16" spans="1:3">
      <c r="A16" s="4" t="s">
        <v>621</v>
      </c>
      <c r="C16" s="5" t="n">
        <v>2</v>
      </c>
    </row>
    <row r="17" spans="1:3">
      <c r="A17" s="4" t="s">
        <v>625</v>
      </c>
      <c r="C17" s="6" t="n">
        <v>59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6</v>
      </c>
      <c r="B1" s="2" t="s">
        <v>2</v>
      </c>
      <c r="C1" s="2" t="s">
        <v>32</v>
      </c>
    </row>
    <row r="2" spans="1:3">
      <c r="A2" s="3" t="s">
        <v>627</v>
      </c>
    </row>
    <row r="3" spans="1:3">
      <c r="A3" s="4" t="s">
        <v>628</v>
      </c>
      <c r="B3" s="6" t="n">
        <v>1093514</v>
      </c>
      <c r="C3" s="6" t="n">
        <v>871525</v>
      </c>
    </row>
    <row r="4" spans="1:3">
      <c r="A4" s="4" t="s">
        <v>629</v>
      </c>
    </row>
    <row r="5" spans="1:3">
      <c r="A5" s="3" t="s">
        <v>627</v>
      </c>
    </row>
    <row r="6" spans="1:3">
      <c r="A6" s="4" t="s">
        <v>628</v>
      </c>
      <c r="B6" s="5" t="n">
        <v>864162</v>
      </c>
      <c r="C6" s="5" t="n">
        <v>642379</v>
      </c>
    </row>
    <row r="7" spans="1:3">
      <c r="A7" s="4" t="s">
        <v>630</v>
      </c>
    </row>
    <row r="8" spans="1:3">
      <c r="A8" s="3" t="s">
        <v>627</v>
      </c>
    </row>
    <row r="9" spans="1:3">
      <c r="A9" s="4" t="s">
        <v>628</v>
      </c>
      <c r="B9" s="5" t="n">
        <v>199937</v>
      </c>
      <c r="C9" s="5" t="n">
        <v>183818</v>
      </c>
    </row>
    <row r="10" spans="1:3">
      <c r="A10" s="4" t="s">
        <v>547</v>
      </c>
    </row>
    <row r="11" spans="1:3">
      <c r="A11" s="3" t="s">
        <v>627</v>
      </c>
    </row>
    <row r="12" spans="1:3">
      <c r="A12" s="4" t="s">
        <v>628</v>
      </c>
      <c r="B12" s="5" t="n">
        <v>12184</v>
      </c>
      <c r="C12" s="5" t="n">
        <v>22637</v>
      </c>
    </row>
    <row r="13" spans="1:3">
      <c r="A13" s="4" t="s">
        <v>549</v>
      </c>
    </row>
    <row r="14" spans="1:3">
      <c r="A14" s="3" t="s">
        <v>627</v>
      </c>
    </row>
    <row r="15" spans="1:3">
      <c r="A15" s="4" t="s">
        <v>628</v>
      </c>
      <c r="B15" s="5" t="n">
        <v>17231</v>
      </c>
      <c r="C15" s="5" t="n">
        <v>22691</v>
      </c>
    </row>
    <row r="16" spans="1:3">
      <c r="A16" s="4" t="s">
        <v>560</v>
      </c>
    </row>
    <row r="17" spans="1:3">
      <c r="A17" s="3" t="s">
        <v>627</v>
      </c>
    </row>
    <row r="18" spans="1:3">
      <c r="A18" s="4" t="s">
        <v>628</v>
      </c>
      <c r="B18" s="5" t="n">
        <v>125746</v>
      </c>
      <c r="C18" s="5" t="n">
        <v>84002</v>
      </c>
    </row>
    <row r="19" spans="1:3">
      <c r="A19" s="4" t="s">
        <v>631</v>
      </c>
    </row>
    <row r="20" spans="1:3">
      <c r="A20" s="3" t="s">
        <v>627</v>
      </c>
    </row>
    <row r="21" spans="1:3">
      <c r="A21" s="4" t="s">
        <v>628</v>
      </c>
      <c r="B21" s="5" t="n">
        <v>88836</v>
      </c>
      <c r="C21" s="5" t="n">
        <v>45126</v>
      </c>
    </row>
    <row r="22" spans="1:3">
      <c r="A22" s="4" t="s">
        <v>632</v>
      </c>
    </row>
    <row r="23" spans="1:3">
      <c r="A23" s="3" t="s">
        <v>627</v>
      </c>
    </row>
    <row r="24" spans="1:3">
      <c r="A24" s="4" t="s">
        <v>628</v>
      </c>
      <c r="B24" s="5" t="n">
        <v>30674</v>
      </c>
      <c r="C24" s="5" t="n">
        <v>27515</v>
      </c>
    </row>
    <row r="25" spans="1:3">
      <c r="A25" s="4" t="s">
        <v>633</v>
      </c>
    </row>
    <row r="26" spans="1:3">
      <c r="A26" s="3" t="s">
        <v>627</v>
      </c>
    </row>
    <row r="27" spans="1:3">
      <c r="A27" s="4" t="s">
        <v>628</v>
      </c>
      <c r="C27" s="5" t="n">
        <v>4195</v>
      </c>
    </row>
    <row r="28" spans="1:3">
      <c r="A28" s="4" t="s">
        <v>634</v>
      </c>
    </row>
    <row r="29" spans="1:3">
      <c r="A29" s="3" t="s">
        <v>627</v>
      </c>
    </row>
    <row r="30" spans="1:3">
      <c r="A30" s="4" t="s">
        <v>628</v>
      </c>
      <c r="B30" s="5" t="n">
        <v>6236</v>
      </c>
      <c r="C30" s="5" t="n">
        <v>7166</v>
      </c>
    </row>
    <row r="31" spans="1:3">
      <c r="A31" s="4" t="s">
        <v>554</v>
      </c>
    </row>
    <row r="32" spans="1:3">
      <c r="A32" s="3" t="s">
        <v>627</v>
      </c>
    </row>
    <row r="33" spans="1:3">
      <c r="A33" s="4" t="s">
        <v>628</v>
      </c>
      <c r="B33" s="5" t="n">
        <v>399190</v>
      </c>
      <c r="C33" s="5" t="n">
        <v>325768</v>
      </c>
    </row>
    <row r="34" spans="1:3">
      <c r="A34" s="4" t="s">
        <v>635</v>
      </c>
    </row>
    <row r="35" spans="1:3">
      <c r="A35" s="3" t="s">
        <v>627</v>
      </c>
    </row>
    <row r="36" spans="1:3">
      <c r="A36" s="4" t="s">
        <v>628</v>
      </c>
      <c r="B36" s="5" t="n">
        <v>355575</v>
      </c>
      <c r="C36" s="5" t="n">
        <v>280215</v>
      </c>
    </row>
    <row r="37" spans="1:3">
      <c r="A37" s="4" t="s">
        <v>636</v>
      </c>
    </row>
    <row r="38" spans="1:3">
      <c r="A38" s="3" t="s">
        <v>627</v>
      </c>
    </row>
    <row r="39" spans="1:3">
      <c r="A39" s="4" t="s">
        <v>628</v>
      </c>
      <c r="B39" s="5" t="n">
        <v>34973</v>
      </c>
      <c r="C39" s="5" t="n">
        <v>32027</v>
      </c>
    </row>
    <row r="40" spans="1:3">
      <c r="A40" s="4" t="s">
        <v>637</v>
      </c>
    </row>
    <row r="41" spans="1:3">
      <c r="A41" s="3" t="s">
        <v>627</v>
      </c>
    </row>
    <row r="42" spans="1:3">
      <c r="A42" s="4" t="s">
        <v>628</v>
      </c>
      <c r="B42" s="5" t="n">
        <v>4456</v>
      </c>
      <c r="C42" s="5" t="n">
        <v>6646</v>
      </c>
    </row>
    <row r="43" spans="1:3">
      <c r="A43" s="4" t="s">
        <v>638</v>
      </c>
    </row>
    <row r="44" spans="1:3">
      <c r="A44" s="3" t="s">
        <v>627</v>
      </c>
    </row>
    <row r="45" spans="1:3">
      <c r="A45" s="4" t="s">
        <v>628</v>
      </c>
      <c r="B45" s="5" t="n">
        <v>4186</v>
      </c>
      <c r="C45" s="5" t="n">
        <v>6880</v>
      </c>
    </row>
    <row r="46" spans="1:3">
      <c r="A46" s="4" t="s">
        <v>561</v>
      </c>
    </row>
    <row r="47" spans="1:3">
      <c r="A47" s="3" t="s">
        <v>627</v>
      </c>
    </row>
    <row r="48" spans="1:3">
      <c r="A48" s="4" t="s">
        <v>628</v>
      </c>
      <c r="B48" s="5" t="n">
        <v>464887</v>
      </c>
      <c r="C48" s="5" t="n">
        <v>382681</v>
      </c>
    </row>
    <row r="49" spans="1:3">
      <c r="A49" s="4" t="s">
        <v>639</v>
      </c>
    </row>
    <row r="50" spans="1:3">
      <c r="A50" s="3" t="s">
        <v>627</v>
      </c>
    </row>
    <row r="51" spans="1:3">
      <c r="A51" s="4" t="s">
        <v>628</v>
      </c>
      <c r="B51" s="5" t="n">
        <v>342051</v>
      </c>
      <c r="C51" s="5" t="n">
        <v>260935</v>
      </c>
    </row>
    <row r="52" spans="1:3">
      <c r="A52" s="4" t="s">
        <v>640</v>
      </c>
    </row>
    <row r="53" spans="1:3">
      <c r="A53" s="3" t="s">
        <v>627</v>
      </c>
    </row>
    <row r="54" spans="1:3">
      <c r="A54" s="4" t="s">
        <v>628</v>
      </c>
      <c r="B54" s="5" t="n">
        <v>109041</v>
      </c>
      <c r="C54" s="5" t="n">
        <v>102526</v>
      </c>
    </row>
    <row r="55" spans="1:3">
      <c r="A55" s="4" t="s">
        <v>641</v>
      </c>
    </row>
    <row r="56" spans="1:3">
      <c r="A56" s="3" t="s">
        <v>627</v>
      </c>
    </row>
    <row r="57" spans="1:3">
      <c r="A57" s="4" t="s">
        <v>628</v>
      </c>
      <c r="B57" s="5" t="n">
        <v>7420</v>
      </c>
      <c r="C57" s="5" t="n">
        <v>10939</v>
      </c>
    </row>
    <row r="58" spans="1:3">
      <c r="A58" s="4" t="s">
        <v>642</v>
      </c>
    </row>
    <row r="59" spans="1:3">
      <c r="A59" s="3" t="s">
        <v>627</v>
      </c>
    </row>
    <row r="60" spans="1:3">
      <c r="A60" s="4" t="s">
        <v>628</v>
      </c>
      <c r="B60" s="5" t="n">
        <v>6375</v>
      </c>
      <c r="C60" s="5" t="n">
        <v>8281</v>
      </c>
    </row>
    <row r="61" spans="1:3">
      <c r="A61" s="4" t="s">
        <v>562</v>
      </c>
    </row>
    <row r="62" spans="1:3">
      <c r="A62" s="3" t="s">
        <v>627</v>
      </c>
    </row>
    <row r="63" spans="1:3">
      <c r="A63" s="4" t="s">
        <v>628</v>
      </c>
      <c r="B63" s="5" t="n">
        <v>97284</v>
      </c>
      <c r="C63" s="5" t="n">
        <v>72435</v>
      </c>
    </row>
    <row r="64" spans="1:3">
      <c r="A64" s="4" t="s">
        <v>643</v>
      </c>
    </row>
    <row r="65" spans="1:3">
      <c r="A65" s="3" t="s">
        <v>627</v>
      </c>
    </row>
    <row r="66" spans="1:3">
      <c r="A66" s="4" t="s">
        <v>628</v>
      </c>
      <c r="B66" s="5" t="n">
        <v>72440</v>
      </c>
      <c r="C66" s="5" t="n">
        <v>49697</v>
      </c>
    </row>
    <row r="67" spans="1:3">
      <c r="A67" s="4" t="s">
        <v>644</v>
      </c>
    </row>
    <row r="68" spans="1:3">
      <c r="A68" s="3" t="s">
        <v>627</v>
      </c>
    </row>
    <row r="69" spans="1:3">
      <c r="A69" s="4" t="s">
        <v>628</v>
      </c>
      <c r="B69" s="5" t="n">
        <v>24102</v>
      </c>
      <c r="C69" s="5" t="n">
        <v>21616</v>
      </c>
    </row>
    <row r="70" spans="1:3">
      <c r="A70" s="4" t="s">
        <v>645</v>
      </c>
    </row>
    <row r="71" spans="1:3">
      <c r="A71" s="3" t="s">
        <v>627</v>
      </c>
    </row>
    <row r="72" spans="1:3">
      <c r="A72" s="4" t="s">
        <v>628</v>
      </c>
      <c r="B72" s="5" t="n">
        <v>308</v>
      </c>
      <c r="C72" s="5" t="n">
        <v>857</v>
      </c>
    </row>
    <row r="73" spans="1:3">
      <c r="A73" s="4" t="s">
        <v>646</v>
      </c>
    </row>
    <row r="74" spans="1:3">
      <c r="A74" s="3" t="s">
        <v>627</v>
      </c>
    </row>
    <row r="75" spans="1:3">
      <c r="A75" s="4" t="s">
        <v>628</v>
      </c>
      <c r="B75" s="5" t="n">
        <v>434</v>
      </c>
      <c r="C75" s="5" t="n">
        <v>265</v>
      </c>
    </row>
    <row r="76" spans="1:3">
      <c r="A76" s="4" t="s">
        <v>563</v>
      </c>
    </row>
    <row r="77" spans="1:3">
      <c r="A77" s="3" t="s">
        <v>627</v>
      </c>
    </row>
    <row r="78" spans="1:3">
      <c r="A78" s="4" t="s">
        <v>628</v>
      </c>
      <c r="B78" s="5" t="n">
        <v>6407</v>
      </c>
      <c r="C78" s="5" t="n">
        <v>6639</v>
      </c>
    </row>
    <row r="79" spans="1:3">
      <c r="A79" s="4" t="s">
        <v>647</v>
      </c>
    </row>
    <row r="80" spans="1:3">
      <c r="A80" s="3" t="s">
        <v>627</v>
      </c>
    </row>
    <row r="81" spans="1:3">
      <c r="A81" s="4" t="s">
        <v>628</v>
      </c>
      <c r="B81" s="5" t="n">
        <v>5260</v>
      </c>
      <c r="C81" s="5" t="n">
        <v>6406</v>
      </c>
    </row>
    <row r="82" spans="1:3">
      <c r="A82" s="4" t="s">
        <v>648</v>
      </c>
    </row>
    <row r="83" spans="1:3">
      <c r="A83" s="3" t="s">
        <v>627</v>
      </c>
    </row>
    <row r="84" spans="1:3">
      <c r="A84" s="4" t="s">
        <v>628</v>
      </c>
      <c r="B84" s="6" t="n">
        <v>1147</v>
      </c>
      <c r="C84" s="5" t="n">
        <v>134</v>
      </c>
    </row>
    <row r="85" spans="1:3">
      <c r="A85" s="4" t="s">
        <v>649</v>
      </c>
    </row>
    <row r="86" spans="1:3">
      <c r="A86" s="3" t="s">
        <v>627</v>
      </c>
    </row>
    <row r="87" spans="1:3">
      <c r="A87" s="4" t="s">
        <v>628</v>
      </c>
      <c r="C87" s="6" t="n">
        <v>9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0</v>
      </c>
      <c r="B1" s="2" t="s">
        <v>2</v>
      </c>
      <c r="C1" s="2" t="s">
        <v>32</v>
      </c>
    </row>
    <row r="2" spans="1:3">
      <c r="A2" s="3" t="s">
        <v>651</v>
      </c>
    </row>
    <row r="3" spans="1:3">
      <c r="A3" s="4" t="s">
        <v>652</v>
      </c>
      <c r="B3" s="6" t="n">
        <v>1081295</v>
      </c>
      <c r="C3" s="6" t="n">
        <v>852410</v>
      </c>
    </row>
    <row r="4" spans="1:3">
      <c r="A4" s="4" t="s">
        <v>653</v>
      </c>
      <c r="B4" s="5" t="n">
        <v>7248</v>
      </c>
      <c r="C4" s="5" t="n">
        <v>10143</v>
      </c>
    </row>
    <row r="5" spans="1:3">
      <c r="A5" s="4" t="s">
        <v>654</v>
      </c>
      <c r="B5" s="5" t="n">
        <v>4971</v>
      </c>
      <c r="C5" s="5" t="n">
        <v>8972</v>
      </c>
    </row>
    <row r="6" spans="1:3">
      <c r="A6" s="4" t="s">
        <v>567</v>
      </c>
      <c r="B6" s="6" t="n">
        <v>1093514</v>
      </c>
      <c r="C6" s="6" t="n">
        <v>871525</v>
      </c>
    </row>
    <row r="7" spans="1:3">
      <c r="A7" s="4" t="s">
        <v>655</v>
      </c>
      <c r="B7" s="4" t="s">
        <v>656</v>
      </c>
      <c r="C7" s="4" t="s">
        <v>657</v>
      </c>
    </row>
    <row r="8" spans="1:3">
      <c r="A8" s="4" t="s">
        <v>658</v>
      </c>
      <c r="B8" s="4" t="s">
        <v>659</v>
      </c>
      <c r="C8" s="4" t="s">
        <v>660</v>
      </c>
    </row>
    <row r="9" spans="1:3">
      <c r="A9" s="4" t="s">
        <v>661</v>
      </c>
      <c r="B9" s="4" t="s">
        <v>662</v>
      </c>
      <c r="C9" s="4" t="s">
        <v>546</v>
      </c>
    </row>
    <row r="10" spans="1:3">
      <c r="A10" s="4" t="s">
        <v>663</v>
      </c>
      <c r="B10" s="4" t="s">
        <v>664</v>
      </c>
      <c r="C10" s="4" t="s">
        <v>664</v>
      </c>
    </row>
    <row r="11" spans="1:3">
      <c r="A11" s="4" t="s">
        <v>665</v>
      </c>
    </row>
    <row r="12" spans="1:3">
      <c r="A12" s="3" t="s">
        <v>651</v>
      </c>
    </row>
    <row r="13" spans="1:3">
      <c r="A13" s="4" t="s">
        <v>653</v>
      </c>
      <c r="B13" s="6" t="n">
        <v>3097</v>
      </c>
      <c r="C13" s="6" t="n">
        <v>5029</v>
      </c>
    </row>
    <row r="14" spans="1:3">
      <c r="A14" s="4" t="s">
        <v>658</v>
      </c>
      <c r="B14" s="4" t="s">
        <v>666</v>
      </c>
      <c r="C14" s="4" t="s">
        <v>667</v>
      </c>
    </row>
    <row r="15" spans="1:3">
      <c r="A15" s="4" t="s">
        <v>668</v>
      </c>
    </row>
    <row r="16" spans="1:3">
      <c r="A16" s="3" t="s">
        <v>651</v>
      </c>
    </row>
    <row r="17" spans="1:3">
      <c r="A17" s="4" t="s">
        <v>653</v>
      </c>
      <c r="B17" s="6" t="n">
        <v>3512</v>
      </c>
      <c r="C17" s="6" t="n">
        <v>5094</v>
      </c>
    </row>
    <row r="18" spans="1:3">
      <c r="A18" s="4" t="s">
        <v>658</v>
      </c>
      <c r="B18" s="4" t="s">
        <v>666</v>
      </c>
      <c r="C18" s="4" t="s">
        <v>667</v>
      </c>
    </row>
    <row r="19" spans="1:3">
      <c r="A19" s="4" t="s">
        <v>669</v>
      </c>
    </row>
    <row r="20" spans="1:3">
      <c r="A20" s="3" t="s">
        <v>651</v>
      </c>
    </row>
    <row r="21" spans="1:3">
      <c r="A21" s="4" t="s">
        <v>653</v>
      </c>
      <c r="B21" s="6" t="n">
        <v>639</v>
      </c>
      <c r="C21" s="6" t="n">
        <v>20</v>
      </c>
    </row>
    <row r="22" spans="1:3">
      <c r="A22" s="4" t="s">
        <v>658</v>
      </c>
      <c r="B22" s="4" t="s">
        <v>670</v>
      </c>
    </row>
    <row r="23" spans="1:3">
      <c r="A23" s="4" t="s">
        <v>554</v>
      </c>
    </row>
    <row r="24" spans="1:3">
      <c r="A24" s="3" t="s">
        <v>651</v>
      </c>
    </row>
    <row r="25" spans="1:3">
      <c r="A25" s="4" t="s">
        <v>652</v>
      </c>
      <c r="B25" s="6" t="n">
        <v>394653</v>
      </c>
      <c r="C25" s="5" t="n">
        <v>317992</v>
      </c>
    </row>
    <row r="26" spans="1:3">
      <c r="A26" s="4" t="s">
        <v>653</v>
      </c>
      <c r="B26" s="5" t="n">
        <v>3055</v>
      </c>
      <c r="C26" s="5" t="n">
        <v>3873</v>
      </c>
    </row>
    <row r="27" spans="1:3">
      <c r="A27" s="4" t="s">
        <v>654</v>
      </c>
      <c r="B27" s="5" t="n">
        <v>1482</v>
      </c>
      <c r="C27" s="5" t="n">
        <v>3903</v>
      </c>
    </row>
    <row r="28" spans="1:3">
      <c r="A28" s="4" t="s">
        <v>567</v>
      </c>
      <c r="B28" s="5" t="n">
        <v>399190</v>
      </c>
      <c r="C28" s="5" t="n">
        <v>325768</v>
      </c>
    </row>
    <row r="29" spans="1:3">
      <c r="A29" s="4" t="s">
        <v>671</v>
      </c>
    </row>
    <row r="30" spans="1:3">
      <c r="A30" s="3" t="s">
        <v>651</v>
      </c>
    </row>
    <row r="31" spans="1:3">
      <c r="A31" s="4" t="s">
        <v>653</v>
      </c>
      <c r="B31" s="5" t="n">
        <v>1589</v>
      </c>
      <c r="C31" s="5" t="n">
        <v>1778</v>
      </c>
    </row>
    <row r="32" spans="1:3">
      <c r="A32" s="4" t="s">
        <v>672</v>
      </c>
    </row>
    <row r="33" spans="1:3">
      <c r="A33" s="3" t="s">
        <v>651</v>
      </c>
    </row>
    <row r="34" spans="1:3">
      <c r="A34" s="4" t="s">
        <v>653</v>
      </c>
      <c r="B34" s="5" t="n">
        <v>1045</v>
      </c>
      <c r="C34" s="5" t="n">
        <v>2095</v>
      </c>
    </row>
    <row r="35" spans="1:3">
      <c r="A35" s="4" t="s">
        <v>673</v>
      </c>
    </row>
    <row r="36" spans="1:3">
      <c r="A36" s="3" t="s">
        <v>651</v>
      </c>
    </row>
    <row r="37" spans="1:3">
      <c r="A37" s="4" t="s">
        <v>653</v>
      </c>
      <c r="B37" s="5" t="n">
        <v>421</v>
      </c>
    </row>
    <row r="38" spans="1:3">
      <c r="A38" s="4" t="s">
        <v>561</v>
      </c>
    </row>
    <row r="39" spans="1:3">
      <c r="A39" s="3" t="s">
        <v>651</v>
      </c>
    </row>
    <row r="40" spans="1:3">
      <c r="A40" s="4" t="s">
        <v>652</v>
      </c>
      <c r="B40" s="5" t="n">
        <v>460998</v>
      </c>
      <c r="C40" s="5" t="n">
        <v>375552</v>
      </c>
    </row>
    <row r="41" spans="1:3">
      <c r="A41" s="4" t="s">
        <v>653</v>
      </c>
      <c r="B41" s="5" t="n">
        <v>3740</v>
      </c>
      <c r="C41" s="5" t="n">
        <v>5977</v>
      </c>
    </row>
    <row r="42" spans="1:3">
      <c r="A42" s="4" t="s">
        <v>654</v>
      </c>
      <c r="B42" s="5" t="n">
        <v>149</v>
      </c>
      <c r="C42" s="5" t="n">
        <v>1152</v>
      </c>
    </row>
    <row r="43" spans="1:3">
      <c r="A43" s="4" t="s">
        <v>567</v>
      </c>
      <c r="B43" s="5" t="n">
        <v>464887</v>
      </c>
      <c r="C43" s="5" t="n">
        <v>382681</v>
      </c>
    </row>
    <row r="44" spans="1:3">
      <c r="A44" s="4" t="s">
        <v>674</v>
      </c>
    </row>
    <row r="45" spans="1:3">
      <c r="A45" s="3" t="s">
        <v>651</v>
      </c>
    </row>
    <row r="46" spans="1:3">
      <c r="A46" s="4" t="s">
        <v>653</v>
      </c>
      <c r="B46" s="5" t="n">
        <v>1061</v>
      </c>
      <c r="C46" s="5" t="n">
        <v>3219</v>
      </c>
    </row>
    <row r="47" spans="1:3">
      <c r="A47" s="4" t="s">
        <v>675</v>
      </c>
    </row>
    <row r="48" spans="1:3">
      <c r="A48" s="3" t="s">
        <v>651</v>
      </c>
    </row>
    <row r="49" spans="1:3">
      <c r="A49" s="4" t="s">
        <v>653</v>
      </c>
      <c r="B49" s="5" t="n">
        <v>2461</v>
      </c>
      <c r="C49" s="5" t="n">
        <v>2758</v>
      </c>
    </row>
    <row r="50" spans="1:3">
      <c r="A50" s="4" t="s">
        <v>676</v>
      </c>
    </row>
    <row r="51" spans="1:3">
      <c r="A51" s="3" t="s">
        <v>651</v>
      </c>
    </row>
    <row r="52" spans="1:3">
      <c r="A52" s="4" t="s">
        <v>653</v>
      </c>
      <c r="B52" s="5" t="n">
        <v>218</v>
      </c>
    </row>
    <row r="53" spans="1:3">
      <c r="A53" s="4" t="s">
        <v>562</v>
      </c>
    </row>
    <row r="54" spans="1:3">
      <c r="A54" s="3" t="s">
        <v>651</v>
      </c>
    </row>
    <row r="55" spans="1:3">
      <c r="A55" s="4" t="s">
        <v>652</v>
      </c>
      <c r="B55" s="5" t="n">
        <v>96774</v>
      </c>
      <c r="C55" s="5" t="n">
        <v>72272</v>
      </c>
    </row>
    <row r="56" spans="1:3">
      <c r="A56" s="4" t="s">
        <v>653</v>
      </c>
      <c r="B56" s="5" t="n">
        <v>173</v>
      </c>
      <c r="C56" s="5" t="n">
        <v>163</v>
      </c>
    </row>
    <row r="57" spans="1:3">
      <c r="A57" s="4" t="s">
        <v>654</v>
      </c>
      <c r="B57" s="5" t="n">
        <v>337</v>
      </c>
    </row>
    <row r="58" spans="1:3">
      <c r="A58" s="4" t="s">
        <v>567</v>
      </c>
      <c r="B58" s="5" t="n">
        <v>97284</v>
      </c>
      <c r="C58" s="5" t="n">
        <v>72435</v>
      </c>
    </row>
    <row r="59" spans="1:3">
      <c r="A59" s="4" t="s">
        <v>677</v>
      </c>
    </row>
    <row r="60" spans="1:3">
      <c r="A60" s="3" t="s">
        <v>651</v>
      </c>
    </row>
    <row r="61" spans="1:3">
      <c r="A61" s="4" t="s">
        <v>653</v>
      </c>
      <c r="B61" s="5" t="n">
        <v>173</v>
      </c>
      <c r="C61" s="5" t="n">
        <v>19</v>
      </c>
    </row>
    <row r="62" spans="1:3">
      <c r="A62" s="4" t="s">
        <v>678</v>
      </c>
    </row>
    <row r="63" spans="1:3">
      <c r="A63" s="3" t="s">
        <v>651</v>
      </c>
    </row>
    <row r="64" spans="1:3">
      <c r="A64" s="4" t="s">
        <v>653</v>
      </c>
      <c r="C64" s="5" t="n">
        <v>134</v>
      </c>
    </row>
    <row r="65" spans="1:3">
      <c r="A65" s="4" t="s">
        <v>679</v>
      </c>
    </row>
    <row r="66" spans="1:3">
      <c r="A66" s="3" t="s">
        <v>651</v>
      </c>
    </row>
    <row r="67" spans="1:3">
      <c r="A67" s="4" t="s">
        <v>653</v>
      </c>
      <c r="C67" s="5" t="n">
        <v>10</v>
      </c>
    </row>
    <row r="68" spans="1:3">
      <c r="A68" s="4" t="s">
        <v>563</v>
      </c>
    </row>
    <row r="69" spans="1:3">
      <c r="A69" s="3" t="s">
        <v>651</v>
      </c>
    </row>
    <row r="70" spans="1:3">
      <c r="A70" s="4" t="s">
        <v>652</v>
      </c>
      <c r="B70" s="5" t="n">
        <v>6395</v>
      </c>
      <c r="C70" s="5" t="n">
        <v>6515</v>
      </c>
    </row>
    <row r="71" spans="1:3">
      <c r="A71" s="4" t="s">
        <v>653</v>
      </c>
      <c r="B71" s="5" t="n">
        <v>12</v>
      </c>
      <c r="C71" s="5" t="n">
        <v>25</v>
      </c>
    </row>
    <row r="72" spans="1:3">
      <c r="A72" s="4" t="s">
        <v>654</v>
      </c>
      <c r="C72" s="5" t="n">
        <v>99</v>
      </c>
    </row>
    <row r="73" spans="1:3">
      <c r="A73" s="4" t="s">
        <v>567</v>
      </c>
      <c r="B73" s="5" t="n">
        <v>6407</v>
      </c>
      <c r="C73" s="5" t="n">
        <v>6639</v>
      </c>
    </row>
    <row r="74" spans="1:3">
      <c r="A74" s="4" t="s">
        <v>680</v>
      </c>
    </row>
    <row r="75" spans="1:3">
      <c r="A75" s="3" t="s">
        <v>651</v>
      </c>
    </row>
    <row r="76" spans="1:3">
      <c r="A76" s="4" t="s">
        <v>653</v>
      </c>
      <c r="B76" s="5" t="n">
        <v>6</v>
      </c>
      <c r="C76" s="5" t="n">
        <v>13</v>
      </c>
    </row>
    <row r="77" spans="1:3">
      <c r="A77" s="4" t="s">
        <v>681</v>
      </c>
    </row>
    <row r="78" spans="1:3">
      <c r="A78" s="3" t="s">
        <v>651</v>
      </c>
    </row>
    <row r="79" spans="1:3">
      <c r="A79" s="4" t="s">
        <v>653</v>
      </c>
      <c r="B79" s="5" t="n">
        <v>6</v>
      </c>
      <c r="C79" s="5" t="n">
        <v>2</v>
      </c>
    </row>
    <row r="80" spans="1:3">
      <c r="A80" s="4" t="s">
        <v>682</v>
      </c>
    </row>
    <row r="81" spans="1:3">
      <c r="A81" s="3" t="s">
        <v>651</v>
      </c>
    </row>
    <row r="82" spans="1:3">
      <c r="A82" s="4" t="s">
        <v>653</v>
      </c>
      <c r="C82" s="5" t="n">
        <v>10</v>
      </c>
    </row>
    <row r="83" spans="1:3">
      <c r="A83" s="4" t="s">
        <v>585</v>
      </c>
    </row>
    <row r="84" spans="1:3">
      <c r="A84" s="3" t="s">
        <v>651</v>
      </c>
    </row>
    <row r="85" spans="1:3">
      <c r="A85" s="4" t="s">
        <v>652</v>
      </c>
      <c r="B85" s="5" t="n">
        <v>122475</v>
      </c>
      <c r="C85" s="5" t="n">
        <v>80079</v>
      </c>
    </row>
    <row r="86" spans="1:3">
      <c r="A86" s="4" t="s">
        <v>653</v>
      </c>
      <c r="B86" s="5" t="n">
        <v>268</v>
      </c>
      <c r="C86" s="5" t="n">
        <v>105</v>
      </c>
    </row>
    <row r="87" spans="1:3">
      <c r="A87" s="4" t="s">
        <v>654</v>
      </c>
      <c r="B87" s="5" t="n">
        <v>3003</v>
      </c>
      <c r="C87" s="5" t="n">
        <v>3818</v>
      </c>
    </row>
    <row r="88" spans="1:3">
      <c r="A88" s="4" t="s">
        <v>567</v>
      </c>
      <c r="B88" s="5" t="n">
        <v>125746</v>
      </c>
      <c r="C88" s="5" t="n">
        <v>84002</v>
      </c>
    </row>
    <row r="89" spans="1:3">
      <c r="A89" s="4" t="s">
        <v>683</v>
      </c>
    </row>
    <row r="90" spans="1:3">
      <c r="A90" s="3" t="s">
        <v>651</v>
      </c>
    </row>
    <row r="91" spans="1:3">
      <c r="A91" s="4" t="s">
        <v>653</v>
      </c>
      <c r="B91" s="6" t="n">
        <v>268</v>
      </c>
    </row>
    <row r="92" spans="1:3">
      <c r="A92" s="4" t="s">
        <v>684</v>
      </c>
    </row>
    <row r="93" spans="1:3">
      <c r="A93" s="3" t="s">
        <v>651</v>
      </c>
    </row>
    <row r="94" spans="1:3">
      <c r="A94" s="4" t="s">
        <v>653</v>
      </c>
      <c r="C94" s="6" t="n">
        <v>10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5</v>
      </c>
      <c r="B1" s="2" t="s">
        <v>1</v>
      </c>
    </row>
    <row r="2" spans="1:4">
      <c r="B2" s="2" t="s">
        <v>2</v>
      </c>
      <c r="C2" s="2" t="s">
        <v>32</v>
      </c>
      <c r="D2" s="2" t="s">
        <v>71</v>
      </c>
    </row>
    <row r="3" spans="1:4">
      <c r="A3" s="3" t="s">
        <v>686</v>
      </c>
    </row>
    <row r="4" spans="1:4">
      <c r="A4" s="4" t="s">
        <v>687</v>
      </c>
      <c r="B4" s="6" t="n">
        <v>8726</v>
      </c>
      <c r="C4" s="6" t="n">
        <v>8316</v>
      </c>
    </row>
    <row r="5" spans="1:4">
      <c r="A5" s="4" t="s">
        <v>688</v>
      </c>
      <c r="B5" s="5" t="n">
        <v>-1577</v>
      </c>
      <c r="C5" s="5" t="n">
        <v>-2240</v>
      </c>
    </row>
    <row r="6" spans="1:4">
      <c r="A6" s="4" t="s">
        <v>689</v>
      </c>
      <c r="B6" s="5" t="n">
        <v>341</v>
      </c>
      <c r="C6" s="5" t="n">
        <v>802</v>
      </c>
    </row>
    <row r="7" spans="1:4">
      <c r="A7" s="4" t="s">
        <v>690</v>
      </c>
      <c r="B7" s="5" t="n">
        <v>-1236</v>
      </c>
      <c r="C7" s="5" t="n">
        <v>-1438</v>
      </c>
    </row>
    <row r="8" spans="1:4">
      <c r="A8" s="4" t="s">
        <v>691</v>
      </c>
      <c r="B8" s="5" t="n">
        <v>2291</v>
      </c>
      <c r="C8" s="5" t="n">
        <v>1848</v>
      </c>
      <c r="D8" s="6" t="n">
        <v>2075</v>
      </c>
    </row>
    <row r="9" spans="1:4">
      <c r="A9" s="4" t="s">
        <v>692</v>
      </c>
      <c r="B9" s="5" t="n">
        <v>9781</v>
      </c>
      <c r="C9" s="5" t="n">
        <v>8726</v>
      </c>
      <c r="D9" s="5" t="n">
        <v>8316</v>
      </c>
    </row>
    <row r="10" spans="1:4">
      <c r="A10" s="4" t="s">
        <v>582</v>
      </c>
    </row>
    <row r="11" spans="1:4">
      <c r="A11" s="3" t="s">
        <v>686</v>
      </c>
    </row>
    <row r="12" spans="1:4">
      <c r="A12" s="4" t="s">
        <v>691</v>
      </c>
      <c r="B12" s="5" t="n">
        <v>-303</v>
      </c>
    </row>
    <row r="13" spans="1:4">
      <c r="A13" s="4" t="s">
        <v>560</v>
      </c>
    </row>
    <row r="14" spans="1:4">
      <c r="A14" s="3" t="s">
        <v>686</v>
      </c>
    </row>
    <row r="15" spans="1:4">
      <c r="A15" s="4" t="s">
        <v>687</v>
      </c>
      <c r="B15" s="5" t="n">
        <v>2787</v>
      </c>
      <c r="C15" s="5" t="n">
        <v>1646</v>
      </c>
    </row>
    <row r="16" spans="1:4">
      <c r="A16" s="4" t="s">
        <v>688</v>
      </c>
      <c r="B16" s="5" t="n">
        <v>-54</v>
      </c>
      <c r="C16" s="5" t="n">
        <v>-615</v>
      </c>
    </row>
    <row r="17" spans="1:4">
      <c r="A17" s="4" t="s">
        <v>689</v>
      </c>
      <c r="B17" s="5" t="n">
        <v>30</v>
      </c>
      <c r="C17" s="5" t="n">
        <v>35</v>
      </c>
    </row>
    <row r="18" spans="1:4">
      <c r="A18" s="4" t="s">
        <v>690</v>
      </c>
      <c r="B18" s="5" t="n">
        <v>-24</v>
      </c>
      <c r="C18" s="5" t="n">
        <v>-580</v>
      </c>
    </row>
    <row r="19" spans="1:4">
      <c r="A19" s="4" t="s">
        <v>691</v>
      </c>
      <c r="B19" s="5" t="n">
        <v>-303</v>
      </c>
      <c r="C19" s="5" t="n">
        <v>1721</v>
      </c>
    </row>
    <row r="20" spans="1:4">
      <c r="A20" s="4" t="s">
        <v>692</v>
      </c>
      <c r="B20" s="5" t="n">
        <v>2460</v>
      </c>
      <c r="C20" s="5" t="n">
        <v>2787</v>
      </c>
      <c r="D20" s="5" t="n">
        <v>1646</v>
      </c>
    </row>
    <row r="21" spans="1:4">
      <c r="A21" s="4" t="s">
        <v>554</v>
      </c>
    </row>
    <row r="22" spans="1:4">
      <c r="A22" s="3" t="s">
        <v>686</v>
      </c>
    </row>
    <row r="23" spans="1:4">
      <c r="A23" s="4" t="s">
        <v>687</v>
      </c>
      <c r="B23" s="5" t="n">
        <v>1953</v>
      </c>
      <c r="C23" s="5" t="n">
        <v>2181</v>
      </c>
    </row>
    <row r="24" spans="1:4">
      <c r="A24" s="4" t="s">
        <v>688</v>
      </c>
      <c r="B24" s="5" t="n">
        <v>-445</v>
      </c>
      <c r="C24" s="5" t="n">
        <v>-580</v>
      </c>
    </row>
    <row r="25" spans="1:4">
      <c r="A25" s="4" t="s">
        <v>689</v>
      </c>
      <c r="B25" s="5" t="n">
        <v>40</v>
      </c>
      <c r="C25" s="5" t="n">
        <v>298</v>
      </c>
    </row>
    <row r="26" spans="1:4">
      <c r="A26" s="4" t="s">
        <v>690</v>
      </c>
      <c r="B26" s="5" t="n">
        <v>-405</v>
      </c>
      <c r="C26" s="5" t="n">
        <v>-282</v>
      </c>
    </row>
    <row r="27" spans="1:4">
      <c r="A27" s="4" t="s">
        <v>691</v>
      </c>
      <c r="B27" s="5" t="n">
        <v>736</v>
      </c>
      <c r="C27" s="5" t="n">
        <v>54</v>
      </c>
    </row>
    <row r="28" spans="1:4">
      <c r="A28" s="4" t="s">
        <v>692</v>
      </c>
      <c r="B28" s="5" t="n">
        <v>2284</v>
      </c>
      <c r="C28" s="5" t="n">
        <v>1953</v>
      </c>
      <c r="D28" s="5" t="n">
        <v>2181</v>
      </c>
    </row>
    <row r="29" spans="1:4">
      <c r="A29" s="4" t="s">
        <v>561</v>
      </c>
    </row>
    <row r="30" spans="1:4">
      <c r="A30" s="3" t="s">
        <v>686</v>
      </c>
    </row>
    <row r="31" spans="1:4">
      <c r="A31" s="4" t="s">
        <v>687</v>
      </c>
      <c r="B31" s="5" t="n">
        <v>2610</v>
      </c>
      <c r="C31" s="5" t="n">
        <v>2999</v>
      </c>
    </row>
    <row r="32" spans="1:4">
      <c r="A32" s="4" t="s">
        <v>688</v>
      </c>
      <c r="B32" s="5" t="n">
        <v>-100</v>
      </c>
      <c r="C32" s="5" t="n">
        <v>-503</v>
      </c>
    </row>
    <row r="33" spans="1:4">
      <c r="A33" s="4" t="s">
        <v>689</v>
      </c>
      <c r="B33" s="5" t="n">
        <v>31</v>
      </c>
      <c r="C33" s="5" t="n">
        <v>25</v>
      </c>
    </row>
    <row r="34" spans="1:4">
      <c r="A34" s="4" t="s">
        <v>690</v>
      </c>
      <c r="B34" s="5" t="n">
        <v>-69</v>
      </c>
      <c r="C34" s="5" t="n">
        <v>-478</v>
      </c>
    </row>
    <row r="35" spans="1:4">
      <c r="A35" s="4" t="s">
        <v>691</v>
      </c>
      <c r="B35" s="5" t="n">
        <v>53</v>
      </c>
      <c r="C35" s="5" t="n">
        <v>89</v>
      </c>
    </row>
    <row r="36" spans="1:4">
      <c r="A36" s="4" t="s">
        <v>692</v>
      </c>
      <c r="B36" s="5" t="n">
        <v>2594</v>
      </c>
      <c r="C36" s="5" t="n">
        <v>2610</v>
      </c>
      <c r="D36" s="5" t="n">
        <v>2999</v>
      </c>
    </row>
    <row r="37" spans="1:4">
      <c r="A37" s="4" t="s">
        <v>562</v>
      </c>
    </row>
    <row r="38" spans="1:4">
      <c r="A38" s="3" t="s">
        <v>686</v>
      </c>
    </row>
    <row r="39" spans="1:4">
      <c r="A39" s="4" t="s">
        <v>687</v>
      </c>
      <c r="B39" s="5" t="n">
        <v>1145</v>
      </c>
      <c r="C39" s="5" t="n">
        <v>558</v>
      </c>
    </row>
    <row r="40" spans="1:4">
      <c r="A40" s="4" t="s">
        <v>688</v>
      </c>
      <c r="B40" s="5" t="n">
        <v>-946</v>
      </c>
      <c r="C40" s="5" t="n">
        <v>-497</v>
      </c>
    </row>
    <row r="41" spans="1:4">
      <c r="A41" s="4" t="s">
        <v>689</v>
      </c>
      <c r="B41" s="5" t="n">
        <v>215</v>
      </c>
      <c r="C41" s="5" t="n">
        <v>428</v>
      </c>
    </row>
    <row r="42" spans="1:4">
      <c r="A42" s="4" t="s">
        <v>690</v>
      </c>
      <c r="B42" s="5" t="n">
        <v>-731</v>
      </c>
      <c r="C42" s="5" t="n">
        <v>-69</v>
      </c>
    </row>
    <row r="43" spans="1:4">
      <c r="A43" s="4" t="s">
        <v>691</v>
      </c>
      <c r="B43" s="5" t="n">
        <v>1827</v>
      </c>
      <c r="C43" s="5" t="n">
        <v>656</v>
      </c>
    </row>
    <row r="44" spans="1:4">
      <c r="A44" s="4" t="s">
        <v>692</v>
      </c>
      <c r="B44" s="5" t="n">
        <v>2241</v>
      </c>
      <c r="C44" s="5" t="n">
        <v>1145</v>
      </c>
      <c r="D44" s="5" t="n">
        <v>558</v>
      </c>
    </row>
    <row r="45" spans="1:4">
      <c r="A45" s="4" t="s">
        <v>563</v>
      </c>
    </row>
    <row r="46" spans="1:4">
      <c r="A46" s="3" t="s">
        <v>686</v>
      </c>
    </row>
    <row r="47" spans="1:4">
      <c r="A47" s="4" t="s">
        <v>687</v>
      </c>
      <c r="B47" s="5" t="n">
        <v>231</v>
      </c>
      <c r="C47" s="5" t="n">
        <v>156</v>
      </c>
    </row>
    <row r="48" spans="1:4">
      <c r="A48" s="4" t="s">
        <v>688</v>
      </c>
      <c r="B48" s="5" t="n">
        <v>-32</v>
      </c>
      <c r="C48" s="5" t="n">
        <v>-45</v>
      </c>
    </row>
    <row r="49" spans="1:4">
      <c r="A49" s="4" t="s">
        <v>689</v>
      </c>
      <c r="B49" s="5" t="n">
        <v>25</v>
      </c>
      <c r="C49" s="5" t="n">
        <v>16</v>
      </c>
    </row>
    <row r="50" spans="1:4">
      <c r="A50" s="4" t="s">
        <v>690</v>
      </c>
      <c r="B50" s="5" t="n">
        <v>-7</v>
      </c>
      <c r="C50" s="5" t="n">
        <v>-29</v>
      </c>
    </row>
    <row r="51" spans="1:4">
      <c r="A51" s="4" t="s">
        <v>691</v>
      </c>
      <c r="B51" s="5" t="n">
        <v>-22</v>
      </c>
      <c r="C51" s="5" t="n">
        <v>104</v>
      </c>
    </row>
    <row r="52" spans="1:4">
      <c r="A52" s="4" t="s">
        <v>692</v>
      </c>
      <c r="B52" s="6" t="n">
        <v>202</v>
      </c>
      <c r="C52" s="5" t="n">
        <v>231</v>
      </c>
      <c r="D52" s="5" t="n">
        <v>156</v>
      </c>
    </row>
    <row r="53" spans="1:4">
      <c r="A53" s="4" t="s">
        <v>693</v>
      </c>
    </row>
    <row r="54" spans="1:4">
      <c r="A54" s="3" t="s">
        <v>686</v>
      </c>
    </row>
    <row r="55" spans="1:4">
      <c r="A55" s="4" t="s">
        <v>687</v>
      </c>
      <c r="C55" s="5" t="n">
        <v>776</v>
      </c>
    </row>
    <row r="56" spans="1:4">
      <c r="A56" s="4" t="s">
        <v>691</v>
      </c>
      <c r="C56" s="6" t="n">
        <v>-776</v>
      </c>
    </row>
    <row r="57" spans="1:4">
      <c r="A57" s="4" t="s">
        <v>692</v>
      </c>
      <c r="D57" s="6" t="n">
        <v>77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694</v>
      </c>
      <c r="B1" s="2" t="s">
        <v>1</v>
      </c>
    </row>
    <row r="2" spans="1:4">
      <c r="B2" s="2" t="s">
        <v>2</v>
      </c>
      <c r="C2" s="2" t="s">
        <v>32</v>
      </c>
      <c r="D2" s="2" t="s">
        <v>71</v>
      </c>
    </row>
    <row r="3" spans="1:4">
      <c r="A3" s="3" t="s">
        <v>202</v>
      </c>
    </row>
    <row r="4" spans="1:4">
      <c r="A4" s="4" t="s">
        <v>695</v>
      </c>
      <c r="B4" s="6" t="n">
        <v>1100</v>
      </c>
      <c r="C4" s="6" t="n">
        <v>1000</v>
      </c>
      <c r="D4" s="6" t="n">
        <v>912</v>
      </c>
    </row>
    <row r="5" spans="1:4">
      <c r="A5" s="4" t="s">
        <v>696</v>
      </c>
      <c r="B5" s="6" t="n">
        <v>717</v>
      </c>
      <c r="C5" s="6" t="n">
        <v>660</v>
      </c>
      <c r="D5" s="6" t="n">
        <v>65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7</v>
      </c>
      <c r="B1" s="2" t="s">
        <v>2</v>
      </c>
      <c r="C1" s="2" t="s">
        <v>32</v>
      </c>
    </row>
    <row r="2" spans="1:3">
      <c r="A2" s="3" t="s">
        <v>698</v>
      </c>
    </row>
    <row r="3" spans="1:3">
      <c r="A3" s="4" t="s">
        <v>699</v>
      </c>
      <c r="B3" s="6" t="n">
        <v>34469</v>
      </c>
      <c r="C3" s="6" t="n">
        <v>28860</v>
      </c>
    </row>
    <row r="4" spans="1:3">
      <c r="A4" s="4" t="s">
        <v>700</v>
      </c>
      <c r="B4" s="5" t="n">
        <v>-11415</v>
      </c>
      <c r="C4" s="5" t="n">
        <v>-12302</v>
      </c>
    </row>
    <row r="5" spans="1:3">
      <c r="A5" s="4" t="s">
        <v>130</v>
      </c>
      <c r="B5" s="5" t="n">
        <v>23054</v>
      </c>
      <c r="C5" s="5" t="n">
        <v>16558</v>
      </c>
    </row>
    <row r="6" spans="1:3">
      <c r="A6" s="4" t="s">
        <v>701</v>
      </c>
    </row>
    <row r="7" spans="1:3">
      <c r="A7" s="3" t="s">
        <v>698</v>
      </c>
    </row>
    <row r="8" spans="1:3">
      <c r="A8" s="4" t="s">
        <v>699</v>
      </c>
      <c r="B8" s="5" t="n">
        <v>7884</v>
      </c>
      <c r="C8" s="5" t="n">
        <v>5818</v>
      </c>
    </row>
    <row r="9" spans="1:3">
      <c r="A9" s="4" t="s">
        <v>702</v>
      </c>
    </row>
    <row r="10" spans="1:3">
      <c r="A10" s="3" t="s">
        <v>698</v>
      </c>
    </row>
    <row r="11" spans="1:3">
      <c r="A11" s="4" t="s">
        <v>699</v>
      </c>
      <c r="B11" s="5" t="n">
        <v>20345</v>
      </c>
      <c r="C11" s="5" t="n">
        <v>16296</v>
      </c>
    </row>
    <row r="12" spans="1:3">
      <c r="A12" s="4" t="s">
        <v>703</v>
      </c>
    </row>
    <row r="13" spans="1:3">
      <c r="A13" s="3" t="s">
        <v>698</v>
      </c>
    </row>
    <row r="14" spans="1:3">
      <c r="A14" s="4" t="s">
        <v>699</v>
      </c>
      <c r="B14" s="5" t="n">
        <v>6240</v>
      </c>
      <c r="C14" s="5" t="n">
        <v>6746</v>
      </c>
    </row>
    <row r="15" spans="1:3">
      <c r="A15" s="4" t="s">
        <v>704</v>
      </c>
    </row>
    <row r="16" spans="1:3">
      <c r="A16" s="3" t="s">
        <v>698</v>
      </c>
    </row>
    <row r="17" spans="1:3">
      <c r="A17" s="4" t="s">
        <v>130</v>
      </c>
      <c r="B17" s="6" t="n">
        <v>3435</v>
      </c>
      <c r="C17" s="6" t="n">
        <v>354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05</v>
      </c>
      <c r="B1" s="2" t="s">
        <v>445</v>
      </c>
    </row>
    <row r="2" spans="1:2">
      <c r="A2" s="3" t="s">
        <v>202</v>
      </c>
    </row>
    <row r="3" spans="1:2">
      <c r="A3" s="5" t="n">
        <v>2018</v>
      </c>
      <c r="B3" s="6" t="n">
        <v>763</v>
      </c>
    </row>
    <row r="4" spans="1:2">
      <c r="A4" s="5" t="n">
        <v>2019</v>
      </c>
      <c r="B4" s="5" t="n">
        <v>680</v>
      </c>
    </row>
    <row r="5" spans="1:2">
      <c r="A5" s="5" t="n">
        <v>2020</v>
      </c>
      <c r="B5" s="5" t="n">
        <v>471</v>
      </c>
    </row>
    <row r="6" spans="1:2">
      <c r="A6" s="5" t="n">
        <v>2021</v>
      </c>
      <c r="B6" s="5" t="n">
        <v>429</v>
      </c>
    </row>
    <row r="7" spans="1:2">
      <c r="A7" s="5" t="n">
        <v>2022</v>
      </c>
      <c r="B7" s="5" t="n">
        <v>436</v>
      </c>
    </row>
    <row r="8" spans="1:2">
      <c r="A8" s="4" t="s">
        <v>706</v>
      </c>
      <c r="B8" s="5" t="n">
        <v>2130</v>
      </c>
    </row>
    <row r="9" spans="1:2">
      <c r="A9" s="4" t="s">
        <v>707</v>
      </c>
      <c r="B9" s="6" t="n">
        <v>490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8</v>
      </c>
      <c r="B1" s="2" t="s">
        <v>1</v>
      </c>
    </row>
    <row r="2" spans="1:3">
      <c r="B2" s="2" t="s">
        <v>2</v>
      </c>
      <c r="C2" s="2" t="s">
        <v>32</v>
      </c>
    </row>
    <row r="3" spans="1:3">
      <c r="A3" s="4" t="s">
        <v>709</v>
      </c>
      <c r="B3" s="6" t="n">
        <v>789</v>
      </c>
      <c r="C3" s="6" t="n">
        <v>361</v>
      </c>
    </row>
    <row r="4" spans="1:3">
      <c r="A4" s="4" t="s">
        <v>710</v>
      </c>
      <c r="B4" s="6" t="n">
        <v>428</v>
      </c>
      <c r="C4" s="6" t="n">
        <v>41</v>
      </c>
    </row>
    <row r="5" spans="1:3">
      <c r="A5" s="4" t="s">
        <v>711</v>
      </c>
    </row>
    <row r="6" spans="1:3">
      <c r="A6" s="4" t="s">
        <v>712</v>
      </c>
      <c r="B6" s="4" t="s">
        <v>713</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4</v>
      </c>
      <c r="B1" s="2" t="s">
        <v>1</v>
      </c>
    </row>
    <row r="2" spans="1:4">
      <c r="B2" s="2" t="s">
        <v>2</v>
      </c>
      <c r="C2" s="2" t="s">
        <v>32</v>
      </c>
      <c r="D2" s="2" t="s">
        <v>71</v>
      </c>
    </row>
    <row r="3" spans="1:4">
      <c r="A3" s="4" t="s">
        <v>44</v>
      </c>
      <c r="B3" s="6" t="n">
        <v>27618</v>
      </c>
      <c r="C3" s="6" t="n">
        <v>11931</v>
      </c>
    </row>
    <row r="4" spans="1:4">
      <c r="A4" s="4" t="s">
        <v>102</v>
      </c>
      <c r="B4" s="5" t="n">
        <v>314</v>
      </c>
      <c r="C4" s="5" t="n">
        <v>131</v>
      </c>
      <c r="D4" s="6" t="n">
        <v>133</v>
      </c>
    </row>
    <row r="5" spans="1:4">
      <c r="A5" s="4" t="s">
        <v>715</v>
      </c>
      <c r="B5" s="5" t="n">
        <v>702</v>
      </c>
    </row>
    <row r="6" spans="1:4">
      <c r="A6" s="4" t="s">
        <v>716</v>
      </c>
    </row>
    <row r="7" spans="1:4">
      <c r="A7" s="4" t="s">
        <v>44</v>
      </c>
      <c r="B7" s="6" t="n">
        <v>10100</v>
      </c>
      <c r="C7" s="6" t="n">
        <v>94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717</v>
      </c>
      <c r="B1" s="2" t="s">
        <v>1</v>
      </c>
    </row>
    <row r="2" spans="1:3">
      <c r="B2" s="2" t="s">
        <v>2</v>
      </c>
      <c r="C2" s="2" t="s">
        <v>32</v>
      </c>
    </row>
    <row r="3" spans="1:3">
      <c r="A3" s="3" t="s">
        <v>718</v>
      </c>
    </row>
    <row r="4" spans="1:3">
      <c r="A4" s="4" t="s">
        <v>719</v>
      </c>
      <c r="B4" s="6" t="n">
        <v>30922</v>
      </c>
      <c r="C4" s="6" t="n">
        <v>15235</v>
      </c>
    </row>
    <row r="5" spans="1:3">
      <c r="A5" s="4" t="s">
        <v>720</v>
      </c>
      <c r="B5" s="5" t="n">
        <v>-2637</v>
      </c>
      <c r="C5" s="5" t="n">
        <v>-2637</v>
      </c>
    </row>
    <row r="6" spans="1:3">
      <c r="A6" s="4" t="s">
        <v>721</v>
      </c>
      <c r="B6" s="5" t="n">
        <v>-667</v>
      </c>
      <c r="C6" s="5" t="n">
        <v>-667</v>
      </c>
    </row>
    <row r="7" spans="1:3">
      <c r="A7" s="4" t="s">
        <v>461</v>
      </c>
      <c r="B7" s="5" t="n">
        <v>27618</v>
      </c>
      <c r="C7" s="5" t="n">
        <v>11931</v>
      </c>
    </row>
    <row r="8" spans="1:3">
      <c r="A8" s="4" t="s">
        <v>722</v>
      </c>
      <c r="B8" s="5" t="n">
        <v>6459</v>
      </c>
      <c r="C8" s="5" t="n">
        <v>2505</v>
      </c>
    </row>
    <row r="9" spans="1:3">
      <c r="A9" s="4" t="s">
        <v>723</v>
      </c>
      <c r="B9" s="5" t="n">
        <v>-95</v>
      </c>
      <c r="C9" s="5" t="n">
        <v>-95</v>
      </c>
    </row>
    <row r="10" spans="1:3">
      <c r="A10" s="4" t="s">
        <v>724</v>
      </c>
      <c r="B10" s="5" t="n">
        <v>-2425</v>
      </c>
      <c r="C10" s="5" t="n">
        <v>-2111</v>
      </c>
    </row>
    <row r="11" spans="1:3">
      <c r="A11" s="4" t="s">
        <v>725</v>
      </c>
      <c r="B11" s="5" t="n">
        <v>3939</v>
      </c>
      <c r="C11" s="5" t="n">
        <v>299</v>
      </c>
    </row>
    <row r="12" spans="1:3">
      <c r="A12" s="4" t="s">
        <v>726</v>
      </c>
      <c r="B12" s="5" t="n">
        <v>780</v>
      </c>
      <c r="C12" s="5" t="n">
        <v>780</v>
      </c>
    </row>
    <row r="13" spans="1:3">
      <c r="A13" s="4" t="s">
        <v>727</v>
      </c>
      <c r="B13" s="5" t="n">
        <v>7239</v>
      </c>
      <c r="C13" s="5" t="n">
        <v>3285</v>
      </c>
    </row>
    <row r="14" spans="1:3">
      <c r="A14" s="4" t="s">
        <v>728</v>
      </c>
      <c r="B14" s="5" t="n">
        <v>4719</v>
      </c>
      <c r="C14" s="5" t="n">
        <v>1079</v>
      </c>
    </row>
    <row r="15" spans="1:3">
      <c r="A15" s="4" t="s">
        <v>729</v>
      </c>
    </row>
    <row r="16" spans="1:3">
      <c r="A16" s="3" t="s">
        <v>718</v>
      </c>
    </row>
    <row r="17" spans="1:3">
      <c r="A17" s="4" t="s">
        <v>722</v>
      </c>
      <c r="B17" s="5" t="n">
        <v>440</v>
      </c>
      <c r="C17" s="5" t="n">
        <v>440</v>
      </c>
    </row>
    <row r="18" spans="1:3">
      <c r="A18" s="4" t="s">
        <v>724</v>
      </c>
      <c r="B18" s="5" t="n">
        <v>-440</v>
      </c>
      <c r="C18" s="5" t="n">
        <v>-440</v>
      </c>
    </row>
    <row r="19" spans="1:3">
      <c r="A19" s="4" t="s">
        <v>730</v>
      </c>
    </row>
    <row r="20" spans="1:3">
      <c r="A20" s="3" t="s">
        <v>718</v>
      </c>
    </row>
    <row r="21" spans="1:3">
      <c r="A21" s="4" t="s">
        <v>722</v>
      </c>
      <c r="B21" s="5" t="n">
        <v>1270</v>
      </c>
      <c r="C21" s="5" t="n">
        <v>1270</v>
      </c>
    </row>
    <row r="22" spans="1:3">
      <c r="A22" s="4" t="s">
        <v>724</v>
      </c>
      <c r="B22" s="5" t="n">
        <v>-1270</v>
      </c>
      <c r="C22" s="5" t="n">
        <v>-1233</v>
      </c>
    </row>
    <row r="23" spans="1:3">
      <c r="A23" s="4" t="s">
        <v>725</v>
      </c>
      <c r="C23" s="6" t="n">
        <v>37</v>
      </c>
    </row>
    <row r="24" spans="1:3">
      <c r="A24" s="4" t="s">
        <v>731</v>
      </c>
      <c r="C24" s="4" t="s">
        <v>732</v>
      </c>
    </row>
    <row r="25" spans="1:3">
      <c r="A25" s="4" t="s">
        <v>733</v>
      </c>
    </row>
    <row r="26" spans="1:3">
      <c r="A26" s="3" t="s">
        <v>718</v>
      </c>
    </row>
    <row r="27" spans="1:3">
      <c r="A27" s="4" t="s">
        <v>722</v>
      </c>
      <c r="B27" s="5" t="n">
        <v>795</v>
      </c>
      <c r="C27" s="6" t="n">
        <v>795</v>
      </c>
    </row>
    <row r="28" spans="1:3">
      <c r="A28" s="4" t="s">
        <v>723</v>
      </c>
      <c r="B28" s="5" t="n">
        <v>-95</v>
      </c>
      <c r="C28" s="5" t="n">
        <v>-95</v>
      </c>
    </row>
    <row r="29" spans="1:3">
      <c r="A29" s="4" t="s">
        <v>724</v>
      </c>
      <c r="B29" s="5" t="n">
        <v>-484</v>
      </c>
      <c r="C29" s="5" t="n">
        <v>-438</v>
      </c>
    </row>
    <row r="30" spans="1:3">
      <c r="A30" s="4" t="s">
        <v>725</v>
      </c>
      <c r="B30" s="6" t="n">
        <v>216</v>
      </c>
      <c r="C30" s="6" t="n">
        <v>262</v>
      </c>
    </row>
    <row r="31" spans="1:3">
      <c r="A31" s="4" t="s">
        <v>731</v>
      </c>
      <c r="B31" s="4" t="s">
        <v>734</v>
      </c>
      <c r="C31" s="4" t="s">
        <v>735</v>
      </c>
    </row>
    <row r="32" spans="1:3">
      <c r="A32" s="4" t="s">
        <v>736</v>
      </c>
    </row>
    <row r="33" spans="1:3">
      <c r="A33" s="3" t="s">
        <v>718</v>
      </c>
    </row>
    <row r="34" spans="1:3">
      <c r="A34" s="4" t="s">
        <v>722</v>
      </c>
      <c r="B34" s="6" t="n">
        <v>3954</v>
      </c>
    </row>
    <row r="35" spans="1:3">
      <c r="A35" s="4" t="s">
        <v>724</v>
      </c>
      <c r="B35" s="5" t="n">
        <v>-231</v>
      </c>
    </row>
    <row r="36" spans="1:3">
      <c r="A36" s="4" t="s">
        <v>725</v>
      </c>
      <c r="B36" s="6" t="n">
        <v>3723</v>
      </c>
    </row>
    <row r="37" spans="1:3">
      <c r="A37" s="4" t="s">
        <v>731</v>
      </c>
      <c r="B37" s="4" t="s">
        <v>737</v>
      </c>
    </row>
    <row r="38" spans="1:3">
      <c r="A38" s="4" t="s">
        <v>738</v>
      </c>
    </row>
    <row r="39" spans="1:3">
      <c r="A39" s="3" t="s">
        <v>718</v>
      </c>
    </row>
    <row r="40" spans="1:3">
      <c r="A40" s="4" t="s">
        <v>726</v>
      </c>
      <c r="B40" s="6" t="n">
        <v>780</v>
      </c>
      <c r="C40" s="6" t="n">
        <v>78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39</v>
      </c>
      <c r="B1" s="2" t="s">
        <v>445</v>
      </c>
    </row>
    <row r="2" spans="1:2">
      <c r="A2" s="3" t="s">
        <v>208</v>
      </c>
    </row>
    <row r="3" spans="1:2">
      <c r="A3" s="4" t="s">
        <v>740</v>
      </c>
      <c r="B3" s="6" t="n">
        <v>442</v>
      </c>
    </row>
    <row r="4" spans="1:2">
      <c r="A4" s="4" t="s">
        <v>741</v>
      </c>
      <c r="B4" s="5" t="n">
        <v>442</v>
      </c>
    </row>
    <row r="5" spans="1:2">
      <c r="A5" s="4" t="s">
        <v>742</v>
      </c>
      <c r="B5" s="5" t="n">
        <v>442</v>
      </c>
    </row>
    <row r="6" spans="1:2">
      <c r="A6" s="4" t="s">
        <v>743</v>
      </c>
      <c r="B6" s="5" t="n">
        <v>439</v>
      </c>
    </row>
    <row r="7" spans="1:2">
      <c r="A7" s="4" t="s">
        <v>744</v>
      </c>
      <c r="B7" s="5" t="n">
        <v>427</v>
      </c>
    </row>
    <row r="8" spans="1:2">
      <c r="A8" s="4" t="s">
        <v>745</v>
      </c>
      <c r="B8" s="6" t="n">
        <v>174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46</v>
      </c>
      <c r="B1" s="2" t="s">
        <v>2</v>
      </c>
      <c r="C1" s="2" t="s">
        <v>32</v>
      </c>
    </row>
    <row r="2" spans="1:3">
      <c r="A2" s="3" t="s">
        <v>211</v>
      </c>
    </row>
    <row r="3" spans="1:3">
      <c r="A3" s="4" t="s">
        <v>747</v>
      </c>
      <c r="B3" s="6" t="n">
        <v>3735</v>
      </c>
      <c r="C3" s="6" t="n">
        <v>1650</v>
      </c>
    </row>
    <row r="4" spans="1:3">
      <c r="A4" s="4" t="s">
        <v>153</v>
      </c>
      <c r="B4" s="5" t="n">
        <v>3502</v>
      </c>
      <c r="C4" s="5" t="n">
        <v>2675</v>
      </c>
    </row>
    <row r="5" spans="1:3">
      <c r="A5" s="4" t="s">
        <v>748</v>
      </c>
      <c r="B5" s="5" t="n">
        <v>1935</v>
      </c>
      <c r="C5" s="5" t="n">
        <v>7040</v>
      </c>
    </row>
    <row r="6" spans="1:3">
      <c r="A6" s="4" t="s">
        <v>749</v>
      </c>
      <c r="B6" s="5" t="n">
        <v>1475</v>
      </c>
      <c r="C6" s="5" t="n">
        <v>1148</v>
      </c>
    </row>
    <row r="7" spans="1:3">
      <c r="A7" s="4" t="s">
        <v>750</v>
      </c>
      <c r="B7" s="5" t="n">
        <v>3637</v>
      </c>
      <c r="C7" s="5" t="n">
        <v>2589</v>
      </c>
    </row>
    <row r="8" spans="1:3">
      <c r="A8" s="4" t="s">
        <v>47</v>
      </c>
      <c r="B8" s="5" t="n">
        <v>3636</v>
      </c>
      <c r="C8" s="5" t="n">
        <v>3781</v>
      </c>
    </row>
    <row r="9" spans="1:3">
      <c r="A9" s="4" t="s">
        <v>130</v>
      </c>
      <c r="B9" s="6" t="n">
        <v>17920</v>
      </c>
      <c r="C9" s="6" t="n">
        <v>1888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1</v>
      </c>
      <c r="B1" s="2" t="s">
        <v>2</v>
      </c>
      <c r="C1" s="2" t="s">
        <v>32</v>
      </c>
    </row>
    <row r="2" spans="1:3">
      <c r="A2" s="3" t="s">
        <v>214</v>
      </c>
    </row>
    <row r="3" spans="1:3">
      <c r="A3" s="4" t="s">
        <v>752</v>
      </c>
      <c r="B3" s="6" t="n">
        <v>65</v>
      </c>
      <c r="C3" s="6" t="n">
        <v>74</v>
      </c>
    </row>
    <row r="4" spans="1:3">
      <c r="A4" s="4" t="s">
        <v>753</v>
      </c>
      <c r="B4" s="5" t="n">
        <v>4286</v>
      </c>
      <c r="C4" s="5" t="n">
        <v>3347</v>
      </c>
    </row>
    <row r="5" spans="1:3">
      <c r="A5" s="4" t="s">
        <v>754</v>
      </c>
      <c r="B5" s="5" t="n">
        <v>1219</v>
      </c>
      <c r="C5" s="5" t="n">
        <v>1444</v>
      </c>
    </row>
    <row r="6" spans="1:3">
      <c r="A6" s="4" t="s">
        <v>54</v>
      </c>
      <c r="B6" s="5" t="n">
        <v>39</v>
      </c>
      <c r="C6" s="5" t="n">
        <v>415</v>
      </c>
    </row>
    <row r="7" spans="1:3">
      <c r="A7" s="4" t="s">
        <v>130</v>
      </c>
      <c r="B7" s="6" t="n">
        <v>5609</v>
      </c>
      <c r="C7" s="6" t="n">
        <v>528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55</v>
      </c>
      <c r="B1" s="2" t="s">
        <v>2</v>
      </c>
      <c r="C1" s="2" t="s">
        <v>32</v>
      </c>
    </row>
    <row r="2" spans="1:3">
      <c r="A2" s="4" t="s">
        <v>756</v>
      </c>
      <c r="B2" s="6" t="n">
        <v>25300</v>
      </c>
      <c r="C2" s="6" t="n">
        <v>29100</v>
      </c>
    </row>
    <row r="3" spans="1:3">
      <c r="A3" s="4" t="s">
        <v>467</v>
      </c>
      <c r="B3" s="5" t="n">
        <v>1202781</v>
      </c>
      <c r="C3" s="5" t="n">
        <v>997489</v>
      </c>
    </row>
    <row r="4" spans="1:3">
      <c r="A4" s="4" t="s">
        <v>757</v>
      </c>
      <c r="B4" s="5" t="n">
        <v>8400</v>
      </c>
      <c r="C4" s="5" t="n">
        <v>20100</v>
      </c>
    </row>
    <row r="5" spans="1:3">
      <c r="A5" s="4" t="s">
        <v>550</v>
      </c>
    </row>
    <row r="6" spans="1:3">
      <c r="A6" s="4" t="s">
        <v>467</v>
      </c>
      <c r="B6" s="6" t="n">
        <v>3600</v>
      </c>
      <c r="C6" s="6" t="n">
        <v>46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58</v>
      </c>
      <c r="B1" s="2" t="s">
        <v>2</v>
      </c>
      <c r="C1" s="2" t="s">
        <v>32</v>
      </c>
    </row>
    <row r="2" spans="1:3">
      <c r="A2" s="3" t="s">
        <v>217</v>
      </c>
    </row>
    <row r="3" spans="1:3">
      <c r="A3" s="4" t="s">
        <v>759</v>
      </c>
      <c r="B3" s="6" t="n">
        <v>142880</v>
      </c>
      <c r="C3" s="6" t="n">
        <v>154328</v>
      </c>
    </row>
    <row r="4" spans="1:3">
      <c r="A4" s="4" t="s">
        <v>760</v>
      </c>
      <c r="B4" s="5" t="n">
        <v>70285</v>
      </c>
      <c r="C4" s="5" t="n">
        <v>60795</v>
      </c>
    </row>
    <row r="5" spans="1:3">
      <c r="A5" s="4" t="s">
        <v>761</v>
      </c>
      <c r="B5" s="5" t="n">
        <v>49650</v>
      </c>
      <c r="C5" s="5" t="n">
        <v>45145</v>
      </c>
    </row>
    <row r="6" spans="1:3">
      <c r="A6" s="4" t="s">
        <v>762</v>
      </c>
      <c r="B6" s="6" t="n">
        <v>262815</v>
      </c>
      <c r="C6" s="6" t="n">
        <v>26026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3</v>
      </c>
      <c r="B1" s="2" t="s">
        <v>1</v>
      </c>
    </row>
    <row r="2" spans="1:3">
      <c r="B2" s="2" t="s">
        <v>2</v>
      </c>
      <c r="C2" s="2" t="s">
        <v>32</v>
      </c>
    </row>
    <row r="3" spans="1:3">
      <c r="A3" s="3" t="s">
        <v>764</v>
      </c>
    </row>
    <row r="4" spans="1:3">
      <c r="A4" s="4" t="s">
        <v>765</v>
      </c>
      <c r="B4" s="6" t="n">
        <v>21734</v>
      </c>
      <c r="C4" s="6" t="n">
        <v>3203</v>
      </c>
    </row>
    <row r="5" spans="1:3">
      <c r="A5" s="4" t="s">
        <v>766</v>
      </c>
    </row>
    <row r="6" spans="1:3">
      <c r="A6" s="3" t="s">
        <v>764</v>
      </c>
    </row>
    <row r="7" spans="1:3">
      <c r="A7" s="4" t="s">
        <v>767</v>
      </c>
      <c r="B7" s="6" t="n">
        <v>3324</v>
      </c>
      <c r="C7" s="6" t="n">
        <v>5753</v>
      </c>
    </row>
    <row r="8" spans="1:3">
      <c r="A8" s="4" t="s">
        <v>768</v>
      </c>
      <c r="B8" s="4" t="s">
        <v>769</v>
      </c>
      <c r="C8" s="4" t="s">
        <v>770</v>
      </c>
    </row>
    <row r="9" spans="1:3">
      <c r="A9" s="4" t="s">
        <v>765</v>
      </c>
      <c r="B9" s="6" t="n">
        <v>6072</v>
      </c>
      <c r="C9" s="6" t="n">
        <v>3203</v>
      </c>
    </row>
    <row r="10" spans="1:3">
      <c r="A10" s="4" t="s">
        <v>771</v>
      </c>
      <c r="B10" s="4" t="s">
        <v>772</v>
      </c>
      <c r="C10" s="4" t="s">
        <v>773</v>
      </c>
    </row>
    <row r="11" spans="1:3">
      <c r="A11" s="4" t="s">
        <v>774</v>
      </c>
    </row>
    <row r="12" spans="1:3">
      <c r="A12" s="3" t="s">
        <v>764</v>
      </c>
    </row>
    <row r="13" spans="1:3">
      <c r="A13" s="4" t="s">
        <v>767</v>
      </c>
      <c r="B13" s="6" t="n">
        <v>1183</v>
      </c>
    </row>
    <row r="14" spans="1:3">
      <c r="A14" s="4" t="s">
        <v>768</v>
      </c>
      <c r="B14" s="4" t="s">
        <v>660</v>
      </c>
    </row>
    <row r="15" spans="1:3">
      <c r="A15" s="4" t="s">
        <v>765</v>
      </c>
      <c r="B15" s="6" t="n">
        <v>15662</v>
      </c>
    </row>
    <row r="16" spans="1:3">
      <c r="A16" s="4" t="s">
        <v>771</v>
      </c>
      <c r="B16" s="4" t="s">
        <v>775</v>
      </c>
    </row>
    <row r="17" spans="1:3">
      <c r="A17" s="4" t="s">
        <v>776</v>
      </c>
    </row>
    <row r="18" spans="1:3">
      <c r="A18" s="3" t="s">
        <v>764</v>
      </c>
    </row>
    <row r="19" spans="1:3">
      <c r="A19" s="4" t="s">
        <v>767</v>
      </c>
      <c r="B19" s="6" t="n">
        <v>18</v>
      </c>
    </row>
    <row r="20" spans="1:3">
      <c r="A20" s="4" t="s">
        <v>768</v>
      </c>
      <c r="B20" s="4" t="s">
        <v>777</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778</v>
      </c>
      <c r="B1" s="2" t="s">
        <v>1</v>
      </c>
    </row>
    <row r="2" spans="1:4">
      <c r="B2" s="2" t="s">
        <v>2</v>
      </c>
      <c r="C2" s="2" t="s">
        <v>32</v>
      </c>
      <c r="D2" s="2" t="s">
        <v>71</v>
      </c>
    </row>
    <row r="3" spans="1:4">
      <c r="A3" s="3" t="s">
        <v>223</v>
      </c>
    </row>
    <row r="4" spans="1:4">
      <c r="A4" s="4" t="s">
        <v>779</v>
      </c>
      <c r="B4" s="6" t="n">
        <v>625</v>
      </c>
      <c r="C4" s="6" t="n">
        <v>539</v>
      </c>
      <c r="D4" s="6" t="n">
        <v>49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 customWidth="1" max="7" min="7" width="14"/>
    <col customWidth="1" max="8" min="8" width="14"/>
  </cols>
  <sheetData>
    <row r="1" spans="1:8">
      <c r="A1" s="1" t="s">
        <v>780</v>
      </c>
      <c r="B1" s="2" t="s">
        <v>781</v>
      </c>
      <c r="C1" s="2" t="s">
        <v>782</v>
      </c>
      <c r="D1" s="2" t="s">
        <v>783</v>
      </c>
      <c r="E1" s="2" t="s">
        <v>2</v>
      </c>
      <c r="F1" s="2" t="s">
        <v>32</v>
      </c>
      <c r="G1" s="2" t="s">
        <v>71</v>
      </c>
      <c r="H1" s="2" t="s">
        <v>784</v>
      </c>
    </row>
    <row r="2" spans="1:8">
      <c r="A2" s="3" t="s">
        <v>785</v>
      </c>
    </row>
    <row r="3" spans="1:8">
      <c r="A3" s="4" t="s">
        <v>786</v>
      </c>
      <c r="E3" s="7" t="n">
        <v>16.7</v>
      </c>
    </row>
    <row r="4" spans="1:8">
      <c r="A4" s="4" t="s">
        <v>369</v>
      </c>
    </row>
    <row r="5" spans="1:8">
      <c r="A5" s="3" t="s">
        <v>785</v>
      </c>
    </row>
    <row r="6" spans="1:8">
      <c r="A6" s="4" t="s">
        <v>787</v>
      </c>
      <c r="E6" s="4" t="s">
        <v>788</v>
      </c>
    </row>
    <row r="7" spans="1:8">
      <c r="A7" s="4" t="s">
        <v>789</v>
      </c>
    </row>
    <row r="8" spans="1:8">
      <c r="A8" s="3" t="s">
        <v>785</v>
      </c>
    </row>
    <row r="9" spans="1:8">
      <c r="A9" s="4" t="s">
        <v>790</v>
      </c>
      <c r="E9" s="4" t="s">
        <v>791</v>
      </c>
    </row>
    <row r="10" spans="1:8">
      <c r="A10" s="4" t="s">
        <v>786</v>
      </c>
      <c r="B10" s="7" t="n">
        <v>11.35</v>
      </c>
      <c r="H10" s="7" t="n">
        <v>15.89</v>
      </c>
    </row>
    <row r="11" spans="1:8">
      <c r="A11" s="4" t="s">
        <v>792</v>
      </c>
      <c r="E11" s="7" t="n">
        <v>10.99</v>
      </c>
      <c r="F11" s="7" t="n">
        <v>5.03</v>
      </c>
      <c r="G11" s="7" t="n">
        <v>3.44</v>
      </c>
    </row>
    <row r="12" spans="1:8">
      <c r="A12" s="4" t="s">
        <v>793</v>
      </c>
      <c r="E12" s="6" t="n">
        <v>513</v>
      </c>
    </row>
    <row r="13" spans="1:8">
      <c r="A13" s="4" t="s">
        <v>794</v>
      </c>
      <c r="E13" s="5" t="n">
        <v>859</v>
      </c>
      <c r="F13" s="5" t="n">
        <v>11684</v>
      </c>
    </row>
    <row r="14" spans="1:8">
      <c r="A14" s="4" t="s">
        <v>795</v>
      </c>
      <c r="B14" s="6" t="n">
        <v>2</v>
      </c>
      <c r="E14" s="6" t="n">
        <v>8</v>
      </c>
    </row>
    <row r="15" spans="1:8">
      <c r="A15" s="4" t="s">
        <v>796</v>
      </c>
      <c r="E15" s="6" t="n">
        <v>513</v>
      </c>
    </row>
    <row r="16" spans="1:8">
      <c r="A16" s="4" t="s">
        <v>797</v>
      </c>
      <c r="E16" s="4" t="s">
        <v>798</v>
      </c>
    </row>
    <row r="17" spans="1:8">
      <c r="A17" s="4" t="s">
        <v>799</v>
      </c>
    </row>
    <row r="18" spans="1:8">
      <c r="A18" s="3" t="s">
        <v>785</v>
      </c>
    </row>
    <row r="19" spans="1:8">
      <c r="A19" s="4" t="s">
        <v>800</v>
      </c>
      <c r="E19" s="5" t="n">
        <v>22927</v>
      </c>
      <c r="F19" s="5" t="n">
        <v>27366</v>
      </c>
      <c r="G19" s="5" t="n">
        <v>12647</v>
      </c>
    </row>
    <row r="20" spans="1:8">
      <c r="A20" s="4" t="s">
        <v>801</v>
      </c>
      <c r="E20" s="6" t="n">
        <v>334</v>
      </c>
      <c r="F20" s="6" t="n">
        <v>228</v>
      </c>
      <c r="G20" s="6" t="n">
        <v>129</v>
      </c>
    </row>
    <row r="21" spans="1:8">
      <c r="A21" s="4" t="s">
        <v>802</v>
      </c>
    </row>
    <row r="22" spans="1:8">
      <c r="A22" s="3" t="s">
        <v>785</v>
      </c>
    </row>
    <row r="23" spans="1:8">
      <c r="A23" s="4" t="s">
        <v>803</v>
      </c>
      <c r="E23" s="4" t="s">
        <v>437</v>
      </c>
    </row>
    <row r="24" spans="1:8">
      <c r="A24" s="4" t="s">
        <v>804</v>
      </c>
      <c r="E24" s="5" t="n">
        <v>750000</v>
      </c>
    </row>
    <row r="25" spans="1:8">
      <c r="A25" s="4" t="s">
        <v>805</v>
      </c>
      <c r="E25" s="5" t="n">
        <v>708416</v>
      </c>
    </row>
    <row r="26" spans="1:8">
      <c r="A26" s="4" t="s">
        <v>806</v>
      </c>
    </row>
    <row r="27" spans="1:8">
      <c r="A27" s="3" t="s">
        <v>785</v>
      </c>
    </row>
    <row r="28" spans="1:8">
      <c r="A28" s="4" t="s">
        <v>807</v>
      </c>
      <c r="E28" s="4" t="s">
        <v>440</v>
      </c>
    </row>
    <row r="29" spans="1:8">
      <c r="A29" s="4" t="s">
        <v>808</v>
      </c>
    </row>
    <row r="30" spans="1:8">
      <c r="A30" s="3" t="s">
        <v>785</v>
      </c>
    </row>
    <row r="31" spans="1:8">
      <c r="A31" s="4" t="s">
        <v>800</v>
      </c>
      <c r="E31" s="5" t="n">
        <v>43821</v>
      </c>
    </row>
    <row r="32" spans="1:8">
      <c r="A32" s="4" t="s">
        <v>809</v>
      </c>
    </row>
    <row r="33" spans="1:8">
      <c r="A33" s="3" t="s">
        <v>785</v>
      </c>
    </row>
    <row r="34" spans="1:8">
      <c r="A34" s="4" t="s">
        <v>800</v>
      </c>
      <c r="C34" s="5" t="n">
        <v>50830</v>
      </c>
      <c r="D34" s="5" t="n">
        <v>48871</v>
      </c>
    </row>
    <row r="35" spans="1:8">
      <c r="A35" s="4" t="s">
        <v>810</v>
      </c>
    </row>
    <row r="36" spans="1:8">
      <c r="A36" s="3" t="s">
        <v>785</v>
      </c>
    </row>
    <row r="37" spans="1:8">
      <c r="A37" s="4" t="s">
        <v>800</v>
      </c>
      <c r="D37" s="5" t="n">
        <v>12214</v>
      </c>
    </row>
    <row r="38" spans="1:8">
      <c r="A38" s="4" t="s">
        <v>811</v>
      </c>
    </row>
    <row r="39" spans="1:8">
      <c r="A39" s="3" t="s">
        <v>785</v>
      </c>
    </row>
    <row r="40" spans="1:8">
      <c r="A40" s="4" t="s">
        <v>807</v>
      </c>
      <c r="E40" s="4" t="s">
        <v>812</v>
      </c>
    </row>
    <row r="41" spans="1:8">
      <c r="A41" s="4" t="s">
        <v>813</v>
      </c>
    </row>
    <row r="42" spans="1:8">
      <c r="A42" s="3" t="s">
        <v>785</v>
      </c>
    </row>
    <row r="43" spans="1:8">
      <c r="A43" s="4" t="s">
        <v>800</v>
      </c>
      <c r="E43" s="5" t="n">
        <v>10953</v>
      </c>
    </row>
    <row r="44" spans="1:8">
      <c r="A44" s="4" t="s">
        <v>814</v>
      </c>
    </row>
    <row r="45" spans="1:8">
      <c r="A45" s="3" t="s">
        <v>785</v>
      </c>
    </row>
    <row r="46" spans="1:8">
      <c r="A46" s="4" t="s">
        <v>800</v>
      </c>
      <c r="C46" s="5" t="n">
        <v>12703</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8"/>
    <col customWidth="1" max="4" min="4" width="16"/>
  </cols>
  <sheetData>
    <row r="1" spans="1:4">
      <c r="A1" s="1" t="s">
        <v>815</v>
      </c>
      <c r="B1" s="2" t="s">
        <v>1</v>
      </c>
    </row>
    <row r="2" spans="1:4">
      <c r="B2" s="2" t="s">
        <v>2</v>
      </c>
      <c r="C2" s="2" t="s">
        <v>32</v>
      </c>
      <c r="D2" s="2" t="s">
        <v>71</v>
      </c>
    </row>
    <row r="3" spans="1:4">
      <c r="A3" s="3" t="s">
        <v>226</v>
      </c>
    </row>
    <row r="4" spans="1:4">
      <c r="A4" s="4" t="s">
        <v>146</v>
      </c>
      <c r="B4" s="6" t="n">
        <v>1055</v>
      </c>
      <c r="C4" s="6" t="n">
        <v>334</v>
      </c>
      <c r="D4" s="6" t="n">
        <v>283</v>
      </c>
    </row>
    <row r="5" spans="1:4">
      <c r="A5" s="4" t="s">
        <v>816</v>
      </c>
      <c r="B5" s="5" t="n">
        <v>28</v>
      </c>
      <c r="C5" s="5" t="n">
        <v>27</v>
      </c>
      <c r="D5" s="5" t="n">
        <v>3</v>
      </c>
    </row>
    <row r="6" spans="1:4">
      <c r="A6" s="4" t="s">
        <v>817</v>
      </c>
      <c r="B6" s="6" t="n">
        <v>801</v>
      </c>
      <c r="C6" s="6" t="n">
        <v>337</v>
      </c>
      <c r="D6" s="6" t="n">
        <v>222</v>
      </c>
    </row>
    <row r="7" spans="1:4">
      <c r="A7" s="4" t="s">
        <v>818</v>
      </c>
      <c r="B7" s="4" t="s">
        <v>812</v>
      </c>
      <c r="C7" s="4" t="s">
        <v>819</v>
      </c>
      <c r="D7" s="4" t="s">
        <v>82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1</v>
      </c>
      <c r="B1" s="2" t="s">
        <v>1</v>
      </c>
    </row>
    <row r="2" spans="1:4">
      <c r="B2" s="2" t="s">
        <v>2</v>
      </c>
      <c r="C2" s="2" t="s">
        <v>32</v>
      </c>
      <c r="D2" s="2" t="s">
        <v>71</v>
      </c>
    </row>
    <row r="3" spans="1:4">
      <c r="A3" s="4" t="s">
        <v>799</v>
      </c>
    </row>
    <row r="4" spans="1:4">
      <c r="A4" s="3" t="s">
        <v>785</v>
      </c>
    </row>
    <row r="5" spans="1:4">
      <c r="A5" s="4" t="s">
        <v>822</v>
      </c>
      <c r="B5" s="5" t="n">
        <v>17066</v>
      </c>
      <c r="C5" s="5" t="n">
        <v>12488</v>
      </c>
      <c r="D5" s="5" t="n">
        <v>14251</v>
      </c>
    </row>
    <row r="6" spans="1:4">
      <c r="A6" s="4" t="s">
        <v>800</v>
      </c>
      <c r="B6" s="5" t="n">
        <v>22927</v>
      </c>
      <c r="C6" s="5" t="n">
        <v>27366</v>
      </c>
      <c r="D6" s="5" t="n">
        <v>12647</v>
      </c>
    </row>
    <row r="7" spans="1:4">
      <c r="A7" s="4" t="s">
        <v>823</v>
      </c>
      <c r="B7" s="5" t="n">
        <v>-24080</v>
      </c>
      <c r="C7" s="5" t="n">
        <v>-22788</v>
      </c>
      <c r="D7" s="5" t="n">
        <v>-14410</v>
      </c>
    </row>
    <row r="8" spans="1:4">
      <c r="A8" s="4" t="s">
        <v>824</v>
      </c>
      <c r="B8" s="5" t="n">
        <v>15913</v>
      </c>
      <c r="C8" s="5" t="n">
        <v>17066</v>
      </c>
      <c r="D8" s="5" t="n">
        <v>12488</v>
      </c>
    </row>
    <row r="9" spans="1:4">
      <c r="A9" s="4" t="s">
        <v>825</v>
      </c>
      <c r="B9" s="7" t="n">
        <v>11.46</v>
      </c>
      <c r="C9" s="7" t="n">
        <v>8.74</v>
      </c>
      <c r="D9" s="7" t="n">
        <v>8.51</v>
      </c>
    </row>
    <row r="10" spans="1:4">
      <c r="A10" s="4" t="s">
        <v>826</v>
      </c>
      <c r="B10" s="8" t="n">
        <v>16.71</v>
      </c>
      <c r="C10" s="8" t="n">
        <v>11.51</v>
      </c>
      <c r="D10" s="8" t="n">
        <v>9.210000000000001</v>
      </c>
    </row>
    <row r="11" spans="1:4">
      <c r="A11" s="4" t="s">
        <v>827</v>
      </c>
      <c r="B11" s="8" t="n">
        <v>13.86</v>
      </c>
      <c r="C11" s="8" t="n">
        <v>10.01</v>
      </c>
      <c r="D11" s="8" t="n">
        <v>8.93</v>
      </c>
    </row>
    <row r="12" spans="1:4">
      <c r="A12" s="4" t="s">
        <v>828</v>
      </c>
      <c r="B12" s="7" t="n">
        <v>15.39</v>
      </c>
      <c r="C12" s="7" t="n">
        <v>11.46</v>
      </c>
      <c r="D12" s="7" t="n">
        <v>8.74</v>
      </c>
    </row>
    <row r="13" spans="1:4">
      <c r="A13" s="4" t="s">
        <v>372</v>
      </c>
    </row>
    <row r="14" spans="1:4">
      <c r="A14" s="3" t="s">
        <v>785</v>
      </c>
    </row>
    <row r="15" spans="1:4">
      <c r="A15" s="4" t="s">
        <v>822</v>
      </c>
      <c r="B15" s="5" t="n">
        <v>46342</v>
      </c>
      <c r="C15" s="5" t="n">
        <v>26943</v>
      </c>
    </row>
    <row r="16" spans="1:4">
      <c r="A16" s="4" t="s">
        <v>800</v>
      </c>
      <c r="B16" s="5" t="n">
        <v>43924</v>
      </c>
      <c r="C16" s="5" t="n">
        <v>24433</v>
      </c>
      <c r="D16" s="5" t="n">
        <v>26943</v>
      </c>
    </row>
    <row r="17" spans="1:4">
      <c r="A17" s="4" t="s">
        <v>829</v>
      </c>
      <c r="C17" s="5" t="n">
        <v>-5034</v>
      </c>
    </row>
    <row r="18" spans="1:4">
      <c r="A18" s="4" t="s">
        <v>824</v>
      </c>
      <c r="B18" s="5" t="n">
        <v>90266</v>
      </c>
      <c r="C18" s="5" t="n">
        <v>46342</v>
      </c>
      <c r="D18" s="5" t="n">
        <v>26943</v>
      </c>
    </row>
    <row r="19" spans="1:4">
      <c r="A19" s="4" t="s">
        <v>825</v>
      </c>
      <c r="B19" s="7" t="n">
        <v>10.64</v>
      </c>
      <c r="C19" s="7" t="n">
        <v>9.49</v>
      </c>
    </row>
    <row r="20" spans="1:4">
      <c r="A20" s="4" t="s">
        <v>826</v>
      </c>
      <c r="B20" s="8" t="n">
        <v>13.59</v>
      </c>
      <c r="C20" s="8" t="n">
        <v>11.68</v>
      </c>
      <c r="D20" s="7" t="n">
        <v>9.49</v>
      </c>
    </row>
    <row r="21" spans="1:4">
      <c r="A21" s="4" t="s">
        <v>830</v>
      </c>
      <c r="C21" s="8" t="n">
        <v>9.49</v>
      </c>
    </row>
    <row r="22" spans="1:4">
      <c r="A22" s="4" t="s">
        <v>828</v>
      </c>
      <c r="B22" s="7" t="n">
        <v>12.08</v>
      </c>
      <c r="C22" s="7" t="n">
        <v>10.64</v>
      </c>
      <c r="D22" s="7" t="n">
        <v>9.49</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1</v>
      </c>
      <c r="B1" s="2" t="s">
        <v>1</v>
      </c>
    </row>
    <row r="2" spans="1:4">
      <c r="B2" s="2" t="s">
        <v>2</v>
      </c>
      <c r="C2" s="2" t="s">
        <v>32</v>
      </c>
      <c r="D2" s="2" t="s">
        <v>71</v>
      </c>
    </row>
    <row r="3" spans="1:4">
      <c r="A3" s="3" t="s">
        <v>785</v>
      </c>
    </row>
    <row r="4" spans="1:4">
      <c r="A4" s="4" t="s">
        <v>832</v>
      </c>
      <c r="B4" s="5" t="n">
        <v>62086</v>
      </c>
      <c r="C4" s="5" t="n">
        <v>61327</v>
      </c>
      <c r="D4" s="5" t="n">
        <v>27108</v>
      </c>
    </row>
    <row r="5" spans="1:4">
      <c r="A5" s="4" t="s">
        <v>833</v>
      </c>
      <c r="B5" s="5" t="n">
        <v>1202</v>
      </c>
      <c r="C5" s="5" t="n">
        <v>12443</v>
      </c>
      <c r="D5" s="5" t="n">
        <v>34219</v>
      </c>
    </row>
    <row r="6" spans="1:4">
      <c r="A6" s="4" t="s">
        <v>834</v>
      </c>
      <c r="B6" s="5" t="n">
        <v>-859</v>
      </c>
      <c r="C6" s="5" t="n">
        <v>-11684</v>
      </c>
    </row>
    <row r="7" spans="1:4">
      <c r="A7" s="4" t="s">
        <v>835</v>
      </c>
      <c r="B7" s="5" t="n">
        <v>62429</v>
      </c>
      <c r="C7" s="5" t="n">
        <v>62086</v>
      </c>
      <c r="D7" s="5" t="n">
        <v>61327</v>
      </c>
    </row>
    <row r="8" spans="1:4">
      <c r="A8" s="4" t="s">
        <v>836</v>
      </c>
      <c r="B8" s="5" t="n">
        <v>61828</v>
      </c>
      <c r="C8" s="5" t="n">
        <v>58756</v>
      </c>
      <c r="D8" s="5" t="n">
        <v>44218</v>
      </c>
    </row>
    <row r="9" spans="1:4">
      <c r="A9" s="4" t="s">
        <v>837</v>
      </c>
      <c r="B9" s="7" t="n">
        <v>8.289999999999999</v>
      </c>
      <c r="C9" s="7" t="n">
        <v>8.050000000000001</v>
      </c>
      <c r="D9" s="7" t="n">
        <v>6.64</v>
      </c>
    </row>
    <row r="10" spans="1:4">
      <c r="A10" s="4" t="s">
        <v>838</v>
      </c>
      <c r="B10" s="8" t="n">
        <v>16.65</v>
      </c>
      <c r="C10" s="8" t="n">
        <v>11.12</v>
      </c>
      <c r="D10" s="8" t="n">
        <v>9.18</v>
      </c>
    </row>
    <row r="11" spans="1:4">
      <c r="A11" s="4" t="s">
        <v>839</v>
      </c>
      <c r="B11" s="8" t="n">
        <v>6.64</v>
      </c>
      <c r="C11" s="8" t="n">
        <v>6.64</v>
      </c>
    </row>
    <row r="12" spans="1:4">
      <c r="A12" s="4" t="s">
        <v>840</v>
      </c>
      <c r="B12" s="8" t="n">
        <v>8.470000000000001</v>
      </c>
      <c r="C12" s="8" t="n">
        <v>8.289999999999999</v>
      </c>
      <c r="D12" s="8" t="n">
        <v>8.050000000000001</v>
      </c>
    </row>
    <row r="13" spans="1:4">
      <c r="A13" s="4" t="s">
        <v>841</v>
      </c>
      <c r="B13" s="7" t="n">
        <v>8.4</v>
      </c>
      <c r="C13" s="7" t="n">
        <v>8.140000000000001</v>
      </c>
      <c r="D13" s="7" t="n">
        <v>7.62</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2</v>
      </c>
      <c r="B1" s="2" t="s">
        <v>1</v>
      </c>
    </row>
    <row r="2" spans="1:4">
      <c r="B2" s="2" t="s">
        <v>2</v>
      </c>
      <c r="C2" s="2" t="s">
        <v>32</v>
      </c>
      <c r="D2" s="2" t="s">
        <v>71</v>
      </c>
    </row>
    <row r="3" spans="1:4">
      <c r="A3" s="3" t="s">
        <v>226</v>
      </c>
    </row>
    <row r="4" spans="1:4">
      <c r="A4" s="4" t="s">
        <v>843</v>
      </c>
      <c r="B4" s="4" t="s">
        <v>844</v>
      </c>
      <c r="C4" s="4" t="s">
        <v>845</v>
      </c>
    </row>
    <row r="5" spans="1:4">
      <c r="A5" s="4" t="s">
        <v>846</v>
      </c>
      <c r="B5" s="4" t="s">
        <v>847</v>
      </c>
      <c r="C5" s="4" t="s">
        <v>848</v>
      </c>
      <c r="D5" s="4" t="s">
        <v>849</v>
      </c>
    </row>
    <row r="6" spans="1:4">
      <c r="A6" s="4" t="s">
        <v>850</v>
      </c>
      <c r="B6" s="4" t="s">
        <v>851</v>
      </c>
      <c r="C6" s="4" t="s">
        <v>852</v>
      </c>
      <c r="D6" s="4" t="s">
        <v>853</v>
      </c>
    </row>
    <row r="7" spans="1:4">
      <c r="A7" s="4" t="s">
        <v>854</v>
      </c>
      <c r="B7" s="4" t="s">
        <v>437</v>
      </c>
      <c r="C7" s="4" t="s">
        <v>437</v>
      </c>
      <c r="D7" s="4" t="s">
        <v>855</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856</v>
      </c>
      <c r="B1" s="2" t="s">
        <v>1</v>
      </c>
    </row>
    <row r="2" spans="1:2">
      <c r="B2" s="2" t="s">
        <v>2</v>
      </c>
    </row>
    <row r="3" spans="1:2">
      <c r="A3" s="3" t="s">
        <v>857</v>
      </c>
    </row>
    <row r="4" spans="1:2">
      <c r="A4" s="4" t="s">
        <v>858</v>
      </c>
      <c r="B4" s="4" t="s">
        <v>859</v>
      </c>
    </row>
    <row r="5" spans="1:2">
      <c r="A5" s="4" t="s">
        <v>860</v>
      </c>
      <c r="B5" s="4" t="s">
        <v>664</v>
      </c>
    </row>
    <row r="6" spans="1:2">
      <c r="A6" s="4" t="s">
        <v>807</v>
      </c>
      <c r="B6" s="4" t="s">
        <v>440</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1</v>
      </c>
      <c r="B1" s="2" t="s">
        <v>1</v>
      </c>
    </row>
    <row r="2" spans="1:4">
      <c r="B2" s="2" t="s">
        <v>2</v>
      </c>
      <c r="C2" s="2" t="s">
        <v>32</v>
      </c>
      <c r="D2" s="2" t="s">
        <v>71</v>
      </c>
    </row>
    <row r="3" spans="1:4">
      <c r="A3" s="3" t="s">
        <v>229</v>
      </c>
    </row>
    <row r="4" spans="1:4">
      <c r="A4" s="4" t="s">
        <v>862</v>
      </c>
      <c r="B4" s="4" t="s">
        <v>502</v>
      </c>
      <c r="C4" s="4" t="s">
        <v>502</v>
      </c>
      <c r="D4" s="4" t="s">
        <v>502</v>
      </c>
    </row>
    <row r="5" spans="1:4">
      <c r="A5" s="4" t="s">
        <v>754</v>
      </c>
      <c r="B5" s="6" t="n">
        <v>393</v>
      </c>
      <c r="C5" s="6" t="n">
        <v>496</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3</v>
      </c>
      <c r="B1" s="2" t="s">
        <v>2</v>
      </c>
      <c r="C1" s="2" t="s">
        <v>32</v>
      </c>
    </row>
    <row r="2" spans="1:3">
      <c r="A2" s="4" t="s">
        <v>864</v>
      </c>
      <c r="B2" s="6" t="n">
        <v>3637</v>
      </c>
      <c r="C2" s="6" t="n">
        <v>2589</v>
      </c>
    </row>
    <row r="3" spans="1:3">
      <c r="A3" s="4" t="s">
        <v>865</v>
      </c>
    </row>
    <row r="4" spans="1:3">
      <c r="A4" s="4" t="s">
        <v>864</v>
      </c>
      <c r="B4" s="5" t="n">
        <v>3637</v>
      </c>
      <c r="C4" s="5" t="n">
        <v>3552</v>
      </c>
    </row>
    <row r="5" spans="1:3">
      <c r="A5" s="4" t="s">
        <v>866</v>
      </c>
      <c r="B5" s="6" t="n">
        <v>826</v>
      </c>
      <c r="C5" s="6" t="n">
        <v>1444</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7</v>
      </c>
      <c r="B1" s="2" t="s">
        <v>1</v>
      </c>
    </row>
    <row r="2" spans="1:4">
      <c r="B2" s="2" t="s">
        <v>2</v>
      </c>
      <c r="C2" s="2" t="s">
        <v>32</v>
      </c>
      <c r="D2" s="2" t="s">
        <v>71</v>
      </c>
    </row>
    <row r="3" spans="1:4">
      <c r="A3" s="3" t="s">
        <v>232</v>
      </c>
    </row>
    <row r="4" spans="1:4">
      <c r="A4" s="4" t="s">
        <v>868</v>
      </c>
      <c r="B4" s="6" t="n">
        <v>662</v>
      </c>
      <c r="C4" s="6" t="n">
        <v>528</v>
      </c>
      <c r="D4" s="6" t="n">
        <v>495</v>
      </c>
    </row>
    <row r="5" spans="1:4">
      <c r="A5" s="4" t="s">
        <v>869</v>
      </c>
      <c r="B5" s="5" t="n">
        <v>393</v>
      </c>
      <c r="C5" s="5" t="n">
        <v>279</v>
      </c>
      <c r="D5" s="5" t="n">
        <v>172</v>
      </c>
    </row>
    <row r="6" spans="1:4">
      <c r="A6" s="4" t="s">
        <v>870</v>
      </c>
      <c r="B6" s="5" t="n">
        <v>1969</v>
      </c>
      <c r="C6" s="5" t="n">
        <v>2096</v>
      </c>
      <c r="D6" s="5" t="n">
        <v>2168</v>
      </c>
    </row>
    <row r="7" spans="1:4">
      <c r="A7" s="4" t="s">
        <v>871</v>
      </c>
      <c r="B7" s="5" t="n">
        <v>271</v>
      </c>
      <c r="C7" s="5" t="n">
        <v>247</v>
      </c>
      <c r="D7" s="5" t="n">
        <v>351</v>
      </c>
    </row>
    <row r="8" spans="1:4">
      <c r="A8" s="4" t="s">
        <v>872</v>
      </c>
      <c r="B8" s="5" t="n">
        <v>1051</v>
      </c>
      <c r="C8" s="5" t="n">
        <v>895</v>
      </c>
      <c r="D8" s="5" t="n">
        <v>697</v>
      </c>
    </row>
    <row r="9" spans="1:4">
      <c r="A9" s="4" t="s">
        <v>873</v>
      </c>
      <c r="B9" s="5" t="n">
        <v>387</v>
      </c>
      <c r="C9" s="5" t="n">
        <v>315</v>
      </c>
      <c r="D9" s="5" t="n">
        <v>303</v>
      </c>
    </row>
    <row r="10" spans="1:4">
      <c r="A10" s="4" t="s">
        <v>874</v>
      </c>
      <c r="B10" s="5" t="n">
        <v>529</v>
      </c>
      <c r="C10" s="5" t="n">
        <v>539</v>
      </c>
      <c r="D10" s="5" t="n">
        <v>625</v>
      </c>
    </row>
    <row r="11" spans="1:4">
      <c r="A11" s="4" t="s">
        <v>107</v>
      </c>
      <c r="B11" s="6" t="n">
        <v>5262</v>
      </c>
      <c r="C11" s="6" t="n">
        <v>4899</v>
      </c>
      <c r="D11" s="6" t="n">
        <v>4811</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Q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 customWidth="1" max="17" min="17" width="14"/>
  </cols>
  <sheetData>
    <row r="1" spans="1:17">
      <c r="A1" s="1" t="s">
        <v>875</v>
      </c>
      <c r="B1" s="2" t="s">
        <v>876</v>
      </c>
      <c r="N1" s="2" t="s">
        <v>1</v>
      </c>
    </row>
    <row r="2" spans="1:17">
      <c r="B2" s="2" t="s">
        <v>2</v>
      </c>
      <c r="C2" s="2" t="s">
        <v>877</v>
      </c>
      <c r="D2" s="2" t="s">
        <v>4</v>
      </c>
      <c r="E2" s="2" t="s">
        <v>878</v>
      </c>
      <c r="F2" s="2" t="s">
        <v>32</v>
      </c>
      <c r="G2" s="2" t="s">
        <v>879</v>
      </c>
      <c r="H2" s="2" t="s">
        <v>880</v>
      </c>
      <c r="I2" s="2" t="s">
        <v>881</v>
      </c>
      <c r="J2" s="2" t="s">
        <v>71</v>
      </c>
      <c r="K2" s="2" t="s">
        <v>882</v>
      </c>
      <c r="L2" s="2" t="s">
        <v>883</v>
      </c>
      <c r="M2" s="2" t="s">
        <v>884</v>
      </c>
      <c r="N2" s="2" t="s">
        <v>783</v>
      </c>
      <c r="O2" s="2" t="s">
        <v>2</v>
      </c>
      <c r="P2" s="2" t="s">
        <v>32</v>
      </c>
      <c r="Q2" s="2" t="s">
        <v>71</v>
      </c>
    </row>
    <row r="3" spans="1:17">
      <c r="A3" s="4" t="s">
        <v>885</v>
      </c>
      <c r="O3" s="4" t="s">
        <v>886</v>
      </c>
      <c r="P3" s="4" t="s">
        <v>886</v>
      </c>
      <c r="Q3" s="4" t="s">
        <v>887</v>
      </c>
    </row>
    <row r="4" spans="1:17">
      <c r="A4" s="4" t="s">
        <v>888</v>
      </c>
      <c r="B4" s="6" t="n">
        <v>5531000</v>
      </c>
      <c r="C4" s="6" t="n">
        <v>5686000</v>
      </c>
      <c r="D4" s="6" t="n">
        <v>3906000</v>
      </c>
      <c r="E4" s="6" t="n">
        <v>4662000</v>
      </c>
      <c r="F4" s="6" t="n">
        <v>4377000</v>
      </c>
      <c r="G4" s="6" t="n">
        <v>3843000</v>
      </c>
      <c r="H4" s="6" t="n">
        <v>3684000</v>
      </c>
      <c r="I4" s="6" t="n">
        <v>3995000</v>
      </c>
      <c r="J4" s="6" t="n">
        <v>3506000</v>
      </c>
      <c r="K4" s="6" t="n">
        <v>3109000</v>
      </c>
      <c r="L4" s="6" t="n">
        <v>2631000</v>
      </c>
      <c r="M4" s="6" t="n">
        <v>2270000</v>
      </c>
      <c r="O4" s="6" t="n">
        <v>19785000</v>
      </c>
      <c r="P4" s="6" t="n">
        <v>15899000</v>
      </c>
      <c r="Q4" s="6" t="n">
        <v>11516000</v>
      </c>
    </row>
    <row r="5" spans="1:17">
      <c r="A5" s="4" t="s">
        <v>889</v>
      </c>
      <c r="B5" s="6" t="n">
        <v>12100000</v>
      </c>
      <c r="O5" s="6" t="n">
        <v>12100000</v>
      </c>
    </row>
    <row r="6" spans="1:17">
      <c r="A6" s="4" t="s">
        <v>890</v>
      </c>
      <c r="F6" s="6" t="n">
        <v>869000</v>
      </c>
      <c r="P6" s="5" t="n">
        <v>869000</v>
      </c>
    </row>
    <row r="7" spans="1:17">
      <c r="A7" s="4" t="s">
        <v>891</v>
      </c>
      <c r="O7" s="4" t="s">
        <v>892</v>
      </c>
    </row>
    <row r="8" spans="1:17">
      <c r="A8" s="4" t="s">
        <v>893</v>
      </c>
      <c r="O8" s="4" t="s">
        <v>894</v>
      </c>
    </row>
    <row r="9" spans="1:17">
      <c r="A9" s="4" t="s">
        <v>895</v>
      </c>
      <c r="O9" s="6" t="n">
        <v>100100</v>
      </c>
    </row>
    <row r="10" spans="1:17">
      <c r="A10" s="4" t="s">
        <v>896</v>
      </c>
      <c r="O10" s="5" t="n">
        <v>582000</v>
      </c>
    </row>
    <row r="11" spans="1:17">
      <c r="A11" s="4" t="s">
        <v>897</v>
      </c>
    </row>
    <row r="12" spans="1:17">
      <c r="A12" s="4" t="s">
        <v>885</v>
      </c>
      <c r="N12" s="4" t="s">
        <v>898</v>
      </c>
    </row>
    <row r="13" spans="1:17">
      <c r="A13" s="4" t="s">
        <v>704</v>
      </c>
    </row>
    <row r="14" spans="1:17">
      <c r="A14" s="4" t="s">
        <v>888</v>
      </c>
      <c r="O14" s="6" t="n">
        <v>600000</v>
      </c>
      <c r="P14" s="6" t="n">
        <v>1060000</v>
      </c>
      <c r="Q14" s="6" t="n">
        <v>859000</v>
      </c>
    </row>
  </sheetData>
  <mergeCells count="3">
    <mergeCell ref="A1:A2"/>
    <mergeCell ref="B1:M1"/>
    <mergeCell ref="N1:Q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6T07:01:59Z</dcterms:created>
  <dcterms:modified xmlns:dcterms="http://purl.org/dc/terms/" xmlns:xsi="http://www.w3.org/2001/XMLSchema-instance" xsi:type="dcterms:W3CDTF">2018-03-16T07:01:59Z</dcterms:modified>
</cp:coreProperties>
</file>